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sis of Presentation and Infor" sheetId="11" state="visible" r:id="rId11"/>
    <sheet xmlns:r="http://schemas.openxmlformats.org/officeDocument/2006/relationships" name="Business Segments" sheetId="12" state="visible" r:id="rId12"/>
    <sheet xmlns:r="http://schemas.openxmlformats.org/officeDocument/2006/relationships" name="Investment securities and impai" sheetId="13" state="visible" r:id="rId13"/>
    <sheet xmlns:r="http://schemas.openxmlformats.org/officeDocument/2006/relationships" name="Loans receivable" sheetId="14" state="visible" r:id="rId14"/>
    <sheet xmlns:r="http://schemas.openxmlformats.org/officeDocument/2006/relationships" name="Goodwill and Other Intangible A" sheetId="15" state="visible" r:id="rId15"/>
    <sheet xmlns:r="http://schemas.openxmlformats.org/officeDocument/2006/relationships" name="Guarantees" sheetId="16" state="visible" r:id="rId16"/>
    <sheet xmlns:r="http://schemas.openxmlformats.org/officeDocument/2006/relationships" name="Earnings Per Share" sheetId="17" state="visible" r:id="rId17"/>
    <sheet xmlns:r="http://schemas.openxmlformats.org/officeDocument/2006/relationships" name="Pension and Other Post-retireme" sheetId="18" state="visible" r:id="rId18"/>
    <sheet xmlns:r="http://schemas.openxmlformats.org/officeDocument/2006/relationships" name="Disclosures About Fair Value of" sheetId="19" state="visible" r:id="rId19"/>
    <sheet xmlns:r="http://schemas.openxmlformats.org/officeDocument/2006/relationships" name="Guaranteed Preferred Beneficial" sheetId="20" state="visible" r:id="rId20"/>
    <sheet xmlns:r="http://schemas.openxmlformats.org/officeDocument/2006/relationships" name="Legal Proceedings" sheetId="21" state="visible" r:id="rId21"/>
    <sheet xmlns:r="http://schemas.openxmlformats.org/officeDocument/2006/relationships" name="Changes in Accumulated Other Co" sheetId="22" state="visible" r:id="rId22"/>
    <sheet xmlns:r="http://schemas.openxmlformats.org/officeDocument/2006/relationships" name="Other items" sheetId="23" state="visible" r:id="rId23"/>
    <sheet xmlns:r="http://schemas.openxmlformats.org/officeDocument/2006/relationships" name="Basis of Presentation and Inf24" sheetId="24" state="visible" r:id="rId24"/>
    <sheet xmlns:r="http://schemas.openxmlformats.org/officeDocument/2006/relationships" name="Business Segments (Tables)" sheetId="25" state="visible" r:id="rId25"/>
    <sheet xmlns:r="http://schemas.openxmlformats.org/officeDocument/2006/relationships" name="Investment securities and imp26" sheetId="26" state="visible" r:id="rId26"/>
    <sheet xmlns:r="http://schemas.openxmlformats.org/officeDocument/2006/relationships" name="Loans receivable (Tables)" sheetId="27" state="visible" r:id="rId27"/>
    <sheet xmlns:r="http://schemas.openxmlformats.org/officeDocument/2006/relationships" name="Goodwill and Other Intangible28" sheetId="28" state="visible" r:id="rId28"/>
    <sheet xmlns:r="http://schemas.openxmlformats.org/officeDocument/2006/relationships" name="Earnings Per Share (Tables)" sheetId="29" state="visible" r:id="rId29"/>
    <sheet xmlns:r="http://schemas.openxmlformats.org/officeDocument/2006/relationships" name="Pension and Other Post-retire30" sheetId="30" state="visible" r:id="rId30"/>
    <sheet xmlns:r="http://schemas.openxmlformats.org/officeDocument/2006/relationships" name="Disclosures About Fair Value 31" sheetId="31" state="visible" r:id="rId31"/>
    <sheet xmlns:r="http://schemas.openxmlformats.org/officeDocument/2006/relationships" name="Guaranteed Preferred Benefici32" sheetId="32" state="visible" r:id="rId32"/>
    <sheet xmlns:r="http://schemas.openxmlformats.org/officeDocument/2006/relationships" name="Changes in Accumulated Other 33" sheetId="33" state="visible" r:id="rId33"/>
    <sheet xmlns:r="http://schemas.openxmlformats.org/officeDocument/2006/relationships" name="Other items - (Tables)" sheetId="34" state="visible" r:id="rId34"/>
    <sheet xmlns:r="http://schemas.openxmlformats.org/officeDocument/2006/relationships" name="Basis of Presentation and Inf35" sheetId="35" state="visible" r:id="rId35"/>
    <sheet xmlns:r="http://schemas.openxmlformats.org/officeDocument/2006/relationships" name="Business Segments (Details)" sheetId="36" state="visible" r:id="rId36"/>
    <sheet xmlns:r="http://schemas.openxmlformats.org/officeDocument/2006/relationships" name="Investment securities and imp37" sheetId="37" state="visible" r:id="rId37"/>
    <sheet xmlns:r="http://schemas.openxmlformats.org/officeDocument/2006/relationships" name="Investment securities and imp38" sheetId="38" state="visible" r:id="rId38"/>
    <sheet xmlns:r="http://schemas.openxmlformats.org/officeDocument/2006/relationships" name="Investment securities and imp39" sheetId="39" state="visible" r:id="rId39"/>
    <sheet xmlns:r="http://schemas.openxmlformats.org/officeDocument/2006/relationships" name="Investment securities and imp40" sheetId="40" state="visible" r:id="rId40"/>
    <sheet xmlns:r="http://schemas.openxmlformats.org/officeDocument/2006/relationships" name="Loans receivable - Summary of O" sheetId="41" state="visible" r:id="rId41"/>
    <sheet xmlns:r="http://schemas.openxmlformats.org/officeDocument/2006/relationships" name="Loans receivable - Outstanding " sheetId="42" state="visible" r:id="rId42"/>
    <sheet xmlns:r="http://schemas.openxmlformats.org/officeDocument/2006/relationships" name="Loans receivable - Changes in t" sheetId="43" state="visible" r:id="rId43"/>
    <sheet xmlns:r="http://schemas.openxmlformats.org/officeDocument/2006/relationships" name="Loans receivable - Composition " sheetId="44" state="visible" r:id="rId44"/>
    <sheet xmlns:r="http://schemas.openxmlformats.org/officeDocument/2006/relationships" name="Loans receivable - Changes in45" sheetId="45" state="visible" r:id="rId45"/>
    <sheet xmlns:r="http://schemas.openxmlformats.org/officeDocument/2006/relationships" name="Loans receivable - Loan Portfol" sheetId="46" state="visible" r:id="rId46"/>
    <sheet xmlns:r="http://schemas.openxmlformats.org/officeDocument/2006/relationships" name="Loans receivable - Geographical" sheetId="47" state="visible" r:id="rId47"/>
    <sheet xmlns:r="http://schemas.openxmlformats.org/officeDocument/2006/relationships" name="Loans receivable - Compositio48" sheetId="48" state="visible" r:id="rId48"/>
    <sheet xmlns:r="http://schemas.openxmlformats.org/officeDocument/2006/relationships" name="Loans receivable - Evaluation o" sheetId="49" state="visible" r:id="rId49"/>
    <sheet xmlns:r="http://schemas.openxmlformats.org/officeDocument/2006/relationships" name="Loans receivable - Roll Forward" sheetId="50" state="visible" r:id="rId50"/>
    <sheet xmlns:r="http://schemas.openxmlformats.org/officeDocument/2006/relationships" name="Loans receivable - Troubled Deb" sheetId="51" state="visible" r:id="rId51"/>
    <sheet xmlns:r="http://schemas.openxmlformats.org/officeDocument/2006/relationships" name="Loans receivable - Troubled D52" sheetId="52" state="visible" r:id="rId52"/>
    <sheet xmlns:r="http://schemas.openxmlformats.org/officeDocument/2006/relationships" name="Loans receivable - Loan Delinqu" sheetId="53" state="visible" r:id="rId53"/>
    <sheet xmlns:r="http://schemas.openxmlformats.org/officeDocument/2006/relationships" name="Loans receivable - Credit Quali"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uarantees (Details)" sheetId="57" state="visible" r:id="rId57"/>
    <sheet xmlns:r="http://schemas.openxmlformats.org/officeDocument/2006/relationships" name="Earnings Per Share - Narrative " sheetId="58" state="visible" r:id="rId58"/>
    <sheet xmlns:r="http://schemas.openxmlformats.org/officeDocument/2006/relationships" name="Earnings Per Share - Computatio" sheetId="59" state="visible" r:id="rId59"/>
    <sheet xmlns:r="http://schemas.openxmlformats.org/officeDocument/2006/relationships" name="Pension and Other Post-retire60" sheetId="60" state="visible" r:id="rId60"/>
    <sheet xmlns:r="http://schemas.openxmlformats.org/officeDocument/2006/relationships" name="Disclosures About Fair Value 61" sheetId="61" state="visible" r:id="rId61"/>
    <sheet xmlns:r="http://schemas.openxmlformats.org/officeDocument/2006/relationships" name="Disclosures About Fair Value 62" sheetId="62" state="visible" r:id="rId62"/>
    <sheet xmlns:r="http://schemas.openxmlformats.org/officeDocument/2006/relationships" name="Disclosures About Fair Value 63" sheetId="63" state="visible" r:id="rId63"/>
    <sheet xmlns:r="http://schemas.openxmlformats.org/officeDocument/2006/relationships" name="Disclosures About Fair Value 64" sheetId="64" state="visible" r:id="rId64"/>
    <sheet xmlns:r="http://schemas.openxmlformats.org/officeDocument/2006/relationships" name="Disclosures About Fair Value 65" sheetId="65" state="visible" r:id="rId65"/>
    <sheet xmlns:r="http://schemas.openxmlformats.org/officeDocument/2006/relationships" name="Guaranteed Preferred Benefici66" sheetId="66" state="visible" r:id="rId66"/>
    <sheet xmlns:r="http://schemas.openxmlformats.org/officeDocument/2006/relationships" name="Guaranteed Preferred Benefici67" sheetId="67" state="visible" r:id="rId67"/>
    <sheet xmlns:r="http://schemas.openxmlformats.org/officeDocument/2006/relationships" name="Changes in Accumulated Other 68" sheetId="68" state="visible" r:id="rId68"/>
    <sheet xmlns:r="http://schemas.openxmlformats.org/officeDocument/2006/relationships" name="Other items (Details)" sheetId="69" state="visible" r:id="rId69"/>
  </sheets>
  <definedNames/>
  <calcPr calcId="124519" fullCalcOnLoad="1"/>
</workbook>
</file>

<file path=xl/sharedStrings.xml><?xml version="1.0" encoding="utf-8"?>
<sst xmlns="http://schemas.openxmlformats.org/spreadsheetml/2006/main" uniqueCount="986">
  <si>
    <t>Document and Entity Information - shares</t>
  </si>
  <si>
    <t>3 Months Ended</t>
  </si>
  <si>
    <t>Mar. 31, 2017</t>
  </si>
  <si>
    <t>Apr. 28, 2017</t>
  </si>
  <si>
    <t>Document and Entity Information</t>
  </si>
  <si>
    <t>Entity Registrant Name</t>
  </si>
  <si>
    <t>Northwest Bancshare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 (i.e. Q1,Q2,Q3,FY)</t>
  </si>
  <si>
    <t>Q1</t>
  </si>
  <si>
    <t>CONSOLIDATED STATEMENTS OF FINANCIAL CONDITION (Unaudited) - USD ($) $ in Thousands</t>
  </si>
  <si>
    <t>Dec. 31, 2016</t>
  </si>
  <si>
    <t>Assets</t>
  </si>
  <si>
    <t>Cash and due from banks</t>
  </si>
  <si>
    <t>Interest-earning deposits in other financial institutions</t>
  </si>
  <si>
    <t>Federal funds sold and other short-term investments</t>
  </si>
  <si>
    <t>Marketable securities available-for-sale (amortized cost of $874,446 and $825,552)</t>
  </si>
  <si>
    <t>Marketable securities held-to-maturity (fair value of $42,285 and $20,426)</t>
  </si>
  <si>
    <t>Total cash and investments</t>
  </si>
  <si>
    <t>Personal Banking loans:</t>
  </si>
  <si>
    <t>Residential mortgage loans held-for-sale</t>
  </si>
  <si>
    <t>Residential mortgage loans</t>
  </si>
  <si>
    <t>Home equity loans</t>
  </si>
  <si>
    <t>Consumer loans</t>
  </si>
  <si>
    <t>Total Personal Banking loans</t>
  </si>
  <si>
    <t>Commercial Banking loans:</t>
  </si>
  <si>
    <t>Commercial real estate loans</t>
  </si>
  <si>
    <t>Commercial loans</t>
  </si>
  <si>
    <t>Total Commercial Banking loans</t>
  </si>
  <si>
    <t>Total loans</t>
  </si>
  <si>
    <t>Allowance for loan losses</t>
  </si>
  <si>
    <t>Total loans, net</t>
  </si>
  <si>
    <t>Assets held-for-sale</t>
  </si>
  <si>
    <t>Federal Home Loan Bank stock, at cost</t>
  </si>
  <si>
    <t>Accrued interest receivable</t>
  </si>
  <si>
    <t>Real estate owned, net</t>
  </si>
  <si>
    <t>Premises and equipment, net</t>
  </si>
  <si>
    <t>Bank owned life insurance</t>
  </si>
  <si>
    <t>Goodwill</t>
  </si>
  <si>
    <t>Other intangible assets</t>
  </si>
  <si>
    <t>Other assets</t>
  </si>
  <si>
    <t>Total assets</t>
  </si>
  <si>
    <t>Liabilities:</t>
  </si>
  <si>
    <t>Noninterest-bearing checking deposits</t>
  </si>
  <si>
    <t>Interest-bearing checking deposits</t>
  </si>
  <si>
    <t>Money market deposit accounts</t>
  </si>
  <si>
    <t>Savings deposits</t>
  </si>
  <si>
    <t>Time deposits</t>
  </si>
  <si>
    <t>Total deposits</t>
  </si>
  <si>
    <t>Liabilities held-for-sale</t>
  </si>
  <si>
    <t>Borrowed funds</t>
  </si>
  <si>
    <t>Junior subordinated deferrable interest debentures held by trusts that issued guaranteed capital debt securities</t>
  </si>
  <si>
    <t>Advances by borrowers for taxes and insurance</t>
  </si>
  <si>
    <t>Accrued interest payable</t>
  </si>
  <si>
    <t>Other liabilities</t>
  </si>
  <si>
    <t>Total liabilities</t>
  </si>
  <si>
    <t>Shareholders’ equity:</t>
  </si>
  <si>
    <t>Preferred stock, $0.01 par value: 50,000,000 authorized, no shares issued</t>
  </si>
  <si>
    <t>Common stock, $0.01 par value: 500,000,000 shares authorized, 101,987,942 and 101,699,406 shares issued, respectively</t>
  </si>
  <si>
    <t>Paid-in capital</t>
  </si>
  <si>
    <t>Retained earnings</t>
  </si>
  <si>
    <t>Unallocated common stock of employee stock ownership plan</t>
  </si>
  <si>
    <t>Accumulated other comprehensive loss</t>
  </si>
  <si>
    <t>Total shareholders’ equity</t>
  </si>
  <si>
    <t>Total liabilities and shareholders’ equity</t>
  </si>
  <si>
    <t>CONSOLIDATED STATEMENTS OF FINANCIAL CONDITION (Unaudited) (Parenthetical) - USD ($) $ in Thousands</t>
  </si>
  <si>
    <t>Statement of Financial Position [Abstract]</t>
  </si>
  <si>
    <t>Marketable securities available-for-sale, amortized cost</t>
  </si>
  <si>
    <t>Marketable 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INCOME (Unaudited) - USD ($) $ in Thousands</t>
  </si>
  <si>
    <t>Mar. 31, 2016</t>
  </si>
  <si>
    <t>Interest income:</t>
  </si>
  <si>
    <t>Loans receivable</t>
  </si>
  <si>
    <t>Mortgage-backed securities</t>
  </si>
  <si>
    <t>Taxable investment securities</t>
  </si>
  <si>
    <t>Tax-free investment securities</t>
  </si>
  <si>
    <t>FHLB dividends</t>
  </si>
  <si>
    <t>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Gain on sale of investments</t>
  </si>
  <si>
    <t>Service charges and fees</t>
  </si>
  <si>
    <t>Trust and other financial services income</t>
  </si>
  <si>
    <t>Insurance commission income</t>
  </si>
  <si>
    <t>(Loss)/ gain on real estate owned, net</t>
  </si>
  <si>
    <t>Income from bank owned life insurance</t>
  </si>
  <si>
    <t>Mortgage banking income</t>
  </si>
  <si>
    <t>Other operating income</t>
  </si>
  <si>
    <t>Total noninterest income</t>
  </si>
  <si>
    <t>Noninterest expense:</t>
  </si>
  <si>
    <t>Compensation and employee benefits</t>
  </si>
  <si>
    <t>Premises and occupancy costs</t>
  </si>
  <si>
    <t>Office operations</t>
  </si>
  <si>
    <t>Collections expense</t>
  </si>
  <si>
    <t>Processing expenses</t>
  </si>
  <si>
    <t>Marketing expenses</t>
  </si>
  <si>
    <t>Federal deposit insurance premiums</t>
  </si>
  <si>
    <t>Professional services</t>
  </si>
  <si>
    <t>Amortization of intangible assets</t>
  </si>
  <si>
    <t>Real estate owned expense</t>
  </si>
  <si>
    <t>Restructuring/ acquisition expense</t>
  </si>
  <si>
    <t>Other expenses</t>
  </si>
  <si>
    <t>Total noninterest expense</t>
  </si>
  <si>
    <t>Income before income taxes</t>
  </si>
  <si>
    <t>Federal and state income taxes expense</t>
  </si>
  <si>
    <t>Net income</t>
  </si>
  <si>
    <t>Basic earnings per share (in dollars per share)</t>
  </si>
  <si>
    <t>Diluted earnings per share (in dollars per share)</t>
  </si>
  <si>
    <t>CONSOLIDATED STATEMENTS OF COMPREHENSIVE INCOME (Unaudited) - USD ($) $ in Thousands</t>
  </si>
  <si>
    <t>Statement of Comprehensive Income [Abstract]</t>
  </si>
  <si>
    <t>Net unrealized holding gains on marketable securities:</t>
  </si>
  <si>
    <t>Unrealized holding gains net of tax of $(314) and $(2,220), respectively</t>
  </si>
  <si>
    <t>Reclassification adjustment for (gains)/ losses included in net income, net of tax of $8 and $(11), respectively</t>
  </si>
  <si>
    <t>Net unrealized holding gains on marketable securities</t>
  </si>
  <si>
    <t>Change in fair value of interest rate swaps, net of tax of $(163) and $76, respectively</t>
  </si>
  <si>
    <t>Defined benefit plan:</t>
  </si>
  <si>
    <t>Reclassification adjustments for prior period service costs and net losses included in net income, net of tax of $(153) and $(144), respectively</t>
  </si>
  <si>
    <t>Other comprehensive income</t>
  </si>
  <si>
    <t>Total comprehensive income</t>
  </si>
  <si>
    <t>CONSOLIDATED STATEMENTS OF COMPREHENSIVE INCOME (Unaudited) (Parenthetical) - USD ($) $ in Thousands</t>
  </si>
  <si>
    <t>Unrealized holding gains/ (losses), tax</t>
  </si>
  <si>
    <t>Reclassification adjustment for (gains)/losses included in net income, tax</t>
  </si>
  <si>
    <t>Change in fair value of interest rate swaps, tax</t>
  </si>
  <si>
    <t>Reclassification adjustment for prior period service costs and net losses included in net income, tax</t>
  </si>
  <si>
    <t>CONSOLIDATED STATEMENTS OF CHANGES IN SHAREHOLDERS' EQUITY (Unaudited) - USD ($) $ in Thousands</t>
  </si>
  <si>
    <t>Total</t>
  </si>
  <si>
    <t>Common Stock</t>
  </si>
  <si>
    <t>Paid-in Capital</t>
  </si>
  <si>
    <t>Retained Earnings</t>
  </si>
  <si>
    <t>Accumulated Other Comprehensive Income/ (loss)</t>
  </si>
  <si>
    <t>Unallocated common stock of ESOP</t>
  </si>
  <si>
    <t>Balance beginning of the period (in shares) at Dec. 31, 2015</t>
  </si>
  <si>
    <t>Balance beginning of the period at Dec. 31, 2015</t>
  </si>
  <si>
    <t>Comprehensive income:</t>
  </si>
  <si>
    <t>Other comprehensive income/ (loss), net of tax</t>
  </si>
  <si>
    <t>Exercise of stock options (in shares)</t>
  </si>
  <si>
    <t>Exercise of stock options</t>
  </si>
  <si>
    <t>Stock-based compensation expense (in shares)</t>
  </si>
  <si>
    <t>Stock-based compensation expense, including tax benefit</t>
  </si>
  <si>
    <t>Share repurchases (in shares)</t>
  </si>
  <si>
    <t>Share repurchases</t>
  </si>
  <si>
    <t>Dividends paid, per share amount</t>
  </si>
  <si>
    <t>Balance end of period (in shares) at Mar. 31, 2016</t>
  </si>
  <si>
    <t>Balance end of the period at Mar. 31, 2016</t>
  </si>
  <si>
    <t>Balance beginning of the period (in shares) at Dec. 31, 2016</t>
  </si>
  <si>
    <t>Balance beginning of the period at Dec. 31, 2016</t>
  </si>
  <si>
    <t>Balance end of period (in shares) at Mar. 31, 2017</t>
  </si>
  <si>
    <t>Balance end of the period at Mar. 31, 2017</t>
  </si>
  <si>
    <t>CONSOLIDATED STATEMENTS OF CHANGES IN SHAREHOLDERS' EQUITY (Unaudited) (Parenthetical) - USD ($) $ in Thousands</t>
  </si>
  <si>
    <t>Statement of Stockholders' Equity [Abstract]</t>
  </si>
  <si>
    <t>Other comprehensive income, tax</t>
  </si>
  <si>
    <t>Stock-based compensation expense, tax benefits</t>
  </si>
  <si>
    <t>Dividends paid, per share (in dollars per share)</t>
  </si>
  <si>
    <t>CONSOLIDATED STATEMENTS OF CASH FLOWS (Unaudited) - USD ($) $ in Thousands</t>
  </si>
  <si>
    <t>OPERATING ACTIVITIES:</t>
  </si>
  <si>
    <t>Adjustments to reconcile net income to net cash provided by operating activities:</t>
  </si>
  <si>
    <t>Net gain on sale of assets</t>
  </si>
  <si>
    <t>Net depreciation, amortization and accretion</t>
  </si>
  <si>
    <t>(Increase)/ decrease in other assets</t>
  </si>
  <si>
    <t>Increase/ (decrease) in other liabilities</t>
  </si>
  <si>
    <t>Net amortization on marketable securities</t>
  </si>
  <si>
    <t>Noncash write-down of real estate owned</t>
  </si>
  <si>
    <t>Deferred income tax benefit</t>
  </si>
  <si>
    <t>Origination of loans held for sale</t>
  </si>
  <si>
    <t>Proceeds from sale of loans held for sale</t>
  </si>
  <si>
    <t>Noncash compensation expense related to stock benefit plans</t>
  </si>
  <si>
    <t>Net increase in assets and liabilities held-for-sale</t>
  </si>
  <si>
    <t>Net cash provided by operating activities</t>
  </si>
  <si>
    <t>INVESTING ACTIVITIES:</t>
  </si>
  <si>
    <t>Purchase of marketable securities held-to-maturity</t>
  </si>
  <si>
    <t>Purchase of marketable securities available-for-sale</t>
  </si>
  <si>
    <t>Proceeds from maturities and principal reductions of marketable securities held-to-maturity</t>
  </si>
  <si>
    <t>Proceeds from maturities and principal reductions of marketable securities available-for-sale</t>
  </si>
  <si>
    <t>Proceeds from sale of marketable securities available-for-sale</t>
  </si>
  <si>
    <t>Loan originations</t>
  </si>
  <si>
    <t>Proceeds from loan maturities and principal reductions</t>
  </si>
  <si>
    <t>Net sale of Federal Home Loan Bank stock</t>
  </si>
  <si>
    <t>Proceeds from sale of real estate owned</t>
  </si>
  <si>
    <t>Sale of real estate owned for investment, net</t>
  </si>
  <si>
    <t>Purchase of premises and equipment</t>
  </si>
  <si>
    <t>Net cash provided by/ (used in) investing activities</t>
  </si>
  <si>
    <t>FINANCING ACTIVITIES:</t>
  </si>
  <si>
    <t>Increase in deposits, net</t>
  </si>
  <si>
    <t>Repayments of long-term borrowings, including prepayment penalty</t>
  </si>
  <si>
    <t>Net decrease in short-term borrowings</t>
  </si>
  <si>
    <t>Increase in advances by borrowers for taxes and insurance</t>
  </si>
  <si>
    <t>Cash dividends paid</t>
  </si>
  <si>
    <t>Purchase of common stock for retirement</t>
  </si>
  <si>
    <t>Proceeds from stock options exercised</t>
  </si>
  <si>
    <t>Net cash used in financing activities</t>
  </si>
  <si>
    <t>Net increase/ (decrease) in cash and cash equivalents</t>
  </si>
  <si>
    <t>Cash and cash equivalents at beginning of period</t>
  </si>
  <si>
    <t>Cash and cash equivalents at end of period</t>
  </si>
  <si>
    <t>Cash and cash equivalents:</t>
  </si>
  <si>
    <t>Total cash and cash equivalents</t>
  </si>
  <si>
    <t>Cash paid during the period for:</t>
  </si>
  <si>
    <t>Interest on deposits and borrowings (including interest credited to deposit accounts of $5,412 and $5,684 , respectively)</t>
  </si>
  <si>
    <t>Income taxes</t>
  </si>
  <si>
    <t>Non-cash activities:</t>
  </si>
  <si>
    <t>Loans foreclosures and repossessions</t>
  </si>
  <si>
    <t>Sale of real estate owned financed by the Company</t>
  </si>
  <si>
    <t>CONSOLIDATED STATEMENTS OF CASH FLOWS (Unaudited) (Parenthetical) - USD ($) $ in Thousands</t>
  </si>
  <si>
    <t>Statement of Cash Flows [Abstract]</t>
  </si>
  <si>
    <t>Interest on deposits and borrowings, interest credited to deposit accounts</t>
  </si>
  <si>
    <t>Basis of Presentation and Informational Disclosures</t>
  </si>
  <si>
    <t>Organization, Consolidation and Presentation of Financial Statements [Abstract]</t>
  </si>
  <si>
    <t>Basis of Presentation and Informational Disclosures Northwest Bancshares, Inc. (the “Company”) or (“NWBI”), a Maryland corporation headquartered in Warren, Pennsylvania, is a savings and loan holding company regulated by the Board of Governors of the Federal Reserve System. The primary activity of the Company is the ownership of all of the issued and outstanding common stock of Northwest Bank, a Pennsylvania-chartered savings bank (“Northwest”). Northwest is regulated by the FDIC and the Pennsylvania Department of Banking. Northwest operates 176 community-banking offices throughout Pennsylvania, western New York, eastern Ohio and Maryland. The accompanying unaudited consolidated financial statements include the accounts of the Company and its subsidiary, Northwest, and Northwest’s subsidiaries Northwest Settlement Agency, LLC, Northwest Consumer Discount Company, Northwest Financial Services, Inc., Northwest Advisors, Inc., Northwest Capital Group, Inc., Allegheny Services, Inc., Great Northwest Corporation, Boetger &amp; Associates, Inc. and The Bert Company.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statements have been prepared using the accounting policies described in the financial statements included in the Company’s Annual Report on Form 10-K for the year ended December 31, 2016 updated, as required, for any new pronouncements or changes. The results of operations for the quarter and three months ended March 31, 2017 are not necessarily indicative of the results that may be expected for the year ending December 31, 2017 , or any other period. Stock-Based Compensation Stock-based compensation expense of $918,000 and $1.2 million for the quarters ended March 31, 2017 and 2016 , respectively, was recognized in compensation expense relating to our stock benefit plans. At March 31, 2017 there was compensation expense of $3.8 million to be recognized for awarded but unvested stock options and $14.1 million for unvested common shares. Income Taxes- 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March 31, 2017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6 , 2015 , and 2014 . Impact of New Accounting Standards In May 2014 the Financial Accounting Standards Board (“FASB”) issued Accounting Standards Update (“ASU”) 2014-9, “Revenue from Contracts with Customers (Topic 606)”. This guidance supersedes the revenue recognition requirements in Topic 605, Revenue Recognition, and most industry-specific guidance. The core principle of this guidance requires an entity to recognize revenue upon the transfer of promised goods or services to customers in an amount that reflects the consideration to which the entity expects to be entitled in exchange for those goods or services and provides five steps to be analyzed to accomplish the core principle. This guidance is effective retrospectively for annual reporting periods beginning after December 15, 2017, including interim periods within those years and early adoption is not permitted. We are currently evaluating the impact this standard will have on our results of operations and financial position. In January 2016 the FASB issued ASU 2016-01, “Financial Instruments-Overall (Subtopic 825-10)” . This guidance requires equity investments (except those accounted for under the equity method of accounting or those that result in consolidation of the investee) to be measured at fair value with changes in fair value recognized in net income. Additionally, this guidance requires entities to use the exit price notion when measuring the fair value of financial instruments for disclosure purposes and eliminates the requirement for public business entities to disclose the method(s) and significant assumptions used to estimate the fair value that is required to be disclosed for financial instruments measured at amortized cost on the balance sheet. This guidance is effective for fiscal years beginning after December 15, 2017, including interim periods within those fiscal years. We are currently evaluating the impact this standard will have on our results of operations and financial position. In February 2016 the FASB issued ASU 2016-2, “Leases” . This guidance requires a lessee to recognize in the statement of financial condition a liability to make lease payments and a right-of-use asset representing the right to use the underlying asset for the term of the lease. Optional periods should only be recognized if the lessee is reasonably certain to exercise the option. For leases with a term of twelve months or less, the lessee is permitted not to recognize lease assets and lease liabilities and should recognize lease expense for such leases generally on a straight-line basis over the term of the lease. This guidance is effective for annual periods beginning after December 15, 2018, including interim periods within those years and early adoption is permitted. We are currently evaluating the impact this standard will have on our results of operations and financial position. In March 2016 the FASB issued ASU 2016-08, “Principal Versus Agent Considerations” . This guidance clarifies the implementation guidance on principal versus agent considerations of ASU 2014-09 "Revenue from Contracts with Customers (Topic 606)" .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This guidance is effective retrospectively for annual reporting periods beginning after December 15, 2017, including interim periods within those years and early adoption is not permitted. We are currently evaluating the impact this standard will have on our results of operations and financial position. In June 2016, the FASB issued ASU 2016-13, Financial Instruments-Credit Losses (Topic 326)-Measurement of Credit Losses on Financial Instruments , which eliminates the probable initial recognition threshold for credit losses requiring, instead,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an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We are currently evaluating the impact this standard will have on our results of operations and financial position. In January 2017 the FASB issued ASU 2017-04, "Intangibles - Goodwill and Other (Topic 350): Simplifying the Test for Goodwill Impairment" . This guidance eliminates the requirement to determine the fair value of individual assets and liabilities of a reporting unit to measure goodwill impairment. Under this guidance goodwill impairment testing will be performed by comparing the fair value of the reporting unit with its carrying amount and recognizing an impairment charge for the amount by which the carrying amount exceeds the reporting unit's fair value. This guidance is effective for annual and interim goodwill impairment tests in fiscal years beginning after December 15, 2019, and should be applied on a prospective basis. We are currently evaluating the impact this standard will have on our results of operations and financial position. In March 2017, the FASB issued ASU No. 2017-07, “Compensation Retirement Benefits (Topic 715): Improving the Presentation of Net Periodic Pension Costs and Net Periodic Postretirement Benefit Costs. This guidance provides financial statement users with clearer and disaggregated information related to the components of net periodic benefit cost and improve transparency of the presentation of net periodic benefit cost in the financial statements. This guidance is effective for annual and interim periods beginning after December 15, 2017. Early adoption is permitted and this guidance should be applied retrospectively. We are currently evaluating the impact this standard will have on our results of operations and financial position. In March 2017 the FASB issued ASU 2017-08, "Receivables - Nonrefundable Fees and Other Costs (Subtopic 310-20): Premium Amortization on Purchased Callable Debt Securities" . This guidance shortens the amortization period for certain callable debt securities held at a premium to the earliest call date from the maturity date. This guidance is effective for annual and interim periods beginning after December 15, 2018. Early adoption is permitted in any interim period. We are currently evaluating the impact this standard will have on our results of operations and financial position.</t>
  </si>
  <si>
    <t>Business Segments</t>
  </si>
  <si>
    <t>Segment Reporting [Abstract]</t>
  </si>
  <si>
    <t xml:space="preserve">Business Segments We operate in two reportable business segments: Community Banking and Consumer Finance. The Community Banking segment provides services traditionally offered by full-service community banks, including business and personal deposit accounts and business and personal loans, as well as insurance, brokerage and investment management and trust services. The Consumer Finance segment, which is comprised of Northwest Consumer Discount Company ("NCDC"), a subsidiary of Northwest, operates 44 offices in Pennsylvania and offers personal installment loans for a variety of consumer and real estate products. This activity is funded primarily through an intercompany borrowing relationship with Allegheny Services, Inc., a subsidiary of Northwest. As previously announced, all NCDC offices will be closed effective July 19, 2017, this closure will eliminate our consumer finance segment. Net income is the primary measure used by management to measure segment performance. The following tables provide financial information for these reportable segments. The “All Other” column represents the parent company and elimination entries necessary to reconcile to the consolidated amounts presented in the financial statements. At or for the quarter ended (in thousands): Community Consumer March 31, 2017 Banking Finance All other (1) Consolidated External interest income $ 83,183 4,024 60 87,267 Intersegment interest income/ expense 656 — (656 ) — Interest expense 5,558 656 476 6,690 Provision for loan losses 2,130 2,507 — 4,637 Noninterest income 21,256 226 22 21,504 Noninterest expense 68,430 2,862 354 71,646 Income tax expense (benefit) 9,294 (737 ) (505 ) 8,052 Net income/ (loss) $ 19,683 (1,038 ) (899 ) 17,746 Total assets $ 9,614,093 103,841 13,589 9,731,523 Community Consumer March 31, 2016 Banking Finance All other (1) Consolidated External interest income $ 80,838 4,243 217 85,298 Intersegment interest income/ expense 642 — (642 ) — Interest expense 12,681 642 423 13,746 Provision for loan losses 1,213 447 — 1,660 Noninterest income 19,006 380 62 19,448 Noninterest expense 59,972 2,929 374 63,275 Income tax expense (benefit) 8,242 251 (412 ) 8,081 Net income/ (loss) $ 18,378 354 (748 ) 17,984 Total assets $ 8,795,000 106,784 14,504 8,916,288 (1) Eliminations consist of intercompany loans, interest income and interest expense. </t>
  </si>
  <si>
    <t>Investment securities and impairment of investment securities</t>
  </si>
  <si>
    <t>Investments, Debt and Equity Securities [Abstract]</t>
  </si>
  <si>
    <t xml:space="preserve">Investment securities and impairment of investment securities The following table shows the portfolio of investment securities available-for-sale at March 31, 2017 (in thousands): Amortized cost Gross unrealized holding gains Gross unrealized holding losses Fair value Debt issued by the U.S. government and agencies: Due in one year or less $ 5 — — 5 Debt issued by government sponsored enterprises: Due in one year or less 75,667 25 (76 ) 75,616 Due after one year through five years 219,698 140 (2,256 ) 217,582 Due after five years through ten years — — — — Equity securities 3,351 1,482 (6 ) 4,827 Municipal securities: Due in one year or less 2,048 11 — 2,059 Due after one year through five years 9,415 115 (3 ) 9,527 Due after five years through ten years 10,694 161 — 10,855 Due after ten years 36,167 914 (6 ) 37,075 Corporate debt issues: Due after ten years 14,377 3,527 (285 ) 17,619 Residential mortgage-backed securities: Fixed rate pass-through 166,950 1,656 (2,783 ) 165,823 Variable rate pass-through 40,329 1,851 (6 ) 42,174 Fixed rate non-agency CMOs 81 1 — 82 Fixed rate agency CMOs 225,035 274 (3,229 ) 222,080 Variable rate agency CMOs 70,629 292 (198 ) 70,723 Total residential mortgage-backed securities 503,024 4,074 (6,216 ) 500,882 Total marketable securities available-for-sale $ 874,446 10,449 (8,848 ) 876,047 The following table shows the portfolio of investment securities available-for-sale at December 31, 2016 (in thousands): Amortized cost Gross unrealized holding gains Gross unrealized holding losses Fair value Debt issued by the U.S. government and agencies: Due in one year or less $ 6 — — 6 Debt issued by government sponsored enterprises: Due in one year or less 74,980 5 (33 ) 74,952 Due after one year through five years 220,937 203 (2,504 ) 218,636 Due after five years through ten years 585 — (3 ) 582 Equity securities 3,351 1,095 (6 ) 4,440 Municipal securities: Due in one year or less 2,449 7 — 2,456 Due after one year through five years 9,448 105 (21 ) 9,532 Due after five years through ten years 11,794 137 (1 ) 11,930 Due after ten years 38,141 1,027 (16 ) 39,152 Corporate debt issues: Due after ten years 14,367 2,935 (322 ) 16,980 Residential mortgage-backed securities: Fixed rate pass-through 175,398 1,849 (2,680 ) 174,567 Variable rate pass-through 43,587 2,007 (6 ) 45,588 Fixed rate non-agency CMOs 100 1 — 101 Fixed rate agency CMOs 165,535 185 (3,455 ) 162,265 Variable rate agency CMOs 64,874 306 (167 ) 65,013 Total residential mortgage-backed securities 449,494 4,348 (6,308 ) 447,534 Total marketable securities available-for-sale $ 825,552 9,862 (9,214 ) 826,200 The following table shows the portfolio of investment securities held-to-maturity at March 31, 2017 (in thousands): Amortized cost Gross unrealized holding gains Gross unrealized holding losses Fair value Municipal securities: Due after ten years 4,809 30 — 4,839 Residential mortgage-backed securities: Fixed rate pass-through 4,476 218 — 4,694 Variable rate pass-through 2,685 49 — 2,734 Fixed rate agency CMOs 29,115 93 (7 ) 29,201 Variable rate agency CMOs 803 14 — 817 Total residential mortgage-backed securities 37,079 374 (7 ) 37,446 Total marketable securities held-to-maturity $ 41,888 404 (7 ) 42,285 The following table shows the portfolio of investment securities held-to-maturity at December 31, 2016 (in thousands): Amortized cost Gross unrealized holding gains Gross unrealized holding losses Fair value Municipal securities: Due after ten years $ 4,808 65 — 4,873 Residential mortgage-backed securities: Fixed rate pass-through 4,807 217 — 5,024 Variable rate pass-through 2,848 58 — 2,906 Fixed rate agency CMOs 6,674 94 — 6,768 Variable rate agency CMOs 841 14 — 855 Total residential mortgage-backed securities 15,170 383 — 15,553 Total marketable securities held-to-maturity $ 19,978 448 — 20,426 The following table shows the fair value of and gross unrealized losses on investment securities, aggregated by investment category and length of time that the individual securities have been in a continuous unrealized loss position at March 31, 2017 (in thousands): Less than 12 months 12 months or more Total Fair value Unrealized loss Fair value Unrealized loss Fair value Unrealized loss U.S. government sponsored enterprises $ 268,156 (2,259 ) 8,163 (72 ) 276,319 (2,331 ) Municipal securities 2,604 (9 ) 66 (1 ) 2,670 (10 ) Corporate issues — — 2,146 (285 ) 2,146 (285 ) Equity securities — — 545 (6 ) 545 (6 ) Residential mortgage-backed securities - agency 251,847 (3,903 ) 89,806 (2,320 ) 341,653 (6,223 ) Total temporarily impaired securities $ 522,607 (6,171 ) 100,726 (2,684 ) 623,333 (8,855 ) The following table shows the fair value of and gross unrealized losses on investment securities, aggregated by investment category and length of time that the individual securities have been in a continuous unrealized loss position at December 31, 2016 (in thousands): Less than 12 months 12 months or more Total Fair value Unrealized loss Fair value Unrealized loss Fair value Unrealized loss U.S. government sponsored enterprises $ 238,003 (2,448 ) 9,205 (92 ) 247,208 (2,540 ) Municipal securities 5,621 (37 ) 66 (1 ) 5,687 (38 ) Corporate debt issues — — 2,107 (322 ) 2,107 (322 ) Equity securities — — 544 (6 ) 544 (6 ) Residential mortgage-backed securities - agency 213,662 (3,837 ) 87,723 (2,471 ) 301,385 (6,308 ) Total temporarily impaired securities $ 457,286 (6,322 ) 99,645 (2,892 ) 556,931 (9,214 ) We review our investment portfolio for indications of impairment. This review includes analyzing the length of time and the extent to which amortized costs have exceeded fair values, the financial condition and near-term prospects of the issuer, including any specific events which may influence the operations of the issuer, and the intent and ability to hold the investments for a period of time sufficient to allow for a recovery in value. Certain investments are evaluated using our best estimate of future cash flows. If the estimate of cash flows indicates that an adverse change has occurred, other-than-temporary impairment is recognized for the amount of the unrealized loss that was deemed credit related. Credit related impairment on all debt securities is recognized in earnings while noncredit related impairment on available-for-sale debt securities, not expected to be sold, is recognized in other comprehensive income. 2017 2016 Beginning balance at January 1, (1) $ 7,942 8,436 Credit losses on debt securities for which other-than-temporary impairment was not previously recognized — — Reduction for losses realized during the quarter — (12 ) Reduction for securities sold/ called realized during the quarter — — Additional credit losses on debt securities for which other-than-temporary impairment was previously recognized — — Ending balance at March 31, $ 7,942 8,424 (1) The beginning balance represents credit losses included in other-than-temporary impairment charges recognized on debt securities in prior periods </t>
  </si>
  <si>
    <t>Receivables [Abstract]</t>
  </si>
  <si>
    <t>Loans receivable The following table shows a summary of our loans receivable at March 31, 2017 and December 31, 2016 (in thousands): March 31, 2017 December 31, 2016 Originated Acquired Total Originated Acquired Total Personal Banking: Residential mortgage loans (1) $ 2,574,465 129,258 2,703,723 2,582,218 133,511 2,715,729 Home equity loans 1,014,775 290,619 1,305,394 1,026,315 302,457 1,328,772 Consumer loans 488,513 142,451 630,964 467,637 163,622 631,259 Total Personal Banking 4,077,753 562,328 4,640,081 4,076,170 599,590 4,675,760 Commercial Banking: Commercial real estate loans 2,165,848 363,549 2,529,397 2,140,678 372,991 2,513,669 Commercial loans 489,265 76,091 565,356 481,543 75,676 557,219 Total Commercial Banking 2,655,113 439,640 3,094,753 2,622,221 448,667 3,070,888 Total loans receivable, gross 6,732,866 1,001,968 7,734,834 6,698,391 1,048,257 7,746,648 Deferred loan costs 19,513 2,532 22,045 20,081 2,294 22,375 Allowance for loan losses (54,090 ) (7,014 ) (61,104 ) (55,293 ) (5,646 ) (60,939 ) Undisbursed loan proceeds: Residential mortgage loans (7,558 ) — (7,558 ) (11,638 ) — (11,638 ) Commercial real estate loans (148,265 ) (2,658 ) (150,923 ) (168,595 ) (2,985 ) (171,580 ) Commercial loans (33,856 ) (1,454 ) (35,310 ) (26,168 ) (2,290 ) (28,458 ) Total loans receivable, net $ 6,508,610 993,374 7,501,984 6,456,778 1,039,630 7,496,408 (1) Includes $1.6 million and $9.6 million of loans held for sale at March 31, 2017 and December 31, 2016, respectively. Acquired loans were initially measured at fair value and subsequently accounted for under either Accounting Standards Codification (“ASC”) Topic 310-30 or ASC Topic 310-20. The following table provides information related to the outstanding principal balance and related carrying value of acquired loans for the dates indicated (in thousands): March 31, December 31, Acquired loans evaluated individually for future credit losses: Outstanding principal balance $ 14,969 16,108 Carrying value 11,866 12,665 Acquired loans evaluated collectively for future credit losses: Outstanding principal balance 996,045 1,040,378 Carrying value 988,522 1,032,611 Total acquired loans: Outstanding principal balance 1,011,014 1,056,486 Carrying value 1,000,388 1,045,276 The following table provides information related to the changes in the accretable discount, which includes income recognized from contractual cash flows for the dates indicated (in thousands): Total Balance at December 31, 2015 $ 2,019 Accretion (1,170 ) Net reclassification from nonaccretable yield 1,338 Balance at December 31, 2016 2,187 Accretion (306 ) Net reclassification from nonaccretable yield 130 Balance at March 31, 2017 $ 2,011 The following table provides information related to acquired impaired loans by portfolio segment and by class of financing receivable at and for the three months ended March 31, 2017 (in thousands): Carrying value Outstanding principal balance Related impairment reserve Average recorded investment in impaired loans Interest income recognized Personal Banking: Residential mortgage loans $ 1,276 2,003 144 1,297 43 Home equity loans 1,205 2,350 4 1,284 45 Consumer loans 116 266 3 126 12 Total Personal Banking 2,597 4,619 151 2,707 100 Commercial Banking: Commercial real estate loans 9,165 10,234 179 9,380 195 Commercial loans 104 116 — 178 11 Total Commercial Banking 9,269 10,350 179 9,558 206 Total $ 11,866 14,969 330 12,265 306 The following table provides information related to acquired impaired loans by portfolio segment and by class of financing receivable at and for the year ended December 31, 2016 (in thousands): Carrying Outstanding Related Average Interest Personal Banking: Residential mortgage loans $ 1,319 2,062 204 1,650 202 Home equity loans 1,363 2,669 8 1,724 185 Consumer loans 136 303 3 201 51 Total Personal Banking 2,818 5,034 215 3,575 438 Commercial Banking: Commercial real estate loans 9,596 10,809 52 10,942 721 Commercial loans 251 265 — 249 11 Total Commercial Banking 9,847 11,074 52 11,191 732 Total $ 12,665 16,108 267 14,766 1,170 The following table provides information related to the allowance for loan losses by portfolio segment and by class of financing receivable for the quarter ended March 31, 2017 (in thousands): Balance Current period provision Charge-offs Recoveries Balance Originated loans: Personal Banking: Residential mortgage loans $ 4,638 (33 ) (153 ) 168 4,656 Home equity loans 2,989 (406 ) (176 ) 85 3,486 Consumer loans 10,429 5,349 (3,252 ) 358 7,974 Total Personal Banking 18,056 4,910 (3,581 ) 611 16,116 Commercial Banking: Commercial real estate loans 20,635 (2,948 ) (263 ) 179 23,667 Commercial loans 15,399 409 (946 ) 426 15,510 Total Commercial Banking 36,034 (2,539 ) (1,209 ) 605 39,177 Total originated loans 54,090 2,371 (4,790 ) 1,216 55,293 Acquired loans: Personal Banking: Residential mortgage loans 78 115 (137 ) 29 71 Home equity loans 932 180 (473 ) 178 1,047 Consumer loans 831 403 (408 ) 183 653 Total Personal Banking 1,841 698 (1,018 ) 390 1,771 Commercial Banking: Commercial real estate loans 3,713 666 (211 ) 250 3,008 Commercial loans 1,460 902 (321 ) 12 867 Total Commercial Banking 5,173 1,568 (532 ) 262 3,875 Total acquired loans 7,014 2,266 (1,550 ) 652 5,646 Total $ 61,104 4,637 (6,340 ) 1,868 60,939 The following table provides information related to the allowance for loan losses by portfolio segment and by class of financing receivable for the quarter ended March 31, 2016 (in thousands): Balance Current period provision Charge-offs Recoveries Balance Originated loans: Personal Banking: Residential mortgage loans $ 4,257 3 (489 ) 51 4,692 Home equity loans 3,409 (273 ) (298 ) 39 3,941 Consumer loans 7,294 1,639 (2,226 ) 393 7,488 Total Personal Banking 14,960 1,369 (3,013 ) 483 16,121 Commercial Banking: Commercial real estate loans 29,867 (4,205 ) (184 ) 1,908 32,348 Commercial loans 14,923 2,440 (112 ) 94 12,501 Total Commercial Banking 44,790 (1,765 ) (296 ) 2,002 44,849 Total originated loans 59,750 (396 ) (3,309 ) 2,485 60,970 Acquired loans: Personal Banking: Residential mortgage loans 8 37 (75 ) 28 18 Home equity loans 298 738 (686 ) 145 101 Consumer loans 199 214 (177 ) 52 110 Total Personal Banking 505 989 (938 ) 225 229 Commercial Banking: Commercial real estate loans 1,735 813 (713 ) 196 1,439 Commercial loans 288 254 5 5 34 Total Commercial Banking 2,023 1,067 (708 ) 201 1,473 Total acquired loans 2,528 2,056 (1,646 ) 426 1,702 Total $ 62,278 1,660 (4,955 ) 2,911 62,672 At March 31, 2017 , we expect to fully collect the carrying value of our purchased credit impaired loans and have determined that we can reasonably estimate their future cash flows including those loans that are 90 days or more delinquent. As a result, we do not consider our purchased credit impaired loans that are 90 days or more delinquent to be nonaccrual or impaired and continue to recognize interest income on these loans, including the loans’ accretable discount. The following table provides information related to the loan portfolio by portfolio segment and by class of financing receivable at March 31, 2017 (in thousands): Total loans receivable Allowance for loan losses Nonaccrual loans (1) Loans past due 90 days or more and still accruing (2) TDRs Allowance related to TDRs Additional commitments to customers with loans classified as TDRs Personal Banking: Residential mortgage loans $ 2,706,069 4,716 15,480 — 7,717 826 — Home equity loans 1,305,394 3,921 8,174 — 1,783 417 — Consumer loans 643,105 11,260 4,452 265 — — — Total Personal Banking 4,654,568 19,897 28,106 265 9,500 1,243 — Commercial Banking: Commercial real estate loans 2,378,474 24,348 36,754 — 26,622 2,052 345 Commercial loans 530,046 16,859 8,430 — 7,456 963 77 Total Commercial Banking 2,908,520 41,207 45,184 — 34,078 3,015 422 Total $ 7,563,088 61,104 73,290 265 43,578 4,258 422 (1) Includes $18.3 million of nonaccrual TDRs. (2) Represents loans 90 days past maturity and still accruing. The following table provides information related to the loan portfolio by portfolio segment and by class of financing receivable at December 31, 2016 (in thousands): Total loans receivable Allowance for loan losses Nonaccrual loans (1) Loans past due 90 days or more and still accruing (2) TDRs Allowance related to TDRs Additional commitments to customers with loans classified as TDRs Personal Banking: Residential mortgage loans $ 2,714,764 4,727 18,264 — 7,299 708 — Home equity loans 1,328,772 4,533 7,865 — 1,813 450 4 Consumer loans 642,961 8,627 5,109 85 — — — Total Personal Banking 4,686,497 17,887 31,238 85 9,112 1,158 4 Commercial Banking: Commercial real estate loans 2,342,089 26,675 38,724 564 24,483 2,072 417 Commercial loans 528,761 16,377 9,574 — 9,331 1,360 17 Total Commercial Banking 2,870,850 43,052 48,298 564 33,814 3,432 434 Total $ 7,557,347 60,939 79,536 649 42,926 4,590 438 (1) Includes $16.3 million of nonaccrual TDRs. (2) Represents loans 90 days past maturity and still accruing. The following table provides information related to the composition of originated impaired loans by portfolio segment and by class of financing receivable at and for the three months ended March 31, 2017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1,911 3,569 — 6,711 22,191 23,590 231 Home equity loans 6,194 1,980 — 1,416 9,590 9,578 111 Consumer loans 3,359 1,093 — 4,452 5,012 52 Total Personal Banking 21,464 6,642 — 8,127 36,233 38,180 394 Commercial Banking: Commercial real estate loans 20,897 15,857 3,469 11,003 51,226 54,273 468 Commercial loans 2,744 5,686 1,024 2,982 12,436 13,383 235 Total Commercial Banking 23,641 21,543 4,493 13,985 63,662 67,656 703 Total $ 45,105 28,185 4,493 22,112 99,895 105,836 1,097 The following table provides information related to the composition of originated impaired loans by portfolio segment and by class of financing receivable at and for the year ended December 31, 2016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169 5,095 — 5,929 24,193 24,483 1,079 Home equity loans 5,552 2,313 — 1,439 9,304 9,234 496 Consumer loans 3,823 1,286 — — 5,109 3,703 166 Total Personal Banking 22,544 8,694 — 7,368 38,606 37,420 1,741 Commercial Banking: Commercial real estate loans 19,264 19,460 3,622 11,582 53,928 64,350 2,864 Commercial loans 3,373 6,201 2,837 3,116 15,527 16,905 991 Total Commercial Banking 22,637 25,661 6,459 14,698 69,455 81,255 3,855 Total $ 45,181 34,355 6,459 22,066 108,061 118,675 5,596 The following table provides information related to the evaluation of impaired loans by portfolio segment and by class of financing receivable at March 31, 2017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697,686 8,383 8,383 826 — Home equity loans 1,303,611 1,783 1,783 417 — Consumer loans 642,978 127 127 29 — Total Personal Banking 4,644,275 10,293 10,293 1,272 — Commercial Banking: Commercial real estate loans 2,344,366 34,108 27,739 3,339 6,369 Commercial loans 519,504 10,542 10,009 1,496 533 Total Commercial Banking 2,863,870 44,650 37,748 4,835 6,902 Total $ 7,508,145 54,943 48,041 6,107 6,902 The following table provides information related to the evaluation of impaired loans by portfolio segment and by class of financing receivable at December 31, 2016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06,484 8,280 8,280 709 — Home equity loans 1,326,958 1,814 1,814 450 — Consumer loans 642,835 126 126 29 — Total Personal Banking 4,676,277 10,220 10,220 1,188 — Commercial Banking: Commercial real estate loans 2,309,186 32,903 27,594 3,545 5,309 Commercial loans 518,449 10,312 10,242 1,390 70 Total Commercial Banking 2,827,635 43,215 37,836 4,935 5,379 Total $ 7,503,912 53,435 48,056 6,123 5,379 Our loan portfolios include loans that have been modified in a troubled debt restructuring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period of at least six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using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The following table provides a roll forward of troubled debt restructurings for the periods indicated (in thousands): For the Quarter Ended March 31, 2017 2016 Number of contracts Amount Number of contracts Amount Beginning TDR balance: 225 $ 42,926 227 $ 51,115 New TDRs 6 3,790 9 3,349 Re-modified TDRs — — 1 200 Net paydowns (1,222 ) (1,483 ) Charge-offs: Residential mortgage loans — — — — Home equity loans — — — — Commercial real estate loans — — — — Commercial loans 1 (101 ) 1 (43 ) Paid-off loans: Residential mortgage loans — — — — Home equity loans 1 — 2 (231 ) Commercial real estate loans 2 (65 ) 4 (4,521 ) Commercial loans 3 (1,750 ) 2 (138 ) Ending TDR balance: 224 $ 43,578 227 $ 48,248 Accruing TDRs $ 25,305 $ 30,549 Non-accrual TDRs 18,273 17,699 The following table provides information related to troubled debt restructurings (including re-modified TDRs) by portfolio segment and by class of financing receivable during the periods indicated (dollars in thousands): For the quarter ended Number of contracts Recorded investment at the time of modification Current recorded investment Current allowance Troubled debt restructurings: Personal Banking: Residential mortgage loans 2 $ 448 447 48 Home equity loans — — — — Consumer loans — — — — Total Personal Banking 2 448 447 48 Commercial Banking: Commercial real estate loans 3 3,138 3,119 225 Commercial loans 1 204 199 14 Total Commercial Banking 4 3,342 3,318 239 Total 6 $ 3,790 3,765 287 During the quarter ended March 31, 2017, no TDRs modified within the previous twelve months have subsequently defaulted. The following table provides information related to troubled debt restructurings (including re-modified TDRs) by portfolio segment and by class of financing receivable during the periods indicated (dollars in thousands): For the quarter ended Number of contracts Recorded investment at the time of modification Current recorded investment Current allowance Troubled debt restructurings: Personal Banking: Residential mortgage loans 3 $ 507 505 46 Home equity loans 1 56 55 13 Consumer loans — — — — Total Personal Banking 4 563 560 59 Commercial Banking: Commercial real estate loans 2 1,284 1,284 269 Commercial loans 4 1,702 1,689 538 Total Commercial Banking 6 2,986 2,973 807 Total 10 $ 3,549 3,533 866 During the quarter ended March 31, 2016, no TDRs modified within the previous twelve months have subsequently defaulted. The following table provides information as of March 31, 2017 for troubled debt restructuring (including re-modified TDRs) by type of modification, by portfolio segment and class of financing receivable for modifications during the quarter ended March 31, 2017 (dollars in thousands): Type of modification Number of contracts Rate Payment Maturity date Other Total Personal Banking: Residential mortgage loans 2 $ 112 — — 335 447 Home equity loans — — — — — — Consumer loans — — — — — — Total Personal Banking 2 112 — — 335 447 Commercial Banking: Commercial real estate loans 3 — 2,755 364 — 3,119 Commercial loans 1 — — 199 — 199 Total Commercial Banking 4 — 2,755 563 — 3,318 Total 6 $ 112 2,755 563 335 3,765 The following table provides information as of March 31, 2016 for troubled debt restructuring (including re-modified TDRs) by type of modification, by portfolio segment and class of financing receivable for modifications during the quarter ended March 31, 2016 (dollars in thousands): Type of modification Number of contracts Rate Payment Maturity date Other Total Personal Banking: Residential mortgage loans 3 $ 364 — 93 48 505 Home equity loans 1 55 — — — 55 Consumer loans — — — — — — Total Personal Banking 4 419 — 93 48 560 Commercial Banking: Commercial real estate loans 2 — — — 1,284 1,284 Commercial loans 4 — 863 — 826 1,689 Total Commercial Banking 6 — 863 — 2,110 2,973 Total 10 $ 419 863 93 2,158 3,533 During the quarter ended March 31, 2017 , no TDRs were re-modified. The following table provides information related to re-modified troubled debt restructurings by portfolio segment and by class of financing receivable for the quarter ended March 31, 2016 (dollars in thousands): Number of Type of re-modification re-modified TDRs Rate Payment Maturity date Other Total Personal Banking: Residential mortgage loans — $ — — — — — Home equity loans — — — — — — Consumer loans — — — — — — Total Personal Banking — — — — — — Commercial Banking: Commercial real estate loans 1 — — — 200 200 Commercial loans — — — — — — Total Commercial Banking 1 — — — 200 200 Total 1 $ — — — 200 200 The following table provides information related to loan payment delinquencies at March 31, 2017 (in thousands): 30-59 Days delinquent 60-89 Days delinquent 90 Days or greater delinquent Total delinquency Current Total loans receivable 90 Days or greater delinquent and accruing (1) Originated loans: Personal Banking: Residential mortgage loans $ 20,795 1,535 11,716 34,046 2,542,765 2,576,811 — Home equity loans 3,931 1,006 4,716 9,653 1,005,122 1,014,775 — Consumer loans 6,382 2,022 2,979 11,383 486,739 498,122 — Total Personal Banking 31,108 4,563 19,411 55,082 4,034,626 4,089,708 — Commercial Banking: Commercial real estate loans 4,914 1,627 18,678 25,219 1,992,364 2,017,583 — Commercial loans 1,151 35 2,680 3,866 451,543 455,409 — Total Commercial Banking 6,065 1,662 21,358 29,085 2,443,907 2,472,992 — Total originated loans 37,173 6,225 40,769 84,167 6,478,533 6,562,700 — Acquired loans: Personal Banking: Residential mortgage loans 1,459 59 610 2,128 127,130 129,258 414 Home equity loans 655 139 1,542 2,336 288,283 290,619 64 Consumer loans 775 219 393 1,387 143,596 144,983 13 Total Personal Banking 2,889 417 2,545 5,851 559,009 564,860 491 Commercial Banking: Commercial real estate loans 4,450 1,407 4,331 10,188 350,703 360,891 2,112 Commercial loans 1,153 464 64 1,681 72,956 74,637 — Total Commercial Banking 5,603 1,871 4,395 11,869 423,659 435,528 2,112 Total acquired loans 8,492 2,288 6,940 17,720 982,668 1,000,388 2,603 Total loans $ 45,665 8,513 47,709 101,887 7,461,201 7,563,088 2,603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6 (in thousands): 30-59 Days delinquent 60-89 Days delinquent 90 Days or greater delinquent Total delinquency Current Total loans receivable 90 Days or Originated loans: Personal Banking: Residential mortgage loans $ 26,212 5,806 12,792 44,810 2,536,443 2,581,253 — Home equity loans 5,785 1,305 4,783 11,873 1,014,442 1,026,315 — Consumer loans 8,598 3,204 3,518 15,320 461,725 477,045 — Total Personal Banking 40,595 10,315 21,093 72,003 4,012,610 4,084,613 — Commercial Banking: Commercial real estate loans 7,674 3,674 16,508 27,856 1,944,227 1,972,083 — Commercial loans 1,067 1,957 3,107 6,131 449,244 455,375 — Total Commercial Banking 8,741 5,631 19,615 33,987 2,393,471 2,427,458 — Total originated loan 49,336 15,946 40,708 105,990 6,406,081 6,512,071 — Acquired loans: Personal Banking: Residential mortgage loans 1,174 421 829 2,424 131,087 133,511 452 Home equity loans 1,020 258 973 2,251 300,206 302,457 204 Consumer loans 1,270 405 320 1,995 163,921 165,916 15 Total Personal Banking 3,464 1,084 2,122 6,670 595,214 601,884 671 Commercial Banking: Commercial real estate loans 2,703 821 4,762 8,286 361,720 370,006 2,006 Commercial loans 111 124 413 648 72,738 73,386 147 Total Commercial Banking 2,814 945 5,175 8,934 434,458 443,392 2,153 Total acquired loan 6,278 2,029 7,297 15,604 1,029,672 1,045,276 2,824 Total $ 55,614 17,975 48,005 121,594 7,435,753 7,557,347 2,824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Credit quality indicators :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The following table sets forth information about credit quality indicators updated during the quarter ended March 31, 2017 (in thousands): Pass Special mention Substandard Doubtful Loss Total loans receivable Originated loans: Personal Banking: Residential mortgage loans $ 2,561,508 — 15,303 — — 2,576,811 Home equity loans 1,008,295 — 6,480 — — 1,014,775 Consumer loans 495,477 — 2,645 — — 498,122 Total Personal Banking 4,065,280 — 24,428 — — 4,089,708 Commercial Banking: Commercial real estate loans 1,870,514 38,750 108,319 — — 2,017,583 Commercial loans 408,666 9,261 37,482 — — 455,409 Total Commercial Banking 2,279,180 48,011 145,801 — — 2,472,992 Total originated loans 6,344,460 48,011 170,229 — — 6,562,700 Acquired loans: Personal Banking: Residential mortgage loans 127,695 — 1,563 — — 129,258 Home equity loans 287,887 — 2,732 — — 290,619 Consumer loans 144,097 — 886 — — 144,983 Total Personal Banking 559,679 — 5,181 — — 564,860 Commercial Banking: Commercial real estate loans 317,031 9,439 34,421 — — 360,891 Commercial loans 65,996 2,965 5,676 — — 74,637 Total Commercial Banking 383,027 12,404 40,097 — — 435,528 Total acquired loans 942,706 12,404 45,278 — — 1,000,388 Total loans $ 7,287,166 60,415 215,507 — — 7,563,088 The following table sets forth information about credit quality indicators, which were updated during the year ended December 31, 2016 (in thousands): Pass Special mention Substandard Doubtful Loss Total loans receivable Originated loans: Personal Banking: Residential mortgage loans $ 2,564,988 — 16,265 — — 2,581,253 Home equity loans 1,018,898 — 7,417 — — 1,026,315 Consumer loans 473,950 — 3,095 — — 477,045 Total Personal Banking 4,057,836 — 26,777 — — 4,084,613 Commercial Banking: Commercial real estate loans 1,821,548 36,321 114,214 — — 1,972,083 Commercial loans 401,866 15,203 38,306 — — 455,375 Total Commercial Banking 2,223,414 51,524 152,520 — — 2,427,458 Total originated loans 6,281,250 51,524 179,297 — — 6,512,071 Acquired loans: Personal Banking: Residential mortgage loans 131,717 — 1,794 — — 133,511 Home equity loans 300,100 — 2,357 — — 302,457 Consumer loans 165,094 — 822 — — 165,916 Total Personal Banking 596,911 — 4,973 — — 601,884 Commercial Banking: Commercial real estate loans 331,780 7,403 30,823 — — 370,006 Commercial loans 68,127 1,989 3,270 — — 73,386 Total Commercial Banking 399,907 9,392 34,093 — — 443,392 Total acquired loans 996,818 9,392 39,066 — — 1,045,276 Total $ 7,278,068 60,916 218,363 — — 7,557,347</t>
  </si>
  <si>
    <t>Goodwill and Other Intangible Assets</t>
  </si>
  <si>
    <t>Goodwill and Intangible Assets Disclosure [Abstract]</t>
  </si>
  <si>
    <t>Goodwill and Other Intangible Assets The following table provides information for intangible assets subject to amortization at the dates indicated (in thousands): March 31, December 31, Amortizable intangible assets: Core deposit intangibles — gross $ 63,685 37,953 Acquisitions — 25,732 Less: accumulated amortization (35,845 ) (34,378 ) Core deposit intangibles — net 27,840 29,307 Customer and Contract intangible assets — gross 10,474 8,496 Acquisitions — 1,978 Less: accumulated amortization (7,630 ) (7,348 ) Customer and Contract intangible assets — net $ 2,844 3,126 The following table shows the actual aggregate amortization expense for the quarters ended March 31, 2017 and 2016 , as well as the estimated aggregate amortization expense, based upon current levels of intangible assets, for the current fiscal year and each of the five succeeding fiscal years (in thousands): For the quarter ended March 31, 2017 $ 1,749 For the quarter ended March 31, 2016 675 For the year ending December 31, 2017 6,764 For the year ending December 31, 2018 5,848 For the year ending December 31, 2019 4,933 For the year ending December 31, 2020 4,017 For the year ending December 31, 2021 3,188 For the year ending December 31, 2022 2,456 The following table provides information for the changes in the carrying amount of goodwill (in thousands): Community Consumer Total Balance at December 31, 2015 $ 260,123 1,613 261,736 Goodwill acquired-FNFG 45,167 — 45,167 Goodwill acquired-Best Insurance Agency 404 — 404 Goodwill acquired- Winan Insurance 113 — 113 Balance at December 31, 2016 305,807 1,613 307,420 Goodwill acquired — — — Impairment losses — — — Balance at March 31, 2017 $ 305,807 1,613 307,420 We performed our annual goodwill impairment test as of June 30, 2016 and concluded that goodwill was not impaired. At March 31, 2017 , there were no changes in our operations or other factors that would cause us to update that test. See Note 1 of the Notes to Consolidated Financial Statements in Item 8 of Part II of our 2016 Annual Report on Form 10-K for a description of our testing procedures.</t>
  </si>
  <si>
    <t>Guarantees</t>
  </si>
  <si>
    <t>Guarantees [Abstract]</t>
  </si>
  <si>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March 31, 2017 , the maximum potential amount of future payments we could be required to make under these non-recourse standby letters of credit was $24.7 million , of which $16.0 million is fully collateralized. At March 31, 2017 , we had a liability, which represents deferred income, of $159,000 related to the standby letters of credit.</t>
  </si>
  <si>
    <t>Earnings Per Share</t>
  </si>
  <si>
    <t>Earnings Per Share [Abstract]</t>
  </si>
  <si>
    <t xml:space="preserve">Earnings Per Share Basic earnings per common share (EPS) is computed by dividing net income available to common shareholders by the weighted-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All stock options outstanding during the quarter ended March 31, 2017 were included in the computation of diluted earnings per share because the options’ exercise price was less than the average market price of the common shares of $17.54 . Stock options to purchase 521,786 shares of common stock with a weighted average exercise price of $13.15 per share were outstanding during the quarter ended March 31, 2016 but were not included in the computation of diluted earnings per share because the options’ exercise price was greater than the average market price of the common shares of $12.71 . The computation of basic and diluted earnings per share follows (in thousands, except share data and per share amounts): Quarter ended 2017 2016 Reported net income $ 17,746 17,984 Weighted average common shares outstanding 100,653,277 98,889,744 Dilutive potential shares due to effect of stock options 1,827,272 490,265 Total weighted average common shares and dilutive potential shares 102,480,549 99,380,009 Basic earnings per share: $ 0.18 0.18 Diluted earnings per share: $ 0.17 0.18 </t>
  </si>
  <si>
    <t>Pension and Other Post-retirement Benefits</t>
  </si>
  <si>
    <t>Compensation and Retirement Disclosure [Abstract]</t>
  </si>
  <si>
    <t>Pension and Other Post-retirement Benefits The following table sets forth the net periodic costs for the defined benefit pension plans and post retirement healthcare plans for the periods indicated (in thousands): Components of net periodic benefit cost Quarter ended March 31, Pension benefits Other post-retirement benefits 2017 2016 2017 2016 Service cost $ 1,537 1,374 — — Interest cost 1,737 1,696 18 17 Expected return on plan assets (2,628 ) (2,474 ) — — Amortization of prior service cost (581 ) (581 ) — — Amortization of the net loss 928 927 27 23 Net periodic cost $ 993 942 45 40 We anticipate making a contribution to our defined benefit pension plan of $4.0 million to $5.0 million during the year ending December 31, 2017 .</t>
  </si>
  <si>
    <t>Disclosures About Fair Value of Financial Instruments</t>
  </si>
  <si>
    <t>Fair Value Disclosures [Abstract]</t>
  </si>
  <si>
    <t>Disclosures About Fair Value of Financial Instruments Fair value information about financial instruments, whether or not recognized in the consolidated statement of financial condition, is required to be disclosed. These requirements exclude certain financial instruments and all nonfinancial instruments.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on hand, interest-earning deposits in other institutions, federal funds sold and other short-term investments, accrued interest receivable, accrued interest payable, and marketable securities available-for-sale. Marketable Securities Where available, market values are based on quoted market prices, dealer quotes, and prices obtained from independent pricing services. Debt securities - available for 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corporate debt securities do not have an active market and as such the broker pricing received uses alternative methods. The fair value of these corporate debt securities is determined by using a discounted cash flow model using market assumptions, which generally include cash flow, collateral and other market assumptions. As such, these securities are included herein as Level 3 assets. Equity securities - available for sale - Level 1 securities include publicly traded securities valued using quoted market prices. We consider the financial condition of the issuer to determine if the securities have indicators of impairment. Debt securities - held to maturity - The fair value of debt securities held to maturity is determined in the same manner as debt securities available for sale. Loans Held for Sale The estimated fair value of loans held for sale is based on market bids obtained from potential buyers. Loans Held for Investment Loans with comparable characteristics including collateral and re-pricing structures are segregated for valuation purposes. Characteristics include remaining term, coupon interest, and estimated prepayment speeds. Delinquent loans are separately evaluated given the impact delinquency has on the projected future cash flow of the loan and the approximate discount or market rate. Each loan pool is separately valued utilizing a discounted cash flow analysis. Projected monthly cash flows are discounted to present value using a market rate for comparable loans, which is not considered an exit price. Federal Home Loan Bank (“FHLB”) Stock Due to the restrictions placed on the transferability of FHLB stock it is not practical to determine the fair value.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collateralized borrowings approximates the fair value. Junior Subordinated Debentures The fair value of junior subordinated debentures is calculated using the discounted cash flows at the prevailing rate of interest. Cash flow hedges — Interest rate swap agreements (“swaps”) The fair value of the swaps is the amount we would expect to pay to terminate the agreements and is based upon the present value of the expected future cash flows using the LIBOR swap curve, the basis for the underlying interest rate.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March 31, 2017 and December 31, 2016 , there was no significant unrealized appreciation or depreciation on these financial instruments. The following table sets forth the carrying amount and estimated fair value of our financial instruments included in the consolidated statement of financial condition at March 31, 2017 (in thousands): Carrying amount Estimated fair value Level 1 Level 2 Level 3 Financial assets: Cash and cash equivalents $ 431,948 $ 431,948 $ 431,948 $ — $ — Securities available-for-sale 876,047 876,047 4,827 861,343 9,877 Securities held-to-maturity 41,888 42,285 — 42,285 — Loans receivable, net 7,501,984 7,916,346 1,595 — 7,914,751 Assets held-for-sale 146,167 146,167 146,167 — — Accrued interest receivable 20,945 20,945 20,945 — — FHLB Stock 7,362 7,362 — — — Total financial assets $ 9,026,341 9,441,100 605,482 903,628 7,924,628 Financial liabilities: Savings and checking deposits $ 6,490,660 $ 6,490,660 $ 6,490,660 — — Time deposits 1,495,095 1,585,009 — — 1,585,009 Liabilities held-for-sale 220,619 220,619 220,619 — — Borrowed funds 137,191 137,191 137,191 — — Junior subordinated debentures 111,213 112,946 — — 112,946 Cash flow hedges - swaps 2,270 2,270 — 2,270 — Accrued interest payable 586 586 586 — — Total financial liabilities $ 8,457,634 8,549,281 6,849,056 2,270 1,697,955 The following table sets forth the carrying amount and estimated fair value of our financial instruments included in the consolidated statement of financial condition at December 31, 2016 (in thousands): Carrying amount Estimated fair value Level 1 Level 2 Level 3 Financial assets: Cash and cash equivalents $ 389,867 389,867 389,867 — — Securities available-for-sale 826,200 826,200 4,440 812,394 9,366 Securities held-to-maturity 19,978 20,426 — 20,426 — Loans receivable, net 7,496,408 7,878,815 9,625 — 7,869,190 Assets held-for-sale 146,660 146,660 146,660 — — Accrued interest receivable 21,699 21,699 21,699 — — FHLB Stock 7,390 7,390 — — — Total financial assets $ 8,908,202 9,291,057 572,291 832,820 7,878,556 Financial liabilities: Savings and checking accounts $ 6,341,735 6,341,735 6,341,735 — — Time deposits 1,540,586 1,626,434 — — 1,626,434 Liabilities held-for-sale 215,649 215,649 215,649 — — Borrowed funds 142,899 142,899 142,899 — — Junior subordinated debentures 111,213 113,313 — — 113,313 Cash flow hedges - swaps 2,736 2,736 — 2,736 — Accrued interest payable 643 643 643 — — Total financial liabilities $ 8,355,461 8,443,409 6,700,926 2,736 1,739,747 Fair value estimates are made at a point-in-time, based on relevant market data and information about the instrument. The methods and assumptions detailed above were used in estimating the fair value of financial instruments at both March 31, 2017 and December 31, 2016 . There were no transfers of financial instruments between Level 1 and Level 2 during the quarter ended March 31, 2017 . The following table represents assets and liabilities measured at fair value on a recurring basis at March 31, 2017 (in thousands): Level 1 Level 2 Level 3 Total assets at fair value Equity securities $ 4,827 — — 4,827 Debt securities: U.S. government and agencies — 5 — 5 Government sponsored enterprises — 293,198 — 293,198 States and political subdivisions — 59,516 — 59,516 Corporate — 7,742 9,877 17,619 Total debt securities — 360,461 9,877 370,338 Residential mortgage-backed securities: GNMA — 29,519 — 29,519 FNMA — 100,014 — 100,014 FHLMC — 77,891 — 77,891 Non-agency — 573 — 573 Collateralized mortgage obligations: GNMA — 5,821 — 5,821 FNMA — 150,228 — 150,228 FHLMC — 130,577 — 130,577 SBA — 6,178 — 6,178 Non-agency — 81 — 81 Total mortgage-backed securities — 500,882 — 500,882 Interest rate swaps — (2,270 ) — (2,270 ) Total assets and liabilities $ 4,827 859,073 9,877 873,777 The following table represents assets and liabilities measured at fair value on a recurring basis at December 31, 2016 (in thousands): Level 1 Level 2 Level 3 Total assets at fair value Equity securities $ 4,440 — — 4,440 Debt securities: U.S. government and agencies — 6 — 6 Government sponsored enterprises — 294,170 — 294,170 States and political subdivisions — 63,070 — 63,070 Corporate — 7,614 9,366 16,980 Total debt securities — 364,860 9,366 374,226 Residential mortgage-backed securities: GNMA — 30,883 — 30,883 FNMA — 106,578 — 106,578 FHLMC — 82,115 — 82,115 Non-agency — 579 — 579 Collateralized mortgage obligations: GNMA — 6,287 — 6,287 FNMA — 95,186 — 95,186 FHLMC — 119,197 — 119,197 SBA — 6,608 — 6,608 Non-agency — 101 — 101 Total mortgage-backed securities — 447,534 — 447,534 Interest rate swaps — (2,736 ) — (2,736 ) Total assets and liabilities $ 4,440 809,658 9,366 823,464 The table below presents a reconciliation of all assets and liabilities measured at fair value on a recurring basis using significant unobservable inputs (Level 3) for the periods indicated (in thousands): Quarter ended March 31, March 31, Beginning balance $ 9,366 8,955 Total net realized investment gains/ (losses) and net change in unrealized appreciation/ (depreciation): Included in net income as OTTI — — Included in other comprehensive income 511 (365 ) Purchases — — Sales — — Transfers in to Level 3 — — Transfers out of Level 3 — — Ending balance $ 9,877 8,590 Certain assets and liabilities are measured at fair value on a nonrecurring basis after initial recognition such as loans measured for impairment and real estate owned. The following table represents the fair value measurement for nonrecurring assets at March 31, 2017 (in thousands): Level 1 Level 2 Level 3 Total assets at fair value Loans measured for impairment $ — — 41,934 41,934 Real estate owned — — 6,242 6,242 Total assets $ — — 48,176 48,176 Certain assets and liabilities are measured at fair value on a nonrecurring basis after initial recognition such as loans measured for impairment, mortgage servicing rights, and real estate owned. The following table represents the fair value measurement for nonrecurring assets at December 31, 2016 (in thousands): Level 1 Level 2 Level 3 Total assets at fair value Loans measured for impairment $ — — 41,933 41,933 Mortgage loan servicing $ — — 246 246 Real estate owned — — 4,889 4,889 Total assets $ — — 47,068 47,068 Impaired loans — A loan is considered to be impaired as described in Note 1 of the Notes to Consolidated Financial Statements in Item 8 of Part II of our 2016 Annual Report on Form 10-K. We classify loans individually evaluated for impairment that require a specific reserve as nonrecurring Level 3. Mortgage servicing rights - Mortgage servicing rights represent the value of servicing residential mortgage loans, when the mortgage loans have been sold into the secondary market and the associated servicing has been retained. The value is determined through a discounted cash flow analysis, which uses interest rates, prepayment speeds and delinquency rate assumptions as inputs. All of these assumptions require a significant degree of management judgment. Servicing rights and the related mortgage loans are segregated into categories or homogeneous pools based upon common characteristics. Adjustments are only made when the estimated discounted future cash flows are less than the carrying value, as determined by individual pool. As such, mortgage servicing rights are classified as nonrecurring Level 3. Real Estate Owned — Real estate owned is comprised of property acquired through foreclosure or voluntarily conveyed by delinquent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all real estate owned as nonrecurring Level 3. The table presents additional quantitative information about assets measured at fair value on a recurring and nonrecurring basis and for which we have utilized Level 3 inputs to determine fair value at March 31, 2017 (dollar amounts in thousands): Fair value Valuation techniques Significant unobservable inputs Range (weighted average) Debt securities $ 9,877 Discounted cash Discount margin 0.4% to 2.1% (0.7%) flow Default rates 1.0% Prepayment speeds 1.0 annually Loans measured for impairment 41,934 Appraisal value (1) Estimated cost to sell 10.0% Discounted cash flow Discount rate 3.8% to 20.0% (11.0%) Real estate owned 6,242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 The significant unobservable inputs used in the fair value measurement of our debt securities are discount margins, default rates and prepayment speeds. Significant increases in any of those rates would result in a significantly lower fair value measurement.</t>
  </si>
  <si>
    <t>Guaranteed Preferred Beneficial Interests in the Company's Junior Subordinated Deferrable Interest Debentures (Trust Preferred Securities) and Interest Rate Swaps</t>
  </si>
  <si>
    <t>Guaranteed Preferred Beneficial Interests in Company's Junior Subordinated Deferrable Interest Debentures (Trust-Preferred Securities) and Interest Rate Swap Agreements</t>
  </si>
  <si>
    <t>Guaranteed Preferred Beneficial Interests in the Company’s Junior Subordinated Deferrable Interest Debentures (Trust Preferred Securities) and Derivatives We have two legacy statutory business trusts: Northwest Bancorp Capital Trust III, a Delaware statutory business trust and Northwest Bancorp Statutory Trust IV, a Connecticut statutory business trust (“Trusts”). These trusts exist solely to issue preferred securities to third parties for cash, issue common securities to the Company in exchange for capitalization of the Trusts, invest the proceeds from the sale of the trust securities in an equivalent amount of debentures of the Company, and engage in other activities that are incidental to those previously listed. Northwest Bancorp Capital Trust III (Trust III) issued 50,000 cumulative trust preferred securities in a private transaction to a pooled investment vehicle on December 5, 2006 (liquidation value of $1,000 per preferred security or $50,000,000 ) with a stated maturity of December 30, 2035. These securities carry a floating interest rate, which is reset quarterly, equal to three-month LIBOR plus 1.38% . Northwest Bancorp Statutory Trust IV (Trust IV) issued 50,000 cumulative trust preferred securities in a private transaction to a pooled investment vehicle on December 15, 2006 (liquidation value of $1,000 per preferred security or $50,000,000 ) with a stated maturity of December 15, 2035. These securities carry a floating interest rate, which is reset quarterly, equal to three-month LIBOR plus 1.38% . The Trusts have invested the proceeds of the offerings in junior subordinated deferrable interest debentures issued by the Company. The structure of these debentures mirrors the structure of the trust-preferred securities. Trust III holds $51,547,000 of the Company’s junior subordinated debentures and Trust IV holds $51,547,000 of the Company’s junior subordinated debentures. These subordinated debentures are the sole assets of the Trusts.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preferred securities are also deferred. Interest on the subordinated debentures and distributions on the trust securities is cumulative. To date, there have been no interest deferrals. Our obligation constitutes a full, irrevocable, and unconditional guarantee on a subordinated basis of the obligations of the trust under the preferred securities. As a result of the LNB acquisition we acquired two statutory business trusts: LNB Trust I and LNB Trust II; both are Delaware statutory business trusts. The outstanding stock issued by LNB Trust I was redeemed on December 15, 2015. At March 31, 2017 , LNB Trust II had 7,875 cumulative trust preferred securities outstanding (liquidation value of $1,000 per preferred security or $7,875,000 ) with a stated maturity of June 15, 2037. These securities carry a fixed interest rate of 6.64% through June 15, 2017, then becomes a floating interest rate, which is reset quarterly, equal to three-month LIBOR plus 1.48% . LNB Trust II invested the proceeds of the offerings in junior subordinated deferrable interest debentures acquired by the Company. The structure of these debentures mirrors the structure of the trust-preferred securities. LNB Trust II holds $8,119,000 of junior subordinated debentures. The subordinated debentures are the sole assets of the Trusts. Cash distributions on the trust securities are made on a quarterly basis to the extent interest on the debentures is received by the Trusts. Derivatives Designated as Hedging Instruments We are currently a counterparty to two interest rate swap agreements (swaps), designating the swaps as cash flow hedges. The swaps are intended to protect against the variability of cash flows associated with Trust III and Trust IV. The first swap modifies the re-pricing characteristics of Trust III, wherein for a ten year period expiring in September 2018, the Company receives interest of three-month LIBOR from a counterparty and pays a fixed rate of 4.61% to the same counterparty calculated on a notional amount of $ 25.0 million . The other swap modifies the re-pricing characteristics of Trust IV, wherein for a ten year period expiring in December 2018, the Company receives interest of three-month LIBOR from a counterparty and pays a fixed rate of 4.09% to the same counterparty calculated on a notional amount of $25.0 million . The swap agreements were entered into with a counterparty that met our credit standards and the agreements contain collateral provisions protecting the at-risk party. We believe that the credit risk inherent in the contracts is not significant. At March 31, 2017 , $ 2.6 million of cash was pledged as collateral to the counterparty. At March 31, 2017 , the fair value of the swap agreements was $(2.3) million and was the amount we would have expected to pay if the contracts were terminated. There was no material hedge ineffectiveness for these swaps. Derivatives Not Designated as Hedging Instruments We are currently a counterparty to foreign exchange contracts, which include spot and forward contracts, which are commitments to buy or sell foreign currency at an agreed-upon price on an agreed-upon settlement date. We use these instruments on a limited basis to eliminate exposure to fluctuations in currency exchange rates on certain commercial loans that are denominated in foreign currencies. As a result of fluctuations in foreign currencies, the U.S. dollar-equivalent value of the foreign currency denominated loans increase or decrease. Gains or losses on the foreign exchange contracts substantially offset the translation gains and losses on the related foreign currency denominated loans. The following table sets forth information related to derivatives at March 31, 2017 and December 31, 2016 (in thousands): March 31, December 31, Derivatives designed as hedging instruments: Fair value adjustment (1) $ 2,270 2,736 Notional amount 50,000 50,000 Derivatives not designed as hedging instruments: Foreign exchange adjustment (2) 34 — Notional amount 2,741 — (1) Included in other liabilities. (2) Included in other asset s.</t>
  </si>
  <si>
    <t>Legal Proceedings</t>
  </si>
  <si>
    <t>Commitments and Contingencies Disclosure [Abstract]</t>
  </si>
  <si>
    <t>Legal Proceedings We establish accruals for legal proceedings when information related to the loss contingencies represented by those matters indicates both that a loss is probable and that the amount of loss can be reasonably estimated. As of March 31, 2017 we have not accrued for any legal proceedings based on our analysis of currently available information which is subject to significant judgment and a variety of assumptions and uncertaintie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si>
  <si>
    <t>Changes in Accumulated Other Comprehensive Income/ (Loss)</t>
  </si>
  <si>
    <t>Equity [Abstract]</t>
  </si>
  <si>
    <t xml:space="preserve">Changes in Accumulated Other Comprehensive Income/ (Loss) The following table shows the changes in accumulated other comprehensive income by component for the periods indicated (in thousands): For the quarter ended March 31, 2017 Unrealized gains and (losses) on securities available- for-sale Change in fair value of interest rate swaps Change in defined benefit pension plans Total Balance as of December 31, 2016 $ 395 (1,778 ) (26,608 ) (27,991 ) Other comprehensive income before reclassification adjustments 658 303 — 961 Amounts reclassified from accumulated other comprehensive income (1), (2) (11 ) — 220 209 Net other comprehensive income 647 303 220 1,170 Balance as of March 31, 2017 $ 1,042 (1,475 ) (26,388 ) (26,821 ) For the quarter ended March 31, 2016 Unrealized gains and (losses) on securities available- for-sale Change in fair value of interest rate swaps Change in defined benefit pension plans Total Balance as of December 31, 2015 $ 3,325 (2,779 ) (25,081 ) (24,535 ) Other comprehensive income before reclassification adjustments 3,464 (140 ) — 3,324 Amounts reclassified from accumulated other comprehensive income (3), (4) 28 — 225 253 Net other comprehensive income/ (loss) 3,492 (140 ) 225 3,577 Balance as of March 31, 2016 $ 6,817 (2,919 ) (24,856 ) (20,958 ) (1) Consists of realized gain on securities (gain on sales of investments, net) of $19 , net of tax (income tax expense) of $(8) . (2) Consists of amortization of prior service cost (compensation and employee benefits) of $581 and amortization of net loss (compensation and employee benefits) of $(954) , net of tax (income tax expense) of $153 . See note 8. (3) Consists of realized loss on securities (gain on sales of investments, net) of $(39) , net of tax (income tax expense) of $11 . (4) Consists of amortization of prior service cost (compensation and employee benefits) of $581 and amortization of net loss (compensation and employee benefits) of $(950) , net of tax (income tax expense) of $144 . See note 8. </t>
  </si>
  <si>
    <t>Other items</t>
  </si>
  <si>
    <t>Subsequent Events [Abstract]</t>
  </si>
  <si>
    <t>Other items The Company previously announced that it has entered into a purchase and assumption agreement to sell its three bank branches located in the greater Baltimore, Maryland area to Shore Bancshares, Inc.'s banking subsidiary, Shore United Bank. This divestiture includes approximately $ 220.0 million of deposits, $ 145.0 million of performing loans and $ 50.0 million of cash. The transaction includes a deposit premium of 8.0% and based on the amounts at the time the agreement was signed Northwest anticipates recording a gain of approximately $ 17.0 million . The sale is expected to close on May 19, 2017. The following table provides information related to assets and liabilities held-for-sale at March 31, 2017 and December 31, 2016 : March 31, December 31, Assets held-for-sale: Residential mortgage loans $ 26,458 $ 26,406 Home equity loans 16,353 15,725 Consumer loans 847 522 Commercial real estate loans 98,659 101,123 Commercial loans 2,850 2,884 Total loans 145,167 146,660 Accrued interest receivable 405 416 Premises and equipment, net 5,368 5,452 Total assets held-for-sale $ 150,940 $ 152,528 Liabilities held-for-sale: Noninterest-bearing demand deposits $ 38,413 $ 34,657 Interest-bearing demand deposits 17,890 17,181 Money market deposit accounts 46,249 45,806 Savings deposits 56,195 55,205 Time deposits 61,872 62,800 Total deposits 220,619 215,649 Accrued interest payable 8 8 Total liabilities held-for-sale $ 220,627 $ 215,657</t>
  </si>
  <si>
    <t>Basis of Presentation and Informational Disclosures (Policies)</t>
  </si>
  <si>
    <t>Income Taxes - Uncertain Tax Positions</t>
  </si>
  <si>
    <t xml:space="preserve">Income Taxes- 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March 31, 2017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6 , 2015 , and 2014 . </t>
  </si>
  <si>
    <t>Impact of New Accounting Standards</t>
  </si>
  <si>
    <t>Impact of New Accounting Standards In May 2014 the Financial Accounting Standards Board (“FASB”) issued Accounting Standards Update (“ASU”) 2014-9, “Revenue from Contracts with Customers (Topic 606)”. This guidance supersedes the revenue recognition requirements in Topic 605, Revenue Recognition, and most industry-specific guidance. The core principle of this guidance requires an entity to recognize revenue upon the transfer of promised goods or services to customers in an amount that reflects the consideration to which the entity expects to be entitled in exchange for those goods or services and provides five steps to be analyzed to accomplish the core principle. This guidance is effective retrospectively for annual reporting periods beginning after December 15, 2017, including interim periods within those years and early adoption is not permitted. We are currently evaluating the impact this standard will have on our results of operations and financial position. In January 2016 the FASB issued ASU 2016-01, “Financial Instruments-Overall (Subtopic 825-10)” . This guidance requires equity investments (except those accounted for under the equity method of accounting or those that result in consolidation of the investee) to be measured at fair value with changes in fair value recognized in net income. Additionally, this guidance requires entities to use the exit price notion when measuring the fair value of financial instruments for disclosure purposes and eliminates the requirement for public business entities to disclose the method(s) and significant assumptions used to estimate the fair value that is required to be disclosed for financial instruments measured at amortized cost on the balance sheet. This guidance is effective for fiscal years beginning after December 15, 2017, including interim periods within those fiscal years. We are currently evaluating the impact this standard will have on our results of operations and financial position. In February 2016 the FASB issued ASU 2016-2, “Leases” . This guidance requires a lessee to recognize in the statement of financial condition a liability to make lease payments and a right-of-use asset representing the right to use the underlying asset for the term of the lease. Optional periods should only be recognized if the lessee is reasonably certain to exercise the option. For leases with a term of twelve months or less, the lessee is permitted not to recognize lease assets and lease liabilities and should recognize lease expense for such leases generally on a straight-line basis over the term of the lease. This guidance is effective for annual periods beginning after December 15, 2018, including interim periods within those years and early adoption is permitted. We are currently evaluating the impact this standard will have on our results of operations and financial position. In March 2016 the FASB issued ASU 2016-08, “Principal Versus Agent Considerations” . This guidance clarifies the implementation guidance on principal versus agent considerations of ASU 2014-09 "Revenue from Contracts with Customers (Topic 606)" .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This guidance is effective retrospectively for annual reporting periods beginning after December 15, 2017, including interim periods within those years and early adoption is not permitted. We are currently evaluating the impact this standard will have on our results of operations and financial position. In June 2016, the FASB issued ASU 2016-13, Financial Instruments-Credit Losses (Topic 326)-Measurement of Credit Losses on Financial Instruments , which eliminates the probable initial recognition threshold for credit losses requiring, instead,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an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We are currently evaluating the impact this standard will have on our results of operations and financial position. In January 2017 the FASB issued ASU 2017-04, "Intangibles - Goodwill and Other (Topic 350): Simplifying the Test for Goodwill Impairment" . This guidance eliminates the requirement to determine the fair value of individual assets and liabilities of a reporting unit to measure goodwill impairment. Under this guidance goodwill impairment testing will be performed by comparing the fair value of the reporting unit with its carrying amount and recognizing an impairment charge for the amount by which the carrying amount exceeds the reporting unit's fair value. This guidance is effective for annual and interim goodwill impairment tests in fiscal years beginning after December 15, 2019, and should be applied on a prospective basis. We are currently evaluating the impact this standard will have on our results of operations and financial position. In March 2017, the FASB issued ASU No. 2017-07, “Compensation Retirement Benefits (Topic 715): Improving the Presentation of Net Periodic Pension Costs and Net Periodic Postretirement Benefit Costs. This guidance provides financial statement users with clearer and disaggregated information related to the components of net periodic benefit cost and improve transparency of the presentation of net periodic benefit cost in the financial statements. This guidance is effective for annual and interim periods beginning after December 15, 2017. Early adoption is permitted and this guidance should be applied retrospectively. We are currently evaluating the impact this standard will have on our results of operations and financial position. In March 2017 the FASB issued ASU 2017-08, "Receivables - Nonrefundable Fees and Other Costs (Subtopic 310-20): Premium Amortization on Purchased Callable Debt Securities" . This guidance shortens the amortization period for certain callable debt securities held at a premium to the earliest call date from the maturity date. This guidance is effective for annual and interim periods beginning after December 15, 2018. Early adoption is permitted in any interim period. We are currently evaluating the impact this standard will have on our results of operations and financial position.</t>
  </si>
  <si>
    <t>Business Segments (Tables)</t>
  </si>
  <si>
    <t>Schedule of financial information for reportable segments</t>
  </si>
  <si>
    <t xml:space="preserve">The following tables provide financial information for these reportable segments. The “All Other” column represents the parent company and elimination entries necessary to reconcile to the consolidated amounts presented in the financial statements. At or for the quarter ended (in thousands): Community Consumer March 31, 2017 Banking Finance All other (1) Consolidated External interest income $ 83,183 4,024 60 87,267 Intersegment interest income/ expense 656 — (656 ) — Interest expense 5,558 656 476 6,690 Provision for loan losses 2,130 2,507 — 4,637 Noninterest income 21,256 226 22 21,504 Noninterest expense 68,430 2,862 354 71,646 Income tax expense (benefit) 9,294 (737 ) (505 ) 8,052 Net income/ (loss) $ 19,683 (1,038 ) (899 ) 17,746 Total assets $ 9,614,093 103,841 13,589 9,731,523 Community Consumer March 31, 2016 Banking Finance All other (1) Consolidated External interest income $ 80,838 4,243 217 85,298 Intersegment interest income/ expense 642 — (642 ) — Interest expense 12,681 642 423 13,746 Provision for loan losses 1,213 447 — 1,660 Noninterest income 19,006 380 62 19,448 Noninterest expense 59,972 2,929 374 63,275 Income tax expense (benefit) 8,242 251 (412 ) 8,081 Net income/ (loss) $ 18,378 354 (748 ) 17,984 Total assets $ 8,795,000 106,784 14,504 8,916,288 (1) Eliminations consist of intercompany loans, interest income and interest expense. </t>
  </si>
  <si>
    <t>Investment securities and impairment of investment securities (Tables)</t>
  </si>
  <si>
    <t>Schedule of the portfolio of investment securities available-for-sale</t>
  </si>
  <si>
    <t>The following table shows the portfolio of investment securities available-for-sale at March 31, 2017 (in thousands): Amortized cost Gross unrealized holding gains Gross unrealized holding losses Fair value Debt issued by the U.S. government and agencies: Due in one year or less $ 5 — — 5 Debt issued by government sponsored enterprises: Due in one year or less 75,667 25 (76 ) 75,616 Due after one year through five years 219,698 140 (2,256 ) 217,582 Due after five years through ten years — — — — Equity securities 3,351 1,482 (6 ) 4,827 Municipal securities: Due in one year or less 2,048 11 — 2,059 Due after one year through five years 9,415 115 (3 ) 9,527 Due after five years through ten years 10,694 161 — 10,855 Due after ten years 36,167 914 (6 ) 37,075 Corporate debt issues: Due after ten years 14,377 3,527 (285 ) 17,619 Residential mortgage-backed securities: Fixed rate pass-through 166,950 1,656 (2,783 ) 165,823 Variable rate pass-through 40,329 1,851 (6 ) 42,174 Fixed rate non-agency CMOs 81 1 — 82 Fixed rate agency CMOs 225,035 274 (3,229 ) 222,080 Variable rate agency CMOs 70,629 292 (198 ) 70,723 Total residential mortgage-backed securities 503,024 4,074 (6,216 ) 500,882 Total marketable securities available-for-sale $ 874,446 10,449 (8,848 ) 876,047 The following table shows the portfolio of investment securities available-for-sale at December 31, 2016 (in thousands): Amortized cost Gross unrealized holding gains Gross unrealized holding losses Fair value Debt issued by the U.S. government and agencies: Due in one year or less $ 6 — — 6 Debt issued by government sponsored enterprises: Due in one year or less 74,980 5 (33 ) 74,952 Due after one year through five years 220,937 203 (2,504 ) 218,636 Due after five years through ten years 585 — (3 ) 582 Equity securities 3,351 1,095 (6 ) 4,440 Municipal securities: Due in one year or less 2,449 7 — 2,456 Due after one year through five years 9,448 105 (21 ) 9,532 Due after five years through ten years 11,794 137 (1 ) 11,930 Due after ten years 38,141 1,027 (16 ) 39,152 Corporate debt issues: Due after ten years 14,367 2,935 (322 ) 16,980 Residential mortgage-backed securities: Fixed rate pass-through 175,398 1,849 (2,680 ) 174,567 Variable rate pass-through 43,587 2,007 (6 ) 45,588 Fixed rate non-agency CMOs 100 1 — 101 Fixed rate agency CMOs 165,535 185 (3,455 ) 162,265 Variable rate agency CMOs 64,874 306 (167 ) 65,013 Total residential mortgage-backed securities 449,494 4,348 (6,308 ) 447,534 Total marketable securities available-for-sale $ 825,552 9,862 (9,214 ) 826,200</t>
  </si>
  <si>
    <t>Schedule of the portfolio of investment securities held-to-maturity</t>
  </si>
  <si>
    <t>The following table shows the portfolio of investment securities held-to-maturity at March 31, 2017 (in thousands): Amortized cost Gross unrealized holding gains Gross unrealized holding losses Fair value Municipal securities: Due after ten years 4,809 30 — 4,839 Residential mortgage-backed securities: Fixed rate pass-through 4,476 218 — 4,694 Variable rate pass-through 2,685 49 — 2,734 Fixed rate agency CMOs 29,115 93 (7 ) 29,201 Variable rate agency CMOs 803 14 — 817 Total residential mortgage-backed securities 37,079 374 (7 ) 37,446 Total marketable securities held-to-maturity $ 41,888 404 (7 ) 42,285 The following table shows the portfolio of investment securities held-to-maturity at December 31, 2016 (in thousands): Amortized cost Gross unrealized holding gains Gross unrealized holding losses Fair value Municipal securities: Due after ten years $ 4,808 65 — 4,873 Residential mortgage-backed securities: Fixed rate pass-through 4,807 217 — 5,024 Variable rate pass-through 2,848 58 — 2,906 Fixed rate agency CMOs 6,674 94 — 6,768 Variable rate agency CMOs 841 14 — 855 Total residential mortgage-backed securities 15,170 383 — 15,553 Total marketable securities held-to-maturity $ 19,978 448 — 20,426</t>
  </si>
  <si>
    <t>Schedule of the fair value and gross unrealized losses on investment securities, aggregated by investment category and length of time individual securities have been in a continuous unrealized loss position</t>
  </si>
  <si>
    <t>The following table shows the fair value of and gross unrealized losses on investment securities, aggregated by investment category and length of time that the individual securities have been in a continuous unrealized loss position at March 31, 2017 (in thousands): Less than 12 months 12 months or more Total Fair value Unrealized loss Fair value Unrealized loss Fair value Unrealized loss U.S. government sponsored enterprises $ 268,156 (2,259 ) 8,163 (72 ) 276,319 (2,331 ) Municipal securities 2,604 (9 ) 66 (1 ) 2,670 (10 ) Corporate issues — — 2,146 (285 ) 2,146 (285 ) Equity securities — — 545 (6 ) 545 (6 ) Residential mortgage-backed securities - agency 251,847 (3,903 ) 89,806 (2,320 ) 341,653 (6,223 ) Total temporarily impaired securities $ 522,607 (6,171 ) 100,726 (2,684 ) 623,333 (8,855 ) The following table shows the fair value of and gross unrealized losses on investment securities, aggregated by investment category and length of time that the individual securities have been in a continuous unrealized loss position at December 31, 2016 (in thousands): Less than 12 months 12 months or more Total Fair value Unrealized loss Fair value Unrealized loss Fair value Unrealized loss U.S. government sponsored enterprises $ 238,003 (2,448 ) 9,205 (92 ) 247,208 (2,540 ) Municipal securities 5,621 (37 ) 66 (1 ) 5,687 (38 ) Corporate debt issues — — 2,107 (322 ) 2,107 (322 ) Equity securities — — 544 (6 ) 544 (6 ) Residential mortgage-backed securities - agency 213,662 (3,837 ) 87,723 (2,471 ) 301,385 (6,308 ) Total temporarily impaired securities $ 457,286 (6,322 ) 99,645 (2,892 ) 556,931 (9,214 )</t>
  </si>
  <si>
    <t>Schedule of the cumulative roll forward of credit losses recognized in earnings for debt securities held and not intended to be sold</t>
  </si>
  <si>
    <t>Credit related impairment on all debt securities is recognized in earnings while noncredit related impairment on available-for-sale debt securities, not expected to be sold, is recognized in other comprehensive income. 2017 2016 Beginning balance at January 1, (1) $ 7,942 8,436 Credit losses on debt securities for which other-than-temporary impairment was not previously recognized — — Reduction for losses realized during the quarter — (12 ) Reduction for securities sold/ called realized during the quarter — — Additional credit losses on debt securities for which other-than-temporary impairment was previously recognized — — Ending balance at March 31, $ 7,942 8,424 (1) The beginning balance represents credit losses included in other-than-temporary impairment charges recognized on debt securities in prior periods</t>
  </si>
  <si>
    <t>Loans receivable (Tables)</t>
  </si>
  <si>
    <t>Summary of loans receivable</t>
  </si>
  <si>
    <t>The following table shows a summary of our loans receivable at March 31, 2017 and December 31, 2016 (in thousands): March 31, 2017 December 31, 2016 Originated Acquired Total Originated Acquired Total Personal Banking: Residential mortgage loans (1) $ 2,574,465 129,258 2,703,723 2,582,218 133,511 2,715,729 Home equity loans 1,014,775 290,619 1,305,394 1,026,315 302,457 1,328,772 Consumer loans 488,513 142,451 630,964 467,637 163,622 631,259 Total Personal Banking 4,077,753 562,328 4,640,081 4,076,170 599,590 4,675,760 Commercial Banking: Commercial real estate loans 2,165,848 363,549 2,529,397 2,140,678 372,991 2,513,669 Commercial loans 489,265 76,091 565,356 481,543 75,676 557,219 Total Commercial Banking 2,655,113 439,640 3,094,753 2,622,221 448,667 3,070,888 Total loans receivable, gross 6,732,866 1,001,968 7,734,834 6,698,391 1,048,257 7,746,648 Deferred loan costs 19,513 2,532 22,045 20,081 2,294 22,375 Allowance for loan losses (54,090 ) (7,014 ) (61,104 ) (55,293 ) (5,646 ) (60,939 ) Undisbursed loan proceeds: Residential mortgage loans (7,558 ) — (7,558 ) (11,638 ) — (11,638 ) Commercial real estate loans (148,265 ) (2,658 ) (150,923 ) (168,595 ) (2,985 ) (171,580 ) Commercial loans (33,856 ) (1,454 ) (35,310 ) (26,168 ) (2,290 ) (28,458 ) Total loans receivable, net $ 6,508,610 993,374 7,501,984 6,456,778 1,039,630 7,496,408 (1) Includes $1.6 million and $9.6 million of loans held for sale at March 31, 2017 and December 31, 2016, respectively.</t>
  </si>
  <si>
    <t>Schedule of information related to the outstanding principal balance and related carrying value of acquired loans</t>
  </si>
  <si>
    <t>The following table provides information related to the outstanding principal balance and related carrying value of acquired loans for the dates indicated (in thousands): March 31, December 31, Acquired loans evaluated individually for future credit losses: Outstanding principal balance $ 14,969 16,108 Carrying value 11,866 12,665 Acquired loans evaluated collectively for future credit losses: Outstanding principal balance 996,045 1,040,378 Carrying value 988,522 1,032,611 Total acquired loans: Outstanding principal balance 1,011,014 1,056,486 Carrying value 1,000,388 1,045,276</t>
  </si>
  <si>
    <t>Schedule of the changes in the accretable discount</t>
  </si>
  <si>
    <t>The following table provides information related to the changes in the accretable discount, which includes income recognized from contractual cash flows for the dates indicated (in thousands): Total Balance at December 31, 2015 $ 2,019 Accretion (1,170 ) Net reclassification from nonaccretable yield 1,338 Balance at December 31, 2016 2,187 Accretion (306 ) Net reclassification from nonaccretable yield 130 Balance at March 31, 2017 $ 2,011</t>
  </si>
  <si>
    <t>Schedule of the composition of impaired loans by portfolio segment and by class of financing receivable</t>
  </si>
  <si>
    <t>The following table provides information related to the composition of originated impaired loans by portfolio segment and by class of financing receivable at and for the three months ended March 31, 2017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1,911 3,569 — 6,711 22,191 23,590 231 Home equity loans 6,194 1,980 — 1,416 9,590 9,578 111 Consumer loans 3,359 1,093 — 4,452 5,012 52 Total Personal Banking 21,464 6,642 — 8,127 36,233 38,180 394 Commercial Banking: Commercial real estate loans 20,897 15,857 3,469 11,003 51,226 54,273 468 Commercial loans 2,744 5,686 1,024 2,982 12,436 13,383 235 Total Commercial Banking 23,641 21,543 4,493 13,985 63,662 67,656 703 Total $ 45,105 28,185 4,493 22,112 99,895 105,836 1,097 The following table provides information related to the composition of originated impaired loans by portfolio segment and by class of financing receivable at and for the year ended December 31, 2016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169 5,095 — 5,929 24,193 24,483 1,079 Home equity loans 5,552 2,313 — 1,439 9,304 9,234 496 Consumer loans 3,823 1,286 — — 5,109 3,703 166 Total Personal Banking 22,544 8,694 — 7,368 38,606 37,420 1,741 Commercial Banking: Commercial real estate loans 19,264 19,460 3,622 11,582 53,928 64,350 2,864 Commercial loans 3,373 6,201 2,837 3,116 15,527 16,905 991 Total Commercial Banking 22,637 25,661 6,459 14,698 69,455 81,255 3,855 Total $ 45,181 34,355 6,459 22,066 108,061 118,675 5,596 The following table provides information related to acquired impaired loans by portfolio segment and by class of financing receivable at and for the three months ended March 31, 2017 (in thousands): Carrying value Outstanding principal balance Related impairment reserve Average recorded investment in impaired loans Interest income recognized Personal Banking: Residential mortgage loans $ 1,276 2,003 144 1,297 43 Home equity loans 1,205 2,350 4 1,284 45 Consumer loans 116 266 3 126 12 Total Personal Banking 2,597 4,619 151 2,707 100 Commercial Banking: Commercial real estate loans 9,165 10,234 179 9,380 195 Commercial loans 104 116 — 178 11 Total Commercial Banking 9,269 10,350 179 9,558 206 Total $ 11,866 14,969 330 12,265 306 The following table provides information related to acquired impaired loans by portfolio segment and by class of financing receivable at and for the year ended December 31, 2016 (in thousands): Carrying Outstanding Related Average Interest Personal Banking: Residential mortgage loans $ 1,319 2,062 204 1,650 202 Home equity loans 1,363 2,669 8 1,724 185 Consumer loans 136 303 3 201 51 Total Personal Banking 2,818 5,034 215 3,575 438 Commercial Banking: Commercial real estate loans 9,596 10,809 52 10,942 721 Commercial loans 251 265 — 249 11 Total Commercial Banking 9,847 11,074 52 11,191 732 Total $ 12,665 16,108 267 14,766 1,170</t>
  </si>
  <si>
    <t>Schedule of the changes in the allowance for losses on loans receivable</t>
  </si>
  <si>
    <t>The following table provides information related to the allowance for loan losses by portfolio segment and by class of financing receivable for the quarter ended March 31, 2017 (in thousands): Balance Current period provision Charge-offs Recoveries Balance Originated loans: Personal Banking: Residential mortgage loans $ 4,638 (33 ) (153 ) 168 4,656 Home equity loans 2,989 (406 ) (176 ) 85 3,486 Consumer loans 10,429 5,349 (3,252 ) 358 7,974 Total Personal Banking 18,056 4,910 (3,581 ) 611 16,116 Commercial Banking: Commercial real estate loans 20,635 (2,948 ) (263 ) 179 23,667 Commercial loans 15,399 409 (946 ) 426 15,510 Total Commercial Banking 36,034 (2,539 ) (1,209 ) 605 39,177 Total originated loans 54,090 2,371 (4,790 ) 1,216 55,293 Acquired loans: Personal Banking: Residential mortgage loans 78 115 (137 ) 29 71 Home equity loans 932 180 (473 ) 178 1,047 Consumer loans 831 403 (408 ) 183 653 Total Personal Banking 1,841 698 (1,018 ) 390 1,771 Commercial Banking: Commercial real estate loans 3,713 666 (211 ) 250 3,008 Commercial loans 1,460 902 (321 ) 12 867 Total Commercial Banking 5,173 1,568 (532 ) 262 3,875 Total acquired loans 7,014 2,266 (1,550 ) 652 5,646 Total $ 61,104 4,637 (6,340 ) 1,868 60,939 The following table provides information related to the allowance for loan losses by portfolio segment and by class of financing receivable for the quarter ended March 31, 2016 (in thousands): Balance Current period provision Charge-offs Recoveries Balance Originated loans: Personal Banking: Residential mortgage loans $ 4,257 3 (489 ) 51 4,692 Home equity loans 3,409 (273 ) (298 ) 39 3,941 Consumer loans 7,294 1,639 (2,226 ) 393 7,488 Total Personal Banking 14,960 1,369 (3,013 ) 483 16,121 Commercial Banking: Commercial real estate loans 29,867 (4,205 ) (184 ) 1,908 32,348 Commercial loans 14,923 2,440 (112 ) 94 12,501 Total Commercial Banking 44,790 (1,765 ) (296 ) 2,002 44,849 Total originated loans 59,750 (396 ) (3,309 ) 2,485 60,970 Acquired loans: Personal Banking: Residential mortgage loans 8 37 (75 ) 28 18 Home equity loans 298 738 (686 ) 145 101 Consumer loans 199 214 (177 ) 52 110 Total Personal Banking 505 989 (938 ) 225 229 Commercial Banking: Commercial real estate loans 1,735 813 (713 ) 196 1,439 Commercial loans 288 254 5 5 34 Total Commercial Banking 2,023 1,067 (708 ) 201 1,473 Total acquired loans 2,528 2,056 (1,646 ) 426 1,702 Total $ 62,278 1,660 (4,955 ) 2,911 62,672</t>
  </si>
  <si>
    <t>Schedule of loan portfolio by portfolio segment and by class of financing receivable</t>
  </si>
  <si>
    <t>The following table provides information related to the loan portfolio by portfolio segment and by class of financing receivable at March 31, 2017 (in thousands): Total loans receivable Allowance for loan losses Nonaccrual loans (1) Loans past due 90 days or more and still accruing (2) TDRs Allowance related to TDRs Additional commitments to customers with loans classified as TDRs Personal Banking: Residential mortgage loans $ 2,706,069 4,716 15,480 — 7,717 826 — Home equity loans 1,305,394 3,921 8,174 — 1,783 417 — Consumer loans 643,105 11,260 4,452 265 — — — Total Personal Banking 4,654,568 19,897 28,106 265 9,500 1,243 — Commercial Banking: Commercial real estate loans 2,378,474 24,348 36,754 — 26,622 2,052 345 Commercial loans 530,046 16,859 8,430 — 7,456 963 77 Total Commercial Banking 2,908,520 41,207 45,184 — 34,078 3,015 422 Total $ 7,563,088 61,104 73,290 265 43,578 4,258 422 (1) Includes $18.3 million of nonaccrual TDRs. (2) Represents loans 90 days past maturity and still accruing. The following table provides information related to the loan portfolio by portfolio segment and by class of financing receivable at December 31, 2016 (in thousands): Total loans receivable Allowance for loan losses Nonaccrual loans (1) Loans past due 90 days or more and still accruing (2) TDRs Allowance related to TDRs Additional commitments to customers with loans classified as TDRs Personal Banking: Residential mortgage loans $ 2,714,764 4,727 18,264 — 7,299 708 — Home equity loans 1,328,772 4,533 7,865 — 1,813 450 4 Consumer loans 642,961 8,627 5,109 85 — — — Total Personal Banking 4,686,497 17,887 31,238 85 9,112 1,158 4 Commercial Banking: Commercial real estate loans 2,342,089 26,675 38,724 564 24,483 2,072 417 Commercial loans 528,761 16,377 9,574 — 9,331 1,360 17 Total Commercial Banking 2,870,850 43,052 48,298 564 33,814 3,432 434 Total $ 7,557,347 60,939 79,536 649 42,926 4,590 438 (1) Includes $16.3 million of nonaccrual TDRs. (2) Represents loans 90 days past maturity and still accruing.</t>
  </si>
  <si>
    <t>Schedule of the evaluation of impaired loans by portfolio segment and by class of financing receivable</t>
  </si>
  <si>
    <t>The following table provides information related to the evaluation of impaired loans by portfolio segment and by class of financing receivable at March 31, 2017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697,686 8,383 8,383 826 — Home equity loans 1,303,611 1,783 1,783 417 — Consumer loans 642,978 127 127 29 — Total Personal Banking 4,644,275 10,293 10,293 1,272 — Commercial Banking: Commercial real estate loans 2,344,366 34,108 27,739 3,339 6,369 Commercial loans 519,504 10,542 10,009 1,496 533 Total Commercial Banking 2,863,870 44,650 37,748 4,835 6,902 Total $ 7,508,145 54,943 48,041 6,107 6,902 The following table provides information related to the evaluation of impaired loans by portfolio segment and by class of financing receivable at December 31, 2016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06,484 8,280 8,280 709 — Home equity loans 1,326,958 1,814 1,814 450 — Consumer loans 642,835 126 126 29 — Total Personal Banking 4,676,277 10,220 10,220 1,188 — Commercial Banking: Commercial real estate loans 2,309,186 32,903 27,594 3,545 5,309 Commercial loans 518,449 10,312 10,242 1,390 70 Total Commercial Banking 2,827,635 43,215 37,836 4,935 5,379 Total $ 7,503,912 53,435 48,056 6,123 5,379</t>
  </si>
  <si>
    <t>Schedule of roll forward of troubled debt restructurings</t>
  </si>
  <si>
    <t>The following table provides a roll forward of troubled debt restructurings for the periods indicated (in thousands): For the Quarter Ended March 31, 2017 2016 Number of contracts Amount Number of contracts Amount Beginning TDR balance: 225 $ 42,926 227 $ 51,115 New TDRs 6 3,790 9 3,349 Re-modified TDRs — — 1 200 Net paydowns (1,222 ) (1,483 ) Charge-offs: Residential mortgage loans — — — — Home equity loans — — — — Commercial real estate loans — — — — Commercial loans 1 (101 ) 1 (43 ) Paid-off loans: Residential mortgage loans — — — — Home equity loans 1 — 2 (231 ) Commercial real estate loans 2 (65 ) 4 (4,521 ) Commercial loans 3 (1,750 ) 2 (138 ) Ending TDR balance: 224 $ 43,578 227 $ 48,248 Accruing TDRs $ 25,305 $ 30,549 Non-accrual TDRs 18,273 17,699</t>
  </si>
  <si>
    <t>Schedule of troubled debt restructurings (including re-modified TDRs) by portfolio segment and by class of financing receivable</t>
  </si>
  <si>
    <t xml:space="preserve">The following table provides information related to troubled debt restructurings (including re-modified TDRs) by portfolio segment and by class of financing receivable during the periods indicated (dollars in thousands): For the quarter ended Number of contracts Recorded investment at the time of modification Current recorded investment Current allowance Troubled debt restructurings: Personal Banking: Residential mortgage loans 2 $ 448 447 48 Home equity loans — — — — Consumer loans — — — — Total Personal Banking 2 448 447 48 Commercial Banking: Commercial real estate loans 3 3,138 3,119 225 Commercial loans 1 204 199 14 Total Commercial Banking 4 3,342 3,318 239 Total 6 $ 3,790 3,765 287 The following table provides information related to troubled debt restructurings (including re-modified TDRs) by portfolio segment and by class of financing receivable during the periods indicated (dollars in thousands): For the quarter ended Number of contracts Recorded investment at the time of modification Current recorded investment Current allowance Troubled debt restructurings: Personal Banking: Residential mortgage loans 3 $ 507 505 46 Home equity loans 1 56 55 13 Consumer loans — — — — Total Personal Banking 4 563 560 59 Commercial Banking: Commercial real estate loans 2 1,284 1,284 269 Commercial loans 4 1,702 1,689 538 Total Commercial Banking 6 2,986 2,973 807 Total 10 $ 3,549 3,533 866 </t>
  </si>
  <si>
    <t>Schedule of troubled debt restructurings (including re-modified TDRs) by type of modification by portfolio segment and by class of financing receivable</t>
  </si>
  <si>
    <t>The following table provides information as of March 31, 2017 for troubled debt restructuring (including re-modified TDRs) by type of modification, by portfolio segment and class of financing receivable for modifications during the quarter ended March 31, 2017 (dollars in thousands): Type of modification Number of contracts Rate Payment Maturity date Other Total Personal Banking: Residential mortgage loans 2 $ 112 — — 335 447 Home equity loans — — — — — — Consumer loans — — — — — — Total Personal Banking 2 112 — — 335 447 Commercial Banking: Commercial real estate loans 3 — 2,755 364 — 3,119 Commercial loans 1 — — 199 — 199 Total Commercial Banking 4 — 2,755 563 — 3,318 Total 6 $ 112 2,755 563 335 3,765 The following table provides information as of March 31, 2016 for troubled debt restructuring (including re-modified TDRs) by type of modification, by portfolio segment and class of financing receivable for modifications during the quarter ended March 31, 2016 (dollars in thousands): Type of modification Number of contracts Rate Payment Maturity date Other Total Personal Banking: Residential mortgage loans 3 $ 364 — 93 48 505 Home equity loans 1 55 — — — 55 Consumer loans — — — — — — Total Personal Banking 4 419 — 93 48 560 Commercial Banking: Commercial real estate loans 2 — — — 1,284 1,284 Commercial loans 4 — 863 — 826 1,689 Total Commercial Banking 6 — 863 — 2,110 2,973 Total 10 $ 419 863 93 2,158 3,533</t>
  </si>
  <si>
    <t>Schedule of re-modified troubled debt restructurings by portfolio segment and by class of financing receivable</t>
  </si>
  <si>
    <t>The following table provides information related to re-modified troubled debt restructurings by portfolio segment and by class of financing receivable for the quarter ended March 31, 2016 (dollars in thousands): Number of Type of re-modification re-modified TDRs Rate Payment Maturity date Other Total Personal Banking: Residential mortgage loans — $ — — — — — Home equity loans — — — — — — Consumer loans — — — — — — Total Personal Banking — — — — — — Commercial Banking: Commercial real estate loans 1 — — — 200 200 Commercial loans — — — — — — Total Commercial Banking 1 — — — 200 200 Total 1 $ — — — 200 200</t>
  </si>
  <si>
    <t>Schedule of loan delinquencies</t>
  </si>
  <si>
    <t>The following table provides information related to loan payment delinquencies at March 31, 2017 (in thousands): 30-59 Days delinquent 60-89 Days delinquent 90 Days or greater delinquent Total delinquency Current Total loans receivable 90 Days or greater delinquent and accruing (1) Originated loans: Personal Banking: Residential mortgage loans $ 20,795 1,535 11,716 34,046 2,542,765 2,576,811 — Home equity loans 3,931 1,006 4,716 9,653 1,005,122 1,014,775 — Consumer loans 6,382 2,022 2,979 11,383 486,739 498,122 — Total Personal Banking 31,108 4,563 19,411 55,082 4,034,626 4,089,708 — Commercial Banking: Commercial real estate loans 4,914 1,627 18,678 25,219 1,992,364 2,017,583 — Commercial loans 1,151 35 2,680 3,866 451,543 455,409 — Total Commercial Banking 6,065 1,662 21,358 29,085 2,443,907 2,472,992 — Total originated loans 37,173 6,225 40,769 84,167 6,478,533 6,562,700 — Acquired loans: Personal Banking: Residential mortgage loans 1,459 59 610 2,128 127,130 129,258 414 Home equity loans 655 139 1,542 2,336 288,283 290,619 64 Consumer loans 775 219 393 1,387 143,596 144,983 13 Total Personal Banking 2,889 417 2,545 5,851 559,009 564,860 491 Commercial Banking: Commercial real estate loans 4,450 1,407 4,331 10,188 350,703 360,891 2,112 Commercial loans 1,153 464 64 1,681 72,956 74,637 — Total Commercial Banking 5,603 1,871 4,395 11,869 423,659 435,528 2,112 Total acquired loans 8,492 2,288 6,940 17,720 982,668 1,000,388 2,603 Total loans $ 45,665 8,513 47,709 101,887 7,461,201 7,563,088 2,603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6 (in thousands): 30-59 Days delinquent 60-89 Days delinquent 90 Days or greater delinquent Total delinquency Current Total loans receivable 90 Days or Originated loans: Personal Banking: Residential mortgage loans $ 26,212 5,806 12,792 44,810 2,536,443 2,581,253 — Home equity loans 5,785 1,305 4,783 11,873 1,014,442 1,026,315 — Consumer loans 8,598 3,204 3,518 15,320 461,725 477,045 — Total Personal Banking 40,595 10,315 21,093 72,003 4,012,610 4,084,613 — Commercial Banking: Commercial real estate loans 7,674 3,674 16,508 27,856 1,944,227 1,972,083 — Commercial loans 1,067 1,957 3,107 6,131 449,244 455,375 — Total Commercial Banking 8,741 5,631 19,615 33,987 2,393,471 2,427,458 — Total originated loan 49,336 15,946 40,708 105,990 6,406,081 6,512,071 — Acquired loans: Personal Banking: Residential mortgage loans 1,174 421 829 2,424 131,087 133,511 452 Home equity loans 1,020 258 973 2,251 300,206 302,457 204 Consumer loans 1,270 405 320 1,995 163,921 165,916 15 Total Personal Banking 3,464 1,084 2,122 6,670 595,214 601,884 671 Commercial Banking: Commercial real estate loans 2,703 821 4,762 8,286 361,720 370,006 2,006 Commercial loans 111 124 413 648 72,738 73,386 147 Total Commercial Banking 2,814 945 5,175 8,934 434,458 443,392 2,153 Total acquired loan 6,278 2,029 7,297 15,604 1,029,672 1,045,276 2,824 Total $ 55,614 17,975 48,005 121,594 7,435,753 7,557,347 2,824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t>
  </si>
  <si>
    <t>Schedule of credit quality indicators</t>
  </si>
  <si>
    <t>The following table sets forth information about credit quality indicators updated during the quarter ended March 31, 2017 (in thousands): Pass Special mention Substandard Doubtful Loss Total loans receivable Originated loans: Personal Banking: Residential mortgage loans $ 2,561,508 — 15,303 — — 2,576,811 Home equity loans 1,008,295 — 6,480 — — 1,014,775 Consumer loans 495,477 — 2,645 — — 498,122 Total Personal Banking 4,065,280 — 24,428 — — 4,089,708 Commercial Banking: Commercial real estate loans 1,870,514 38,750 108,319 — — 2,017,583 Commercial loans 408,666 9,261 37,482 — — 455,409 Total Commercial Banking 2,279,180 48,011 145,801 — — 2,472,992 Total originated loans 6,344,460 48,011 170,229 — — 6,562,700 Acquired loans: Personal Banking: Residential mortgage loans 127,695 — 1,563 — — 129,258 Home equity loans 287,887 — 2,732 — — 290,619 Consumer loans 144,097 — 886 — — 144,983 Total Personal Banking 559,679 — 5,181 — — 564,860 Commercial Banking: Commercial real estate loans 317,031 9,439 34,421 — — 360,891 Commercial loans 65,996 2,965 5,676 — — 74,637 Total Commercial Banking 383,027 12,404 40,097 — — 435,528 Total acquired loans 942,706 12,404 45,278 — — 1,000,388 Total loans $ 7,287,166 60,415 215,507 — — 7,563,088 The following table sets forth information about credit quality indicators, which were updated during the year ended December 31, 2016 (in thousands): Pass Special mention Substandard Doubtful Loss Total loans receivable Originated loans: Personal Banking: Residential mortgage loans $ 2,564,988 — 16,265 — — 2,581,253 Home equity loans 1,018,898 — 7,417 — — 1,026,315 Consumer loans 473,950 — 3,095 — — 477,045 Total Personal Banking 4,057,836 — 26,777 — — 4,084,613 Commercial Banking: Commercial real estate loans 1,821,548 36,321 114,214 — — 1,972,083 Commercial loans 401,866 15,203 38,306 — — 455,375 Total Commercial Banking 2,223,414 51,524 152,520 — — 2,427,458 Total originated loans 6,281,250 51,524 179,297 — — 6,512,071 Acquired loans: Personal Banking: Residential mortgage loans 131,717 — 1,794 — — 133,511 Home equity loans 300,100 — 2,357 — — 302,457 Consumer loans 165,094 — 822 — — 165,916 Total Personal Banking 596,911 — 4,973 — — 601,884 Commercial Banking: Commercial real estate loans 331,780 7,403 30,823 — — 370,006 Commercial loans 68,127 1,989 3,270 — — 73,386 Total Commercial Banking 399,907 9,392 34,093 — — 443,392 Total acquired loans 996,818 9,392 39,066 — — 1,045,276 Total $ 7,278,068 60,916 218,363 — — 7,557,347</t>
  </si>
  <si>
    <t>Goodwill and Other Intangible Assets (Tables)</t>
  </si>
  <si>
    <t>Schedule of intangible assets subject to amortization</t>
  </si>
  <si>
    <t>The following table provides information for intangible assets subject to amortization at the dates indicated (in thousands): March 31, December 31, Amortizable intangible assets: Core deposit intangibles — gross $ 63,685 37,953 Acquisitions — 25,732 Less: accumulated amortization (35,845 ) (34,378 ) Core deposit intangibles — net 27,840 29,307 Customer and Contract intangible assets — gross 10,474 8,496 Acquisitions — 1,978 Less: accumulated amortization (7,630 ) (7,348 ) Customer and Contract intangible assets — net $ 2,844 3,126</t>
  </si>
  <si>
    <t>Schedule of the actual aggregate amortization expense as well as estimated aggregate amortization expense, based upon current levels of intangible assets</t>
  </si>
  <si>
    <t>The following table shows the actual aggregate amortization expense for the quarters ended March 31, 2017 and 2016 , as well as the estimated aggregate amortization expense, based upon current levels of intangible assets, for the current fiscal year and each of the five succeeding fiscal years (in thousands): For the quarter ended March 31, 2017 $ 1,749 For the quarter ended March 31, 2016 675 For the year ending December 31, 2017 6,764 For the year ending December 31, 2018 5,848 For the year ending December 31, 2019 4,933 For the year ending December 31, 2020 4,017 For the year ending December 31, 2021 3,188 For the year ending December 31, 2022 2,456</t>
  </si>
  <si>
    <t>Schedule of the changes in carrying amount of goodwill</t>
  </si>
  <si>
    <t>The following table provides information for the changes in the carrying amount of goodwill (in thousands): Community Consumer Total Balance at December 31, 2015 $ 260,123 1,613 261,736 Goodwill acquired-FNFG 45,167 — 45,167 Goodwill acquired-Best Insurance Agency 404 — 404 Goodwill acquired- Winan Insurance 113 — 113 Balance at December 31, 2016 305,807 1,613 307,420 Goodwill acquired — — — Impairment losses — — — Balance at March 31, 2017 $ 305,807 1,613 307,420</t>
  </si>
  <si>
    <t>Earnings Per Share (Tables)</t>
  </si>
  <si>
    <t xml:space="preserve">The computation of basic and diluted earnings per share follows (in thousands, except share data and per share amounts): Quarter ended 2017 2016 Reported net income $ 17,746 17,984 Weighted average common shares outstanding 100,653,277 98,889,744 Dilutive potential shares due to effect of stock options 1,827,272 490,265 Total weighted average common shares and dilutive potential shares 102,480,549 99,380,009 Basic earnings per share: $ 0.18 0.18 Diluted earnings per share: $ 0.17 0.18 </t>
  </si>
  <si>
    <t>Pension and Other Post-retirement Benefits (Tables)</t>
  </si>
  <si>
    <t>Schedule of net periodic costs for the defined benefit pension plans and the post retirement healthcare plans</t>
  </si>
  <si>
    <t xml:space="preserve">The following table sets forth the net periodic costs for the defined benefit pension plans and post retirement healthcare plans for the periods indicated (in thousands): Components of net periodic benefit cost Quarter ended March 31, Pension benefits Other post-retirement benefits 2017 2016 2017 2016 Service cost $ 1,537 1,374 — — Interest cost 1,737 1,696 18 17 Expected return on plan assets (2,628 ) (2,474 ) — — Amortization of prior service cost (581 ) (581 ) — — Amortization of the net loss 928 927 27 23 Net periodic cost $ 993 942 45 40 </t>
  </si>
  <si>
    <t>Disclosures About Fair Value of Financial Instruments (Tables)</t>
  </si>
  <si>
    <t>Schedule of the carrying amount and estimated fair value of the entity's financial instruments included in the consolidated statement of financial condition</t>
  </si>
  <si>
    <t>The following table sets forth the carrying amount and estimated fair value of our financial instruments included in the consolidated statement of financial condition at March 31, 2017 (in thousands): Carrying amount Estimated fair value Level 1 Level 2 Level 3 Financial assets: Cash and cash equivalents $ 431,948 $ 431,948 $ 431,948 $ — $ — Securities available-for-sale 876,047 876,047 4,827 861,343 9,877 Securities held-to-maturity 41,888 42,285 — 42,285 — Loans receivable, net 7,501,984 7,916,346 1,595 — 7,914,751 Assets held-for-sale 146,167 146,167 146,167 — — Accrued interest receivable 20,945 20,945 20,945 — — FHLB Stock 7,362 7,362 — — — Total financial assets $ 9,026,341 9,441,100 605,482 903,628 7,924,628 Financial liabilities: Savings and checking deposits $ 6,490,660 $ 6,490,660 $ 6,490,660 — — Time deposits 1,495,095 1,585,009 — — 1,585,009 Liabilities held-for-sale 220,619 220,619 220,619 — — Borrowed funds 137,191 137,191 137,191 — — Junior subordinated debentures 111,213 112,946 — — 112,946 Cash flow hedges - swaps 2,270 2,270 — 2,270 — Accrued interest payable 586 586 586 — — Total financial liabilities $ 8,457,634 8,549,281 6,849,056 2,270 1,697,955 The following table sets forth the carrying amount and estimated fair value of our financial instruments included in the consolidated statement of financial condition at December 31, 2016 (in thousands): Carrying amount Estimated fair value Level 1 Level 2 Level 3 Financial assets: Cash and cash equivalents $ 389,867 389,867 389,867 — — Securities available-for-sale 826,200 826,200 4,440 812,394 9,366 Securities held-to-maturity 19,978 20,426 — 20,426 — Loans receivable, net 7,496,408 7,878,815 9,625 — 7,869,190 Assets held-for-sale 146,660 146,660 146,660 — — Accrued interest receivable 21,699 21,699 21,699 — — FHLB Stock 7,390 7,390 — — — Total financial assets $ 8,908,202 9,291,057 572,291 832,820 7,878,556 Financial liabilities: Savings and checking accounts $ 6,341,735 6,341,735 6,341,735 — — Time deposits 1,540,586 1,626,434 — — 1,626,434 Liabilities held-for-sale 215,649 215,649 215,649 — — Borrowed funds 142,899 142,899 142,899 — — Junior subordinated debentures 111,213 113,313 — — 113,313 Cash flow hedges - swaps 2,736 2,736 — 2,736 — Accrued interest payable 643 643 643 — — Total financial liabilities $ 8,355,461 8,443,409 6,700,926 2,736 1,739,747</t>
  </si>
  <si>
    <t>Schedule of assets and liabilities measured at fair value on a recurring basis</t>
  </si>
  <si>
    <t>The following table represents assets and liabilities measured at fair value on a recurring basis at March 31, 2017 (in thousands): Level 1 Level 2 Level 3 Total assets at fair value Equity securities $ 4,827 — — 4,827 Debt securities: U.S. government and agencies — 5 — 5 Government sponsored enterprises — 293,198 — 293,198 States and political subdivisions — 59,516 — 59,516 Corporate — 7,742 9,877 17,619 Total debt securities — 360,461 9,877 370,338 Residential mortgage-backed securities: GNMA — 29,519 — 29,519 FNMA — 100,014 — 100,014 FHLMC — 77,891 — 77,891 Non-agency — 573 — 573 Collateralized mortgage obligations: GNMA — 5,821 — 5,821 FNMA — 150,228 — 150,228 FHLMC — 130,577 — 130,577 SBA — 6,178 — 6,178 Non-agency — 81 — 81 Total mortgage-backed securities — 500,882 — 500,882 Interest rate swaps — (2,270 ) — (2,270 ) Total assets and liabilities $ 4,827 859,073 9,877 873,777 The following table represents assets and liabilities measured at fair value on a recurring basis at December 31, 2016 (in thousands): Level 1 Level 2 Level 3 Total assets at fair value Equity securities $ 4,440 — — 4,440 Debt securities: U.S. government and agencies — 6 — 6 Government sponsored enterprises — 294,170 — 294,170 States and political subdivisions — 63,070 — 63,070 Corporate — 7,614 9,366 16,980 Total debt securities — 364,860 9,366 374,226 Residential mortgage-backed securities: GNMA — 30,883 — 30,883 FNMA — 106,578 — 106,578 FHLMC — 82,115 — 82,115 Non-agency — 579 — 579 Collateralized mortgage obligations: GNMA — 6,287 — 6,287 FNMA — 95,186 — 95,186 FHLMC — 119,197 — 119,197 SBA — 6,608 — 6,608 Non-agency — 101 — 101 Total mortgage-backed securities — 447,534 — 447,534 Interest rate swaps — (2,736 ) — (2,736 ) Total assets and liabilities $ 4,440 809,658 9,366 823,464</t>
  </si>
  <si>
    <t>Schedule of reconciliation of debt securities measured at fair value on a recurring basis using significant unobservable inputs (Level 3)</t>
  </si>
  <si>
    <t xml:space="preserve">The table below presents a reconciliation of all assets and liabilities measured at fair value on a recurring basis using significant unobservable inputs (Level 3) for the periods indicated (in thousands): Quarter ended March 31, March 31, Beginning balance $ 9,366 8,955 Total net realized investment gains/ (losses) and net change in unrealized appreciation/ (depreciation): Included in net income as OTTI — — Included in other comprehensive income 511 (365 ) Purchases — — Sales — — Transfers in to Level 3 — — Transfers out of Level 3 — — Ending balance $ 9,877 8,590 </t>
  </si>
  <si>
    <t>Schedule of fair value measurement for nonrecurring assets</t>
  </si>
  <si>
    <t>The following table represents the fair value measurement for nonrecurring assets at March 31, 2017 (in thousands): Level 1 Level 2 Level 3 Total assets at fair value Loans measured for impairment $ — — 41,934 41,934 Real estate owned — — 6,242 6,242 Total assets $ — — 48,176 48,176 The following table represents the fair value measurement for nonrecurring assets at December 31, 2016 (in thousands): Level 1 Level 2 Level 3 Total assets at fair value Loans measured for impairment $ — — 41,933 41,933 Mortgage loan servicing $ — — 246 246 Real estate owned — — 4,889 4,889 Total assets $ — — 47,068 47,068</t>
  </si>
  <si>
    <t>Schedule of quantitative information about assets measured at fair value on a recurring and nonrecurring basis for Level 3 Fair Value Measurements</t>
  </si>
  <si>
    <t>The table presents additional quantitative information about assets measured at fair value on a recurring and nonrecurring basis and for which we have utilized Level 3 inputs to determine fair value at March 31, 2017 (dollar amounts in thousands): Fair value Valuation techniques Significant unobservable inputs Range (weighted average) Debt securities $ 9,877 Discounted cash Discount margin 0.4% to 2.1% (0.7%) flow Default rates 1.0% Prepayment speeds 1.0 annually Loans measured for impairment 41,934 Appraisal value (1) Estimated cost to sell 10.0% Discounted cash flow Discount rate 3.8% to 20.0% (11.0%) Real estate owned 6,242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si>
  <si>
    <t>Guaranteed Preferred Beneficial Interests in Company's Junior Subordinated Deferrable Interest Debentures (Trust-Preferred Securities) and Interest Rate Swaps (Tables)</t>
  </si>
  <si>
    <t>Schedule of liability derivatives included in other liabilities</t>
  </si>
  <si>
    <t>The following table sets forth information related to derivatives at March 31, 2017 and December 31, 2016 (in thousands): March 31, December 31, Derivatives designed as hedging instruments: Fair value adjustment (1) $ 2,270 2,736 Notional amount 50,000 50,000 Derivatives not designed as hedging instruments: Foreign exchange adjustment (2) 34 — Notional amount 2,741 — (1) Included in other liabilities. (2) Included in other asset s.</t>
  </si>
  <si>
    <t>Changes in Accumulated Other Comprehensive Income/ (Loss) (Tables)</t>
  </si>
  <si>
    <t>Schedule of changes in accumulated other comprehensive income by component</t>
  </si>
  <si>
    <t>The following table shows the changes in accumulated other comprehensive income by component for the periods indicated (in thousands): For the quarter ended March 31, 2017 Unrealized gains and (losses) on securities available- for-sale Change in fair value of interest rate swaps Change in defined benefit pension plans Total Balance as of December 31, 2016 $ 395 (1,778 ) (26,608 ) (27,991 ) Other comprehensive income before reclassification adjustments 658 303 — 961 Amounts reclassified from accumulated other comprehensive income (1), (2) (11 ) — 220 209 Net other comprehensive income 647 303 220 1,170 Balance as of March 31, 2017 $ 1,042 (1,475 ) (26,388 ) (26,821 ) For the quarter ended March 31, 2016 Unrealized gains and (losses) on securities available- for-sale Change in fair value of interest rate swaps Change in defined benefit pension plans Total Balance as of December 31, 2015 $ 3,325 (2,779 ) (25,081 ) (24,535 ) Other comprehensive income before reclassification adjustments 3,464 (140 ) — 3,324 Amounts reclassified from accumulated other comprehensive income (3), (4) 28 — 225 253 Net other comprehensive income/ (loss) 3,492 (140 ) 225 3,577 Balance as of March 31, 2016 $ 6,817 (2,919 ) (24,856 ) (20,958 ) (1) Consists of realized gain on securities (gain on sales of investments, net) of $19 , net of tax (income tax expense) of $(8) . (2) Consists of amortization of prior service cost (compensation and employee benefits) of $581 and amortization of net loss (compensation and employee benefits) of $(954) , net of tax (income tax expense) of $153 . See note 8. (3) Consists of realized loss on securities (gain on sales of investments, net) of $(39) , net of tax (income tax expense) of $11 . (4) Consists of amortization of prior service cost (compensation and employee benefits) of $581 and amortization of net loss (compensation and employee benefits) of $(950) , net of tax (income tax expense) of $144 . See note 8.</t>
  </si>
  <si>
    <t>Other items - (Tables)</t>
  </si>
  <si>
    <t>Assets and Liabilities, Held-for-sale</t>
  </si>
  <si>
    <t>The following table provides information related to assets and liabilities held-for-sale at March 31, 2017 and December 31, 2016 : March 31, December 31, Assets held-for-sale: Residential mortgage loans $ 26,458 $ 26,406 Home equity loans 16,353 15,725 Consumer loans 847 522 Commercial real estate loans 98,659 101,123 Commercial loans 2,850 2,884 Total loans 145,167 146,660 Accrued interest receivable 405 416 Premises and equipment, net 5,368 5,452 Total assets held-for-sale $ 150,940 $ 152,528 Liabilities held-for-sale: Noninterest-bearing demand deposits $ 38,413 $ 34,657 Interest-bearing demand deposits 17,890 17,181 Money market deposit accounts 46,249 45,806 Savings deposits 56,195 55,205 Time deposits 61,872 62,800 Total deposits 220,619 215,649 Accrued interest payable 8 8 Total liabilities held-for-sale $ 220,627 $ 215,657</t>
  </si>
  <si>
    <t>Basis of Presentation and Informational Disclosures (Details)</t>
  </si>
  <si>
    <t>Mar. 31, 2017USD ($)bank</t>
  </si>
  <si>
    <t>Mar. 31, 2016USD ($)</t>
  </si>
  <si>
    <t>Stock Related Compensation</t>
  </si>
  <si>
    <t>Number of banking locations | bank</t>
  </si>
  <si>
    <t>Stock-Based Compensation</t>
  </si>
  <si>
    <t>Stock-based compensation expense</t>
  </si>
  <si>
    <t>Unrecognized tax benefits liability</t>
  </si>
  <si>
    <t>Employee Stock Ownership Plan</t>
  </si>
  <si>
    <t>Compensation expense yet to be recognized</t>
  </si>
  <si>
    <t>Restricted common shares</t>
  </si>
  <si>
    <t>Business Segments (Details) $ in Thousands</t>
  </si>
  <si>
    <t>Mar. 31, 2017USD ($)officesegment</t>
  </si>
  <si>
    <t>Dec. 31, 2016USD ($)</t>
  </si>
  <si>
    <t>Number of reportable business segments | segment</t>
  </si>
  <si>
    <t>Number of consumer finance offices | office</t>
  </si>
  <si>
    <t>External interest income</t>
  </si>
  <si>
    <t>Intersegment interest income/ expense</t>
  </si>
  <si>
    <t>Interest expense</t>
  </si>
  <si>
    <t>Noninterest income</t>
  </si>
  <si>
    <t>Noninterest expense</t>
  </si>
  <si>
    <t>Income tax expense (benefit)</t>
  </si>
  <si>
    <t>Corporate and Reconciling Items</t>
  </si>
  <si>
    <t>Community Banking | Operating Segments</t>
  </si>
  <si>
    <t>Consumer Finance | Operating Segments</t>
  </si>
  <si>
    <t>Investment securities and impairment of investment securities - Available For Sale (Details) - USD ($) $ in Thousands</t>
  </si>
  <si>
    <t>Amortized cost</t>
  </si>
  <si>
    <t>Gross unrealized holding gains</t>
  </si>
  <si>
    <t>Gross unrealized holding losses</t>
  </si>
  <si>
    <t>Fair value</t>
  </si>
  <si>
    <t>U.S. government and agencies</t>
  </si>
  <si>
    <t>Due in one year or less</t>
  </si>
  <si>
    <t>Debt issued by government sponsored enterprises:</t>
  </si>
  <si>
    <t>Due after one year through five years</t>
  </si>
  <si>
    <t>Due after five years through ten years</t>
  </si>
  <si>
    <t>Equity securities</t>
  </si>
  <si>
    <t>Municipal securities</t>
  </si>
  <si>
    <t>Due after ten years</t>
  </si>
  <si>
    <t>Corporate debt securities</t>
  </si>
  <si>
    <t>Residential mortgage-backed securities</t>
  </si>
  <si>
    <t>Fixed rate | Pass-through</t>
  </si>
  <si>
    <t>Fixed rate | Non-agency CMOs</t>
  </si>
  <si>
    <t>Fixed rate | Agency CMOs</t>
  </si>
  <si>
    <t>Variable rate | Pass-through</t>
  </si>
  <si>
    <t>Variable rate | Agency CMOs</t>
  </si>
  <si>
    <t>Investment securities and impairment of investment securities - Held To Maturity (Details) - USD ($) $ in Thousands</t>
  </si>
  <si>
    <t>Investment securities and impairment of investment securities - Fair Value of and Gross Unrealized Losses on Investment Securities (Details) - USD ($) $ in Thousands</t>
  </si>
  <si>
    <t>Marketable securities</t>
  </si>
  <si>
    <t>Less than 12 months - Fair value</t>
  </si>
  <si>
    <t>Less than 12 months - Unrealized loss</t>
  </si>
  <si>
    <t>12 months or more - Fair value</t>
  </si>
  <si>
    <t>12 months or more - Unrealized loss</t>
  </si>
  <si>
    <t>Total - Fair value</t>
  </si>
  <si>
    <t>Total - Unrealized loss</t>
  </si>
  <si>
    <t>Residential mortgage-backed securities | Agency CMOs</t>
  </si>
  <si>
    <t>Investment securities and impairment of investment securities - Cumulative roll forward of credit losses recognized in earnings for debt securities held and not intended to be sold (Details) - USD ($) $ in Thousands</t>
  </si>
  <si>
    <t>Cumulative roll forward of credit related impairment losses recognized in earnings for debt securities held and not intended to be sold:</t>
  </si>
  <si>
    <t>Beginning balance</t>
  </si>
  <si>
    <t>Credit losses on debt securities for which other-than-temporary impairment was not previously recognized</t>
  </si>
  <si>
    <t>Reduction for losses realized during the quarter</t>
  </si>
  <si>
    <t>Reduction for securities sold/ called realized during the quarter</t>
  </si>
  <si>
    <t>Additional credit losses on debt securities for which other-than-temporary impairment was previously recognized</t>
  </si>
  <si>
    <t>Ending balance</t>
  </si>
  <si>
    <t>Loans receivable - Summary of Originated and Acquired Loans (Details) - USD ($) $ in Thousands</t>
  </si>
  <si>
    <t>Dec. 31, 2015</t>
  </si>
  <si>
    <t>Accounts, Notes, Loans and Financing Receivable [Line Items]</t>
  </si>
  <si>
    <t>Total loans receivable, gross</t>
  </si>
  <si>
    <t>Deferred loan costs</t>
  </si>
  <si>
    <t>Total loans receivable, net</t>
  </si>
  <si>
    <t>Undisbursed loan proceeds</t>
  </si>
  <si>
    <t>Personal Banking</t>
  </si>
  <si>
    <t>Personal Banking | Residential mortgage loans</t>
  </si>
  <si>
    <t>Personal Banking | Home equity loans</t>
  </si>
  <si>
    <t>Personal Banking | Consumer loans</t>
  </si>
  <si>
    <t>Commercial Banking</t>
  </si>
  <si>
    <t>Commercial Banking | Commercial real estate loans</t>
  </si>
  <si>
    <t>Commercial Banking | Commercial loans</t>
  </si>
  <si>
    <t>Originated</t>
  </si>
  <si>
    <t>Originated | Residential mortgage loans</t>
  </si>
  <si>
    <t>Originated | Commercial real estate loans</t>
  </si>
  <si>
    <t>Originated | Commercial loans</t>
  </si>
  <si>
    <t>Originated | Personal Banking</t>
  </si>
  <si>
    <t>Originated | Personal Banking | Residential mortgage loans</t>
  </si>
  <si>
    <t>Originated | Personal Banking | Home equity loans</t>
  </si>
  <si>
    <t>Originated | Personal Banking | Consumer loans</t>
  </si>
  <si>
    <t>Originated | Commercial Banking</t>
  </si>
  <si>
    <t>Originated | Commercial Banking | Commercial real estate loans</t>
  </si>
  <si>
    <t>Originated | Commercial Banking | Commercial loans</t>
  </si>
  <si>
    <t>Acquired</t>
  </si>
  <si>
    <t>Acquired | Residential mortgage loans</t>
  </si>
  <si>
    <t>Acquired | Commercial real estate loans</t>
  </si>
  <si>
    <t>Acquired | Commercial loans</t>
  </si>
  <si>
    <t>Acquired | Personal Banking</t>
  </si>
  <si>
    <t>Acquired | Personal Banking | Residential mortgage loans</t>
  </si>
  <si>
    <t>Acquired | Personal Banking | Home equity loans</t>
  </si>
  <si>
    <t>Acquired | Personal Banking | Consumer loans</t>
  </si>
  <si>
    <t>Acquired | Commercial Banking</t>
  </si>
  <si>
    <t>Acquired | Commercial Banking | Residential mortgage loans</t>
  </si>
  <si>
    <t>Acquired | Commercial Banking | Home equity loans</t>
  </si>
  <si>
    <t>Acquired | Commercial Banking | Consumer loans</t>
  </si>
  <si>
    <t>Acquired | Commercial Banking | Commercial real estate loans</t>
  </si>
  <si>
    <t>Acquired | Commercial Banking | Commercial loans</t>
  </si>
  <si>
    <t>Loans receivable - Outstanding Principal Balance and Related Carrying Value of Acquired Loans (Details) - USD ($) $ in Thousands</t>
  </si>
  <si>
    <t>Outstanding principal balance</t>
  </si>
  <si>
    <t>Carrying value</t>
  </si>
  <si>
    <t>Acquired loans evaluated individually for future credit losses</t>
  </si>
  <si>
    <t>Acquired loans evaluated collectively for future credit losses</t>
  </si>
  <si>
    <t>Loans receivable - Changes in the Accretable Discount (Details) - USD ($) $ in Thousands</t>
  </si>
  <si>
    <t>12 Months Ended</t>
  </si>
  <si>
    <t>Changes in accretable yield</t>
  </si>
  <si>
    <t>Accretion</t>
  </si>
  <si>
    <t>Net reclassification from nonaccretable yield</t>
  </si>
  <si>
    <t>Loans receivable - Composition of Acquired Impaired Loans by Portfolio Segment and by Class of Financing Receivable (Details) - USD ($) $ in Thousands</t>
  </si>
  <si>
    <t>Composition of impaired loans by portfolio segment and by class of financing receivable</t>
  </si>
  <si>
    <t>Average recorded investment in impaired loans</t>
  </si>
  <si>
    <t>Interest income recognized</t>
  </si>
  <si>
    <t>Related impairment reserve</t>
  </si>
  <si>
    <t>Acquired loans evaluated individually for future credit losses | Personal Banking</t>
  </si>
  <si>
    <t>Acquired loans evaluated individually for future credit losses | Personal Banking | Residential mortgage loans</t>
  </si>
  <si>
    <t>Acquired loans evaluated individually for future credit losses | Personal Banking | Home equity loans</t>
  </si>
  <si>
    <t>Acquired loans evaluated individually for future credit losses | Personal Banking | Consumer loans</t>
  </si>
  <si>
    <t>Acquired loans evaluated individually for future credit losses | Commercial Banking</t>
  </si>
  <si>
    <t>Acquired loans evaluated individually for future credit losses | Commercial Banking | Commercial real estate loans</t>
  </si>
  <si>
    <t>Acquired loans evaluated individually for future credit losses | Commercial Banking | Commercial loans</t>
  </si>
  <si>
    <t>Loans receivable - Changes in the Allowance for Losses on Loans Receivable (Details) - USD ($) $ in Thousands</t>
  </si>
  <si>
    <t>Changes in allowance for losses on allocated loans receivable</t>
  </si>
  <si>
    <t>Balance at the beginning of the period</t>
  </si>
  <si>
    <t>Current period provision</t>
  </si>
  <si>
    <t>Charge-offs</t>
  </si>
  <si>
    <t>Recoveries</t>
  </si>
  <si>
    <t>Balance at the end of the period</t>
  </si>
  <si>
    <t>Loans receivable - Loan Portfolio by Portfolio Segment and by Class of Financing Receivable (Details) - USD ($) $ in Thousands</t>
  </si>
  <si>
    <t>Total loans receivable</t>
  </si>
  <si>
    <t>Nonaccrual loans</t>
  </si>
  <si>
    <t>Loans past due 90 days or more and still accruing</t>
  </si>
  <si>
    <t>TDRs</t>
  </si>
  <si>
    <t>Allowance related to TDRs</t>
  </si>
  <si>
    <t>Additional commitments to customers with loans classified as TDRs</t>
  </si>
  <si>
    <t>Nonaccrual TDRs</t>
  </si>
  <si>
    <t>Loans receivable - Geographical and Delinquency Information (Details) - USD ($) $ in Thousands</t>
  </si>
  <si>
    <t>Loans receivable and Loans 90 days or more delinquent</t>
  </si>
  <si>
    <t>Recorded investment in loans receivable</t>
  </si>
  <si>
    <t>Delinquent loans</t>
  </si>
  <si>
    <t>90 days or greater delinquent and accruing</t>
  </si>
  <si>
    <t>90 Days or greater delinquent</t>
  </si>
  <si>
    <t>Loans receivable - Composition of Impaired Loans by Portfolio Segment and Class of Financing Receivable (Details) - USD ($) $ in Thousands</t>
  </si>
  <si>
    <t>Total impaired loans</t>
  </si>
  <si>
    <t>Interest income recognized on impaired loans</t>
  </si>
  <si>
    <t>90 Days or greater delinquent | Personal Banking</t>
  </si>
  <si>
    <t>90 Days or greater delinquent | Personal Banking | Residential mortgage loans</t>
  </si>
  <si>
    <t>90 Days or greater delinquent | Personal Banking | Home equity loans</t>
  </si>
  <si>
    <t>90 Days or greater delinquent | Personal Banking | Consumer loans</t>
  </si>
  <si>
    <t>90 Days or greater delinquent | Commercial Banking</t>
  </si>
  <si>
    <t>90 Days or greater delinquent | Commercial Banking | Commercial real estate loans</t>
  </si>
  <si>
    <t>90 Days or greater delinquent | Commercial Banking | Commercial loans</t>
  </si>
  <si>
    <t>Less than 90 days delinquent</t>
  </si>
  <si>
    <t>Loans less than 90 days delinquent reviewed for impairment</t>
  </si>
  <si>
    <t>TDRs less than 90 days delinquent not included elsewhere</t>
  </si>
  <si>
    <t>Less than 90 days delinquent | Personal Banking</t>
  </si>
  <si>
    <t>Less than 90 days delinquent | Personal Banking | Residential mortgage loans</t>
  </si>
  <si>
    <t>Less than 90 days delinquent | Personal Banking | Home equity loans</t>
  </si>
  <si>
    <t>Less than 90 days delinquent | Personal Banking | Consumer loans</t>
  </si>
  <si>
    <t xml:space="preserve"> </t>
  </si>
  <si>
    <t>Less than 90 days delinquent | Commercial Banking</t>
  </si>
  <si>
    <t>Less than 90 days delinquent | Commercial Banking | Commercial real estate loans</t>
  </si>
  <si>
    <t>Less than 90 days delinquent | Commercial Banking | Commercial loans</t>
  </si>
  <si>
    <t>Loans receivable - Evaluation of Impaired Loans by Portfolio Segment and by Class of Financing Receivable (Details) - USD ($) $ in Thousands</t>
  </si>
  <si>
    <t>Evaluation of impaired loans by portfolio segment and by class of financing receivable</t>
  </si>
  <si>
    <t>Loans collectively evaluated for impairment</t>
  </si>
  <si>
    <t>Loans individually evaluated for impairment</t>
  </si>
  <si>
    <t>Loans individually evaluated for impairment for which there is a related impairment reserve</t>
  </si>
  <si>
    <t>Loans individually evaluated for impairment for which there is no related reserve</t>
  </si>
  <si>
    <t>Loans receivable - Roll Forward of Troubled Debt Restructurings (Details) $ in Thousands</t>
  </si>
  <si>
    <t>Mar. 31, 2017USD ($)contract</t>
  </si>
  <si>
    <t>Mar. 31, 2016USD ($)contract</t>
  </si>
  <si>
    <t>Number of contracts</t>
  </si>
  <si>
    <t>Beginning balance | contract</t>
  </si>
  <si>
    <t>Number of contracts new TDRs | contract</t>
  </si>
  <si>
    <t>Number of re-modified TDRs | contract</t>
  </si>
  <si>
    <t>Ending balance | contract</t>
  </si>
  <si>
    <t>Amount</t>
  </si>
  <si>
    <t>Beginning TDR balance</t>
  </si>
  <si>
    <t>New TDRs</t>
  </si>
  <si>
    <t>Re-modified TDRs</t>
  </si>
  <si>
    <t>Net paydowns</t>
  </si>
  <si>
    <t>Ending TDR balance</t>
  </si>
  <si>
    <t>Accruing TDRs</t>
  </si>
  <si>
    <t>Non-accrual TDRs</t>
  </si>
  <si>
    <t>Number of contracts charged off | contract</t>
  </si>
  <si>
    <t>Number of contracts paid off | contract</t>
  </si>
  <si>
    <t>Amount of contracts charged off</t>
  </si>
  <si>
    <t>Amount of contracts paid off</t>
  </si>
  <si>
    <t>Loans receivable - Troubled Debt Restructuring (Including Re-Modified TDRs) by Portfolio Segment and by Class of Financing Receivable (Details) $ in Thousands</t>
  </si>
  <si>
    <t>Financing Receivable, Modifications [Line Items]</t>
  </si>
  <si>
    <t>Number of contracts | contract</t>
  </si>
  <si>
    <t>Recorded investment at the time of modification</t>
  </si>
  <si>
    <t>Current recorded investment</t>
  </si>
  <si>
    <t>Current allowance</t>
  </si>
  <si>
    <t>Loans receivable - Troubled Debt Restructurings by Type of Modification (Details) $ in Thousands</t>
  </si>
  <si>
    <t>Troubled debt restructurings</t>
  </si>
  <si>
    <t>Re-modified troubled debt restructurings</t>
  </si>
  <si>
    <t>Rate</t>
  </si>
  <si>
    <t>Payment</t>
  </si>
  <si>
    <t>Maturity date</t>
  </si>
  <si>
    <t>Other</t>
  </si>
  <si>
    <t>Personal Banking | Rate</t>
  </si>
  <si>
    <t>Personal Banking | Payment</t>
  </si>
  <si>
    <t>Personal Banking | Maturity date</t>
  </si>
  <si>
    <t>Personal Banking | Other</t>
  </si>
  <si>
    <t>Personal Banking | Residential mortgage loans | Rate</t>
  </si>
  <si>
    <t>Personal Banking | Residential mortgage loans | Payment</t>
  </si>
  <si>
    <t>Personal Banking | Residential mortgage loans | Maturity date</t>
  </si>
  <si>
    <t>Personal Banking | Residential mortgage loans | Other</t>
  </si>
  <si>
    <t>Personal Banking | Home equity loans | Rate</t>
  </si>
  <si>
    <t>Personal Banking | Home equity loans | Payment</t>
  </si>
  <si>
    <t>Personal Banking | Home equity loans | Maturity date</t>
  </si>
  <si>
    <t>Personal Banking | Home equity loans | Other</t>
  </si>
  <si>
    <t>Personal Banking | Consumer loans | Rate</t>
  </si>
  <si>
    <t>Personal Banking | Consumer loans | Payment</t>
  </si>
  <si>
    <t>Personal Banking | Consumer loans | Maturity date</t>
  </si>
  <si>
    <t>Personal Banking | Consumer loans | Other</t>
  </si>
  <si>
    <t>Commercial Banking | Rate</t>
  </si>
  <si>
    <t>Commercial Banking | Payment</t>
  </si>
  <si>
    <t>Commercial Banking | Maturity date</t>
  </si>
  <si>
    <t>Commercial Banking | Other</t>
  </si>
  <si>
    <t>Commercial Banking | Commercial real estate loans | Rate</t>
  </si>
  <si>
    <t>Commercial Banking | Commercial real estate loans | Payment</t>
  </si>
  <si>
    <t>Commercial Banking | Commercial real estate loans | Maturity date</t>
  </si>
  <si>
    <t>Commercial Banking | Commercial real estate loans | Other</t>
  </si>
  <si>
    <t>Commercial Banking | Commercial loans | Rate</t>
  </si>
  <si>
    <t>Commercial Banking | Commercial loans | Payment</t>
  </si>
  <si>
    <t>Commercial Banking | Commercial loans | Maturity date</t>
  </si>
  <si>
    <t>Commercial Banking | Commercial loans | Other</t>
  </si>
  <si>
    <t>Loans receivable - Loan Delinquencies (Details) - USD ($) $ in Thousands</t>
  </si>
  <si>
    <t>Loan payment delinquencies</t>
  </si>
  <si>
    <t>Total delinquency</t>
  </si>
  <si>
    <t>Current</t>
  </si>
  <si>
    <t>30-59 Days delinquent</t>
  </si>
  <si>
    <t>60-89 Days delinquent</t>
  </si>
  <si>
    <t>Originated | 30-59 Days delinquent</t>
  </si>
  <si>
    <t>Originated | 60-89 Days delinquent</t>
  </si>
  <si>
    <t>Originated | 90 Days or greater delinquent</t>
  </si>
  <si>
    <t>Originated | Personal Banking | 30-59 Days delinquent</t>
  </si>
  <si>
    <t>Originated | Personal Banking | 30-59 Days delinquent | Residential mortgage loans</t>
  </si>
  <si>
    <t>Originated | Personal Banking | 30-59 Days delinquent | Home equity loans</t>
  </si>
  <si>
    <t>Originated | Personal Banking | 30-59 Days delinquent | Consumer loans</t>
  </si>
  <si>
    <t>Originated | Personal Banking | 60-89 Days delinquent</t>
  </si>
  <si>
    <t>Originated | Personal Banking | 60-89 Days delinquent | Residential mortgage loans</t>
  </si>
  <si>
    <t>Originated | Personal Banking | 60-89 Days delinquent | Home equity loans</t>
  </si>
  <si>
    <t>Originated | Personal Banking | 60-89 Days delinquent | Consumer loans</t>
  </si>
  <si>
    <t>Originated | Personal Banking | 90 Days or greater delinquent</t>
  </si>
  <si>
    <t>Originated | Personal Banking | 90 Days or greater delinquent | Residential mortgage loans</t>
  </si>
  <si>
    <t>Originated | Personal Banking | 90 Days or greater delinquent | Home equity loans</t>
  </si>
  <si>
    <t>Originated | Personal Banking | 90 Days or greater delinquent | Consumer loans</t>
  </si>
  <si>
    <t>Originated | Commercial Banking | 30-59 Days delinquent</t>
  </si>
  <si>
    <t>Originated | Commercial Banking | 30-59 Days delinquent | Commercial real estate loans</t>
  </si>
  <si>
    <t>Originated | Commercial Banking | 30-59 Days delinquent | Commercial loans</t>
  </si>
  <si>
    <t>Originated | Commercial Banking | 60-89 Days delinquent</t>
  </si>
  <si>
    <t>Originated | Commercial Banking | 60-89 Days delinquent | Commercial real estate loans</t>
  </si>
  <si>
    <t>Originated | Commercial Banking | 60-89 Days delinquent | Commercial loans</t>
  </si>
  <si>
    <t>Originated | Commercial Banking | 90 Days or greater delinquent</t>
  </si>
  <si>
    <t>Originated | Commercial Banking | 90 Days or greater delinquent | Commercial real estate loans</t>
  </si>
  <si>
    <t>Originated | Commercial Banking | 90 Days or greater delinquent | Commercial loans</t>
  </si>
  <si>
    <t>Acquired | 30-59 Days delinquent</t>
  </si>
  <si>
    <t>Acquired | 60-89 Days delinquent</t>
  </si>
  <si>
    <t>Acquired | 90 Days or greater delinquent</t>
  </si>
  <si>
    <t>Acquired | Personal Banking | 30-59 Days delinquent</t>
  </si>
  <si>
    <t>Acquired | Personal Banking | 30-59 Days delinquent | Residential mortgage loans</t>
  </si>
  <si>
    <t>Acquired | Personal Banking | 30-59 Days delinquent | Home equity loans</t>
  </si>
  <si>
    <t>Acquired | Personal Banking | 30-59 Days delinquent | Consumer loans</t>
  </si>
  <si>
    <t>Acquired | Personal Banking | 60-89 Days delinquent</t>
  </si>
  <si>
    <t>Acquired | Personal Banking | 60-89 Days delinquent | Residential mortgage loans</t>
  </si>
  <si>
    <t>Acquired | Personal Banking | 60-89 Days delinquent | Home equity loans</t>
  </si>
  <si>
    <t>Acquired | Personal Banking | 60-89 Days delinquent | Consumer loans</t>
  </si>
  <si>
    <t>Acquired | Personal Banking | 90 Days or greater delinquent</t>
  </si>
  <si>
    <t>Acquired | Personal Banking | 90 Days or greater delinquent | Residential mortgage loans</t>
  </si>
  <si>
    <t>Acquired | Personal Banking | 90 Days or greater delinquent | Home equity loans</t>
  </si>
  <si>
    <t>Acquired | Personal Banking | 90 Days or greater delinquent | Consumer loans</t>
  </si>
  <si>
    <t>Acquired | Commercial Banking | 30-59 Days delinquent</t>
  </si>
  <si>
    <t>Acquired | Commercial Banking | 30-59 Days delinquent | Commercial real estate loans</t>
  </si>
  <si>
    <t>Acquired | Commercial Banking | 30-59 Days delinquent | Commercial loans</t>
  </si>
  <si>
    <t>Acquired | Commercial Banking | 60-89 Days delinquent</t>
  </si>
  <si>
    <t>Acquired | Commercial Banking | 60-89 Days delinquent | Commercial real estate loans</t>
  </si>
  <si>
    <t>Acquired | Commercial Banking | 60-89 Days delinquent | Commercial loans</t>
  </si>
  <si>
    <t>Acquired | Commercial Banking | 90 Days or greater delinquent</t>
  </si>
  <si>
    <t>Acquired | Commercial Banking | 90 Days or greater delinquent | Commercial real estate loans</t>
  </si>
  <si>
    <t>Acquired | Commercial Banking | 90 Days or greater delinquent | Commercial loans</t>
  </si>
  <si>
    <t>Loans receivable - Credit Quality Indicators (Details) - USD ($)</t>
  </si>
  <si>
    <t>Credit quality indicators</t>
  </si>
  <si>
    <t>Pass</t>
  </si>
  <si>
    <t>Special mention</t>
  </si>
  <si>
    <t>Substandard</t>
  </si>
  <si>
    <t>Doubtful</t>
  </si>
  <si>
    <t>Loss</t>
  </si>
  <si>
    <t>Special mention or substandard | Minimum</t>
  </si>
  <si>
    <t>Originated | Pass</t>
  </si>
  <si>
    <t>Originated | Special mention</t>
  </si>
  <si>
    <t>Originated | Substandard</t>
  </si>
  <si>
    <t>Originated | Doubtful</t>
  </si>
  <si>
    <t>Originated | Loss</t>
  </si>
  <si>
    <t>Originated | Personal Banking | Pass</t>
  </si>
  <si>
    <t>Originated | Personal Banking | Special mention</t>
  </si>
  <si>
    <t>Originated | Personal Banking | Substandard</t>
  </si>
  <si>
    <t>Originated | Personal Banking | Doubtful</t>
  </si>
  <si>
    <t>Originated | Personal Banking | Loss</t>
  </si>
  <si>
    <t>Originated | Personal Banking | Residential mortgage loans | Pass</t>
  </si>
  <si>
    <t>Originated | Personal Banking | Residential mortgage loans | Special mention</t>
  </si>
  <si>
    <t>Originated | Personal Banking | Residential mortgage loans | Substandard</t>
  </si>
  <si>
    <t>Originated | Personal Banking | Residential mortgage loans | Doubtful</t>
  </si>
  <si>
    <t>Originated | Personal Banking | Residential mortgage loans | Loss</t>
  </si>
  <si>
    <t>Originated | Personal Banking | Home equity loans | Pass</t>
  </si>
  <si>
    <t>Originated | Personal Banking | Home equity loans | Special mention</t>
  </si>
  <si>
    <t>Originated | Personal Banking | Home equity loans | Substandard</t>
  </si>
  <si>
    <t>Originated | Personal Banking | Home equity loans | Doubtful</t>
  </si>
  <si>
    <t>Originated | Personal Banking | Home equity loans | Loss</t>
  </si>
  <si>
    <t>Originated | Personal Banking | Consumer loans | Pass</t>
  </si>
  <si>
    <t>Originated | Personal Banking | Consumer loans | Special mention</t>
  </si>
  <si>
    <t>Originated | Personal Banking | Consumer loans | Substandard</t>
  </si>
  <si>
    <t>Originated | Personal Banking | Consumer loans | Doubtful</t>
  </si>
  <si>
    <t>Originated | Personal Banking | Consumer loans | Loss</t>
  </si>
  <si>
    <t>Originated | Commercial Banking | Pass</t>
  </si>
  <si>
    <t>Originated | Commercial Banking | Special mention</t>
  </si>
  <si>
    <t>Originated | Commercial Banking | Substandard</t>
  </si>
  <si>
    <t>Originated | Commercial Banking | Doubtful</t>
  </si>
  <si>
    <t>Originated | Commercial Banking | Loss</t>
  </si>
  <si>
    <t>Originated | Commercial Banking | Commercial real estate loans | Pass</t>
  </si>
  <si>
    <t>Originated | Commercial Banking | Commercial real estate loans | Special mention</t>
  </si>
  <si>
    <t>Originated | Commercial Banking | Commercial real estate loans | Substandard</t>
  </si>
  <si>
    <t>Originated | Commercial Banking | Commercial real estate loans | Doubtful</t>
  </si>
  <si>
    <t>Originated | Commercial Banking | Commercial real estate loans | Loss</t>
  </si>
  <si>
    <t>Originated | Commercial Banking | Commercial loans | Pass</t>
  </si>
  <si>
    <t>Originated | Commercial Banking | Commercial loans | Special mention</t>
  </si>
  <si>
    <t>Originated | Commercial Banking | Commercial loans | Substandard</t>
  </si>
  <si>
    <t>Originated | Commercial Banking | Commercial loans | Doubtful</t>
  </si>
  <si>
    <t>Originated | Commercial Banking | Commercial loans | Loss</t>
  </si>
  <si>
    <t>Acquired | Pass</t>
  </si>
  <si>
    <t>Acquired | Special mention</t>
  </si>
  <si>
    <t>Acquired | Substandard</t>
  </si>
  <si>
    <t>Acquired | Doubtful</t>
  </si>
  <si>
    <t>Acquired | Loss</t>
  </si>
  <si>
    <t>Acquired | Personal Banking | Pass</t>
  </si>
  <si>
    <t>Acquired | Personal Banking | Special mention</t>
  </si>
  <si>
    <t>Acquired | Personal Banking | Substandard</t>
  </si>
  <si>
    <t>Acquired | Personal Banking | Doubtful</t>
  </si>
  <si>
    <t>Acquired | Personal Banking | Loss</t>
  </si>
  <si>
    <t>Acquired | Personal Banking | Residential mortgage loans | Pass</t>
  </si>
  <si>
    <t>Acquired | Personal Banking | Residential mortgage loans | Special mention</t>
  </si>
  <si>
    <t>Acquired | Personal Banking | Residential mortgage loans | Substandard</t>
  </si>
  <si>
    <t>Acquired | Personal Banking | Residential mortgage loans | Doubtful</t>
  </si>
  <si>
    <t>Acquired | Personal Banking | Residential mortgage loans | Loss</t>
  </si>
  <si>
    <t>Acquired | Personal Banking | Home equity loans | Pass</t>
  </si>
  <si>
    <t>Acquired | Personal Banking | Home equity loans | Special mention</t>
  </si>
  <si>
    <t>Acquired | Personal Banking | Home equity loans | Substandard</t>
  </si>
  <si>
    <t>Acquired | Personal Banking | Home equity loans | Doubtful</t>
  </si>
  <si>
    <t>Acquired | Personal Banking | Home equity loans | Loss</t>
  </si>
  <si>
    <t>Acquired | Personal Banking | Consumer loans | Pass</t>
  </si>
  <si>
    <t>Acquired | Personal Banking | Consumer loans | Special mention</t>
  </si>
  <si>
    <t>Acquired | Personal Banking | Consumer loans | Substandard</t>
  </si>
  <si>
    <t>Acquired | Personal Banking | Consumer loans | Doubtful</t>
  </si>
  <si>
    <t>Acquired | Personal Banking | Consumer loans | Loss</t>
  </si>
  <si>
    <t>Acquired | Commercial Banking | Pass</t>
  </si>
  <si>
    <t>Acquired | Commercial Banking | Special mention</t>
  </si>
  <si>
    <t>Acquired | Commercial Banking | Substandard</t>
  </si>
  <si>
    <t>Acquired | Commercial Banking | Doubtful</t>
  </si>
  <si>
    <t>Acquired | Commercial Banking | Loss</t>
  </si>
  <si>
    <t>Acquired | Commercial Banking | Commercial real estate loans | Pass</t>
  </si>
  <si>
    <t>Acquired | Commercial Banking | Commercial real estate loans | Special mention</t>
  </si>
  <si>
    <t>Acquired | Commercial Banking | Commercial real estate loans | Substandard</t>
  </si>
  <si>
    <t>Acquired | Commercial Banking | Commercial real estate loans | Doubtful</t>
  </si>
  <si>
    <t>Acquired | Commercial Banking | Commercial real estate loans | Loss</t>
  </si>
  <si>
    <t>Acquired | Commercial Banking | Commercial loans | Pass</t>
  </si>
  <si>
    <t>Acquired | Commercial Banking | Commercial loans | Special mention</t>
  </si>
  <si>
    <t>Acquired | Commercial Banking | Commercial loans | Substandard</t>
  </si>
  <si>
    <t>Acquired | Commercial Banking | Commercial loans | Doubtful</t>
  </si>
  <si>
    <t>Acquired | Commercial Banking | Commercial loans | Loss</t>
  </si>
  <si>
    <t>Goodwill and Other Intangible Assets - Intangible Assets (Details) - USD ($) $ in Thousands</t>
  </si>
  <si>
    <t>Amortizable intangible assets:</t>
  </si>
  <si>
    <t>Amortization expense</t>
  </si>
  <si>
    <t>Estimated amortization expense</t>
  </si>
  <si>
    <t>For the year ending December 31, 2017</t>
  </si>
  <si>
    <t>For the year ending December 31, 2018</t>
  </si>
  <si>
    <t>For the year ending December 31, 2019</t>
  </si>
  <si>
    <t>For the year ending December 31, 2020</t>
  </si>
  <si>
    <t>For the year ending December 31, 2021</t>
  </si>
  <si>
    <t>For the year ending December 31, 2022</t>
  </si>
  <si>
    <t>Core Deposits</t>
  </si>
  <si>
    <t>Intangible asset - gross</t>
  </si>
  <si>
    <t>Acquisitions</t>
  </si>
  <si>
    <t>Less: accumulated amortization</t>
  </si>
  <si>
    <t>Intangible asset - net</t>
  </si>
  <si>
    <t>Customer and Contract</t>
  </si>
  <si>
    <t>Goodwill and Other Intangible Assets - Changes in the Carrying Amount of Goodwill (Details) - USD ($) $ in Thousands</t>
  </si>
  <si>
    <t>Changes in the carrying amount of goodwill</t>
  </si>
  <si>
    <t>Goodwill acquired-FNFG</t>
  </si>
  <si>
    <t>Goodwill acquired-Best Insurance Agency</t>
  </si>
  <si>
    <t>Community Banking</t>
  </si>
  <si>
    <t>Consumer Finance</t>
  </si>
  <si>
    <t>First Niagara Bank and First Niagara Securities, Inc.</t>
  </si>
  <si>
    <t>First Niagara Bank and First Niagara Securities, Inc. | Community Banking</t>
  </si>
  <si>
    <t>First Niagara Bank and First Niagara Securities, Inc. | Consumer Finance</t>
  </si>
  <si>
    <t>Best Insurance Agency</t>
  </si>
  <si>
    <t>Best Insurance Agency | Community Banking</t>
  </si>
  <si>
    <t>Winan Insurance Agency</t>
  </si>
  <si>
    <t>Winan Insurance Agency | Community Banking</t>
  </si>
  <si>
    <t>Guarantees (Details) $ in Thousands</t>
  </si>
  <si>
    <t>Mar. 31, 2017USD ($)</t>
  </si>
  <si>
    <t>Maximum potential amount of future payments</t>
  </si>
  <si>
    <t>Maximum potential amount of future payments fully collateralized</t>
  </si>
  <si>
    <t>Liability recognized for the obligations</t>
  </si>
  <si>
    <t>Earnings Per Share - Narrative (Details) - Stock options - $ / shares</t>
  </si>
  <si>
    <t>Antidilutive securities excluded from the calculation of earnings per share</t>
  </si>
  <si>
    <t>Average share price during the reporting period (in dollars per share)</t>
  </si>
  <si>
    <t>Options excluded from the calculation of earnings per share (in shares)</t>
  </si>
  <si>
    <t>Weighted average share price during the reporting period (in dollars per share)</t>
  </si>
  <si>
    <t>Earnings Per Share - Computation of Basic and Diluted Earnings Per Share  (Details) - USD ($) $ / shares in Units, $ in Thousands</t>
  </si>
  <si>
    <t>Reported net income</t>
  </si>
  <si>
    <t>Weighted average common shares outstanding (in shares)</t>
  </si>
  <si>
    <t>Dilutive potential shares due to effect of stock options (in shares)</t>
  </si>
  <si>
    <t>Total weighted average common shares and dilutive potential shares (in shares)</t>
  </si>
  <si>
    <t>Pension and Other Post-retirement Benefits (Details) - USD ($) $ in Thousands</t>
  </si>
  <si>
    <t>Pension benefits</t>
  </si>
  <si>
    <t>Components of net periodic benefit cost</t>
  </si>
  <si>
    <t>Service cost</t>
  </si>
  <si>
    <t>Interest cost</t>
  </si>
  <si>
    <t>Expected return on plan assets</t>
  </si>
  <si>
    <t>Amortization of prior service cost</t>
  </si>
  <si>
    <t>Amortization of the net loss</t>
  </si>
  <si>
    <t>Net periodic cost</t>
  </si>
  <si>
    <t>Pension benefits | Minimum</t>
  </si>
  <si>
    <t>Estimated contribution for the current year</t>
  </si>
  <si>
    <t>Pension benefits | Maximum</t>
  </si>
  <si>
    <t>Other post-retirement benefits</t>
  </si>
  <si>
    <t>Disclosures About Fair Value of Financial Instruments - Carrying Amount and Estimated Fair Value of Financial Instruments (Details) - USD ($) $ in Thousands</t>
  </si>
  <si>
    <t>Significant unrealized appreciation or depreciation in financial instruments</t>
  </si>
  <si>
    <t>Financial assets:</t>
  </si>
  <si>
    <t>Securities available-for-sale</t>
  </si>
  <si>
    <t>Securities held-to-maturity</t>
  </si>
  <si>
    <t>Financial liabilities:</t>
  </si>
  <si>
    <t>Junior subordinated debentures</t>
  </si>
  <si>
    <t>Cash and cash equivalents</t>
  </si>
  <si>
    <t>Loans receivable, net</t>
  </si>
  <si>
    <t>FHLB Stock</t>
  </si>
  <si>
    <t>Total financial assets</t>
  </si>
  <si>
    <t>Savings and checking deposits</t>
  </si>
  <si>
    <t>Cash flow hedges - swaps</t>
  </si>
  <si>
    <t>Total financial liabilities</t>
  </si>
  <si>
    <t>Carrying amount</t>
  </si>
  <si>
    <t>Estimated fair value</t>
  </si>
  <si>
    <t>Disclosures About Fair Value of Financial Instruments - Assets and Liabilities Measured at Fair Value on a Recurring Basis (Details) - USD ($) $ in Thousands</t>
  </si>
  <si>
    <t>Assets and liabilities measured at fair value on a recurring basis</t>
  </si>
  <si>
    <t>Interest rate swaps</t>
  </si>
  <si>
    <t>Measured on recurring basis</t>
  </si>
  <si>
    <t>Measured on recurring basis | Equity securities</t>
  </si>
  <si>
    <t>Measured on recurring basis | Debt securities</t>
  </si>
  <si>
    <t>Measured on recurring basis | Debt securities | U.S. government and agencies</t>
  </si>
  <si>
    <t>Measured on recurring basis | Debt securities | Government sponsored enterprises</t>
  </si>
  <si>
    <t>Measured on recurring basis | Debt securities | States and political subdivisions</t>
  </si>
  <si>
    <t>Measured on recurring basis | Debt securities | Corporate</t>
  </si>
  <si>
    <t>Measured on recurring basis | Total mortgage-backed securities</t>
  </si>
  <si>
    <t>Residential mortgage-backed securities:</t>
  </si>
  <si>
    <t>Measured on recurring basis | Residential mortgage-backed securities | GNMA</t>
  </si>
  <si>
    <t>Measured on recurring basis | Residential mortgage-backed securities | FNMA</t>
  </si>
  <si>
    <t>Measured on recurring basis | Residential mortgage-backed securities | FHLMC</t>
  </si>
  <si>
    <t>Measured on recurring basis | Residential mortgage-backed securities | Non-agency</t>
  </si>
  <si>
    <t>Measured on recurring basis | Collateralized mortgage obligations | GNMA</t>
  </si>
  <si>
    <t>Measured on recurring basis | Collateralized mortgage obligations | FNMA</t>
  </si>
  <si>
    <t>Measured on recurring basis | Collateralized mortgage obligations | FHLMC</t>
  </si>
  <si>
    <t>Measured on recurring basis | Collateralized mortgage obligations | SBA</t>
  </si>
  <si>
    <t>Measured on recurring basis | Collateralized mortgage obligations | Non-agency</t>
  </si>
  <si>
    <t>Measured on recurring basis | Interest rate swaps</t>
  </si>
  <si>
    <t>Measured on recurring basis | Level 1</t>
  </si>
  <si>
    <t>Measured on recurring basis | Level 1 | Equity securities</t>
  </si>
  <si>
    <t>Measured on recurring basis | Level 1 | Debt securities</t>
  </si>
  <si>
    <t>Measured on recurring basis | Level 1 | Debt securities | U.S. government and agencies</t>
  </si>
  <si>
    <t>Measured on recurring basis | Level 1 | Debt securities | Government sponsored enterprises</t>
  </si>
  <si>
    <t>Measured on recurring basis | Level 1 | Debt securities | States and political subdivisions</t>
  </si>
  <si>
    <t>Measured on recurring basis | Level 1 | Debt securities | Corporate</t>
  </si>
  <si>
    <t>Measured on recurring basis | Level 1 | Total mortgage-backed securities</t>
  </si>
  <si>
    <t>Measured on recurring basis | Level 1 | Residential mortgage-backed securities | GNMA</t>
  </si>
  <si>
    <t>Measured on recurring basis | Level 1 | Residential mortgage-backed securities | FNMA</t>
  </si>
  <si>
    <t>Measured on recurring basis | Level 1 | Residential mortgage-backed securities | FHLMC</t>
  </si>
  <si>
    <t>Measured on recurring basis | Level 1 | Residential mortgage-backed securities | Non-agency</t>
  </si>
  <si>
    <t>Measured on recurring basis | Level 1 | Collateralized mortgage obligations | GNMA</t>
  </si>
  <si>
    <t>Measured on recurring basis | Level 1 | Collateralized mortgage obligations | FNMA</t>
  </si>
  <si>
    <t>Measured on recurring basis | Level 1 | Collateralized mortgage obligations | FHLMC</t>
  </si>
  <si>
    <t>Measured on recurring basis | Level 1 | Collateralized mortgage obligations | SBA</t>
  </si>
  <si>
    <t>Measured on recurring basis | Level 1 | Collateralized mortgage obligations | Non-agency</t>
  </si>
  <si>
    <t>Measured on recurring basis | Level 1 | Interest rate swaps</t>
  </si>
  <si>
    <t>Measured on recurring basis | Level 2</t>
  </si>
  <si>
    <t>Measured on recurring basis | Level 2 | Equity securities</t>
  </si>
  <si>
    <t>Measured on recurring basis | Level 2 | Debt securities</t>
  </si>
  <si>
    <t>Measured on recurring basis | Level 2 | Debt securities | U.S. government and agencies</t>
  </si>
  <si>
    <t>Measured on recurring basis | Level 2 | Debt securities | Government sponsored enterprises</t>
  </si>
  <si>
    <t>Measured on recurring basis | Level 2 | Debt securities | States and political subdivisions</t>
  </si>
  <si>
    <t>Measured on recurring basis | Level 2 | Debt securities | Corporate</t>
  </si>
  <si>
    <t>Measured on recurring basis | Level 2 | Total mortgage-backed securities</t>
  </si>
  <si>
    <t>Measured on recurring basis | Level 2 | Residential mortgage-backed securities | GNMA</t>
  </si>
  <si>
    <t>Measured on recurring basis | Level 2 | Residential mortgage-backed securities | FNMA</t>
  </si>
  <si>
    <t>Measured on recurring basis | Level 2 | Residential mortgage-backed securities | FHLMC</t>
  </si>
  <si>
    <t>Measured on recurring basis | Level 2 | Residential mortgage-backed securities | Non-agency</t>
  </si>
  <si>
    <t>Measured on recurring basis | Level 2 | Collateralized mortgage obligations | GNMA</t>
  </si>
  <si>
    <t>Measured on recurring basis | Level 2 | Collateralized mortgage obligations | FNMA</t>
  </si>
  <si>
    <t>Measured on recurring basis | Level 2 | Collateralized mortgage obligations | FHLMC</t>
  </si>
  <si>
    <t>Measured on recurring basis | Level 2 | Collateralized mortgage obligations | SBA</t>
  </si>
  <si>
    <t>Measured on recurring basis | Level 2 | Collateralized mortgage obligations | Non-agency</t>
  </si>
  <si>
    <t>Measured on recurring basis | Level 2 | Interest rate swaps</t>
  </si>
  <si>
    <t>Measured on recurring basis | Level 3</t>
  </si>
  <si>
    <t>Measured on recurring basis | Level 3 | Equity securities</t>
  </si>
  <si>
    <t>Measured on recurring basis | Level 3 | Debt securities</t>
  </si>
  <si>
    <t>Measured on recurring basis | Level 3 | Debt securities | U.S. government and agencies</t>
  </si>
  <si>
    <t>Measured on recurring basis | Level 3 | Debt securities | Government sponsored enterprises</t>
  </si>
  <si>
    <t>Measured on recurring basis | Level 3 | Debt securities | States and political subdivisions</t>
  </si>
  <si>
    <t>Measured on recurring basis | Level 3 | Debt securities | Corporate</t>
  </si>
  <si>
    <t>Measured on recurring basis | Level 3 | Total mortgage-backed securities</t>
  </si>
  <si>
    <t>Measured on recurring basis | Level 3 | Residential mortgage-backed securities | GNMA</t>
  </si>
  <si>
    <t>Measured on recurring basis | Level 3 | Residential mortgage-backed securities | FNMA</t>
  </si>
  <si>
    <t>Measured on recurring basis | Level 3 | Residential mortgage-backed securities | FHLMC</t>
  </si>
  <si>
    <t>Measured on recurring basis | Level 3 | Residential mortgage-backed securities | Non-agency</t>
  </si>
  <si>
    <t>Measured on recurring basis | Level 3 | Collateralized mortgage obligations | GNMA</t>
  </si>
  <si>
    <t>Measured on recurring basis | Level 3 | Collateralized mortgage obligations | FNMA</t>
  </si>
  <si>
    <t>Measured on recurring basis | Level 3 | Collateralized mortgage obligations | FHLMC</t>
  </si>
  <si>
    <t>Measured on recurring basis | Level 3 | Collateralized mortgage obligations | SBA</t>
  </si>
  <si>
    <t>Measured on recurring basis | Level 3 | Collateralized mortgage obligations | Non-agency</t>
  </si>
  <si>
    <t>Measured on recurring basis | Level 3 | Interest rate swaps</t>
  </si>
  <si>
    <t>Disclosures About Fair Value of Financial Instruments - Reconciliation of all Assets and Liabilities Measured at Fair Value on a Recurring Basis Using Significant Unobservable Inputs (Level 3) (Details) - Level 3 - Debt securities - USD ($) $ in Thousands</t>
  </si>
  <si>
    <t>Reconciliation of all assets and liabilities measured at fair value on a recurring basis using significant unobservable inputs (Level 3)</t>
  </si>
  <si>
    <t>Total net realized investment gains/ (losses) and net change in unrealized appreciation/ (depreciation):</t>
  </si>
  <si>
    <t>Included in net income as OTTI</t>
  </si>
  <si>
    <t>Included in other comprehensive income</t>
  </si>
  <si>
    <t>Purchases</t>
  </si>
  <si>
    <t>Sales</t>
  </si>
  <si>
    <t>Transfers in to Level 3</t>
  </si>
  <si>
    <t>Transfers out of Level 3</t>
  </si>
  <si>
    <t>Disclosures About Fair Value of Financial Instruments - Nonrecurring Assets that had Fair Market Values Below the Carrying Amount (Details) - USD ($) $ in Thousands</t>
  </si>
  <si>
    <t>Fair value measurement for nonrecurring assets that had a fair market value below the carrying amount</t>
  </si>
  <si>
    <t>Loans measured for impairment</t>
  </si>
  <si>
    <t>Mortgage servicing rights</t>
  </si>
  <si>
    <t>Real estate owned</t>
  </si>
  <si>
    <t>Level 1 | Loans measured for impairment</t>
  </si>
  <si>
    <t>Level 1 | Mortgage servicing rights</t>
  </si>
  <si>
    <t>Level 1 | Real estate owned</t>
  </si>
  <si>
    <t>Level 2 | Loans measured for impairment</t>
  </si>
  <si>
    <t>Level 2 | Mortgage servicing rights</t>
  </si>
  <si>
    <t>Level 2 | Real estate owned</t>
  </si>
  <si>
    <t>Level 3 | Loans measured for impairment</t>
  </si>
  <si>
    <t>Level 3 | Mortgage servicing rights</t>
  </si>
  <si>
    <t>Level 3 | Real estate owned</t>
  </si>
  <si>
    <t>Disclosures About Fair Value of Financial Instruments - Additional Quantitative Information, Assets Measured at Fair Value, Recurring and Nonrecurring Basis, Level 3 Input (Details) - USD ($) $ in Thousands</t>
  </si>
  <si>
    <t>Debt securities</t>
  </si>
  <si>
    <t>Quantitative information for Level 3 Fair Value Measurements Assets</t>
  </si>
  <si>
    <t>Debt securities | Discounted cash flow</t>
  </si>
  <si>
    <t>Default rates</t>
  </si>
  <si>
    <t>1.00%</t>
  </si>
  <si>
    <t>Prepayment rates</t>
  </si>
  <si>
    <t>Debt securities | Discounted cash flow | Minimum</t>
  </si>
  <si>
    <t>Discount rate</t>
  </si>
  <si>
    <t>0.40%</t>
  </si>
  <si>
    <t>Debt securities | Discounted cash flow | Maximum</t>
  </si>
  <si>
    <t>2.10%</t>
  </si>
  <si>
    <t>Debt securities | Discounted cash flow | Weighted Average</t>
  </si>
  <si>
    <t>0.70%</t>
  </si>
  <si>
    <t>Estimated cost to sell</t>
  </si>
  <si>
    <t>10.00%</t>
  </si>
  <si>
    <t>Loans measured for impairment | Discounted cash flow | Minimum</t>
  </si>
  <si>
    <t>3.80%</t>
  </si>
  <si>
    <t>Loans measured for impairment | Discounted cash flow | Maximum</t>
  </si>
  <si>
    <t>20.00%</t>
  </si>
  <si>
    <t>Loans measured for impairment | Discounted cash flow | Weighted Average</t>
  </si>
  <si>
    <t>11.00%</t>
  </si>
  <si>
    <t>Guaranteed Preferred Beneficial Interests in the Company's Junior Subordinated Deferrable Interest Debentures (Trust Preferred Securities) and Interest Rate Swaps - Narrative (Details)</t>
  </si>
  <si>
    <t>Dec. 15, 2006USD ($)$ / sharesshares</t>
  </si>
  <si>
    <t>Dec. 05, 2006USD ($)$ / sharesshares</t>
  </si>
  <si>
    <t>Mar. 31, 2017USD ($)trustderivative$ / sharesshares</t>
  </si>
  <si>
    <t>Number of statutory business trusts owned | trust</t>
  </si>
  <si>
    <t>Hedge ineffectiveness for swaps</t>
  </si>
  <si>
    <t>Number of agreements | derivative</t>
  </si>
  <si>
    <t>Cash pledged as collateral to the counterparty</t>
  </si>
  <si>
    <t>Fair value of the swap agreements</t>
  </si>
  <si>
    <t>LNB</t>
  </si>
  <si>
    <t>Trust preferred investments</t>
  </si>
  <si>
    <t>Maximum period for which interest payment on the subordinated debentures can be deferred</t>
  </si>
  <si>
    <t>5 years</t>
  </si>
  <si>
    <t>Interest deferral</t>
  </si>
  <si>
    <t>Northwest Bancorp Capital Trust III | Trust preferred investments</t>
  </si>
  <si>
    <t>Cumulative trust preferred securities issued (in shares) | shares</t>
  </si>
  <si>
    <t>Cumulative trust preferred securities issued, liquidation value per preferred security (in dollars per security) | $ / shares</t>
  </si>
  <si>
    <t>Total value of cumulative trust preferred securities issued</t>
  </si>
  <si>
    <t>Variable rate basis</t>
  </si>
  <si>
    <t>three-month LIBOR</t>
  </si>
  <si>
    <t>Northwest Bancorp Capital Trust III | Trust preferred investments | Interest rate swaps</t>
  </si>
  <si>
    <t>Fixed rate (as a percent)</t>
  </si>
  <si>
    <t>4.61%</t>
  </si>
  <si>
    <t>Original term of swaps</t>
  </si>
  <si>
    <t>10 years</t>
  </si>
  <si>
    <t>Northwest Bancorp Capital Trust III | Trust preferred investments | LIBOR</t>
  </si>
  <si>
    <t>Spread on variable rate basis (as a percent)</t>
  </si>
  <si>
    <t>1.38%</t>
  </si>
  <si>
    <t>Northwest Bancorp Statutory Trust IV | Trust preferred investments</t>
  </si>
  <si>
    <t>Northwest Bancorp Statutory Trust IV | Trust preferred investments | Interest rate swaps</t>
  </si>
  <si>
    <t>4.09%</t>
  </si>
  <si>
    <t>Notional amount</t>
  </si>
  <si>
    <t>Northwest Bancorp Statutory Trust IV | Trust preferred investments | LIBOR</t>
  </si>
  <si>
    <t>LNB Trust II | Interest rate swaps</t>
  </si>
  <si>
    <t>6.64%</t>
  </si>
  <si>
    <t>LNB Trust II | LIBOR | Interest rate swaps</t>
  </si>
  <si>
    <t>1.48%</t>
  </si>
  <si>
    <t>Guaranteed Preferred Beneficial Interests in the Company's Junior Subordinated Deferrable Interest Debentures (Trust Preferred Securities) and Interest Rate Swaps - Liability Derivatives (Details) - Foreign exchange contract - USD ($) $ in Thousands</t>
  </si>
  <si>
    <t>Designated as Hedging Instrument</t>
  </si>
  <si>
    <t>Liability Derivatives, Included in Other Liabilities</t>
  </si>
  <si>
    <t>Fair value and Foreign exchange adjustment</t>
  </si>
  <si>
    <t>Not Designated as Hedging Instrument</t>
  </si>
  <si>
    <t>Changes in Accumulated Other Comprehensive Income/ (Loss) (Details) - USD ($) $ in Thousands</t>
  </si>
  <si>
    <t>Accumulated other comprehensive income (net of tax)</t>
  </si>
  <si>
    <t>Other Comprehensive Income (Loss), Reclassification Adjustment from AOCI for Sale of Securities, Net of Tax</t>
  </si>
  <si>
    <t>Changes in accumulated other comprehensive income by component</t>
  </si>
  <si>
    <t>Balance beginning of the period</t>
  </si>
  <si>
    <t>Balance end of the period</t>
  </si>
  <si>
    <t>Income tax (expense) benefit related to (gain) loss on securities</t>
  </si>
  <si>
    <t>Income tax expense (benefit) related to compensation and employee benefits</t>
  </si>
  <si>
    <t>Unrealized gains and (losses) on securities available-for-sale</t>
  </si>
  <si>
    <t>Other comprehensive income before reclassification adjustments</t>
  </si>
  <si>
    <t>Amounts reclassified from accumulated other comprehensive income</t>
  </si>
  <si>
    <t>Change in fair value of interest rate swaps</t>
  </si>
  <si>
    <t>Change in defined benefit pension plans</t>
  </si>
  <si>
    <t>Other Comprehensive Income (Loss), Reclassification Adjustment from AOCI, Pension and Other Postretirement Benefit Plans, for Net Gain (Loss), Net of Tax</t>
  </si>
  <si>
    <t>Accumulated other comprehensive income</t>
  </si>
  <si>
    <t>Other items (Details) $ in Thousands</t>
  </si>
  <si>
    <t>May 19, 2017USD ($)branch</t>
  </si>
  <si>
    <t>Assets held-for-sale:</t>
  </si>
  <si>
    <t>Performing loans</t>
  </si>
  <si>
    <t>Total assets held-for-sale</t>
  </si>
  <si>
    <t>Liabilities held-for-sale:</t>
  </si>
  <si>
    <t>Noninterest-bearing demand deposits</t>
  </si>
  <si>
    <t>Interest-bearing demand deposits</t>
  </si>
  <si>
    <t>Total liabilities held-for-sale</t>
  </si>
  <si>
    <t>Scenario, Forecast</t>
  </si>
  <si>
    <t>Subsequent Event [Line Items]</t>
  </si>
  <si>
    <t>Number of branch locations to be sold | branch</t>
  </si>
  <si>
    <t>Total cash included in divestiture</t>
  </si>
  <si>
    <t>Anticipated gain on disposal</t>
  </si>
  <si>
    <t>Total deposits included in divestiture</t>
  </si>
  <si>
    <t>8.00%</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12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203302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90</v>
      </c>
    </row>
    <row r="3" spans="1:3">
      <c r="A3" s="3" t="s">
        <v>228</v>
      </c>
    </row>
    <row r="4" spans="1:3">
      <c r="A4" s="4" t="s">
        <v>229</v>
      </c>
      <c r="B4" s="7" t="n">
        <v>5412</v>
      </c>
      <c r="C4" s="7" t="n">
        <v>568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2</v>
      </c>
      <c r="B1" s="2" t="s">
        <v>1</v>
      </c>
    </row>
    <row r="2" spans="1:2">
      <c r="B2" s="2" t="s">
        <v>2</v>
      </c>
    </row>
    <row r="3" spans="1:2">
      <c r="A3" s="3" t="s">
        <v>239</v>
      </c>
    </row>
    <row r="4" spans="1:2">
      <c r="A4" s="4" t="s">
        <v>92</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635</v>
      </c>
      <c r="C3" s="7" t="n">
        <v>119403</v>
      </c>
    </row>
    <row r="4" spans="1:3">
      <c r="A4" s="4" t="s">
        <v>28</v>
      </c>
      <c r="B4" s="5" t="n">
        <v>320231</v>
      </c>
      <c r="C4" s="5" t="n">
        <v>266902</v>
      </c>
    </row>
    <row r="5" spans="1:3">
      <c r="A5" s="4" t="s">
        <v>29</v>
      </c>
      <c r="B5" s="5" t="n">
        <v>5082</v>
      </c>
      <c r="C5" s="5" t="n">
        <v>3562</v>
      </c>
    </row>
    <row r="6" spans="1:3">
      <c r="A6" s="4" t="s">
        <v>30</v>
      </c>
      <c r="B6" s="5" t="n">
        <v>876047</v>
      </c>
      <c r="C6" s="5" t="n">
        <v>826200</v>
      </c>
    </row>
    <row r="7" spans="1:3">
      <c r="A7" s="4" t="s">
        <v>31</v>
      </c>
      <c r="B7" s="5" t="n">
        <v>41888</v>
      </c>
      <c r="C7" s="5" t="n">
        <v>19978</v>
      </c>
    </row>
    <row r="8" spans="1:3">
      <c r="A8" s="4" t="s">
        <v>32</v>
      </c>
      <c r="B8" s="5" t="n">
        <v>1349883</v>
      </c>
      <c r="C8" s="5" t="n">
        <v>1236045</v>
      </c>
    </row>
    <row r="9" spans="1:3">
      <c r="A9" s="3" t="s">
        <v>33</v>
      </c>
    </row>
    <row r="10" spans="1:3">
      <c r="A10" s="4" t="s">
        <v>34</v>
      </c>
      <c r="B10" s="5" t="n">
        <v>1595</v>
      </c>
      <c r="C10" s="5" t="n">
        <v>9625</v>
      </c>
    </row>
    <row r="11" spans="1:3">
      <c r="A11" s="4" t="s">
        <v>35</v>
      </c>
      <c r="B11" s="5" t="n">
        <v>2704474</v>
      </c>
      <c r="C11" s="5" t="n">
        <v>2705139</v>
      </c>
    </row>
    <row r="12" spans="1:3">
      <c r="A12" s="4" t="s">
        <v>36</v>
      </c>
      <c r="B12" s="5" t="n">
        <v>1305394</v>
      </c>
      <c r="C12" s="5" t="n">
        <v>1328772</v>
      </c>
    </row>
    <row r="13" spans="1:3">
      <c r="A13" s="4" t="s">
        <v>37</v>
      </c>
      <c r="B13" s="5" t="n">
        <v>643105</v>
      </c>
      <c r="C13" s="5" t="n">
        <v>642961</v>
      </c>
    </row>
    <row r="14" spans="1:3">
      <c r="A14" s="4" t="s">
        <v>38</v>
      </c>
      <c r="B14" s="5" t="n">
        <v>4654568</v>
      </c>
      <c r="C14" s="5" t="n">
        <v>4686497</v>
      </c>
    </row>
    <row r="15" spans="1:3">
      <c r="A15" s="3" t="s">
        <v>39</v>
      </c>
    </row>
    <row r="16" spans="1:3">
      <c r="A16" s="4" t="s">
        <v>40</v>
      </c>
      <c r="B16" s="5" t="n">
        <v>2378474</v>
      </c>
      <c r="C16" s="5" t="n">
        <v>2342089</v>
      </c>
    </row>
    <row r="17" spans="1:3">
      <c r="A17" s="4" t="s">
        <v>41</v>
      </c>
      <c r="B17" s="5" t="n">
        <v>530046</v>
      </c>
      <c r="C17" s="5" t="n">
        <v>528761</v>
      </c>
    </row>
    <row r="18" spans="1:3">
      <c r="A18" s="4" t="s">
        <v>42</v>
      </c>
      <c r="B18" s="5" t="n">
        <v>2908520</v>
      </c>
      <c r="C18" s="5" t="n">
        <v>2870850</v>
      </c>
    </row>
    <row r="19" spans="1:3">
      <c r="A19" s="4" t="s">
        <v>43</v>
      </c>
      <c r="B19" s="5" t="n">
        <v>7563088</v>
      </c>
      <c r="C19" s="5" t="n">
        <v>7557347</v>
      </c>
    </row>
    <row r="20" spans="1:3">
      <c r="A20" s="4" t="s">
        <v>44</v>
      </c>
      <c r="B20" s="5" t="n">
        <v>-61104</v>
      </c>
      <c r="C20" s="5" t="n">
        <v>-60939</v>
      </c>
    </row>
    <row r="21" spans="1:3">
      <c r="A21" s="4" t="s">
        <v>45</v>
      </c>
      <c r="B21" s="5" t="n">
        <v>7501984</v>
      </c>
      <c r="C21" s="5" t="n">
        <v>7496408</v>
      </c>
    </row>
    <row r="22" spans="1:3">
      <c r="A22" s="4" t="s">
        <v>46</v>
      </c>
      <c r="B22" s="5" t="n">
        <v>150940</v>
      </c>
      <c r="C22" s="5" t="n">
        <v>152528</v>
      </c>
    </row>
    <row r="23" spans="1:3">
      <c r="A23" s="4" t="s">
        <v>47</v>
      </c>
      <c r="B23" s="5" t="n">
        <v>7362</v>
      </c>
      <c r="C23" s="5" t="n">
        <v>7390</v>
      </c>
    </row>
    <row r="24" spans="1:3">
      <c r="A24" s="4" t="s">
        <v>48</v>
      </c>
      <c r="B24" s="5" t="n">
        <v>20945</v>
      </c>
      <c r="C24" s="5" t="n">
        <v>21699</v>
      </c>
    </row>
    <row r="25" spans="1:3">
      <c r="A25" s="4" t="s">
        <v>49</v>
      </c>
      <c r="B25" s="5" t="n">
        <v>6242</v>
      </c>
      <c r="C25" s="5" t="n">
        <v>4889</v>
      </c>
    </row>
    <row r="26" spans="1:3">
      <c r="A26" s="4" t="s">
        <v>50</v>
      </c>
      <c r="B26" s="5" t="n">
        <v>159823</v>
      </c>
      <c r="C26" s="5" t="n">
        <v>161185</v>
      </c>
    </row>
    <row r="27" spans="1:3">
      <c r="A27" s="4" t="s">
        <v>51</v>
      </c>
      <c r="B27" s="5" t="n">
        <v>172516</v>
      </c>
      <c r="C27" s="5" t="n">
        <v>171449</v>
      </c>
    </row>
    <row r="28" spans="1:3">
      <c r="A28" s="4" t="s">
        <v>52</v>
      </c>
      <c r="B28" s="5" t="n">
        <v>307420</v>
      </c>
      <c r="C28" s="5" t="n">
        <v>307420</v>
      </c>
    </row>
    <row r="29" spans="1:3">
      <c r="A29" s="4" t="s">
        <v>53</v>
      </c>
      <c r="B29" s="5" t="n">
        <v>30684</v>
      </c>
      <c r="C29" s="5" t="n">
        <v>32433</v>
      </c>
    </row>
    <row r="30" spans="1:3">
      <c r="A30" s="4" t="s">
        <v>54</v>
      </c>
      <c r="B30" s="5" t="n">
        <v>23724</v>
      </c>
      <c r="C30" s="5" t="n">
        <v>32194</v>
      </c>
    </row>
    <row r="31" spans="1:3">
      <c r="A31" s="4" t="s">
        <v>55</v>
      </c>
      <c r="B31" s="5" t="n">
        <v>9731523</v>
      </c>
      <c r="C31" s="5" t="n">
        <v>9623640</v>
      </c>
    </row>
    <row r="32" spans="1:3">
      <c r="A32" s="3" t="s">
        <v>56</v>
      </c>
    </row>
    <row r="33" spans="1:3">
      <c r="A33" s="4" t="s">
        <v>57</v>
      </c>
      <c r="B33" s="5" t="n">
        <v>1530026</v>
      </c>
      <c r="C33" s="5" t="n">
        <v>1448972</v>
      </c>
    </row>
    <row r="34" spans="1:3">
      <c r="A34" s="4" t="s">
        <v>58</v>
      </c>
      <c r="B34" s="5" t="n">
        <v>1448503</v>
      </c>
      <c r="C34" s="5" t="n">
        <v>1428317</v>
      </c>
    </row>
    <row r="35" spans="1:3">
      <c r="A35" s="4" t="s">
        <v>59</v>
      </c>
      <c r="B35" s="5" t="n">
        <v>1827028</v>
      </c>
      <c r="C35" s="5" t="n">
        <v>1841567</v>
      </c>
    </row>
    <row r="36" spans="1:3">
      <c r="A36" s="4" t="s">
        <v>60</v>
      </c>
      <c r="B36" s="5" t="n">
        <v>1685103</v>
      </c>
      <c r="C36" s="5" t="n">
        <v>1622879</v>
      </c>
    </row>
    <row r="37" spans="1:3">
      <c r="A37" s="4" t="s">
        <v>61</v>
      </c>
      <c r="B37" s="5" t="n">
        <v>1495095</v>
      </c>
      <c r="C37" s="5" t="n">
        <v>1540586</v>
      </c>
    </row>
    <row r="38" spans="1:3">
      <c r="A38" s="4" t="s">
        <v>62</v>
      </c>
      <c r="B38" s="5" t="n">
        <v>7985755</v>
      </c>
      <c r="C38" s="5" t="n">
        <v>7882321</v>
      </c>
    </row>
    <row r="39" spans="1:3">
      <c r="A39" s="4" t="s">
        <v>63</v>
      </c>
      <c r="B39" s="5" t="n">
        <v>220627</v>
      </c>
      <c r="C39" s="5" t="n">
        <v>215657</v>
      </c>
    </row>
    <row r="40" spans="1:3">
      <c r="A40" s="4" t="s">
        <v>64</v>
      </c>
      <c r="B40" s="5" t="n">
        <v>137191</v>
      </c>
      <c r="C40" s="5" t="n">
        <v>142899</v>
      </c>
    </row>
    <row r="41" spans="1:3">
      <c r="A41" s="4" t="s">
        <v>65</v>
      </c>
      <c r="B41" s="5" t="n">
        <v>111213</v>
      </c>
      <c r="C41" s="5" t="n">
        <v>111213</v>
      </c>
    </row>
    <row r="42" spans="1:3">
      <c r="A42" s="4" t="s">
        <v>66</v>
      </c>
      <c r="B42" s="5" t="n">
        <v>40470</v>
      </c>
      <c r="C42" s="5" t="n">
        <v>36879</v>
      </c>
    </row>
    <row r="43" spans="1:3">
      <c r="A43" s="4" t="s">
        <v>67</v>
      </c>
      <c r="B43" s="5" t="n">
        <v>586</v>
      </c>
      <c r="C43" s="5" t="n">
        <v>635</v>
      </c>
    </row>
    <row r="44" spans="1:3">
      <c r="A44" s="4" t="s">
        <v>68</v>
      </c>
      <c r="B44" s="5" t="n">
        <v>58118</v>
      </c>
      <c r="C44" s="5" t="n">
        <v>63373</v>
      </c>
    </row>
    <row r="45" spans="1:3">
      <c r="A45" s="4" t="s">
        <v>69</v>
      </c>
      <c r="B45" s="5" t="n">
        <v>8553960</v>
      </c>
      <c r="C45" s="5" t="n">
        <v>8452977</v>
      </c>
    </row>
    <row r="46" spans="1:3">
      <c r="A46" s="3" t="s">
        <v>70</v>
      </c>
    </row>
    <row r="47" spans="1:3">
      <c r="A47" s="4" t="s">
        <v>71</v>
      </c>
      <c r="B47" s="5" t="n">
        <v>0</v>
      </c>
      <c r="C47" s="5" t="n">
        <v>0</v>
      </c>
    </row>
    <row r="48" spans="1:3">
      <c r="A48" s="4" t="s">
        <v>72</v>
      </c>
      <c r="B48" s="5" t="n">
        <v>1020</v>
      </c>
      <c r="C48" s="5" t="n">
        <v>1017</v>
      </c>
    </row>
    <row r="49" spans="1:3">
      <c r="A49" s="4" t="s">
        <v>73</v>
      </c>
      <c r="B49" s="5" t="n">
        <v>723055</v>
      </c>
      <c r="C49" s="5" t="n">
        <v>718834</v>
      </c>
    </row>
    <row r="50" spans="1:3">
      <c r="A50" s="4" t="s">
        <v>74</v>
      </c>
      <c r="B50" s="5" t="n">
        <v>480309</v>
      </c>
      <c r="C50" s="5" t="n">
        <v>478803</v>
      </c>
    </row>
    <row r="51" spans="1:3">
      <c r="A51" s="4" t="s">
        <v>75</v>
      </c>
      <c r="B51" s="5" t="n">
        <v>0</v>
      </c>
      <c r="C51" s="5" t="n">
        <v>0</v>
      </c>
    </row>
    <row r="52" spans="1:3">
      <c r="A52" s="4" t="s">
        <v>76</v>
      </c>
      <c r="B52" s="5" t="n">
        <v>-26821</v>
      </c>
      <c r="C52" s="5" t="n">
        <v>-27991</v>
      </c>
    </row>
    <row r="53" spans="1:3">
      <c r="A53" s="4" t="s">
        <v>77</v>
      </c>
      <c r="B53" s="5" t="n">
        <v>1177563</v>
      </c>
      <c r="C53" s="5" t="n">
        <v>1170663</v>
      </c>
    </row>
    <row r="54" spans="1:3">
      <c r="A54" s="4" t="s">
        <v>78</v>
      </c>
      <c r="B54" s="7" t="n">
        <v>9731523</v>
      </c>
      <c r="C54" s="7" t="n">
        <v>9623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3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34</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248</v>
      </c>
    </row>
    <row r="4" spans="1:2">
      <c r="A4" s="4" t="s">
        <v>247</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25</v>
      </c>
    </row>
    <row r="2" spans="1:3">
      <c r="A2" s="3" t="s">
        <v>80</v>
      </c>
    </row>
    <row r="3" spans="1:3">
      <c r="A3" s="4" t="s">
        <v>81</v>
      </c>
      <c r="B3" s="7" t="n">
        <v>874446</v>
      </c>
      <c r="C3" s="7" t="n">
        <v>825552</v>
      </c>
    </row>
    <row r="4" spans="1:3">
      <c r="A4" s="4" t="s">
        <v>82</v>
      </c>
      <c r="B4" s="7" t="n">
        <v>42285</v>
      </c>
      <c r="C4" s="7" t="n">
        <v>20426</v>
      </c>
    </row>
    <row r="5" spans="1:3">
      <c r="A5" s="4" t="s">
        <v>83</v>
      </c>
      <c r="B5" s="8" t="n">
        <v>0.01</v>
      </c>
      <c r="C5" s="8" t="n">
        <v>0.01</v>
      </c>
    </row>
    <row r="6" spans="1:3">
      <c r="A6" s="4" t="s">
        <v>84</v>
      </c>
      <c r="B6" s="5" t="n">
        <v>50000000</v>
      </c>
      <c r="C6" s="5" t="n">
        <v>50000000</v>
      </c>
    </row>
    <row r="7" spans="1:3">
      <c r="A7" s="4" t="s">
        <v>85</v>
      </c>
      <c r="B7" s="5" t="n">
        <v>0</v>
      </c>
      <c r="C7" s="5" t="n">
        <v>0</v>
      </c>
    </row>
    <row r="8" spans="1:3">
      <c r="A8" s="4" t="s">
        <v>86</v>
      </c>
      <c r="B8" s="8" t="n">
        <v>0.01</v>
      </c>
      <c r="C8" s="8" t="n">
        <v>0.01</v>
      </c>
    </row>
    <row r="9" spans="1:3">
      <c r="A9" s="4" t="s">
        <v>87</v>
      </c>
      <c r="B9" s="5" t="n">
        <v>500000000</v>
      </c>
      <c r="C9" s="5" t="n">
        <v>500000000</v>
      </c>
    </row>
    <row r="10" spans="1:3">
      <c r="A10" s="4" t="s">
        <v>88</v>
      </c>
      <c r="B10" s="5" t="n">
        <v>101987942</v>
      </c>
      <c r="C10" s="5" t="n">
        <v>101699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1</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7</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263</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2</v>
      </c>
    </row>
    <row r="3" spans="1:2">
      <c r="A3" s="3" t="s">
        <v>266</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25"/>
    <col customWidth="1" max="3" min="3" width="21"/>
  </cols>
  <sheetData>
    <row r="1" spans="1:3">
      <c r="A1" s="1" t="s">
        <v>344</v>
      </c>
      <c r="B1" s="2" t="s">
        <v>1</v>
      </c>
    </row>
    <row r="2" spans="1:3">
      <c r="B2" s="2" t="s">
        <v>345</v>
      </c>
      <c r="C2" s="2" t="s">
        <v>346</v>
      </c>
    </row>
    <row r="3" spans="1:3">
      <c r="A3" s="3" t="s">
        <v>347</v>
      </c>
    </row>
    <row r="4" spans="1:3">
      <c r="A4" s="4" t="s">
        <v>348</v>
      </c>
      <c r="B4" s="5" t="n">
        <v>176</v>
      </c>
    </row>
    <row r="5" spans="1:3">
      <c r="A5" s="4" t="s">
        <v>92</v>
      </c>
      <c r="B5" s="7" t="n">
        <v>82751000</v>
      </c>
      <c r="C5" s="7" t="n">
        <v>80781000</v>
      </c>
    </row>
    <row r="6" spans="1:3">
      <c r="A6" s="3" t="s">
        <v>349</v>
      </c>
    </row>
    <row r="7" spans="1:3">
      <c r="A7" s="4" t="s">
        <v>350</v>
      </c>
      <c r="B7" s="5" t="n">
        <v>918000</v>
      </c>
      <c r="C7" s="7" t="n">
        <v>1200000</v>
      </c>
    </row>
    <row r="8" spans="1:3">
      <c r="A8" s="3" t="s">
        <v>269</v>
      </c>
    </row>
    <row r="9" spans="1:3">
      <c r="A9" s="4" t="s">
        <v>351</v>
      </c>
      <c r="B9" s="5" t="n">
        <v>0</v>
      </c>
    </row>
    <row r="10" spans="1:3">
      <c r="A10" s="4" t="s">
        <v>352</v>
      </c>
    </row>
    <row r="11" spans="1:3">
      <c r="A11" s="3" t="s">
        <v>349</v>
      </c>
    </row>
    <row r="12" spans="1:3">
      <c r="A12" s="4" t="s">
        <v>353</v>
      </c>
      <c r="B12" s="5" t="n">
        <v>3800000</v>
      </c>
    </row>
    <row r="13" spans="1:3">
      <c r="A13" s="4" t="s">
        <v>354</v>
      </c>
    </row>
    <row r="14" spans="1:3">
      <c r="A14" s="3" t="s">
        <v>349</v>
      </c>
    </row>
    <row r="15" spans="1:3">
      <c r="A15" s="4" t="s">
        <v>353</v>
      </c>
      <c r="B15" s="7" t="n">
        <v>14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9"/>
    <col customWidth="1" max="2" min="2" width="34"/>
    <col customWidth="1" max="3" min="3" width="21"/>
    <col customWidth="1" max="4" min="4" width="21"/>
  </cols>
  <sheetData>
    <row r="1" spans="1:4">
      <c r="A1" s="1" t="s">
        <v>355</v>
      </c>
      <c r="B1" s="2" t="s">
        <v>1</v>
      </c>
    </row>
    <row r="2" spans="1:4">
      <c r="B2" s="2" t="s">
        <v>356</v>
      </c>
      <c r="C2" s="2" t="s">
        <v>346</v>
      </c>
      <c r="D2" s="2" t="s">
        <v>357</v>
      </c>
    </row>
    <row r="3" spans="1:4">
      <c r="A3" s="3" t="s">
        <v>234</v>
      </c>
    </row>
    <row r="4" spans="1:4">
      <c r="A4" s="4" t="s">
        <v>358</v>
      </c>
      <c r="B4" s="5" t="n">
        <v>2</v>
      </c>
    </row>
    <row r="5" spans="1:4">
      <c r="A5" s="4" t="s">
        <v>359</v>
      </c>
      <c r="B5" s="5" t="n">
        <v>44</v>
      </c>
    </row>
    <row r="6" spans="1:4">
      <c r="A6" s="3" t="s">
        <v>233</v>
      </c>
    </row>
    <row r="7" spans="1:4">
      <c r="A7" s="4" t="s">
        <v>360</v>
      </c>
      <c r="B7" s="7" t="n">
        <v>87267</v>
      </c>
      <c r="C7" s="7" t="n">
        <v>85298</v>
      </c>
    </row>
    <row r="8" spans="1:4">
      <c r="A8" s="4" t="s">
        <v>361</v>
      </c>
      <c r="B8" s="5" t="n">
        <v>0</v>
      </c>
      <c r="C8" s="5" t="n">
        <v>0</v>
      </c>
    </row>
    <row r="9" spans="1:4">
      <c r="A9" s="4" t="s">
        <v>362</v>
      </c>
      <c r="B9" s="5" t="n">
        <v>6690</v>
      </c>
      <c r="C9" s="5" t="n">
        <v>13746</v>
      </c>
    </row>
    <row r="10" spans="1:4">
      <c r="A10" s="4" t="s">
        <v>103</v>
      </c>
      <c r="B10" s="5" t="n">
        <v>4637</v>
      </c>
      <c r="C10" s="5" t="n">
        <v>1660</v>
      </c>
    </row>
    <row r="11" spans="1:4">
      <c r="A11" s="4" t="s">
        <v>363</v>
      </c>
      <c r="B11" s="5" t="n">
        <v>21504</v>
      </c>
      <c r="C11" s="5" t="n">
        <v>19448</v>
      </c>
    </row>
    <row r="12" spans="1:4">
      <c r="A12" s="4" t="s">
        <v>364</v>
      </c>
      <c r="B12" s="5" t="n">
        <v>71646</v>
      </c>
      <c r="C12" s="5" t="n">
        <v>63275</v>
      </c>
    </row>
    <row r="13" spans="1:4">
      <c r="A13" s="4" t="s">
        <v>365</v>
      </c>
      <c r="B13" s="5" t="n">
        <v>8052</v>
      </c>
      <c r="C13" s="5" t="n">
        <v>8081</v>
      </c>
    </row>
    <row r="14" spans="1:4">
      <c r="A14" s="4" t="s">
        <v>131</v>
      </c>
      <c r="B14" s="5" t="n">
        <v>17746</v>
      </c>
      <c r="C14" s="5" t="n">
        <v>17984</v>
      </c>
    </row>
    <row r="15" spans="1:4">
      <c r="A15" s="4" t="s">
        <v>55</v>
      </c>
      <c r="B15" s="5" t="n">
        <v>9731523</v>
      </c>
      <c r="C15" s="5" t="n">
        <v>8916288</v>
      </c>
      <c r="D15" s="7" t="n">
        <v>9623640</v>
      </c>
    </row>
    <row r="16" spans="1:4">
      <c r="A16" s="4" t="s">
        <v>366</v>
      </c>
    </row>
    <row r="17" spans="1:4">
      <c r="A17" s="3" t="s">
        <v>233</v>
      </c>
    </row>
    <row r="18" spans="1:4">
      <c r="A18" s="4" t="s">
        <v>360</v>
      </c>
      <c r="B18" s="5" t="n">
        <v>60</v>
      </c>
      <c r="C18" s="5" t="n">
        <v>217</v>
      </c>
    </row>
    <row r="19" spans="1:4">
      <c r="A19" s="4" t="s">
        <v>361</v>
      </c>
      <c r="B19" s="5" t="n">
        <v>-656</v>
      </c>
      <c r="C19" s="5" t="n">
        <v>-642</v>
      </c>
    </row>
    <row r="20" spans="1:4">
      <c r="A20" s="4" t="s">
        <v>362</v>
      </c>
      <c r="B20" s="5" t="n">
        <v>476</v>
      </c>
      <c r="C20" s="5" t="n">
        <v>423</v>
      </c>
    </row>
    <row r="21" spans="1:4">
      <c r="A21" s="4" t="s">
        <v>103</v>
      </c>
      <c r="B21" s="5" t="n">
        <v>0</v>
      </c>
      <c r="C21" s="5" t="n">
        <v>0</v>
      </c>
    </row>
    <row r="22" spans="1:4">
      <c r="A22" s="4" t="s">
        <v>363</v>
      </c>
      <c r="B22" s="5" t="n">
        <v>22</v>
      </c>
      <c r="C22" s="5" t="n">
        <v>62</v>
      </c>
    </row>
    <row r="23" spans="1:4">
      <c r="A23" s="4" t="s">
        <v>364</v>
      </c>
      <c r="B23" s="5" t="n">
        <v>354</v>
      </c>
      <c r="C23" s="5" t="n">
        <v>374</v>
      </c>
    </row>
    <row r="24" spans="1:4">
      <c r="A24" s="4" t="s">
        <v>365</v>
      </c>
      <c r="B24" s="5" t="n">
        <v>-505</v>
      </c>
      <c r="C24" s="5" t="n">
        <v>-412</v>
      </c>
    </row>
    <row r="25" spans="1:4">
      <c r="A25" s="4" t="s">
        <v>131</v>
      </c>
      <c r="B25" s="5" t="n">
        <v>-899</v>
      </c>
      <c r="C25" s="5" t="n">
        <v>-748</v>
      </c>
    </row>
    <row r="26" spans="1:4">
      <c r="A26" s="4" t="s">
        <v>55</v>
      </c>
      <c r="B26" s="5" t="n">
        <v>13589</v>
      </c>
      <c r="C26" s="5" t="n">
        <v>14504</v>
      </c>
    </row>
    <row r="27" spans="1:4">
      <c r="A27" s="4" t="s">
        <v>367</v>
      </c>
    </row>
    <row r="28" spans="1:4">
      <c r="A28" s="3" t="s">
        <v>233</v>
      </c>
    </row>
    <row r="29" spans="1:4">
      <c r="A29" s="4" t="s">
        <v>360</v>
      </c>
      <c r="B29" s="5" t="n">
        <v>83183</v>
      </c>
      <c r="C29" s="5" t="n">
        <v>80838</v>
      </c>
    </row>
    <row r="30" spans="1:4">
      <c r="A30" s="4" t="s">
        <v>361</v>
      </c>
      <c r="B30" s="5" t="n">
        <v>656</v>
      </c>
      <c r="C30" s="5" t="n">
        <v>642</v>
      </c>
    </row>
    <row r="31" spans="1:4">
      <c r="A31" s="4" t="s">
        <v>362</v>
      </c>
      <c r="B31" s="5" t="n">
        <v>5558</v>
      </c>
      <c r="C31" s="5" t="n">
        <v>12681</v>
      </c>
    </row>
    <row r="32" spans="1:4">
      <c r="A32" s="4" t="s">
        <v>103</v>
      </c>
      <c r="B32" s="5" t="n">
        <v>2130</v>
      </c>
      <c r="C32" s="5" t="n">
        <v>1213</v>
      </c>
    </row>
    <row r="33" spans="1:4">
      <c r="A33" s="4" t="s">
        <v>363</v>
      </c>
      <c r="B33" s="5" t="n">
        <v>21256</v>
      </c>
      <c r="C33" s="5" t="n">
        <v>19006</v>
      </c>
    </row>
    <row r="34" spans="1:4">
      <c r="A34" s="4" t="s">
        <v>364</v>
      </c>
      <c r="B34" s="5" t="n">
        <v>68430</v>
      </c>
      <c r="C34" s="5" t="n">
        <v>59972</v>
      </c>
    </row>
    <row r="35" spans="1:4">
      <c r="A35" s="4" t="s">
        <v>365</v>
      </c>
      <c r="B35" s="5" t="n">
        <v>9294</v>
      </c>
      <c r="C35" s="5" t="n">
        <v>8242</v>
      </c>
    </row>
    <row r="36" spans="1:4">
      <c r="A36" s="4" t="s">
        <v>131</v>
      </c>
      <c r="B36" s="5" t="n">
        <v>19683</v>
      </c>
      <c r="C36" s="5" t="n">
        <v>18378</v>
      </c>
    </row>
    <row r="37" spans="1:4">
      <c r="A37" s="4" t="s">
        <v>55</v>
      </c>
      <c r="B37" s="5" t="n">
        <v>9614093</v>
      </c>
      <c r="C37" s="5" t="n">
        <v>8795000</v>
      </c>
    </row>
    <row r="38" spans="1:4">
      <c r="A38" s="4" t="s">
        <v>368</v>
      </c>
    </row>
    <row r="39" spans="1:4">
      <c r="A39" s="3" t="s">
        <v>233</v>
      </c>
    </row>
    <row r="40" spans="1:4">
      <c r="A40" s="4" t="s">
        <v>360</v>
      </c>
      <c r="B40" s="5" t="n">
        <v>4024</v>
      </c>
      <c r="C40" s="5" t="n">
        <v>4243</v>
      </c>
    </row>
    <row r="41" spans="1:4">
      <c r="A41" s="4" t="s">
        <v>361</v>
      </c>
      <c r="B41" s="5" t="n">
        <v>0</v>
      </c>
      <c r="C41" s="5" t="n">
        <v>0</v>
      </c>
    </row>
    <row r="42" spans="1:4">
      <c r="A42" s="4" t="s">
        <v>362</v>
      </c>
      <c r="B42" s="5" t="n">
        <v>656</v>
      </c>
      <c r="C42" s="5" t="n">
        <v>642</v>
      </c>
    </row>
    <row r="43" spans="1:4">
      <c r="A43" s="4" t="s">
        <v>103</v>
      </c>
      <c r="B43" s="5" t="n">
        <v>2507</v>
      </c>
      <c r="C43" s="5" t="n">
        <v>447</v>
      </c>
    </row>
    <row r="44" spans="1:4">
      <c r="A44" s="4" t="s">
        <v>363</v>
      </c>
      <c r="B44" s="5" t="n">
        <v>226</v>
      </c>
      <c r="C44" s="5" t="n">
        <v>380</v>
      </c>
    </row>
    <row r="45" spans="1:4">
      <c r="A45" s="4" t="s">
        <v>364</v>
      </c>
      <c r="B45" s="5" t="n">
        <v>2862</v>
      </c>
      <c r="C45" s="5" t="n">
        <v>2929</v>
      </c>
    </row>
    <row r="46" spans="1:4">
      <c r="A46" s="4" t="s">
        <v>365</v>
      </c>
      <c r="B46" s="5" t="n">
        <v>-737</v>
      </c>
      <c r="C46" s="5" t="n">
        <v>251</v>
      </c>
    </row>
    <row r="47" spans="1:4">
      <c r="A47" s="4" t="s">
        <v>131</v>
      </c>
      <c r="B47" s="5" t="n">
        <v>-1038</v>
      </c>
      <c r="C47" s="5" t="n">
        <v>354</v>
      </c>
    </row>
    <row r="48" spans="1:4">
      <c r="A48" s="4" t="s">
        <v>55</v>
      </c>
      <c r="B48" s="7" t="n">
        <v>103841</v>
      </c>
      <c r="C48" s="7" t="n">
        <v>1067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151</v>
      </c>
      <c r="B3" s="7" t="n">
        <v>874446</v>
      </c>
      <c r="C3" s="7" t="n">
        <v>825552</v>
      </c>
    </row>
    <row r="4" spans="1:3">
      <c r="A4" s="3" t="s">
        <v>371</v>
      </c>
    </row>
    <row r="5" spans="1:3">
      <c r="A5" s="4" t="s">
        <v>151</v>
      </c>
      <c r="B5" s="5" t="n">
        <v>10449</v>
      </c>
      <c r="C5" s="5" t="n">
        <v>9862</v>
      </c>
    </row>
    <row r="6" spans="1:3">
      <c r="A6" s="3" t="s">
        <v>372</v>
      </c>
    </row>
    <row r="7" spans="1:3">
      <c r="A7" s="4" t="s">
        <v>151</v>
      </c>
      <c r="B7" s="5" t="n">
        <v>-8848</v>
      </c>
      <c r="C7" s="5" t="n">
        <v>-9214</v>
      </c>
    </row>
    <row r="8" spans="1:3">
      <c r="A8" s="3" t="s">
        <v>373</v>
      </c>
    </row>
    <row r="9" spans="1:3">
      <c r="A9" s="4" t="s">
        <v>373</v>
      </c>
      <c r="B9" s="5" t="n">
        <v>876047</v>
      </c>
      <c r="C9" s="5" t="n">
        <v>826200</v>
      </c>
    </row>
    <row r="10" spans="1:3">
      <c r="A10" s="4" t="s">
        <v>374</v>
      </c>
    </row>
    <row r="11" spans="1:3">
      <c r="A11" s="3" t="s">
        <v>370</v>
      </c>
    </row>
    <row r="12" spans="1:3">
      <c r="A12" s="4" t="s">
        <v>375</v>
      </c>
      <c r="B12" s="5" t="n">
        <v>5</v>
      </c>
      <c r="C12" s="5" t="n">
        <v>6</v>
      </c>
    </row>
    <row r="13" spans="1:3">
      <c r="A13" s="3" t="s">
        <v>371</v>
      </c>
    </row>
    <row r="14" spans="1:3">
      <c r="A14" s="4" t="s">
        <v>375</v>
      </c>
      <c r="B14" s="5" t="n">
        <v>0</v>
      </c>
      <c r="C14" s="5" t="n">
        <v>0</v>
      </c>
    </row>
    <row r="15" spans="1:3">
      <c r="A15" s="3" t="s">
        <v>372</v>
      </c>
    </row>
    <row r="16" spans="1:3">
      <c r="A16" s="4" t="s">
        <v>375</v>
      </c>
      <c r="B16" s="5" t="n">
        <v>0</v>
      </c>
      <c r="C16" s="5" t="n">
        <v>0</v>
      </c>
    </row>
    <row r="17" spans="1:3">
      <c r="A17" s="3" t="s">
        <v>373</v>
      </c>
    </row>
    <row r="18" spans="1:3">
      <c r="A18" s="4" t="s">
        <v>375</v>
      </c>
      <c r="B18" s="5" t="n">
        <v>5</v>
      </c>
      <c r="C18" s="5" t="n">
        <v>6</v>
      </c>
    </row>
    <row r="19" spans="1:3">
      <c r="A19" s="4" t="s">
        <v>376</v>
      </c>
    </row>
    <row r="20" spans="1:3">
      <c r="A20" s="3" t="s">
        <v>370</v>
      </c>
    </row>
    <row r="21" spans="1:3">
      <c r="A21" s="4" t="s">
        <v>375</v>
      </c>
      <c r="B21" s="5" t="n">
        <v>75667</v>
      </c>
      <c r="C21" s="5" t="n">
        <v>74980</v>
      </c>
    </row>
    <row r="22" spans="1:3">
      <c r="A22" s="4" t="s">
        <v>377</v>
      </c>
      <c r="B22" s="5" t="n">
        <v>219698</v>
      </c>
      <c r="C22" s="5" t="n">
        <v>220937</v>
      </c>
    </row>
    <row r="23" spans="1:3">
      <c r="A23" s="4" t="s">
        <v>378</v>
      </c>
      <c r="B23" s="5" t="n">
        <v>0</v>
      </c>
      <c r="C23" s="5" t="n">
        <v>585</v>
      </c>
    </row>
    <row r="24" spans="1:3">
      <c r="A24" s="3" t="s">
        <v>371</v>
      </c>
    </row>
    <row r="25" spans="1:3">
      <c r="A25" s="4" t="s">
        <v>375</v>
      </c>
      <c r="B25" s="5" t="n">
        <v>25</v>
      </c>
      <c r="C25" s="5" t="n">
        <v>5</v>
      </c>
    </row>
    <row r="26" spans="1:3">
      <c r="A26" s="4" t="s">
        <v>377</v>
      </c>
      <c r="B26" s="5" t="n">
        <v>140</v>
      </c>
      <c r="C26" s="5" t="n">
        <v>203</v>
      </c>
    </row>
    <row r="27" spans="1:3">
      <c r="A27" s="4" t="s">
        <v>378</v>
      </c>
      <c r="B27" s="5" t="n">
        <v>0</v>
      </c>
      <c r="C27" s="5" t="n">
        <v>0</v>
      </c>
    </row>
    <row r="28" spans="1:3">
      <c r="A28" s="3" t="s">
        <v>372</v>
      </c>
    </row>
    <row r="29" spans="1:3">
      <c r="A29" s="4" t="s">
        <v>375</v>
      </c>
      <c r="B29" s="5" t="n">
        <v>-76</v>
      </c>
      <c r="C29" s="5" t="n">
        <v>-33</v>
      </c>
    </row>
    <row r="30" spans="1:3">
      <c r="A30" s="4" t="s">
        <v>377</v>
      </c>
      <c r="B30" s="5" t="n">
        <v>-2256</v>
      </c>
      <c r="C30" s="5" t="n">
        <v>-2504</v>
      </c>
    </row>
    <row r="31" spans="1:3">
      <c r="A31" s="4" t="s">
        <v>378</v>
      </c>
      <c r="B31" s="5" t="n">
        <v>0</v>
      </c>
      <c r="C31" s="5" t="n">
        <v>-3</v>
      </c>
    </row>
    <row r="32" spans="1:3">
      <c r="A32" s="3" t="s">
        <v>373</v>
      </c>
    </row>
    <row r="33" spans="1:3">
      <c r="A33" s="4" t="s">
        <v>375</v>
      </c>
      <c r="B33" s="5" t="n">
        <v>75616</v>
      </c>
      <c r="C33" s="5" t="n">
        <v>74952</v>
      </c>
    </row>
    <row r="34" spans="1:3">
      <c r="A34" s="4" t="s">
        <v>377</v>
      </c>
      <c r="B34" s="5" t="n">
        <v>217582</v>
      </c>
      <c r="C34" s="5" t="n">
        <v>218636</v>
      </c>
    </row>
    <row r="35" spans="1:3">
      <c r="A35" s="4" t="s">
        <v>378</v>
      </c>
      <c r="B35" s="5" t="n">
        <v>0</v>
      </c>
      <c r="C35" s="5" t="n">
        <v>582</v>
      </c>
    </row>
    <row r="36" spans="1:3">
      <c r="A36" s="4" t="s">
        <v>379</v>
      </c>
    </row>
    <row r="37" spans="1:3">
      <c r="A37" s="3" t="s">
        <v>370</v>
      </c>
    </row>
    <row r="38" spans="1:3">
      <c r="A38" s="4" t="s">
        <v>151</v>
      </c>
      <c r="B38" s="5" t="n">
        <v>3351</v>
      </c>
      <c r="C38" s="5" t="n">
        <v>3351</v>
      </c>
    </row>
    <row r="39" spans="1:3">
      <c r="A39" s="3" t="s">
        <v>371</v>
      </c>
    </row>
    <row r="40" spans="1:3">
      <c r="A40" s="4" t="s">
        <v>151</v>
      </c>
      <c r="B40" s="5" t="n">
        <v>1482</v>
      </c>
      <c r="C40" s="5" t="n">
        <v>1095</v>
      </c>
    </row>
    <row r="41" spans="1:3">
      <c r="A41" s="3" t="s">
        <v>372</v>
      </c>
    </row>
    <row r="42" spans="1:3">
      <c r="A42" s="4" t="s">
        <v>151</v>
      </c>
      <c r="B42" s="5" t="n">
        <v>-6</v>
      </c>
      <c r="C42" s="5" t="n">
        <v>-6</v>
      </c>
    </row>
    <row r="43" spans="1:3">
      <c r="A43" s="3" t="s">
        <v>373</v>
      </c>
    </row>
    <row r="44" spans="1:3">
      <c r="A44" s="4" t="s">
        <v>373</v>
      </c>
      <c r="B44" s="5" t="n">
        <v>4827</v>
      </c>
      <c r="C44" s="5" t="n">
        <v>4440</v>
      </c>
    </row>
    <row r="45" spans="1:3">
      <c r="A45" s="4" t="s">
        <v>380</v>
      </c>
    </row>
    <row r="46" spans="1:3">
      <c r="A46" s="3" t="s">
        <v>370</v>
      </c>
    </row>
    <row r="47" spans="1:3">
      <c r="A47" s="4" t="s">
        <v>375</v>
      </c>
      <c r="B47" s="5" t="n">
        <v>2048</v>
      </c>
      <c r="C47" s="5" t="n">
        <v>2449</v>
      </c>
    </row>
    <row r="48" spans="1:3">
      <c r="A48" s="4" t="s">
        <v>377</v>
      </c>
      <c r="B48" s="5" t="n">
        <v>9415</v>
      </c>
      <c r="C48" s="5" t="n">
        <v>9448</v>
      </c>
    </row>
    <row r="49" spans="1:3">
      <c r="A49" s="4" t="s">
        <v>378</v>
      </c>
      <c r="B49" s="5" t="n">
        <v>10694</v>
      </c>
      <c r="C49" s="5" t="n">
        <v>11794</v>
      </c>
    </row>
    <row r="50" spans="1:3">
      <c r="A50" s="4" t="s">
        <v>381</v>
      </c>
      <c r="B50" s="5" t="n">
        <v>36167</v>
      </c>
      <c r="C50" s="5" t="n">
        <v>38141</v>
      </c>
    </row>
    <row r="51" spans="1:3">
      <c r="A51" s="3" t="s">
        <v>371</v>
      </c>
    </row>
    <row r="52" spans="1:3">
      <c r="A52" s="4" t="s">
        <v>375</v>
      </c>
      <c r="B52" s="5" t="n">
        <v>11</v>
      </c>
      <c r="C52" s="5" t="n">
        <v>7</v>
      </c>
    </row>
    <row r="53" spans="1:3">
      <c r="A53" s="4" t="s">
        <v>377</v>
      </c>
      <c r="B53" s="5" t="n">
        <v>115</v>
      </c>
      <c r="C53" s="5" t="n">
        <v>105</v>
      </c>
    </row>
    <row r="54" spans="1:3">
      <c r="A54" s="4" t="s">
        <v>378</v>
      </c>
      <c r="B54" s="5" t="n">
        <v>161</v>
      </c>
      <c r="C54" s="5" t="n">
        <v>137</v>
      </c>
    </row>
    <row r="55" spans="1:3">
      <c r="A55" s="4" t="s">
        <v>381</v>
      </c>
      <c r="B55" s="5" t="n">
        <v>914</v>
      </c>
      <c r="C55" s="5" t="n">
        <v>1027</v>
      </c>
    </row>
    <row r="56" spans="1:3">
      <c r="A56" s="3" t="s">
        <v>372</v>
      </c>
    </row>
    <row r="57" spans="1:3">
      <c r="A57" s="4" t="s">
        <v>375</v>
      </c>
      <c r="B57" s="5" t="n">
        <v>0</v>
      </c>
      <c r="C57" s="5" t="n">
        <v>0</v>
      </c>
    </row>
    <row r="58" spans="1:3">
      <c r="A58" s="4" t="s">
        <v>377</v>
      </c>
      <c r="B58" s="5" t="n">
        <v>-3</v>
      </c>
      <c r="C58" s="5" t="n">
        <v>-21</v>
      </c>
    </row>
    <row r="59" spans="1:3">
      <c r="A59" s="4" t="s">
        <v>378</v>
      </c>
      <c r="B59" s="5" t="n">
        <v>0</v>
      </c>
      <c r="C59" s="5" t="n">
        <v>-1</v>
      </c>
    </row>
    <row r="60" spans="1:3">
      <c r="A60" s="4" t="s">
        <v>381</v>
      </c>
      <c r="B60" s="5" t="n">
        <v>-6</v>
      </c>
      <c r="C60" s="5" t="n">
        <v>-16</v>
      </c>
    </row>
    <row r="61" spans="1:3">
      <c r="A61" s="3" t="s">
        <v>373</v>
      </c>
    </row>
    <row r="62" spans="1:3">
      <c r="A62" s="4" t="s">
        <v>375</v>
      </c>
      <c r="B62" s="5" t="n">
        <v>2059</v>
      </c>
      <c r="C62" s="5" t="n">
        <v>2456</v>
      </c>
    </row>
    <row r="63" spans="1:3">
      <c r="A63" s="4" t="s">
        <v>377</v>
      </c>
      <c r="B63" s="5" t="n">
        <v>9527</v>
      </c>
      <c r="C63" s="5" t="n">
        <v>9532</v>
      </c>
    </row>
    <row r="64" spans="1:3">
      <c r="A64" s="4" t="s">
        <v>378</v>
      </c>
      <c r="B64" s="5" t="n">
        <v>10855</v>
      </c>
      <c r="C64" s="5" t="n">
        <v>11930</v>
      </c>
    </row>
    <row r="65" spans="1:3">
      <c r="A65" s="4" t="s">
        <v>381</v>
      </c>
      <c r="B65" s="5" t="n">
        <v>37075</v>
      </c>
      <c r="C65" s="5" t="n">
        <v>39152</v>
      </c>
    </row>
    <row r="66" spans="1:3">
      <c r="A66" s="4" t="s">
        <v>382</v>
      </c>
    </row>
    <row r="67" spans="1:3">
      <c r="A67" s="3" t="s">
        <v>370</v>
      </c>
    </row>
    <row r="68" spans="1:3">
      <c r="A68" s="4" t="s">
        <v>381</v>
      </c>
      <c r="B68" s="5" t="n">
        <v>14377</v>
      </c>
      <c r="C68" s="5" t="n">
        <v>14367</v>
      </c>
    </row>
    <row r="69" spans="1:3">
      <c r="A69" s="3" t="s">
        <v>371</v>
      </c>
    </row>
    <row r="70" spans="1:3">
      <c r="A70" s="4" t="s">
        <v>381</v>
      </c>
      <c r="B70" s="5" t="n">
        <v>3527</v>
      </c>
      <c r="C70" s="5" t="n">
        <v>2935</v>
      </c>
    </row>
    <row r="71" spans="1:3">
      <c r="A71" s="3" t="s">
        <v>372</v>
      </c>
    </row>
    <row r="72" spans="1:3">
      <c r="A72" s="4" t="s">
        <v>381</v>
      </c>
      <c r="B72" s="5" t="n">
        <v>-285</v>
      </c>
      <c r="C72" s="5" t="n">
        <v>-322</v>
      </c>
    </row>
    <row r="73" spans="1:3">
      <c r="A73" s="3" t="s">
        <v>373</v>
      </c>
    </row>
    <row r="74" spans="1:3">
      <c r="A74" s="4" t="s">
        <v>381</v>
      </c>
      <c r="B74" s="5" t="n">
        <v>17619</v>
      </c>
      <c r="C74" s="5" t="n">
        <v>16980</v>
      </c>
    </row>
    <row r="75" spans="1:3">
      <c r="A75" s="4" t="s">
        <v>383</v>
      </c>
    </row>
    <row r="76" spans="1:3">
      <c r="A76" s="3" t="s">
        <v>370</v>
      </c>
    </row>
    <row r="77" spans="1:3">
      <c r="A77" s="4" t="s">
        <v>151</v>
      </c>
      <c r="B77" s="5" t="n">
        <v>503024</v>
      </c>
      <c r="C77" s="5" t="n">
        <v>449494</v>
      </c>
    </row>
    <row r="78" spans="1:3">
      <c r="A78" s="3" t="s">
        <v>371</v>
      </c>
    </row>
    <row r="79" spans="1:3">
      <c r="A79" s="4" t="s">
        <v>151</v>
      </c>
      <c r="B79" s="5" t="n">
        <v>4074</v>
      </c>
      <c r="C79" s="5" t="n">
        <v>4348</v>
      </c>
    </row>
    <row r="80" spans="1:3">
      <c r="A80" s="3" t="s">
        <v>372</v>
      </c>
    </row>
    <row r="81" spans="1:3">
      <c r="A81" s="4" t="s">
        <v>151</v>
      </c>
      <c r="B81" s="5" t="n">
        <v>-6216</v>
      </c>
      <c r="C81" s="5" t="n">
        <v>-6308</v>
      </c>
    </row>
    <row r="82" spans="1:3">
      <c r="A82" s="3" t="s">
        <v>373</v>
      </c>
    </row>
    <row r="83" spans="1:3">
      <c r="A83" s="4" t="s">
        <v>373</v>
      </c>
      <c r="B83" s="5" t="n">
        <v>500882</v>
      </c>
      <c r="C83" s="5" t="n">
        <v>447534</v>
      </c>
    </row>
    <row r="84" spans="1:3">
      <c r="A84" s="4" t="s">
        <v>384</v>
      </c>
    </row>
    <row r="85" spans="1:3">
      <c r="A85" s="3" t="s">
        <v>370</v>
      </c>
    </row>
    <row r="86" spans="1:3">
      <c r="A86" s="4" t="s">
        <v>151</v>
      </c>
      <c r="B86" s="5" t="n">
        <v>166950</v>
      </c>
      <c r="C86" s="5" t="n">
        <v>175398</v>
      </c>
    </row>
    <row r="87" spans="1:3">
      <c r="A87" s="3" t="s">
        <v>371</v>
      </c>
    </row>
    <row r="88" spans="1:3">
      <c r="A88" s="4" t="s">
        <v>151</v>
      </c>
      <c r="B88" s="5" t="n">
        <v>1656</v>
      </c>
      <c r="C88" s="5" t="n">
        <v>1849</v>
      </c>
    </row>
    <row r="89" spans="1:3">
      <c r="A89" s="3" t="s">
        <v>372</v>
      </c>
    </row>
    <row r="90" spans="1:3">
      <c r="A90" s="4" t="s">
        <v>151</v>
      </c>
      <c r="B90" s="5" t="n">
        <v>-2783</v>
      </c>
      <c r="C90" s="5" t="n">
        <v>-2680</v>
      </c>
    </row>
    <row r="91" spans="1:3">
      <c r="A91" s="3" t="s">
        <v>373</v>
      </c>
    </row>
    <row r="92" spans="1:3">
      <c r="A92" s="4" t="s">
        <v>373</v>
      </c>
      <c r="B92" s="5" t="n">
        <v>165823</v>
      </c>
      <c r="C92" s="5" t="n">
        <v>174567</v>
      </c>
    </row>
    <row r="93" spans="1:3">
      <c r="A93" s="4" t="s">
        <v>385</v>
      </c>
    </row>
    <row r="94" spans="1:3">
      <c r="A94" s="3" t="s">
        <v>370</v>
      </c>
    </row>
    <row r="95" spans="1:3">
      <c r="A95" s="4" t="s">
        <v>151</v>
      </c>
      <c r="B95" s="5" t="n">
        <v>81</v>
      </c>
      <c r="C95" s="5" t="n">
        <v>100</v>
      </c>
    </row>
    <row r="96" spans="1:3">
      <c r="A96" s="3" t="s">
        <v>371</v>
      </c>
    </row>
    <row r="97" spans="1:3">
      <c r="A97" s="4" t="s">
        <v>151</v>
      </c>
      <c r="B97" s="5" t="n">
        <v>1</v>
      </c>
      <c r="C97" s="5" t="n">
        <v>1</v>
      </c>
    </row>
    <row r="98" spans="1:3">
      <c r="A98" s="3" t="s">
        <v>372</v>
      </c>
    </row>
    <row r="99" spans="1:3">
      <c r="A99" s="4" t="s">
        <v>151</v>
      </c>
      <c r="B99" s="5" t="n">
        <v>0</v>
      </c>
      <c r="C99" s="5" t="n">
        <v>0</v>
      </c>
    </row>
    <row r="100" spans="1:3">
      <c r="A100" s="3" t="s">
        <v>373</v>
      </c>
    </row>
    <row r="101" spans="1:3">
      <c r="A101" s="4" t="s">
        <v>373</v>
      </c>
      <c r="B101" s="5" t="n">
        <v>82</v>
      </c>
      <c r="C101" s="5" t="n">
        <v>101</v>
      </c>
    </row>
    <row r="102" spans="1:3">
      <c r="A102" s="4" t="s">
        <v>386</v>
      </c>
    </row>
    <row r="103" spans="1:3">
      <c r="A103" s="3" t="s">
        <v>370</v>
      </c>
    </row>
    <row r="104" spans="1:3">
      <c r="A104" s="4" t="s">
        <v>151</v>
      </c>
      <c r="B104" s="5" t="n">
        <v>225035</v>
      </c>
      <c r="C104" s="5" t="n">
        <v>165535</v>
      </c>
    </row>
    <row r="105" spans="1:3">
      <c r="A105" s="3" t="s">
        <v>371</v>
      </c>
    </row>
    <row r="106" spans="1:3">
      <c r="A106" s="4" t="s">
        <v>151</v>
      </c>
      <c r="B106" s="5" t="n">
        <v>274</v>
      </c>
      <c r="C106" s="5" t="n">
        <v>185</v>
      </c>
    </row>
    <row r="107" spans="1:3">
      <c r="A107" s="3" t="s">
        <v>372</v>
      </c>
    </row>
    <row r="108" spans="1:3">
      <c r="A108" s="4" t="s">
        <v>151</v>
      </c>
      <c r="B108" s="5" t="n">
        <v>-3229</v>
      </c>
      <c r="C108" s="5" t="n">
        <v>-3455</v>
      </c>
    </row>
    <row r="109" spans="1:3">
      <c r="A109" s="3" t="s">
        <v>373</v>
      </c>
    </row>
    <row r="110" spans="1:3">
      <c r="A110" s="4" t="s">
        <v>373</v>
      </c>
      <c r="B110" s="5" t="n">
        <v>222080</v>
      </c>
      <c r="C110" s="5" t="n">
        <v>162265</v>
      </c>
    </row>
    <row r="111" spans="1:3">
      <c r="A111" s="4" t="s">
        <v>387</v>
      </c>
    </row>
    <row r="112" spans="1:3">
      <c r="A112" s="3" t="s">
        <v>370</v>
      </c>
    </row>
    <row r="113" spans="1:3">
      <c r="A113" s="4" t="s">
        <v>151</v>
      </c>
      <c r="B113" s="5" t="n">
        <v>40329</v>
      </c>
      <c r="C113" s="5" t="n">
        <v>43587</v>
      </c>
    </row>
    <row r="114" spans="1:3">
      <c r="A114" s="3" t="s">
        <v>371</v>
      </c>
    </row>
    <row r="115" spans="1:3">
      <c r="A115" s="4" t="s">
        <v>151</v>
      </c>
      <c r="B115" s="5" t="n">
        <v>1851</v>
      </c>
      <c r="C115" s="5" t="n">
        <v>2007</v>
      </c>
    </row>
    <row r="116" spans="1:3">
      <c r="A116" s="3" t="s">
        <v>372</v>
      </c>
    </row>
    <row r="117" spans="1:3">
      <c r="A117" s="4" t="s">
        <v>151</v>
      </c>
      <c r="B117" s="5" t="n">
        <v>-6</v>
      </c>
      <c r="C117" s="5" t="n">
        <v>-6</v>
      </c>
    </row>
    <row r="118" spans="1:3">
      <c r="A118" s="3" t="s">
        <v>373</v>
      </c>
    </row>
    <row r="119" spans="1:3">
      <c r="A119" s="4" t="s">
        <v>373</v>
      </c>
      <c r="B119" s="5" t="n">
        <v>42174</v>
      </c>
      <c r="C119" s="5" t="n">
        <v>45588</v>
      </c>
    </row>
    <row r="120" spans="1:3">
      <c r="A120" s="4" t="s">
        <v>388</v>
      </c>
    </row>
    <row r="121" spans="1:3">
      <c r="A121" s="3" t="s">
        <v>370</v>
      </c>
    </row>
    <row r="122" spans="1:3">
      <c r="A122" s="4" t="s">
        <v>151</v>
      </c>
      <c r="B122" s="5" t="n">
        <v>70629</v>
      </c>
      <c r="C122" s="5" t="n">
        <v>64874</v>
      </c>
    </row>
    <row r="123" spans="1:3">
      <c r="A123" s="3" t="s">
        <v>371</v>
      </c>
    </row>
    <row r="124" spans="1:3">
      <c r="A124" s="4" t="s">
        <v>151</v>
      </c>
      <c r="B124" s="5" t="n">
        <v>292</v>
      </c>
      <c r="C124" s="5" t="n">
        <v>306</v>
      </c>
    </row>
    <row r="125" spans="1:3">
      <c r="A125" s="3" t="s">
        <v>372</v>
      </c>
    </row>
    <row r="126" spans="1:3">
      <c r="A126" s="4" t="s">
        <v>151</v>
      </c>
      <c r="B126" s="5" t="n">
        <v>-198</v>
      </c>
      <c r="C126" s="5" t="n">
        <v>-167</v>
      </c>
    </row>
    <row r="127" spans="1:3">
      <c r="A127" s="3" t="s">
        <v>373</v>
      </c>
    </row>
    <row r="128" spans="1:3">
      <c r="A128" s="4" t="s">
        <v>373</v>
      </c>
      <c r="B128" s="7" t="n">
        <v>70723</v>
      </c>
      <c r="C128" s="7" t="n">
        <v>650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70</v>
      </c>
    </row>
    <row r="3" spans="1:3">
      <c r="A3" s="4" t="s">
        <v>151</v>
      </c>
      <c r="B3" s="7" t="n">
        <v>41888</v>
      </c>
      <c r="C3" s="7" t="n">
        <v>19978</v>
      </c>
    </row>
    <row r="4" spans="1:3">
      <c r="A4" s="3" t="s">
        <v>371</v>
      </c>
    </row>
    <row r="5" spans="1:3">
      <c r="A5" s="4" t="s">
        <v>151</v>
      </c>
      <c r="B5" s="5" t="n">
        <v>404</v>
      </c>
      <c r="C5" s="5" t="n">
        <v>448</v>
      </c>
    </row>
    <row r="6" spans="1:3">
      <c r="A6" s="3" t="s">
        <v>372</v>
      </c>
    </row>
    <row r="7" spans="1:3">
      <c r="A7" s="4" t="s">
        <v>151</v>
      </c>
      <c r="B7" s="5" t="n">
        <v>-7</v>
      </c>
      <c r="C7" s="5" t="n">
        <v>0</v>
      </c>
    </row>
    <row r="8" spans="1:3">
      <c r="A8" s="3" t="s">
        <v>373</v>
      </c>
    </row>
    <row r="9" spans="1:3">
      <c r="A9" s="4" t="s">
        <v>151</v>
      </c>
      <c r="B9" s="5" t="n">
        <v>42285</v>
      </c>
      <c r="C9" s="5" t="n">
        <v>20426</v>
      </c>
    </row>
    <row r="10" spans="1:3">
      <c r="A10" s="4" t="s">
        <v>380</v>
      </c>
    </row>
    <row r="11" spans="1:3">
      <c r="A11" s="3" t="s">
        <v>370</v>
      </c>
    </row>
    <row r="12" spans="1:3">
      <c r="A12" s="4" t="s">
        <v>381</v>
      </c>
      <c r="B12" s="5" t="n">
        <v>4809</v>
      </c>
      <c r="C12" s="5" t="n">
        <v>4808</v>
      </c>
    </row>
    <row r="13" spans="1:3">
      <c r="A13" s="3" t="s">
        <v>371</v>
      </c>
    </row>
    <row r="14" spans="1:3">
      <c r="A14" s="4" t="s">
        <v>381</v>
      </c>
      <c r="B14" s="5" t="n">
        <v>30</v>
      </c>
      <c r="C14" s="5" t="n">
        <v>65</v>
      </c>
    </row>
    <row r="15" spans="1:3">
      <c r="A15" s="3" t="s">
        <v>372</v>
      </c>
    </row>
    <row r="16" spans="1:3">
      <c r="A16" s="4" t="s">
        <v>381</v>
      </c>
      <c r="B16" s="5" t="n">
        <v>0</v>
      </c>
      <c r="C16" s="5" t="n">
        <v>0</v>
      </c>
    </row>
    <row r="17" spans="1:3">
      <c r="A17" s="3" t="s">
        <v>373</v>
      </c>
    </row>
    <row r="18" spans="1:3">
      <c r="A18" s="4" t="s">
        <v>381</v>
      </c>
      <c r="B18" s="5" t="n">
        <v>4839</v>
      </c>
      <c r="C18" s="5" t="n">
        <v>4873</v>
      </c>
    </row>
    <row r="19" spans="1:3">
      <c r="A19" s="4" t="s">
        <v>383</v>
      </c>
    </row>
    <row r="20" spans="1:3">
      <c r="A20" s="3" t="s">
        <v>370</v>
      </c>
    </row>
    <row r="21" spans="1:3">
      <c r="A21" s="4" t="s">
        <v>151</v>
      </c>
      <c r="B21" s="5" t="n">
        <v>37079</v>
      </c>
      <c r="C21" s="5" t="n">
        <v>15170</v>
      </c>
    </row>
    <row r="22" spans="1:3">
      <c r="A22" s="3" t="s">
        <v>371</v>
      </c>
    </row>
    <row r="23" spans="1:3">
      <c r="A23" s="4" t="s">
        <v>151</v>
      </c>
      <c r="B23" s="5" t="n">
        <v>374</v>
      </c>
      <c r="C23" s="5" t="n">
        <v>383</v>
      </c>
    </row>
    <row r="24" spans="1:3">
      <c r="A24" s="3" t="s">
        <v>372</v>
      </c>
    </row>
    <row r="25" spans="1:3">
      <c r="A25" s="4" t="s">
        <v>151</v>
      </c>
      <c r="B25" s="5" t="n">
        <v>-7</v>
      </c>
      <c r="C25" s="5" t="n">
        <v>0</v>
      </c>
    </row>
    <row r="26" spans="1:3">
      <c r="A26" s="3" t="s">
        <v>373</v>
      </c>
    </row>
    <row r="27" spans="1:3">
      <c r="A27" s="4" t="s">
        <v>151</v>
      </c>
      <c r="B27" s="5" t="n">
        <v>37446</v>
      </c>
      <c r="C27" s="5" t="n">
        <v>15553</v>
      </c>
    </row>
    <row r="28" spans="1:3">
      <c r="A28" s="4" t="s">
        <v>384</v>
      </c>
    </row>
    <row r="29" spans="1:3">
      <c r="A29" s="3" t="s">
        <v>370</v>
      </c>
    </row>
    <row r="30" spans="1:3">
      <c r="A30" s="4" t="s">
        <v>151</v>
      </c>
      <c r="B30" s="5" t="n">
        <v>4476</v>
      </c>
      <c r="C30" s="5" t="n">
        <v>4807</v>
      </c>
    </row>
    <row r="31" spans="1:3">
      <c r="A31" s="3" t="s">
        <v>371</v>
      </c>
    </row>
    <row r="32" spans="1:3">
      <c r="A32" s="4" t="s">
        <v>151</v>
      </c>
      <c r="B32" s="5" t="n">
        <v>218</v>
      </c>
      <c r="C32" s="5" t="n">
        <v>217</v>
      </c>
    </row>
    <row r="33" spans="1:3">
      <c r="A33" s="3" t="s">
        <v>372</v>
      </c>
    </row>
    <row r="34" spans="1:3">
      <c r="A34" s="4" t="s">
        <v>151</v>
      </c>
      <c r="B34" s="5" t="n">
        <v>0</v>
      </c>
      <c r="C34" s="5" t="n">
        <v>0</v>
      </c>
    </row>
    <row r="35" spans="1:3">
      <c r="A35" s="3" t="s">
        <v>373</v>
      </c>
    </row>
    <row r="36" spans="1:3">
      <c r="A36" s="4" t="s">
        <v>151</v>
      </c>
      <c r="B36" s="5" t="n">
        <v>4694</v>
      </c>
      <c r="C36" s="5" t="n">
        <v>5024</v>
      </c>
    </row>
    <row r="37" spans="1:3">
      <c r="A37" s="4" t="s">
        <v>386</v>
      </c>
    </row>
    <row r="38" spans="1:3">
      <c r="A38" s="3" t="s">
        <v>370</v>
      </c>
    </row>
    <row r="39" spans="1:3">
      <c r="A39" s="4" t="s">
        <v>151</v>
      </c>
      <c r="B39" s="5" t="n">
        <v>29115</v>
      </c>
      <c r="C39" s="5" t="n">
        <v>6674</v>
      </c>
    </row>
    <row r="40" spans="1:3">
      <c r="A40" s="3" t="s">
        <v>371</v>
      </c>
    </row>
    <row r="41" spans="1:3">
      <c r="A41" s="4" t="s">
        <v>151</v>
      </c>
      <c r="B41" s="5" t="n">
        <v>93</v>
      </c>
      <c r="C41" s="5" t="n">
        <v>94</v>
      </c>
    </row>
    <row r="42" spans="1:3">
      <c r="A42" s="3" t="s">
        <v>372</v>
      </c>
    </row>
    <row r="43" spans="1:3">
      <c r="A43" s="4" t="s">
        <v>151</v>
      </c>
      <c r="B43" s="5" t="n">
        <v>-7</v>
      </c>
      <c r="C43" s="5" t="n">
        <v>0</v>
      </c>
    </row>
    <row r="44" spans="1:3">
      <c r="A44" s="3" t="s">
        <v>373</v>
      </c>
    </row>
    <row r="45" spans="1:3">
      <c r="A45" s="4" t="s">
        <v>151</v>
      </c>
      <c r="B45" s="5" t="n">
        <v>29201</v>
      </c>
      <c r="C45" s="5" t="n">
        <v>6768</v>
      </c>
    </row>
    <row r="46" spans="1:3">
      <c r="A46" s="4" t="s">
        <v>387</v>
      </c>
    </row>
    <row r="47" spans="1:3">
      <c r="A47" s="3" t="s">
        <v>370</v>
      </c>
    </row>
    <row r="48" spans="1:3">
      <c r="A48" s="4" t="s">
        <v>151</v>
      </c>
      <c r="B48" s="5" t="n">
        <v>2685</v>
      </c>
      <c r="C48" s="5" t="n">
        <v>2848</v>
      </c>
    </row>
    <row r="49" spans="1:3">
      <c r="A49" s="3" t="s">
        <v>371</v>
      </c>
    </row>
    <row r="50" spans="1:3">
      <c r="A50" s="4" t="s">
        <v>151</v>
      </c>
      <c r="B50" s="5" t="n">
        <v>49</v>
      </c>
      <c r="C50" s="5" t="n">
        <v>58</v>
      </c>
    </row>
    <row r="51" spans="1:3">
      <c r="A51" s="3" t="s">
        <v>372</v>
      </c>
    </row>
    <row r="52" spans="1:3">
      <c r="A52" s="4" t="s">
        <v>151</v>
      </c>
      <c r="B52" s="5" t="n">
        <v>0</v>
      </c>
      <c r="C52" s="5" t="n">
        <v>0</v>
      </c>
    </row>
    <row r="53" spans="1:3">
      <c r="A53" s="3" t="s">
        <v>373</v>
      </c>
    </row>
    <row r="54" spans="1:3">
      <c r="A54" s="4" t="s">
        <v>151</v>
      </c>
      <c r="B54" s="5" t="n">
        <v>2734</v>
      </c>
      <c r="C54" s="5" t="n">
        <v>2906</v>
      </c>
    </row>
    <row r="55" spans="1:3">
      <c r="A55" s="4" t="s">
        <v>388</v>
      </c>
    </row>
    <row r="56" spans="1:3">
      <c r="A56" s="3" t="s">
        <v>370</v>
      </c>
    </row>
    <row r="57" spans="1:3">
      <c r="A57" s="4" t="s">
        <v>151</v>
      </c>
      <c r="B57" s="5" t="n">
        <v>803</v>
      </c>
      <c r="C57" s="5" t="n">
        <v>841</v>
      </c>
    </row>
    <row r="58" spans="1:3">
      <c r="A58" s="3" t="s">
        <v>371</v>
      </c>
    </row>
    <row r="59" spans="1:3">
      <c r="A59" s="4" t="s">
        <v>151</v>
      </c>
      <c r="B59" s="5" t="n">
        <v>14</v>
      </c>
      <c r="C59" s="5" t="n">
        <v>14</v>
      </c>
    </row>
    <row r="60" spans="1:3">
      <c r="A60" s="3" t="s">
        <v>372</v>
      </c>
    </row>
    <row r="61" spans="1:3">
      <c r="A61" s="4" t="s">
        <v>151</v>
      </c>
      <c r="B61" s="5" t="n">
        <v>0</v>
      </c>
      <c r="C61" s="5" t="n">
        <v>0</v>
      </c>
    </row>
    <row r="62" spans="1:3">
      <c r="A62" s="3" t="s">
        <v>373</v>
      </c>
    </row>
    <row r="63" spans="1:3">
      <c r="A63" s="4" t="s">
        <v>151</v>
      </c>
      <c r="B63" s="7" t="n">
        <v>817</v>
      </c>
      <c r="C63" s="7" t="n">
        <v>8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522607</v>
      </c>
      <c r="C3" s="7" t="n">
        <v>457286</v>
      </c>
    </row>
    <row r="4" spans="1:3">
      <c r="A4" s="4" t="s">
        <v>393</v>
      </c>
      <c r="B4" s="5" t="n">
        <v>-6171</v>
      </c>
      <c r="C4" s="5" t="n">
        <v>-6322</v>
      </c>
    </row>
    <row r="5" spans="1:3">
      <c r="A5" s="4" t="s">
        <v>394</v>
      </c>
      <c r="B5" s="5" t="n">
        <v>100726</v>
      </c>
      <c r="C5" s="5" t="n">
        <v>99645</v>
      </c>
    </row>
    <row r="6" spans="1:3">
      <c r="A6" s="4" t="s">
        <v>395</v>
      </c>
      <c r="B6" s="5" t="n">
        <v>-2684</v>
      </c>
      <c r="C6" s="5" t="n">
        <v>-2892</v>
      </c>
    </row>
    <row r="7" spans="1:3">
      <c r="A7" s="4" t="s">
        <v>396</v>
      </c>
      <c r="B7" s="5" t="n">
        <v>623333</v>
      </c>
      <c r="C7" s="5" t="n">
        <v>556931</v>
      </c>
    </row>
    <row r="8" spans="1:3">
      <c r="A8" s="4" t="s">
        <v>397</v>
      </c>
      <c r="B8" s="5" t="n">
        <v>-8855</v>
      </c>
      <c r="C8" s="5" t="n">
        <v>-9214</v>
      </c>
    </row>
    <row r="9" spans="1:3">
      <c r="A9" s="4" t="s">
        <v>374</v>
      </c>
    </row>
    <row r="10" spans="1:3">
      <c r="A10" s="3" t="s">
        <v>391</v>
      </c>
    </row>
    <row r="11" spans="1:3">
      <c r="A11" s="4" t="s">
        <v>392</v>
      </c>
      <c r="B11" s="5" t="n">
        <v>268156</v>
      </c>
      <c r="C11" s="5" t="n">
        <v>238003</v>
      </c>
    </row>
    <row r="12" spans="1:3">
      <c r="A12" s="4" t="s">
        <v>393</v>
      </c>
      <c r="B12" s="5" t="n">
        <v>-2259</v>
      </c>
      <c r="C12" s="5" t="n">
        <v>-2448</v>
      </c>
    </row>
    <row r="13" spans="1:3">
      <c r="A13" s="4" t="s">
        <v>394</v>
      </c>
      <c r="B13" s="5" t="n">
        <v>8163</v>
      </c>
      <c r="C13" s="5" t="n">
        <v>9205</v>
      </c>
    </row>
    <row r="14" spans="1:3">
      <c r="A14" s="4" t="s">
        <v>395</v>
      </c>
      <c r="B14" s="5" t="n">
        <v>-72</v>
      </c>
      <c r="C14" s="5" t="n">
        <v>-92</v>
      </c>
    </row>
    <row r="15" spans="1:3">
      <c r="A15" s="4" t="s">
        <v>396</v>
      </c>
      <c r="B15" s="5" t="n">
        <v>276319</v>
      </c>
      <c r="C15" s="5" t="n">
        <v>247208</v>
      </c>
    </row>
    <row r="16" spans="1:3">
      <c r="A16" s="4" t="s">
        <v>397</v>
      </c>
      <c r="B16" s="5" t="n">
        <v>-2331</v>
      </c>
      <c r="C16" s="5" t="n">
        <v>-2540</v>
      </c>
    </row>
    <row r="17" spans="1:3">
      <c r="A17" s="4" t="s">
        <v>380</v>
      </c>
    </row>
    <row r="18" spans="1:3">
      <c r="A18" s="3" t="s">
        <v>391</v>
      </c>
    </row>
    <row r="19" spans="1:3">
      <c r="A19" s="4" t="s">
        <v>392</v>
      </c>
      <c r="B19" s="5" t="n">
        <v>2604</v>
      </c>
      <c r="C19" s="5" t="n">
        <v>5621</v>
      </c>
    </row>
    <row r="20" spans="1:3">
      <c r="A20" s="4" t="s">
        <v>393</v>
      </c>
      <c r="B20" s="5" t="n">
        <v>-9</v>
      </c>
      <c r="C20" s="5" t="n">
        <v>-37</v>
      </c>
    </row>
    <row r="21" spans="1:3">
      <c r="A21" s="4" t="s">
        <v>394</v>
      </c>
      <c r="B21" s="5" t="n">
        <v>66</v>
      </c>
      <c r="C21" s="5" t="n">
        <v>66</v>
      </c>
    </row>
    <row r="22" spans="1:3">
      <c r="A22" s="4" t="s">
        <v>395</v>
      </c>
      <c r="B22" s="5" t="n">
        <v>-1</v>
      </c>
      <c r="C22" s="5" t="n">
        <v>-1</v>
      </c>
    </row>
    <row r="23" spans="1:3">
      <c r="A23" s="4" t="s">
        <v>396</v>
      </c>
      <c r="B23" s="5" t="n">
        <v>2670</v>
      </c>
      <c r="C23" s="5" t="n">
        <v>5687</v>
      </c>
    </row>
    <row r="24" spans="1:3">
      <c r="A24" s="4" t="s">
        <v>397</v>
      </c>
      <c r="B24" s="5" t="n">
        <v>-10</v>
      </c>
      <c r="C24" s="5" t="n">
        <v>-38</v>
      </c>
    </row>
    <row r="25" spans="1:3">
      <c r="A25" s="4" t="s">
        <v>382</v>
      </c>
    </row>
    <row r="26" spans="1:3">
      <c r="A26" s="3" t="s">
        <v>391</v>
      </c>
    </row>
    <row r="27" spans="1:3">
      <c r="A27" s="4" t="s">
        <v>392</v>
      </c>
      <c r="B27" s="5" t="n">
        <v>0</v>
      </c>
      <c r="C27" s="5" t="n">
        <v>0</v>
      </c>
    </row>
    <row r="28" spans="1:3">
      <c r="A28" s="4" t="s">
        <v>393</v>
      </c>
      <c r="B28" s="5" t="n">
        <v>0</v>
      </c>
      <c r="C28" s="5" t="n">
        <v>0</v>
      </c>
    </row>
    <row r="29" spans="1:3">
      <c r="A29" s="4" t="s">
        <v>394</v>
      </c>
      <c r="B29" s="5" t="n">
        <v>2146</v>
      </c>
      <c r="C29" s="5" t="n">
        <v>2107</v>
      </c>
    </row>
    <row r="30" spans="1:3">
      <c r="A30" s="4" t="s">
        <v>395</v>
      </c>
      <c r="B30" s="5" t="n">
        <v>-285</v>
      </c>
      <c r="C30" s="5" t="n">
        <v>-322</v>
      </c>
    </row>
    <row r="31" spans="1:3">
      <c r="A31" s="4" t="s">
        <v>396</v>
      </c>
      <c r="B31" s="5" t="n">
        <v>2146</v>
      </c>
      <c r="C31" s="5" t="n">
        <v>2107</v>
      </c>
    </row>
    <row r="32" spans="1:3">
      <c r="A32" s="4" t="s">
        <v>397</v>
      </c>
      <c r="B32" s="5" t="n">
        <v>-285</v>
      </c>
      <c r="C32" s="5" t="n">
        <v>-322</v>
      </c>
    </row>
    <row r="33" spans="1:3">
      <c r="A33" s="4" t="s">
        <v>379</v>
      </c>
    </row>
    <row r="34" spans="1:3">
      <c r="A34" s="3" t="s">
        <v>391</v>
      </c>
    </row>
    <row r="35" spans="1:3">
      <c r="A35" s="4" t="s">
        <v>392</v>
      </c>
      <c r="B35" s="5" t="n">
        <v>0</v>
      </c>
      <c r="C35" s="5" t="n">
        <v>0</v>
      </c>
    </row>
    <row r="36" spans="1:3">
      <c r="A36" s="4" t="s">
        <v>393</v>
      </c>
      <c r="B36" s="5" t="n">
        <v>0</v>
      </c>
      <c r="C36" s="5" t="n">
        <v>0</v>
      </c>
    </row>
    <row r="37" spans="1:3">
      <c r="A37" s="4" t="s">
        <v>394</v>
      </c>
      <c r="B37" s="5" t="n">
        <v>545</v>
      </c>
      <c r="C37" s="5" t="n">
        <v>544</v>
      </c>
    </row>
    <row r="38" spans="1:3">
      <c r="A38" s="4" t="s">
        <v>395</v>
      </c>
      <c r="B38" s="5" t="n">
        <v>-6</v>
      </c>
      <c r="C38" s="5" t="n">
        <v>-6</v>
      </c>
    </row>
    <row r="39" spans="1:3">
      <c r="A39" s="4" t="s">
        <v>396</v>
      </c>
      <c r="B39" s="5" t="n">
        <v>545</v>
      </c>
      <c r="C39" s="5" t="n">
        <v>544</v>
      </c>
    </row>
    <row r="40" spans="1:3">
      <c r="A40" s="4" t="s">
        <v>397</v>
      </c>
      <c r="B40" s="5" t="n">
        <v>-6</v>
      </c>
      <c r="C40" s="5" t="n">
        <v>-6</v>
      </c>
    </row>
    <row r="41" spans="1:3">
      <c r="A41" s="4" t="s">
        <v>398</v>
      </c>
    </row>
    <row r="42" spans="1:3">
      <c r="A42" s="3" t="s">
        <v>391</v>
      </c>
    </row>
    <row r="43" spans="1:3">
      <c r="A43" s="4" t="s">
        <v>392</v>
      </c>
      <c r="B43" s="5" t="n">
        <v>251847</v>
      </c>
      <c r="C43" s="5" t="n">
        <v>213662</v>
      </c>
    </row>
    <row r="44" spans="1:3">
      <c r="A44" s="4" t="s">
        <v>393</v>
      </c>
      <c r="B44" s="5" t="n">
        <v>-3903</v>
      </c>
      <c r="C44" s="5" t="n">
        <v>-3837</v>
      </c>
    </row>
    <row r="45" spans="1:3">
      <c r="A45" s="4" t="s">
        <v>394</v>
      </c>
      <c r="B45" s="5" t="n">
        <v>89806</v>
      </c>
      <c r="C45" s="5" t="n">
        <v>87723</v>
      </c>
    </row>
    <row r="46" spans="1:3">
      <c r="A46" s="4" t="s">
        <v>395</v>
      </c>
      <c r="B46" s="5" t="n">
        <v>-2320</v>
      </c>
      <c r="C46" s="5" t="n">
        <v>-2471</v>
      </c>
    </row>
    <row r="47" spans="1:3">
      <c r="A47" s="4" t="s">
        <v>396</v>
      </c>
      <c r="B47" s="5" t="n">
        <v>341653</v>
      </c>
      <c r="C47" s="5" t="n">
        <v>301385</v>
      </c>
    </row>
    <row r="48" spans="1:3">
      <c r="A48" s="4" t="s">
        <v>397</v>
      </c>
      <c r="B48" s="7" t="n">
        <v>-6223</v>
      </c>
      <c r="C48" s="7" t="n">
        <v>-6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9</v>
      </c>
      <c r="B1" s="2" t="s">
        <v>1</v>
      </c>
    </row>
    <row r="2" spans="1:3">
      <c r="B2" s="2" t="s">
        <v>2</v>
      </c>
      <c r="C2" s="2" t="s">
        <v>90</v>
      </c>
    </row>
    <row r="3" spans="1:3">
      <c r="A3" s="3" t="s">
        <v>91</v>
      </c>
    </row>
    <row r="4" spans="1:3">
      <c r="A4" s="4" t="s">
        <v>92</v>
      </c>
      <c r="B4" s="7" t="n">
        <v>82751</v>
      </c>
      <c r="C4" s="7" t="n">
        <v>80781</v>
      </c>
    </row>
    <row r="5" spans="1:3">
      <c r="A5" s="4" t="s">
        <v>93</v>
      </c>
      <c r="B5" s="5" t="n">
        <v>2222</v>
      </c>
      <c r="C5" s="5" t="n">
        <v>2229</v>
      </c>
    </row>
    <row r="6" spans="1:3">
      <c r="A6" s="4" t="s">
        <v>94</v>
      </c>
      <c r="B6" s="5" t="n">
        <v>1006</v>
      </c>
      <c r="C6" s="5" t="n">
        <v>1038</v>
      </c>
    </row>
    <row r="7" spans="1:3">
      <c r="A7" s="4" t="s">
        <v>95</v>
      </c>
      <c r="B7" s="5" t="n">
        <v>569</v>
      </c>
      <c r="C7" s="5" t="n">
        <v>724</v>
      </c>
    </row>
    <row r="8" spans="1:3">
      <c r="A8" s="4" t="s">
        <v>96</v>
      </c>
      <c r="B8" s="5" t="n">
        <v>59</v>
      </c>
      <c r="C8" s="5" t="n">
        <v>467</v>
      </c>
    </row>
    <row r="9" spans="1:3">
      <c r="A9" s="4" t="s">
        <v>97</v>
      </c>
      <c r="B9" s="5" t="n">
        <v>660</v>
      </c>
      <c r="C9" s="5" t="n">
        <v>59</v>
      </c>
    </row>
    <row r="10" spans="1:3">
      <c r="A10" s="4" t="s">
        <v>98</v>
      </c>
      <c r="B10" s="5" t="n">
        <v>87267</v>
      </c>
      <c r="C10" s="5" t="n">
        <v>85298</v>
      </c>
    </row>
    <row r="11" spans="1:3">
      <c r="A11" s="3" t="s">
        <v>99</v>
      </c>
    </row>
    <row r="12" spans="1:3">
      <c r="A12" s="4" t="s">
        <v>100</v>
      </c>
      <c r="B12" s="5" t="n">
        <v>5465</v>
      </c>
      <c r="C12" s="5" t="n">
        <v>6088</v>
      </c>
    </row>
    <row r="13" spans="1:3">
      <c r="A13" s="4" t="s">
        <v>64</v>
      </c>
      <c r="B13" s="5" t="n">
        <v>1225</v>
      </c>
      <c r="C13" s="5" t="n">
        <v>7658</v>
      </c>
    </row>
    <row r="14" spans="1:3">
      <c r="A14" s="4" t="s">
        <v>101</v>
      </c>
      <c r="B14" s="5" t="n">
        <v>6690</v>
      </c>
      <c r="C14" s="5" t="n">
        <v>13746</v>
      </c>
    </row>
    <row r="15" spans="1:3">
      <c r="A15" s="4" t="s">
        <v>102</v>
      </c>
      <c r="B15" s="5" t="n">
        <v>80577</v>
      </c>
      <c r="C15" s="5" t="n">
        <v>71552</v>
      </c>
    </row>
    <row r="16" spans="1:3">
      <c r="A16" s="4" t="s">
        <v>103</v>
      </c>
      <c r="B16" s="5" t="n">
        <v>4637</v>
      </c>
      <c r="C16" s="5" t="n">
        <v>1660</v>
      </c>
    </row>
    <row r="17" spans="1:3">
      <c r="A17" s="4" t="s">
        <v>104</v>
      </c>
      <c r="B17" s="5" t="n">
        <v>75940</v>
      </c>
      <c r="C17" s="5" t="n">
        <v>69892</v>
      </c>
    </row>
    <row r="18" spans="1:3">
      <c r="A18" s="3" t="s">
        <v>105</v>
      </c>
    </row>
    <row r="19" spans="1:3">
      <c r="A19" s="4" t="s">
        <v>106</v>
      </c>
      <c r="B19" s="5" t="n">
        <v>17</v>
      </c>
      <c r="C19" s="5" t="n">
        <v>127</v>
      </c>
    </row>
    <row r="20" spans="1:3">
      <c r="A20" s="4" t="s">
        <v>107</v>
      </c>
      <c r="B20" s="5" t="n">
        <v>11717</v>
      </c>
      <c r="C20" s="5" t="n">
        <v>10065</v>
      </c>
    </row>
    <row r="21" spans="1:3">
      <c r="A21" s="4" t="s">
        <v>108</v>
      </c>
      <c r="B21" s="5" t="n">
        <v>4304</v>
      </c>
      <c r="C21" s="5" t="n">
        <v>3261</v>
      </c>
    </row>
    <row r="22" spans="1:3">
      <c r="A22" s="4" t="s">
        <v>109</v>
      </c>
      <c r="B22" s="5" t="n">
        <v>2794</v>
      </c>
      <c r="C22" s="5" t="n">
        <v>2714</v>
      </c>
    </row>
    <row r="23" spans="1:3">
      <c r="A23" s="4" t="s">
        <v>110</v>
      </c>
      <c r="B23" s="5" t="n">
        <v>-67</v>
      </c>
      <c r="C23" s="5" t="n">
        <v>249</v>
      </c>
    </row>
    <row r="24" spans="1:3">
      <c r="A24" s="4" t="s">
        <v>111</v>
      </c>
      <c r="B24" s="5" t="n">
        <v>1068</v>
      </c>
      <c r="C24" s="5" t="n">
        <v>1595</v>
      </c>
    </row>
    <row r="25" spans="1:3">
      <c r="A25" s="4" t="s">
        <v>112</v>
      </c>
      <c r="B25" s="5" t="n">
        <v>240</v>
      </c>
      <c r="C25" s="5" t="n">
        <v>218</v>
      </c>
    </row>
    <row r="26" spans="1:3">
      <c r="A26" s="4" t="s">
        <v>113</v>
      </c>
      <c r="B26" s="5" t="n">
        <v>1431</v>
      </c>
      <c r="C26" s="5" t="n">
        <v>1219</v>
      </c>
    </row>
    <row r="27" spans="1:3">
      <c r="A27" s="4" t="s">
        <v>114</v>
      </c>
      <c r="B27" s="5" t="n">
        <v>21504</v>
      </c>
      <c r="C27" s="5" t="n">
        <v>19448</v>
      </c>
    </row>
    <row r="28" spans="1:3">
      <c r="A28" s="3" t="s">
        <v>115</v>
      </c>
    </row>
    <row r="29" spans="1:3">
      <c r="A29" s="4" t="s">
        <v>116</v>
      </c>
      <c r="B29" s="5" t="n">
        <v>37755</v>
      </c>
      <c r="C29" s="5" t="n">
        <v>33033</v>
      </c>
    </row>
    <row r="30" spans="1:3">
      <c r="A30" s="4" t="s">
        <v>117</v>
      </c>
      <c r="B30" s="5" t="n">
        <v>7516</v>
      </c>
      <c r="C30" s="5" t="n">
        <v>6537</v>
      </c>
    </row>
    <row r="31" spans="1:3">
      <c r="A31" s="4" t="s">
        <v>118</v>
      </c>
      <c r="B31" s="5" t="n">
        <v>4222</v>
      </c>
      <c r="C31" s="5" t="n">
        <v>3460</v>
      </c>
    </row>
    <row r="32" spans="1:3">
      <c r="A32" s="4" t="s">
        <v>119</v>
      </c>
      <c r="B32" s="5" t="n">
        <v>549</v>
      </c>
      <c r="C32" s="5" t="n">
        <v>676</v>
      </c>
    </row>
    <row r="33" spans="1:3">
      <c r="A33" s="4" t="s">
        <v>120</v>
      </c>
      <c r="B33" s="5" t="n">
        <v>9909</v>
      </c>
      <c r="C33" s="5" t="n">
        <v>8414</v>
      </c>
    </row>
    <row r="34" spans="1:3">
      <c r="A34" s="4" t="s">
        <v>121</v>
      </c>
      <c r="B34" s="5" t="n">
        <v>2148</v>
      </c>
      <c r="C34" s="5" t="n">
        <v>1891</v>
      </c>
    </row>
    <row r="35" spans="1:3">
      <c r="A35" s="4" t="s">
        <v>122</v>
      </c>
      <c r="B35" s="5" t="n">
        <v>1167</v>
      </c>
      <c r="C35" s="5" t="n">
        <v>1503</v>
      </c>
    </row>
    <row r="36" spans="1:3">
      <c r="A36" s="4" t="s">
        <v>123</v>
      </c>
      <c r="B36" s="5" t="n">
        <v>2575</v>
      </c>
      <c r="C36" s="5" t="n">
        <v>1833</v>
      </c>
    </row>
    <row r="37" spans="1:3">
      <c r="A37" s="4" t="s">
        <v>124</v>
      </c>
      <c r="B37" s="5" t="n">
        <v>1749</v>
      </c>
      <c r="C37" s="5" t="n">
        <v>675</v>
      </c>
    </row>
    <row r="38" spans="1:3">
      <c r="A38" s="4" t="s">
        <v>125</v>
      </c>
      <c r="B38" s="5" t="n">
        <v>282</v>
      </c>
      <c r="C38" s="5" t="n">
        <v>311</v>
      </c>
    </row>
    <row r="39" spans="1:3">
      <c r="A39" s="4" t="s">
        <v>126</v>
      </c>
      <c r="B39" s="5" t="n">
        <v>223</v>
      </c>
      <c r="C39" s="5" t="n">
        <v>635</v>
      </c>
    </row>
    <row r="40" spans="1:3">
      <c r="A40" s="4" t="s">
        <v>127</v>
      </c>
      <c r="B40" s="5" t="n">
        <v>3551</v>
      </c>
      <c r="C40" s="5" t="n">
        <v>4307</v>
      </c>
    </row>
    <row r="41" spans="1:3">
      <c r="A41" s="4" t="s">
        <v>128</v>
      </c>
      <c r="B41" s="5" t="n">
        <v>71646</v>
      </c>
      <c r="C41" s="5" t="n">
        <v>63275</v>
      </c>
    </row>
    <row r="42" spans="1:3">
      <c r="A42" s="4" t="s">
        <v>129</v>
      </c>
      <c r="B42" s="5" t="n">
        <v>25798</v>
      </c>
      <c r="C42" s="5" t="n">
        <v>26065</v>
      </c>
    </row>
    <row r="43" spans="1:3">
      <c r="A43" s="4" t="s">
        <v>130</v>
      </c>
      <c r="B43" s="5" t="n">
        <v>8052</v>
      </c>
      <c r="C43" s="5" t="n">
        <v>8081</v>
      </c>
    </row>
    <row r="44" spans="1:3">
      <c r="A44" s="4" t="s">
        <v>131</v>
      </c>
      <c r="B44" s="7" t="n">
        <v>17746</v>
      </c>
      <c r="C44" s="7" t="n">
        <v>17984</v>
      </c>
    </row>
    <row r="45" spans="1:3">
      <c r="A45" s="4" t="s">
        <v>132</v>
      </c>
      <c r="B45" s="8" t="n">
        <v>0.18</v>
      </c>
      <c r="C45" s="8" t="n">
        <v>0.18</v>
      </c>
    </row>
    <row r="46" spans="1:3">
      <c r="A46" s="4" t="s">
        <v>133</v>
      </c>
      <c r="B46" s="8" t="n">
        <v>0.17</v>
      </c>
      <c r="C46"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90</v>
      </c>
    </row>
    <row r="3" spans="1:3">
      <c r="A3" s="3" t="s">
        <v>400</v>
      </c>
    </row>
    <row r="4" spans="1:3">
      <c r="A4" s="4" t="s">
        <v>401</v>
      </c>
      <c r="B4" s="7" t="n">
        <v>7942</v>
      </c>
      <c r="C4" s="7" t="n">
        <v>8436</v>
      </c>
    </row>
    <row r="5" spans="1:3">
      <c r="A5" s="4" t="s">
        <v>402</v>
      </c>
      <c r="B5" s="5" t="n">
        <v>0</v>
      </c>
      <c r="C5" s="5" t="n">
        <v>0</v>
      </c>
    </row>
    <row r="6" spans="1:3">
      <c r="A6" s="4" t="s">
        <v>403</v>
      </c>
      <c r="B6" s="5" t="n">
        <v>0</v>
      </c>
      <c r="C6" s="5" t="n">
        <v>-12</v>
      </c>
    </row>
    <row r="7" spans="1:3">
      <c r="A7" s="4" t="s">
        <v>404</v>
      </c>
      <c r="B7" s="5" t="n">
        <v>0</v>
      </c>
      <c r="C7" s="5" t="n">
        <v>0</v>
      </c>
    </row>
    <row r="8" spans="1:3">
      <c r="A8" s="4" t="s">
        <v>405</v>
      </c>
      <c r="B8" s="5" t="n">
        <v>0</v>
      </c>
      <c r="C8" s="5" t="n">
        <v>0</v>
      </c>
    </row>
    <row r="9" spans="1:3">
      <c r="A9" s="4" t="s">
        <v>406</v>
      </c>
      <c r="B9" s="7" t="n">
        <v>7942</v>
      </c>
      <c r="C9" s="7" t="n">
        <v>84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25</v>
      </c>
      <c r="D1" s="2" t="s">
        <v>90</v>
      </c>
      <c r="E1" s="2" t="s">
        <v>408</v>
      </c>
    </row>
    <row r="2" spans="1:5">
      <c r="A2" s="3" t="s">
        <v>409</v>
      </c>
    </row>
    <row r="3" spans="1:5">
      <c r="A3" s="4" t="s">
        <v>410</v>
      </c>
      <c r="B3" s="7" t="n">
        <v>7734834</v>
      </c>
      <c r="C3" s="7" t="n">
        <v>7746648</v>
      </c>
    </row>
    <row r="4" spans="1:5">
      <c r="A4" s="4" t="s">
        <v>411</v>
      </c>
      <c r="B4" s="5" t="n">
        <v>22045</v>
      </c>
      <c r="C4" s="5" t="n">
        <v>22375</v>
      </c>
    </row>
    <row r="5" spans="1:5">
      <c r="A5" s="4" t="s">
        <v>44</v>
      </c>
      <c r="B5" s="5" t="n">
        <v>-61104</v>
      </c>
      <c r="C5" s="5" t="n">
        <v>-60939</v>
      </c>
      <c r="D5" s="7" t="n">
        <v>-62278</v>
      </c>
      <c r="E5" s="7" t="n">
        <v>-62672</v>
      </c>
    </row>
    <row r="6" spans="1:5">
      <c r="A6" s="4" t="s">
        <v>412</v>
      </c>
      <c r="B6" s="5" t="n">
        <v>7501984</v>
      </c>
      <c r="C6" s="5" t="n">
        <v>7496408</v>
      </c>
    </row>
    <row r="7" spans="1:5">
      <c r="A7" s="4" t="s">
        <v>34</v>
      </c>
      <c r="B7" s="5" t="n">
        <v>1595</v>
      </c>
      <c r="C7" s="5" t="n">
        <v>9625</v>
      </c>
    </row>
    <row r="8" spans="1:5">
      <c r="A8" s="4" t="s">
        <v>35</v>
      </c>
    </row>
    <row r="9" spans="1:5">
      <c r="A9" s="3" t="s">
        <v>409</v>
      </c>
    </row>
    <row r="10" spans="1:5">
      <c r="A10" s="4" t="s">
        <v>413</v>
      </c>
      <c r="B10" s="5" t="n">
        <v>-7558</v>
      </c>
      <c r="C10" s="5" t="n">
        <v>-11638</v>
      </c>
    </row>
    <row r="11" spans="1:5">
      <c r="A11" s="4" t="s">
        <v>40</v>
      </c>
    </row>
    <row r="12" spans="1:5">
      <c r="A12" s="3" t="s">
        <v>409</v>
      </c>
    </row>
    <row r="13" spans="1:5">
      <c r="A13" s="4" t="s">
        <v>413</v>
      </c>
      <c r="B13" s="5" t="n">
        <v>-150923</v>
      </c>
      <c r="C13" s="5" t="n">
        <v>-171580</v>
      </c>
    </row>
    <row r="14" spans="1:5">
      <c r="A14" s="4" t="s">
        <v>41</v>
      </c>
    </row>
    <row r="15" spans="1:5">
      <c r="A15" s="3" t="s">
        <v>409</v>
      </c>
    </row>
    <row r="16" spans="1:5">
      <c r="A16" s="4" t="s">
        <v>413</v>
      </c>
      <c r="B16" s="5" t="n">
        <v>-35310</v>
      </c>
      <c r="C16" s="5" t="n">
        <v>-28458</v>
      </c>
    </row>
    <row r="17" spans="1:5">
      <c r="A17" s="4" t="s">
        <v>414</v>
      </c>
    </row>
    <row r="18" spans="1:5">
      <c r="A18" s="3" t="s">
        <v>409</v>
      </c>
    </row>
    <row r="19" spans="1:5">
      <c r="A19" s="4" t="s">
        <v>410</v>
      </c>
      <c r="B19" s="5" t="n">
        <v>4640081</v>
      </c>
      <c r="C19" s="5" t="n">
        <v>4675760</v>
      </c>
    </row>
    <row r="20" spans="1:5">
      <c r="A20" s="4" t="s">
        <v>415</v>
      </c>
    </row>
    <row r="21" spans="1:5">
      <c r="A21" s="3" t="s">
        <v>409</v>
      </c>
    </row>
    <row r="22" spans="1:5">
      <c r="A22" s="4" t="s">
        <v>410</v>
      </c>
      <c r="B22" s="5" t="n">
        <v>2703723</v>
      </c>
      <c r="C22" s="5" t="n">
        <v>2715729</v>
      </c>
    </row>
    <row r="23" spans="1:5">
      <c r="A23" s="4" t="s">
        <v>34</v>
      </c>
      <c r="B23" s="5" t="n">
        <v>1600</v>
      </c>
      <c r="C23" s="5" t="n">
        <v>9600</v>
      </c>
    </row>
    <row r="24" spans="1:5">
      <c r="A24" s="4" t="s">
        <v>416</v>
      </c>
    </row>
    <row r="25" spans="1:5">
      <c r="A25" s="3" t="s">
        <v>409</v>
      </c>
    </row>
    <row r="26" spans="1:5">
      <c r="A26" s="4" t="s">
        <v>410</v>
      </c>
      <c r="B26" s="5" t="n">
        <v>1305394</v>
      </c>
      <c r="C26" s="5" t="n">
        <v>1328772</v>
      </c>
    </row>
    <row r="27" spans="1:5">
      <c r="A27" s="4" t="s">
        <v>417</v>
      </c>
    </row>
    <row r="28" spans="1:5">
      <c r="A28" s="3" t="s">
        <v>409</v>
      </c>
    </row>
    <row r="29" spans="1:5">
      <c r="A29" s="4" t="s">
        <v>410</v>
      </c>
      <c r="B29" s="5" t="n">
        <v>630964</v>
      </c>
      <c r="C29" s="5" t="n">
        <v>631259</v>
      </c>
    </row>
    <row r="30" spans="1:5">
      <c r="A30" s="4" t="s">
        <v>418</v>
      </c>
    </row>
    <row r="31" spans="1:5">
      <c r="A31" s="3" t="s">
        <v>409</v>
      </c>
    </row>
    <row r="32" spans="1:5">
      <c r="A32" s="4" t="s">
        <v>410</v>
      </c>
      <c r="B32" s="5" t="n">
        <v>3094753</v>
      </c>
      <c r="C32" s="5" t="n">
        <v>3070888</v>
      </c>
    </row>
    <row r="33" spans="1:5">
      <c r="A33" s="4" t="s">
        <v>419</v>
      </c>
    </row>
    <row r="34" spans="1:5">
      <c r="A34" s="3" t="s">
        <v>409</v>
      </c>
    </row>
    <row r="35" spans="1:5">
      <c r="A35" s="4" t="s">
        <v>410</v>
      </c>
      <c r="B35" s="5" t="n">
        <v>2529397</v>
      </c>
      <c r="C35" s="5" t="n">
        <v>2513669</v>
      </c>
    </row>
    <row r="36" spans="1:5">
      <c r="A36" s="4" t="s">
        <v>420</v>
      </c>
    </row>
    <row r="37" spans="1:5">
      <c r="A37" s="3" t="s">
        <v>409</v>
      </c>
    </row>
    <row r="38" spans="1:5">
      <c r="A38" s="4" t="s">
        <v>410</v>
      </c>
      <c r="B38" s="5" t="n">
        <v>565356</v>
      </c>
      <c r="C38" s="5" t="n">
        <v>557219</v>
      </c>
    </row>
    <row r="39" spans="1:5">
      <c r="A39" s="4" t="s">
        <v>421</v>
      </c>
    </row>
    <row r="40" spans="1:5">
      <c r="A40" s="3" t="s">
        <v>409</v>
      </c>
    </row>
    <row r="41" spans="1:5">
      <c r="A41" s="4" t="s">
        <v>410</v>
      </c>
      <c r="B41" s="5" t="n">
        <v>6732866</v>
      </c>
      <c r="C41" s="5" t="n">
        <v>6698391</v>
      </c>
    </row>
    <row r="42" spans="1:5">
      <c r="A42" s="4" t="s">
        <v>411</v>
      </c>
      <c r="B42" s="5" t="n">
        <v>19513</v>
      </c>
      <c r="C42" s="5" t="n">
        <v>20081</v>
      </c>
    </row>
    <row r="43" spans="1:5">
      <c r="A43" s="4" t="s">
        <v>44</v>
      </c>
      <c r="B43" s="5" t="n">
        <v>-54090</v>
      </c>
      <c r="C43" s="5" t="n">
        <v>-55293</v>
      </c>
      <c r="D43" s="5" t="n">
        <v>-59750</v>
      </c>
      <c r="E43" s="5" t="n">
        <v>-60970</v>
      </c>
    </row>
    <row r="44" spans="1:5">
      <c r="A44" s="4" t="s">
        <v>412</v>
      </c>
      <c r="B44" s="5" t="n">
        <v>6508610</v>
      </c>
      <c r="C44" s="5" t="n">
        <v>6456778</v>
      </c>
    </row>
    <row r="45" spans="1:5">
      <c r="A45" s="4" t="s">
        <v>422</v>
      </c>
    </row>
    <row r="46" spans="1:5">
      <c r="A46" s="3" t="s">
        <v>409</v>
      </c>
    </row>
    <row r="47" spans="1:5">
      <c r="A47" s="4" t="s">
        <v>413</v>
      </c>
      <c r="B47" s="5" t="n">
        <v>-7558</v>
      </c>
      <c r="C47" s="5" t="n">
        <v>-11638</v>
      </c>
    </row>
    <row r="48" spans="1:5">
      <c r="A48" s="4" t="s">
        <v>423</v>
      </c>
    </row>
    <row r="49" spans="1:5">
      <c r="A49" s="3" t="s">
        <v>409</v>
      </c>
    </row>
    <row r="50" spans="1:5">
      <c r="A50" s="4" t="s">
        <v>413</v>
      </c>
      <c r="B50" s="5" t="n">
        <v>-148265</v>
      </c>
      <c r="C50" s="5" t="n">
        <v>-168595</v>
      </c>
    </row>
    <row r="51" spans="1:5">
      <c r="A51" s="4" t="s">
        <v>424</v>
      </c>
    </row>
    <row r="52" spans="1:5">
      <c r="A52" s="3" t="s">
        <v>409</v>
      </c>
    </row>
    <row r="53" spans="1:5">
      <c r="A53" s="4" t="s">
        <v>413</v>
      </c>
      <c r="B53" s="5" t="n">
        <v>-33856</v>
      </c>
      <c r="C53" s="5" t="n">
        <v>-26168</v>
      </c>
    </row>
    <row r="54" spans="1:5">
      <c r="A54" s="4" t="s">
        <v>425</v>
      </c>
    </row>
    <row r="55" spans="1:5">
      <c r="A55" s="3" t="s">
        <v>409</v>
      </c>
    </row>
    <row r="56" spans="1:5">
      <c r="A56" s="4" t="s">
        <v>410</v>
      </c>
      <c r="B56" s="5" t="n">
        <v>4077753</v>
      </c>
      <c r="C56" s="5" t="n">
        <v>4076170</v>
      </c>
    </row>
    <row r="57" spans="1:5">
      <c r="A57" s="4" t="s">
        <v>44</v>
      </c>
      <c r="B57" s="5" t="n">
        <v>-18056</v>
      </c>
      <c r="C57" s="5" t="n">
        <v>-16116</v>
      </c>
      <c r="D57" s="5" t="n">
        <v>-14960</v>
      </c>
      <c r="E57" s="5" t="n">
        <v>-16121</v>
      </c>
    </row>
    <row r="58" spans="1:5">
      <c r="A58" s="4" t="s">
        <v>426</v>
      </c>
    </row>
    <row r="59" spans="1:5">
      <c r="A59" s="3" t="s">
        <v>409</v>
      </c>
    </row>
    <row r="60" spans="1:5">
      <c r="A60" s="4" t="s">
        <v>410</v>
      </c>
      <c r="B60" s="5" t="n">
        <v>2574465</v>
      </c>
      <c r="C60" s="5" t="n">
        <v>2582218</v>
      </c>
    </row>
    <row r="61" spans="1:5">
      <c r="A61" s="4" t="s">
        <v>44</v>
      </c>
      <c r="B61" s="5" t="n">
        <v>-4638</v>
      </c>
      <c r="C61" s="5" t="n">
        <v>-4656</v>
      </c>
      <c r="D61" s="5" t="n">
        <v>-4257</v>
      </c>
      <c r="E61" s="5" t="n">
        <v>-4692</v>
      </c>
    </row>
    <row r="62" spans="1:5">
      <c r="A62" s="4" t="s">
        <v>427</v>
      </c>
    </row>
    <row r="63" spans="1:5">
      <c r="A63" s="3" t="s">
        <v>409</v>
      </c>
    </row>
    <row r="64" spans="1:5">
      <c r="A64" s="4" t="s">
        <v>410</v>
      </c>
      <c r="B64" s="5" t="n">
        <v>1014775</v>
      </c>
      <c r="C64" s="5" t="n">
        <v>1026315</v>
      </c>
    </row>
    <row r="65" spans="1:5">
      <c r="A65" s="4" t="s">
        <v>44</v>
      </c>
      <c r="B65" s="5" t="n">
        <v>-2989</v>
      </c>
      <c r="C65" s="5" t="n">
        <v>-3486</v>
      </c>
      <c r="D65" s="5" t="n">
        <v>-3409</v>
      </c>
      <c r="E65" s="5" t="n">
        <v>-3941</v>
      </c>
    </row>
    <row r="66" spans="1:5">
      <c r="A66" s="4" t="s">
        <v>428</v>
      </c>
    </row>
    <row r="67" spans="1:5">
      <c r="A67" s="3" t="s">
        <v>409</v>
      </c>
    </row>
    <row r="68" spans="1:5">
      <c r="A68" s="4" t="s">
        <v>410</v>
      </c>
      <c r="B68" s="5" t="n">
        <v>488513</v>
      </c>
      <c r="C68" s="5" t="n">
        <v>467637</v>
      </c>
    </row>
    <row r="69" spans="1:5">
      <c r="A69" s="4" t="s">
        <v>44</v>
      </c>
      <c r="B69" s="5" t="n">
        <v>-10429</v>
      </c>
      <c r="C69" s="5" t="n">
        <v>-7974</v>
      </c>
      <c r="D69" s="5" t="n">
        <v>-7294</v>
      </c>
      <c r="E69" s="5" t="n">
        <v>-7488</v>
      </c>
    </row>
    <row r="70" spans="1:5">
      <c r="A70" s="4" t="s">
        <v>429</v>
      </c>
    </row>
    <row r="71" spans="1:5">
      <c r="A71" s="3" t="s">
        <v>409</v>
      </c>
    </row>
    <row r="72" spans="1:5">
      <c r="A72" s="4" t="s">
        <v>410</v>
      </c>
      <c r="B72" s="5" t="n">
        <v>2655113</v>
      </c>
      <c r="C72" s="5" t="n">
        <v>2622221</v>
      </c>
    </row>
    <row r="73" spans="1:5">
      <c r="A73" s="4" t="s">
        <v>44</v>
      </c>
      <c r="B73" s="5" t="n">
        <v>-36034</v>
      </c>
      <c r="C73" s="5" t="n">
        <v>-39177</v>
      </c>
      <c r="D73" s="5" t="n">
        <v>-44790</v>
      </c>
      <c r="E73" s="5" t="n">
        <v>-44849</v>
      </c>
    </row>
    <row r="74" spans="1:5">
      <c r="A74" s="4" t="s">
        <v>430</v>
      </c>
    </row>
    <row r="75" spans="1:5">
      <c r="A75" s="3" t="s">
        <v>409</v>
      </c>
    </row>
    <row r="76" spans="1:5">
      <c r="A76" s="4" t="s">
        <v>410</v>
      </c>
      <c r="B76" s="5" t="n">
        <v>2165848</v>
      </c>
      <c r="C76" s="5" t="n">
        <v>2140678</v>
      </c>
    </row>
    <row r="77" spans="1:5">
      <c r="A77" s="4" t="s">
        <v>44</v>
      </c>
      <c r="B77" s="5" t="n">
        <v>-20635</v>
      </c>
      <c r="C77" s="5" t="n">
        <v>-23667</v>
      </c>
      <c r="D77" s="5" t="n">
        <v>-29867</v>
      </c>
      <c r="E77" s="5" t="n">
        <v>-32348</v>
      </c>
    </row>
    <row r="78" spans="1:5">
      <c r="A78" s="4" t="s">
        <v>431</v>
      </c>
    </row>
    <row r="79" spans="1:5">
      <c r="A79" s="3" t="s">
        <v>409</v>
      </c>
    </row>
    <row r="80" spans="1:5">
      <c r="A80" s="4" t="s">
        <v>410</v>
      </c>
      <c r="B80" s="5" t="n">
        <v>489265</v>
      </c>
      <c r="C80" s="5" t="n">
        <v>481543</v>
      </c>
    </row>
    <row r="81" spans="1:5">
      <c r="A81" s="4" t="s">
        <v>44</v>
      </c>
      <c r="B81" s="5" t="n">
        <v>-15399</v>
      </c>
      <c r="C81" s="5" t="n">
        <v>-15510</v>
      </c>
      <c r="D81" s="5" t="n">
        <v>-14923</v>
      </c>
      <c r="E81" s="5" t="n">
        <v>-12501</v>
      </c>
    </row>
    <row r="82" spans="1:5">
      <c r="A82" s="4" t="s">
        <v>432</v>
      </c>
    </row>
    <row r="83" spans="1:5">
      <c r="A83" s="3" t="s">
        <v>409</v>
      </c>
    </row>
    <row r="84" spans="1:5">
      <c r="A84" s="4" t="s">
        <v>410</v>
      </c>
      <c r="B84" s="5" t="n">
        <v>1001968</v>
      </c>
      <c r="C84" s="5" t="n">
        <v>1048257</v>
      </c>
    </row>
    <row r="85" spans="1:5">
      <c r="A85" s="4" t="s">
        <v>411</v>
      </c>
      <c r="B85" s="5" t="n">
        <v>2532</v>
      </c>
      <c r="C85" s="5" t="n">
        <v>2294</v>
      </c>
    </row>
    <row r="86" spans="1:5">
      <c r="A86" s="4" t="s">
        <v>44</v>
      </c>
      <c r="B86" s="5" t="n">
        <v>-7014</v>
      </c>
      <c r="C86" s="5" t="n">
        <v>-5646</v>
      </c>
      <c r="D86" s="5" t="n">
        <v>-2528</v>
      </c>
      <c r="E86" s="5" t="n">
        <v>-1702</v>
      </c>
    </row>
    <row r="87" spans="1:5">
      <c r="A87" s="4" t="s">
        <v>412</v>
      </c>
      <c r="B87" s="5" t="n">
        <v>993374</v>
      </c>
      <c r="C87" s="5" t="n">
        <v>1039630</v>
      </c>
    </row>
    <row r="88" spans="1:5">
      <c r="A88" s="4" t="s">
        <v>433</v>
      </c>
    </row>
    <row r="89" spans="1:5">
      <c r="A89" s="3" t="s">
        <v>409</v>
      </c>
    </row>
    <row r="90" spans="1:5">
      <c r="A90" s="4" t="s">
        <v>413</v>
      </c>
      <c r="B90" s="5" t="n">
        <v>0</v>
      </c>
      <c r="C90" s="5" t="n">
        <v>0</v>
      </c>
    </row>
    <row r="91" spans="1:5">
      <c r="A91" s="4" t="s">
        <v>434</v>
      </c>
    </row>
    <row r="92" spans="1:5">
      <c r="A92" s="3" t="s">
        <v>409</v>
      </c>
    </row>
    <row r="93" spans="1:5">
      <c r="A93" s="4" t="s">
        <v>413</v>
      </c>
      <c r="B93" s="5" t="n">
        <v>-2658</v>
      </c>
      <c r="C93" s="5" t="n">
        <v>-2985</v>
      </c>
    </row>
    <row r="94" spans="1:5">
      <c r="A94" s="4" t="s">
        <v>435</v>
      </c>
    </row>
    <row r="95" spans="1:5">
      <c r="A95" s="3" t="s">
        <v>409</v>
      </c>
    </row>
    <row r="96" spans="1:5">
      <c r="A96" s="4" t="s">
        <v>413</v>
      </c>
      <c r="B96" s="5" t="n">
        <v>-1454</v>
      </c>
      <c r="C96" s="5" t="n">
        <v>-2290</v>
      </c>
    </row>
    <row r="97" spans="1:5">
      <c r="A97" s="4" t="s">
        <v>436</v>
      </c>
    </row>
    <row r="98" spans="1:5">
      <c r="A98" s="3" t="s">
        <v>409</v>
      </c>
    </row>
    <row r="99" spans="1:5">
      <c r="A99" s="4" t="s">
        <v>410</v>
      </c>
      <c r="B99" s="5" t="n">
        <v>562328</v>
      </c>
      <c r="C99" s="5" t="n">
        <v>599590</v>
      </c>
    </row>
    <row r="100" spans="1:5">
      <c r="A100" s="4" t="s">
        <v>44</v>
      </c>
      <c r="B100" s="5" t="n">
        <v>-1841</v>
      </c>
      <c r="C100" s="5" t="n">
        <v>-1771</v>
      </c>
      <c r="D100" s="5" t="n">
        <v>-505</v>
      </c>
      <c r="E100" s="5" t="n">
        <v>-229</v>
      </c>
    </row>
    <row r="101" spans="1:5">
      <c r="A101" s="4" t="s">
        <v>437</v>
      </c>
    </row>
    <row r="102" spans="1:5">
      <c r="A102" s="3" t="s">
        <v>409</v>
      </c>
    </row>
    <row r="103" spans="1:5">
      <c r="A103" s="4" t="s">
        <v>410</v>
      </c>
      <c r="B103" s="5" t="n">
        <v>129258</v>
      </c>
      <c r="C103" s="5" t="n">
        <v>133511</v>
      </c>
    </row>
    <row r="104" spans="1:5">
      <c r="A104" s="4" t="s">
        <v>44</v>
      </c>
      <c r="B104" s="5" t="n">
        <v>-78</v>
      </c>
      <c r="C104" s="5" t="n">
        <v>-71</v>
      </c>
      <c r="D104" s="5" t="n">
        <v>-8</v>
      </c>
      <c r="E104" s="5" t="n">
        <v>-18</v>
      </c>
    </row>
    <row r="105" spans="1:5">
      <c r="A105" s="4" t="s">
        <v>438</v>
      </c>
    </row>
    <row r="106" spans="1:5">
      <c r="A106" s="3" t="s">
        <v>409</v>
      </c>
    </row>
    <row r="107" spans="1:5">
      <c r="A107" s="4" t="s">
        <v>410</v>
      </c>
      <c r="B107" s="5" t="n">
        <v>290619</v>
      </c>
      <c r="C107" s="5" t="n">
        <v>302457</v>
      </c>
    </row>
    <row r="108" spans="1:5">
      <c r="A108" s="4" t="s">
        <v>44</v>
      </c>
      <c r="B108" s="5" t="n">
        <v>-932</v>
      </c>
      <c r="C108" s="5" t="n">
        <v>-1047</v>
      </c>
      <c r="D108" s="5" t="n">
        <v>-298</v>
      </c>
      <c r="E108" s="5" t="n">
        <v>-101</v>
      </c>
    </row>
    <row r="109" spans="1:5">
      <c r="A109" s="4" t="s">
        <v>439</v>
      </c>
    </row>
    <row r="110" spans="1:5">
      <c r="A110" s="3" t="s">
        <v>409</v>
      </c>
    </row>
    <row r="111" spans="1:5">
      <c r="A111" s="4" t="s">
        <v>410</v>
      </c>
      <c r="B111" s="5" t="n">
        <v>142451</v>
      </c>
      <c r="C111" s="5" t="n">
        <v>163622</v>
      </c>
    </row>
    <row r="112" spans="1:5">
      <c r="A112" s="4" t="s">
        <v>44</v>
      </c>
      <c r="B112" s="5" t="n">
        <v>-831</v>
      </c>
      <c r="C112" s="5" t="n">
        <v>-653</v>
      </c>
      <c r="D112" s="5" t="n">
        <v>-199</v>
      </c>
      <c r="E112" s="5" t="n">
        <v>-110</v>
      </c>
    </row>
    <row r="113" spans="1:5">
      <c r="A113" s="4" t="s">
        <v>440</v>
      </c>
    </row>
    <row r="114" spans="1:5">
      <c r="A114" s="3" t="s">
        <v>409</v>
      </c>
    </row>
    <row r="115" spans="1:5">
      <c r="A115" s="4" t="s">
        <v>410</v>
      </c>
      <c r="B115" s="5" t="n">
        <v>439640</v>
      </c>
      <c r="C115" s="5" t="n">
        <v>448667</v>
      </c>
    </row>
    <row r="116" spans="1:5">
      <c r="A116" s="4" t="s">
        <v>44</v>
      </c>
      <c r="B116" s="5" t="n">
        <v>-5173</v>
      </c>
      <c r="C116" s="5" t="n">
        <v>-3875</v>
      </c>
    </row>
    <row r="117" spans="1:5">
      <c r="A117" s="4" t="s">
        <v>441</v>
      </c>
    </row>
    <row r="118" spans="1:5">
      <c r="A118" s="3" t="s">
        <v>409</v>
      </c>
    </row>
    <row r="119" spans="1:5">
      <c r="A119" s="4" t="s">
        <v>44</v>
      </c>
      <c r="D119" s="5" t="n">
        <v>-1735</v>
      </c>
      <c r="E119" s="5" t="n">
        <v>-1439</v>
      </c>
    </row>
    <row r="120" spans="1:5">
      <c r="A120" s="4" t="s">
        <v>442</v>
      </c>
    </row>
    <row r="121" spans="1:5">
      <c r="A121" s="3" t="s">
        <v>409</v>
      </c>
    </row>
    <row r="122" spans="1:5">
      <c r="A122" s="4" t="s">
        <v>44</v>
      </c>
      <c r="D122" s="5" t="n">
        <v>-288</v>
      </c>
      <c r="E122" s="5" t="n">
        <v>-34</v>
      </c>
    </row>
    <row r="123" spans="1:5">
      <c r="A123" s="4" t="s">
        <v>443</v>
      </c>
    </row>
    <row r="124" spans="1:5">
      <c r="A124" s="3" t="s">
        <v>409</v>
      </c>
    </row>
    <row r="125" spans="1:5">
      <c r="A125" s="4" t="s">
        <v>44</v>
      </c>
      <c r="D125" s="7" t="n">
        <v>-2023</v>
      </c>
      <c r="E125" s="7" t="n">
        <v>-1473</v>
      </c>
    </row>
    <row r="126" spans="1:5">
      <c r="A126" s="4" t="s">
        <v>444</v>
      </c>
    </row>
    <row r="127" spans="1:5">
      <c r="A127" s="3" t="s">
        <v>409</v>
      </c>
    </row>
    <row r="128" spans="1:5">
      <c r="A128" s="4" t="s">
        <v>410</v>
      </c>
      <c r="B128" s="5" t="n">
        <v>363549</v>
      </c>
      <c r="C128" s="5" t="n">
        <v>372991</v>
      </c>
    </row>
    <row r="129" spans="1:5">
      <c r="A129" s="4" t="s">
        <v>44</v>
      </c>
      <c r="B129" s="5" t="n">
        <v>-3713</v>
      </c>
      <c r="C129" s="5" t="n">
        <v>-3008</v>
      </c>
    </row>
    <row r="130" spans="1:5">
      <c r="A130" s="4" t="s">
        <v>445</v>
      </c>
    </row>
    <row r="131" spans="1:5">
      <c r="A131" s="3" t="s">
        <v>409</v>
      </c>
    </row>
    <row r="132" spans="1:5">
      <c r="A132" s="4" t="s">
        <v>410</v>
      </c>
      <c r="B132" s="5" t="n">
        <v>76091</v>
      </c>
      <c r="C132" s="5" t="n">
        <v>75676</v>
      </c>
    </row>
    <row r="133" spans="1:5">
      <c r="A133" s="4" t="s">
        <v>44</v>
      </c>
      <c r="B133" s="7" t="n">
        <v>-1460</v>
      </c>
      <c r="C133" s="7" t="n">
        <v>-8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4" t="s">
        <v>432</v>
      </c>
    </row>
    <row r="3" spans="1:3">
      <c r="A3" s="3" t="s">
        <v>409</v>
      </c>
    </row>
    <row r="4" spans="1:3">
      <c r="A4" s="4" t="s">
        <v>447</v>
      </c>
      <c r="B4" s="7" t="n">
        <v>1011014</v>
      </c>
      <c r="C4" s="7" t="n">
        <v>1056486</v>
      </c>
    </row>
    <row r="5" spans="1:3">
      <c r="A5" s="4" t="s">
        <v>448</v>
      </c>
      <c r="B5" s="5" t="n">
        <v>1000388</v>
      </c>
      <c r="C5" s="5" t="n">
        <v>1045276</v>
      </c>
    </row>
    <row r="6" spans="1:3">
      <c r="A6" s="4" t="s">
        <v>449</v>
      </c>
    </row>
    <row r="7" spans="1:3">
      <c r="A7" s="3" t="s">
        <v>409</v>
      </c>
    </row>
    <row r="8" spans="1:3">
      <c r="A8" s="4" t="s">
        <v>447</v>
      </c>
      <c r="B8" s="5" t="n">
        <v>14969</v>
      </c>
      <c r="C8" s="5" t="n">
        <v>16108</v>
      </c>
    </row>
    <row r="9" spans="1:3">
      <c r="A9" s="4" t="s">
        <v>448</v>
      </c>
      <c r="B9" s="5" t="n">
        <v>11866</v>
      </c>
      <c r="C9" s="5" t="n">
        <v>12665</v>
      </c>
    </row>
    <row r="10" spans="1:3">
      <c r="A10" s="4" t="s">
        <v>450</v>
      </c>
    </row>
    <row r="11" spans="1:3">
      <c r="A11" s="3" t="s">
        <v>409</v>
      </c>
    </row>
    <row r="12" spans="1:3">
      <c r="A12" s="4" t="s">
        <v>447</v>
      </c>
      <c r="B12" s="5" t="n">
        <v>996045</v>
      </c>
      <c r="C12" s="5" t="n">
        <v>1040378</v>
      </c>
    </row>
    <row r="13" spans="1:3">
      <c r="A13" s="4" t="s">
        <v>448</v>
      </c>
      <c r="B13" s="7" t="n">
        <v>988522</v>
      </c>
      <c r="C13" s="7" t="n">
        <v>10326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1</v>
      </c>
      <c r="C1" s="2" t="s">
        <v>452</v>
      </c>
    </row>
    <row r="2" spans="1:3">
      <c r="B2" s="2" t="s">
        <v>2</v>
      </c>
      <c r="C2" s="2" t="s">
        <v>25</v>
      </c>
    </row>
    <row r="3" spans="1:3">
      <c r="A3" s="3" t="s">
        <v>453</v>
      </c>
    </row>
    <row r="4" spans="1:3">
      <c r="A4" s="4" t="s">
        <v>401</v>
      </c>
      <c r="B4" s="7" t="n">
        <v>2187</v>
      </c>
      <c r="C4" s="7" t="n">
        <v>2019</v>
      </c>
    </row>
    <row r="5" spans="1:3">
      <c r="A5" s="4" t="s">
        <v>454</v>
      </c>
      <c r="B5" s="5" t="n">
        <v>-306</v>
      </c>
      <c r="C5" s="5" t="n">
        <v>-1170</v>
      </c>
    </row>
    <row r="6" spans="1:3">
      <c r="A6" s="4" t="s">
        <v>455</v>
      </c>
      <c r="B6" s="5" t="n">
        <v>130</v>
      </c>
      <c r="C6" s="5" t="n">
        <v>1338</v>
      </c>
    </row>
    <row r="7" spans="1:3">
      <c r="A7" s="4" t="s">
        <v>406</v>
      </c>
      <c r="B7" s="7" t="n">
        <v>2011</v>
      </c>
      <c r="C7" s="7" t="n">
        <v>21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452</v>
      </c>
    </row>
    <row r="2" spans="1:3">
      <c r="B2" s="2" t="s">
        <v>2</v>
      </c>
      <c r="C2" s="2" t="s">
        <v>25</v>
      </c>
    </row>
    <row r="3" spans="1:3">
      <c r="A3" s="3" t="s">
        <v>457</v>
      </c>
    </row>
    <row r="4" spans="1:3">
      <c r="A4" s="4" t="s">
        <v>448</v>
      </c>
      <c r="B4" s="7" t="n">
        <v>99895</v>
      </c>
      <c r="C4" s="7" t="n">
        <v>108061</v>
      </c>
    </row>
    <row r="5" spans="1:3">
      <c r="A5" s="4" t="s">
        <v>458</v>
      </c>
      <c r="B5" s="5" t="n">
        <v>105836</v>
      </c>
      <c r="C5" s="5" t="n">
        <v>118675</v>
      </c>
    </row>
    <row r="6" spans="1:3">
      <c r="A6" s="4" t="s">
        <v>459</v>
      </c>
      <c r="B6" s="5" t="n">
        <v>1097</v>
      </c>
      <c r="C6" s="5" t="n">
        <v>5596</v>
      </c>
    </row>
    <row r="7" spans="1:3">
      <c r="A7" s="4" t="s">
        <v>414</v>
      </c>
    </row>
    <row r="8" spans="1:3">
      <c r="A8" s="3" t="s">
        <v>457</v>
      </c>
    </row>
    <row r="9" spans="1:3">
      <c r="A9" s="4" t="s">
        <v>448</v>
      </c>
      <c r="B9" s="5" t="n">
        <v>36233</v>
      </c>
      <c r="C9" s="5" t="n">
        <v>38606</v>
      </c>
    </row>
    <row r="10" spans="1:3">
      <c r="A10" s="4" t="s">
        <v>458</v>
      </c>
      <c r="B10" s="5" t="n">
        <v>38180</v>
      </c>
      <c r="C10" s="5" t="n">
        <v>37420</v>
      </c>
    </row>
    <row r="11" spans="1:3">
      <c r="A11" s="4" t="s">
        <v>459</v>
      </c>
      <c r="B11" s="5" t="n">
        <v>394</v>
      </c>
      <c r="C11" s="5" t="n">
        <v>1741</v>
      </c>
    </row>
    <row r="12" spans="1:3">
      <c r="A12" s="4" t="s">
        <v>415</v>
      </c>
    </row>
    <row r="13" spans="1:3">
      <c r="A13" s="3" t="s">
        <v>457</v>
      </c>
    </row>
    <row r="14" spans="1:3">
      <c r="A14" s="4" t="s">
        <v>448</v>
      </c>
      <c r="B14" s="5" t="n">
        <v>22191</v>
      </c>
      <c r="C14" s="5" t="n">
        <v>24193</v>
      </c>
    </row>
    <row r="15" spans="1:3">
      <c r="A15" s="4" t="s">
        <v>458</v>
      </c>
      <c r="B15" s="5" t="n">
        <v>23590</v>
      </c>
      <c r="C15" s="5" t="n">
        <v>24483</v>
      </c>
    </row>
    <row r="16" spans="1:3">
      <c r="A16" s="4" t="s">
        <v>459</v>
      </c>
      <c r="B16" s="5" t="n">
        <v>231</v>
      </c>
      <c r="C16" s="5" t="n">
        <v>1079</v>
      </c>
    </row>
    <row r="17" spans="1:3">
      <c r="A17" s="4" t="s">
        <v>416</v>
      </c>
    </row>
    <row r="18" spans="1:3">
      <c r="A18" s="3" t="s">
        <v>457</v>
      </c>
    </row>
    <row r="19" spans="1:3">
      <c r="A19" s="4" t="s">
        <v>448</v>
      </c>
      <c r="B19" s="5" t="n">
        <v>9590</v>
      </c>
      <c r="C19" s="5" t="n">
        <v>9304</v>
      </c>
    </row>
    <row r="20" spans="1:3">
      <c r="A20" s="4" t="s">
        <v>458</v>
      </c>
      <c r="B20" s="5" t="n">
        <v>9578</v>
      </c>
      <c r="C20" s="5" t="n">
        <v>9234</v>
      </c>
    </row>
    <row r="21" spans="1:3">
      <c r="A21" s="4" t="s">
        <v>459</v>
      </c>
      <c r="B21" s="5" t="n">
        <v>111</v>
      </c>
      <c r="C21" s="5" t="n">
        <v>496</v>
      </c>
    </row>
    <row r="22" spans="1:3">
      <c r="A22" s="4" t="s">
        <v>417</v>
      </c>
    </row>
    <row r="23" spans="1:3">
      <c r="A23" s="3" t="s">
        <v>457</v>
      </c>
    </row>
    <row r="24" spans="1:3">
      <c r="A24" s="4" t="s">
        <v>448</v>
      </c>
      <c r="B24" s="5" t="n">
        <v>4452</v>
      </c>
      <c r="C24" s="5" t="n">
        <v>5109</v>
      </c>
    </row>
    <row r="25" spans="1:3">
      <c r="A25" s="4" t="s">
        <v>458</v>
      </c>
      <c r="B25" s="5" t="n">
        <v>5012</v>
      </c>
      <c r="C25" s="5" t="n">
        <v>3703</v>
      </c>
    </row>
    <row r="26" spans="1:3">
      <c r="A26" s="4" t="s">
        <v>459</v>
      </c>
      <c r="B26" s="5" t="n">
        <v>52</v>
      </c>
      <c r="C26" s="5" t="n">
        <v>166</v>
      </c>
    </row>
    <row r="27" spans="1:3">
      <c r="A27" s="4" t="s">
        <v>418</v>
      </c>
    </row>
    <row r="28" spans="1:3">
      <c r="A28" s="3" t="s">
        <v>457</v>
      </c>
    </row>
    <row r="29" spans="1:3">
      <c r="A29" s="4" t="s">
        <v>448</v>
      </c>
      <c r="B29" s="5" t="n">
        <v>63662</v>
      </c>
      <c r="C29" s="5" t="n">
        <v>69455</v>
      </c>
    </row>
    <row r="30" spans="1:3">
      <c r="A30" s="4" t="s">
        <v>458</v>
      </c>
      <c r="B30" s="5" t="n">
        <v>67656</v>
      </c>
      <c r="C30" s="5" t="n">
        <v>81255</v>
      </c>
    </row>
    <row r="31" spans="1:3">
      <c r="A31" s="4" t="s">
        <v>459</v>
      </c>
      <c r="B31" s="5" t="n">
        <v>703</v>
      </c>
      <c r="C31" s="5" t="n">
        <v>3855</v>
      </c>
    </row>
    <row r="32" spans="1:3">
      <c r="A32" s="4" t="s">
        <v>419</v>
      </c>
    </row>
    <row r="33" spans="1:3">
      <c r="A33" s="3" t="s">
        <v>457</v>
      </c>
    </row>
    <row r="34" spans="1:3">
      <c r="A34" s="4" t="s">
        <v>448</v>
      </c>
      <c r="B34" s="5" t="n">
        <v>51226</v>
      </c>
      <c r="C34" s="5" t="n">
        <v>53928</v>
      </c>
    </row>
    <row r="35" spans="1:3">
      <c r="A35" s="4" t="s">
        <v>458</v>
      </c>
      <c r="B35" s="5" t="n">
        <v>54273</v>
      </c>
      <c r="C35" s="5" t="n">
        <v>64350</v>
      </c>
    </row>
    <row r="36" spans="1:3">
      <c r="A36" s="4" t="s">
        <v>459</v>
      </c>
      <c r="B36" s="5" t="n">
        <v>468</v>
      </c>
      <c r="C36" s="5" t="n">
        <v>2864</v>
      </c>
    </row>
    <row r="37" spans="1:3">
      <c r="A37" s="4" t="s">
        <v>420</v>
      </c>
    </row>
    <row r="38" spans="1:3">
      <c r="A38" s="3" t="s">
        <v>457</v>
      </c>
    </row>
    <row r="39" spans="1:3">
      <c r="A39" s="4" t="s">
        <v>448</v>
      </c>
      <c r="B39" s="5" t="n">
        <v>12436</v>
      </c>
      <c r="C39" s="5" t="n">
        <v>15527</v>
      </c>
    </row>
    <row r="40" spans="1:3">
      <c r="A40" s="4" t="s">
        <v>458</v>
      </c>
      <c r="B40" s="5" t="n">
        <v>13383</v>
      </c>
      <c r="C40" s="5" t="n">
        <v>16905</v>
      </c>
    </row>
    <row r="41" spans="1:3">
      <c r="A41" s="4" t="s">
        <v>459</v>
      </c>
      <c r="B41" s="5" t="n">
        <v>235</v>
      </c>
      <c r="C41" s="5" t="n">
        <v>991</v>
      </c>
    </row>
    <row r="42" spans="1:3">
      <c r="A42" s="4" t="s">
        <v>449</v>
      </c>
    </row>
    <row r="43" spans="1:3">
      <c r="A43" s="3" t="s">
        <v>457</v>
      </c>
    </row>
    <row r="44" spans="1:3">
      <c r="A44" s="4" t="s">
        <v>448</v>
      </c>
      <c r="B44" s="5" t="n">
        <v>11866</v>
      </c>
      <c r="C44" s="5" t="n">
        <v>12665</v>
      </c>
    </row>
    <row r="45" spans="1:3">
      <c r="A45" s="4" t="s">
        <v>447</v>
      </c>
      <c r="B45" s="5" t="n">
        <v>14969</v>
      </c>
      <c r="C45" s="5" t="n">
        <v>16108</v>
      </c>
    </row>
    <row r="46" spans="1:3">
      <c r="A46" s="4" t="s">
        <v>460</v>
      </c>
      <c r="B46" s="5" t="n">
        <v>330</v>
      </c>
      <c r="C46" s="5" t="n">
        <v>267</v>
      </c>
    </row>
    <row r="47" spans="1:3">
      <c r="A47" s="4" t="s">
        <v>458</v>
      </c>
      <c r="B47" s="5" t="n">
        <v>12265</v>
      </c>
      <c r="C47" s="5" t="n">
        <v>14766</v>
      </c>
    </row>
    <row r="48" spans="1:3">
      <c r="A48" s="4" t="s">
        <v>459</v>
      </c>
      <c r="B48" s="5" t="n">
        <v>306</v>
      </c>
      <c r="C48" s="5" t="n">
        <v>1170</v>
      </c>
    </row>
    <row r="49" spans="1:3">
      <c r="A49" s="4" t="s">
        <v>461</v>
      </c>
    </row>
    <row r="50" spans="1:3">
      <c r="A50" s="3" t="s">
        <v>457</v>
      </c>
    </row>
    <row r="51" spans="1:3">
      <c r="A51" s="4" t="s">
        <v>448</v>
      </c>
      <c r="B51" s="5" t="n">
        <v>2597</v>
      </c>
      <c r="C51" s="5" t="n">
        <v>2818</v>
      </c>
    </row>
    <row r="52" spans="1:3">
      <c r="A52" s="4" t="s">
        <v>447</v>
      </c>
      <c r="B52" s="5" t="n">
        <v>4619</v>
      </c>
      <c r="C52" s="5" t="n">
        <v>5034</v>
      </c>
    </row>
    <row r="53" spans="1:3">
      <c r="A53" s="4" t="s">
        <v>460</v>
      </c>
      <c r="B53" s="5" t="n">
        <v>151</v>
      </c>
      <c r="C53" s="5" t="n">
        <v>215</v>
      </c>
    </row>
    <row r="54" spans="1:3">
      <c r="A54" s="4" t="s">
        <v>458</v>
      </c>
      <c r="B54" s="5" t="n">
        <v>2707</v>
      </c>
      <c r="C54" s="5" t="n">
        <v>3575</v>
      </c>
    </row>
    <row r="55" spans="1:3">
      <c r="A55" s="4" t="s">
        <v>459</v>
      </c>
      <c r="B55" s="5" t="n">
        <v>100</v>
      </c>
      <c r="C55" s="5" t="n">
        <v>438</v>
      </c>
    </row>
    <row r="56" spans="1:3">
      <c r="A56" s="4" t="s">
        <v>462</v>
      </c>
    </row>
    <row r="57" spans="1:3">
      <c r="A57" s="3" t="s">
        <v>457</v>
      </c>
    </row>
    <row r="58" spans="1:3">
      <c r="A58" s="4" t="s">
        <v>448</v>
      </c>
      <c r="B58" s="5" t="n">
        <v>1276</v>
      </c>
      <c r="C58" s="5" t="n">
        <v>1319</v>
      </c>
    </row>
    <row r="59" spans="1:3">
      <c r="A59" s="4" t="s">
        <v>447</v>
      </c>
      <c r="B59" s="5" t="n">
        <v>2003</v>
      </c>
      <c r="C59" s="5" t="n">
        <v>2062</v>
      </c>
    </row>
    <row r="60" spans="1:3">
      <c r="A60" s="4" t="s">
        <v>460</v>
      </c>
      <c r="B60" s="5" t="n">
        <v>144</v>
      </c>
      <c r="C60" s="5" t="n">
        <v>204</v>
      </c>
    </row>
    <row r="61" spans="1:3">
      <c r="A61" s="4" t="s">
        <v>458</v>
      </c>
      <c r="B61" s="5" t="n">
        <v>1297</v>
      </c>
      <c r="C61" s="5" t="n">
        <v>1650</v>
      </c>
    </row>
    <row r="62" spans="1:3">
      <c r="A62" s="4" t="s">
        <v>459</v>
      </c>
      <c r="B62" s="5" t="n">
        <v>43</v>
      </c>
      <c r="C62" s="5" t="n">
        <v>202</v>
      </c>
    </row>
    <row r="63" spans="1:3">
      <c r="A63" s="4" t="s">
        <v>463</v>
      </c>
    </row>
    <row r="64" spans="1:3">
      <c r="A64" s="3" t="s">
        <v>457</v>
      </c>
    </row>
    <row r="65" spans="1:3">
      <c r="A65" s="4" t="s">
        <v>448</v>
      </c>
      <c r="B65" s="5" t="n">
        <v>1205</v>
      </c>
      <c r="C65" s="5" t="n">
        <v>1363</v>
      </c>
    </row>
    <row r="66" spans="1:3">
      <c r="A66" s="4" t="s">
        <v>447</v>
      </c>
      <c r="B66" s="5" t="n">
        <v>2350</v>
      </c>
      <c r="C66" s="5" t="n">
        <v>2669</v>
      </c>
    </row>
    <row r="67" spans="1:3">
      <c r="A67" s="4" t="s">
        <v>460</v>
      </c>
      <c r="B67" s="5" t="n">
        <v>4</v>
      </c>
      <c r="C67" s="5" t="n">
        <v>8</v>
      </c>
    </row>
    <row r="68" spans="1:3">
      <c r="A68" s="4" t="s">
        <v>458</v>
      </c>
      <c r="B68" s="5" t="n">
        <v>1284</v>
      </c>
      <c r="C68" s="5" t="n">
        <v>1724</v>
      </c>
    </row>
    <row r="69" spans="1:3">
      <c r="A69" s="4" t="s">
        <v>459</v>
      </c>
      <c r="B69" s="5" t="n">
        <v>45</v>
      </c>
      <c r="C69" s="5" t="n">
        <v>185</v>
      </c>
    </row>
    <row r="70" spans="1:3">
      <c r="A70" s="4" t="s">
        <v>464</v>
      </c>
    </row>
    <row r="71" spans="1:3">
      <c r="A71" s="3" t="s">
        <v>457</v>
      </c>
    </row>
    <row r="72" spans="1:3">
      <c r="A72" s="4" t="s">
        <v>448</v>
      </c>
      <c r="B72" s="5" t="n">
        <v>116</v>
      </c>
      <c r="C72" s="5" t="n">
        <v>136</v>
      </c>
    </row>
    <row r="73" spans="1:3">
      <c r="A73" s="4" t="s">
        <v>447</v>
      </c>
      <c r="B73" s="5" t="n">
        <v>266</v>
      </c>
      <c r="C73" s="5" t="n">
        <v>303</v>
      </c>
    </row>
    <row r="74" spans="1:3">
      <c r="A74" s="4" t="s">
        <v>460</v>
      </c>
      <c r="B74" s="5" t="n">
        <v>3</v>
      </c>
      <c r="C74" s="5" t="n">
        <v>3</v>
      </c>
    </row>
    <row r="75" spans="1:3">
      <c r="A75" s="4" t="s">
        <v>458</v>
      </c>
      <c r="B75" s="5" t="n">
        <v>126</v>
      </c>
      <c r="C75" s="5" t="n">
        <v>201</v>
      </c>
    </row>
    <row r="76" spans="1:3">
      <c r="A76" s="4" t="s">
        <v>459</v>
      </c>
      <c r="B76" s="5" t="n">
        <v>12</v>
      </c>
      <c r="C76" s="5" t="n">
        <v>51</v>
      </c>
    </row>
    <row r="77" spans="1:3">
      <c r="A77" s="4" t="s">
        <v>465</v>
      </c>
    </row>
    <row r="78" spans="1:3">
      <c r="A78" s="3" t="s">
        <v>457</v>
      </c>
    </row>
    <row r="79" spans="1:3">
      <c r="A79" s="4" t="s">
        <v>448</v>
      </c>
      <c r="B79" s="5" t="n">
        <v>9269</v>
      </c>
      <c r="C79" s="5" t="n">
        <v>9847</v>
      </c>
    </row>
    <row r="80" spans="1:3">
      <c r="A80" s="4" t="s">
        <v>447</v>
      </c>
      <c r="B80" s="5" t="n">
        <v>10350</v>
      </c>
      <c r="C80" s="5" t="n">
        <v>11074</v>
      </c>
    </row>
    <row r="81" spans="1:3">
      <c r="A81" s="4" t="s">
        <v>460</v>
      </c>
      <c r="B81" s="5" t="n">
        <v>179</v>
      </c>
      <c r="C81" s="5" t="n">
        <v>52</v>
      </c>
    </row>
    <row r="82" spans="1:3">
      <c r="A82" s="4" t="s">
        <v>458</v>
      </c>
      <c r="B82" s="5" t="n">
        <v>9558</v>
      </c>
      <c r="C82" s="5" t="n">
        <v>11191</v>
      </c>
    </row>
    <row r="83" spans="1:3">
      <c r="A83" s="4" t="s">
        <v>459</v>
      </c>
      <c r="B83" s="5" t="n">
        <v>206</v>
      </c>
      <c r="C83" s="5" t="n">
        <v>732</v>
      </c>
    </row>
    <row r="84" spans="1:3">
      <c r="A84" s="4" t="s">
        <v>466</v>
      </c>
    </row>
    <row r="85" spans="1:3">
      <c r="A85" s="3" t="s">
        <v>457</v>
      </c>
    </row>
    <row r="86" spans="1:3">
      <c r="A86" s="4" t="s">
        <v>448</v>
      </c>
      <c r="B86" s="5" t="n">
        <v>9165</v>
      </c>
      <c r="C86" s="5" t="n">
        <v>9596</v>
      </c>
    </row>
    <row r="87" spans="1:3">
      <c r="A87" s="4" t="s">
        <v>447</v>
      </c>
      <c r="B87" s="5" t="n">
        <v>10234</v>
      </c>
      <c r="C87" s="5" t="n">
        <v>10809</v>
      </c>
    </row>
    <row r="88" spans="1:3">
      <c r="A88" s="4" t="s">
        <v>460</v>
      </c>
      <c r="B88" s="5" t="n">
        <v>179</v>
      </c>
      <c r="C88" s="5" t="n">
        <v>52</v>
      </c>
    </row>
    <row r="89" spans="1:3">
      <c r="A89" s="4" t="s">
        <v>458</v>
      </c>
      <c r="B89" s="5" t="n">
        <v>9380</v>
      </c>
      <c r="C89" s="5" t="n">
        <v>10942</v>
      </c>
    </row>
    <row r="90" spans="1:3">
      <c r="A90" s="4" t="s">
        <v>459</v>
      </c>
      <c r="B90" s="5" t="n">
        <v>195</v>
      </c>
      <c r="C90" s="5" t="n">
        <v>721</v>
      </c>
    </row>
    <row r="91" spans="1:3">
      <c r="A91" s="4" t="s">
        <v>467</v>
      </c>
    </row>
    <row r="92" spans="1:3">
      <c r="A92" s="3" t="s">
        <v>457</v>
      </c>
    </row>
    <row r="93" spans="1:3">
      <c r="A93" s="4" t="s">
        <v>448</v>
      </c>
      <c r="B93" s="5" t="n">
        <v>104</v>
      </c>
      <c r="C93" s="5" t="n">
        <v>251</v>
      </c>
    </row>
    <row r="94" spans="1:3">
      <c r="A94" s="4" t="s">
        <v>447</v>
      </c>
      <c r="B94" s="5" t="n">
        <v>116</v>
      </c>
      <c r="C94" s="5" t="n">
        <v>265</v>
      </c>
    </row>
    <row r="95" spans="1:3">
      <c r="A95" s="4" t="s">
        <v>460</v>
      </c>
      <c r="B95" s="5" t="n">
        <v>0</v>
      </c>
      <c r="C95" s="5" t="n">
        <v>0</v>
      </c>
    </row>
    <row r="96" spans="1:3">
      <c r="A96" s="4" t="s">
        <v>458</v>
      </c>
      <c r="B96" s="5" t="n">
        <v>178</v>
      </c>
      <c r="C96" s="5" t="n">
        <v>249</v>
      </c>
    </row>
    <row r="97" spans="1:3">
      <c r="A97" s="4" t="s">
        <v>459</v>
      </c>
      <c r="B97" s="7" t="n">
        <v>11</v>
      </c>
      <c r="C97" s="7" t="n">
        <v>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90</v>
      </c>
    </row>
    <row r="3" spans="1:3">
      <c r="A3" s="3" t="s">
        <v>469</v>
      </c>
    </row>
    <row r="4" spans="1:3">
      <c r="A4" s="4" t="s">
        <v>470</v>
      </c>
      <c r="B4" s="7" t="n">
        <v>60939</v>
      </c>
      <c r="C4" s="7" t="n">
        <v>62672</v>
      </c>
    </row>
    <row r="5" spans="1:3">
      <c r="A5" s="4" t="s">
        <v>471</v>
      </c>
      <c r="B5" s="5" t="n">
        <v>4637</v>
      </c>
      <c r="C5" s="5" t="n">
        <v>1660</v>
      </c>
    </row>
    <row r="6" spans="1:3">
      <c r="A6" s="4" t="s">
        <v>472</v>
      </c>
      <c r="B6" s="5" t="n">
        <v>-6340</v>
      </c>
      <c r="C6" s="5" t="n">
        <v>-4955</v>
      </c>
    </row>
    <row r="7" spans="1:3">
      <c r="A7" s="4" t="s">
        <v>473</v>
      </c>
      <c r="B7" s="5" t="n">
        <v>1868</v>
      </c>
      <c r="C7" s="5" t="n">
        <v>2911</v>
      </c>
    </row>
    <row r="8" spans="1:3">
      <c r="A8" s="4" t="s">
        <v>474</v>
      </c>
      <c r="B8" s="5" t="n">
        <v>61104</v>
      </c>
      <c r="C8" s="5" t="n">
        <v>62278</v>
      </c>
    </row>
    <row r="9" spans="1:3">
      <c r="A9" s="4" t="s">
        <v>421</v>
      </c>
    </row>
    <row r="10" spans="1:3">
      <c r="A10" s="3" t="s">
        <v>469</v>
      </c>
    </row>
    <row r="11" spans="1:3">
      <c r="A11" s="4" t="s">
        <v>470</v>
      </c>
      <c r="B11" s="5" t="n">
        <v>55293</v>
      </c>
      <c r="C11" s="5" t="n">
        <v>60970</v>
      </c>
    </row>
    <row r="12" spans="1:3">
      <c r="A12" s="4" t="s">
        <v>471</v>
      </c>
      <c r="B12" s="5" t="n">
        <v>2371</v>
      </c>
      <c r="C12" s="5" t="n">
        <v>-396</v>
      </c>
    </row>
    <row r="13" spans="1:3">
      <c r="A13" s="4" t="s">
        <v>472</v>
      </c>
      <c r="B13" s="5" t="n">
        <v>-4790</v>
      </c>
      <c r="C13" s="5" t="n">
        <v>-3309</v>
      </c>
    </row>
    <row r="14" spans="1:3">
      <c r="A14" s="4" t="s">
        <v>473</v>
      </c>
      <c r="B14" s="5" t="n">
        <v>1216</v>
      </c>
      <c r="C14" s="5" t="n">
        <v>2485</v>
      </c>
    </row>
    <row r="15" spans="1:3">
      <c r="A15" s="4" t="s">
        <v>474</v>
      </c>
      <c r="B15" s="5" t="n">
        <v>54090</v>
      </c>
      <c r="C15" s="5" t="n">
        <v>59750</v>
      </c>
    </row>
    <row r="16" spans="1:3">
      <c r="A16" s="4" t="s">
        <v>425</v>
      </c>
    </row>
    <row r="17" spans="1:3">
      <c r="A17" s="3" t="s">
        <v>469</v>
      </c>
    </row>
    <row r="18" spans="1:3">
      <c r="A18" s="4" t="s">
        <v>470</v>
      </c>
      <c r="B18" s="5" t="n">
        <v>16116</v>
      </c>
      <c r="C18" s="5" t="n">
        <v>16121</v>
      </c>
    </row>
    <row r="19" spans="1:3">
      <c r="A19" s="4" t="s">
        <v>471</v>
      </c>
      <c r="B19" s="5" t="n">
        <v>4910</v>
      </c>
      <c r="C19" s="5" t="n">
        <v>1369</v>
      </c>
    </row>
    <row r="20" spans="1:3">
      <c r="A20" s="4" t="s">
        <v>472</v>
      </c>
      <c r="B20" s="5" t="n">
        <v>-3581</v>
      </c>
      <c r="C20" s="5" t="n">
        <v>-3013</v>
      </c>
    </row>
    <row r="21" spans="1:3">
      <c r="A21" s="4" t="s">
        <v>473</v>
      </c>
      <c r="B21" s="5" t="n">
        <v>611</v>
      </c>
      <c r="C21" s="5" t="n">
        <v>483</v>
      </c>
    </row>
    <row r="22" spans="1:3">
      <c r="A22" s="4" t="s">
        <v>474</v>
      </c>
      <c r="B22" s="5" t="n">
        <v>18056</v>
      </c>
      <c r="C22" s="5" t="n">
        <v>14960</v>
      </c>
    </row>
    <row r="23" spans="1:3">
      <c r="A23" s="4" t="s">
        <v>426</v>
      </c>
    </row>
    <row r="24" spans="1:3">
      <c r="A24" s="3" t="s">
        <v>469</v>
      </c>
    </row>
    <row r="25" spans="1:3">
      <c r="A25" s="4" t="s">
        <v>470</v>
      </c>
      <c r="B25" s="5" t="n">
        <v>4656</v>
      </c>
      <c r="C25" s="5" t="n">
        <v>4692</v>
      </c>
    </row>
    <row r="26" spans="1:3">
      <c r="A26" s="4" t="s">
        <v>471</v>
      </c>
      <c r="B26" s="5" t="n">
        <v>-33</v>
      </c>
      <c r="C26" s="5" t="n">
        <v>3</v>
      </c>
    </row>
    <row r="27" spans="1:3">
      <c r="A27" s="4" t="s">
        <v>472</v>
      </c>
      <c r="B27" s="5" t="n">
        <v>-153</v>
      </c>
      <c r="C27" s="5" t="n">
        <v>-489</v>
      </c>
    </row>
    <row r="28" spans="1:3">
      <c r="A28" s="4" t="s">
        <v>473</v>
      </c>
      <c r="B28" s="5" t="n">
        <v>168</v>
      </c>
      <c r="C28" s="5" t="n">
        <v>51</v>
      </c>
    </row>
    <row r="29" spans="1:3">
      <c r="A29" s="4" t="s">
        <v>474</v>
      </c>
      <c r="B29" s="5" t="n">
        <v>4638</v>
      </c>
      <c r="C29" s="5" t="n">
        <v>4257</v>
      </c>
    </row>
    <row r="30" spans="1:3">
      <c r="A30" s="4" t="s">
        <v>427</v>
      </c>
    </row>
    <row r="31" spans="1:3">
      <c r="A31" s="3" t="s">
        <v>469</v>
      </c>
    </row>
    <row r="32" spans="1:3">
      <c r="A32" s="4" t="s">
        <v>470</v>
      </c>
      <c r="B32" s="5" t="n">
        <v>3486</v>
      </c>
      <c r="C32" s="5" t="n">
        <v>3941</v>
      </c>
    </row>
    <row r="33" spans="1:3">
      <c r="A33" s="4" t="s">
        <v>471</v>
      </c>
      <c r="B33" s="5" t="n">
        <v>-406</v>
      </c>
      <c r="C33" s="5" t="n">
        <v>-273</v>
      </c>
    </row>
    <row r="34" spans="1:3">
      <c r="A34" s="4" t="s">
        <v>472</v>
      </c>
      <c r="B34" s="5" t="n">
        <v>-176</v>
      </c>
      <c r="C34" s="5" t="n">
        <v>-298</v>
      </c>
    </row>
    <row r="35" spans="1:3">
      <c r="A35" s="4" t="s">
        <v>473</v>
      </c>
      <c r="B35" s="5" t="n">
        <v>85</v>
      </c>
      <c r="C35" s="5" t="n">
        <v>39</v>
      </c>
    </row>
    <row r="36" spans="1:3">
      <c r="A36" s="4" t="s">
        <v>474</v>
      </c>
      <c r="B36" s="5" t="n">
        <v>2989</v>
      </c>
      <c r="C36" s="5" t="n">
        <v>3409</v>
      </c>
    </row>
    <row r="37" spans="1:3">
      <c r="A37" s="4" t="s">
        <v>428</v>
      </c>
    </row>
    <row r="38" spans="1:3">
      <c r="A38" s="3" t="s">
        <v>469</v>
      </c>
    </row>
    <row r="39" spans="1:3">
      <c r="A39" s="4" t="s">
        <v>470</v>
      </c>
      <c r="B39" s="5" t="n">
        <v>7974</v>
      </c>
      <c r="C39" s="5" t="n">
        <v>7488</v>
      </c>
    </row>
    <row r="40" spans="1:3">
      <c r="A40" s="4" t="s">
        <v>471</v>
      </c>
      <c r="B40" s="5" t="n">
        <v>5349</v>
      </c>
      <c r="C40" s="5" t="n">
        <v>1639</v>
      </c>
    </row>
    <row r="41" spans="1:3">
      <c r="A41" s="4" t="s">
        <v>472</v>
      </c>
      <c r="B41" s="5" t="n">
        <v>-3252</v>
      </c>
      <c r="C41" s="5" t="n">
        <v>-2226</v>
      </c>
    </row>
    <row r="42" spans="1:3">
      <c r="A42" s="4" t="s">
        <v>473</v>
      </c>
      <c r="B42" s="5" t="n">
        <v>358</v>
      </c>
      <c r="C42" s="5" t="n">
        <v>393</v>
      </c>
    </row>
    <row r="43" spans="1:3">
      <c r="A43" s="4" t="s">
        <v>474</v>
      </c>
      <c r="B43" s="5" t="n">
        <v>10429</v>
      </c>
      <c r="C43" s="5" t="n">
        <v>7294</v>
      </c>
    </row>
    <row r="44" spans="1:3">
      <c r="A44" s="4" t="s">
        <v>429</v>
      </c>
    </row>
    <row r="45" spans="1:3">
      <c r="A45" s="3" t="s">
        <v>469</v>
      </c>
    </row>
    <row r="46" spans="1:3">
      <c r="A46" s="4" t="s">
        <v>470</v>
      </c>
      <c r="B46" s="5" t="n">
        <v>39177</v>
      </c>
      <c r="C46" s="5" t="n">
        <v>44849</v>
      </c>
    </row>
    <row r="47" spans="1:3">
      <c r="A47" s="4" t="s">
        <v>471</v>
      </c>
      <c r="B47" s="5" t="n">
        <v>-2539</v>
      </c>
      <c r="C47" s="5" t="n">
        <v>-1765</v>
      </c>
    </row>
    <row r="48" spans="1:3">
      <c r="A48" s="4" t="s">
        <v>472</v>
      </c>
      <c r="B48" s="5" t="n">
        <v>-1209</v>
      </c>
      <c r="C48" s="5" t="n">
        <v>-296</v>
      </c>
    </row>
    <row r="49" spans="1:3">
      <c r="A49" s="4" t="s">
        <v>473</v>
      </c>
      <c r="B49" s="5" t="n">
        <v>605</v>
      </c>
      <c r="C49" s="5" t="n">
        <v>2002</v>
      </c>
    </row>
    <row r="50" spans="1:3">
      <c r="A50" s="4" t="s">
        <v>474</v>
      </c>
      <c r="B50" s="5" t="n">
        <v>36034</v>
      </c>
      <c r="C50" s="5" t="n">
        <v>44790</v>
      </c>
    </row>
    <row r="51" spans="1:3">
      <c r="A51" s="4" t="s">
        <v>430</v>
      </c>
    </row>
    <row r="52" spans="1:3">
      <c r="A52" s="3" t="s">
        <v>469</v>
      </c>
    </row>
    <row r="53" spans="1:3">
      <c r="A53" s="4" t="s">
        <v>470</v>
      </c>
      <c r="B53" s="5" t="n">
        <v>23667</v>
      </c>
      <c r="C53" s="5" t="n">
        <v>32348</v>
      </c>
    </row>
    <row r="54" spans="1:3">
      <c r="A54" s="4" t="s">
        <v>471</v>
      </c>
      <c r="B54" s="5" t="n">
        <v>-2948</v>
      </c>
      <c r="C54" s="5" t="n">
        <v>-4205</v>
      </c>
    </row>
    <row r="55" spans="1:3">
      <c r="A55" s="4" t="s">
        <v>472</v>
      </c>
      <c r="B55" s="5" t="n">
        <v>-263</v>
      </c>
      <c r="C55" s="5" t="n">
        <v>-184</v>
      </c>
    </row>
    <row r="56" spans="1:3">
      <c r="A56" s="4" t="s">
        <v>473</v>
      </c>
      <c r="B56" s="5" t="n">
        <v>179</v>
      </c>
      <c r="C56" s="5" t="n">
        <v>1908</v>
      </c>
    </row>
    <row r="57" spans="1:3">
      <c r="A57" s="4" t="s">
        <v>474</v>
      </c>
      <c r="B57" s="5" t="n">
        <v>20635</v>
      </c>
      <c r="C57" s="5" t="n">
        <v>29867</v>
      </c>
    </row>
    <row r="58" spans="1:3">
      <c r="A58" s="4" t="s">
        <v>431</v>
      </c>
    </row>
    <row r="59" spans="1:3">
      <c r="A59" s="3" t="s">
        <v>469</v>
      </c>
    </row>
    <row r="60" spans="1:3">
      <c r="A60" s="4" t="s">
        <v>470</v>
      </c>
      <c r="B60" s="5" t="n">
        <v>15510</v>
      </c>
      <c r="C60" s="5" t="n">
        <v>12501</v>
      </c>
    </row>
    <row r="61" spans="1:3">
      <c r="A61" s="4" t="s">
        <v>471</v>
      </c>
      <c r="B61" s="5" t="n">
        <v>409</v>
      </c>
      <c r="C61" s="5" t="n">
        <v>2440</v>
      </c>
    </row>
    <row r="62" spans="1:3">
      <c r="A62" s="4" t="s">
        <v>472</v>
      </c>
      <c r="B62" s="5" t="n">
        <v>-946</v>
      </c>
      <c r="C62" s="5" t="n">
        <v>-112</v>
      </c>
    </row>
    <row r="63" spans="1:3">
      <c r="A63" s="4" t="s">
        <v>473</v>
      </c>
      <c r="B63" s="5" t="n">
        <v>426</v>
      </c>
      <c r="C63" s="5" t="n">
        <v>94</v>
      </c>
    </row>
    <row r="64" spans="1:3">
      <c r="A64" s="4" t="s">
        <v>474</v>
      </c>
      <c r="B64" s="5" t="n">
        <v>15399</v>
      </c>
      <c r="C64" s="5" t="n">
        <v>14923</v>
      </c>
    </row>
    <row r="65" spans="1:3">
      <c r="A65" s="4" t="s">
        <v>432</v>
      </c>
    </row>
    <row r="66" spans="1:3">
      <c r="A66" s="3" t="s">
        <v>469</v>
      </c>
    </row>
    <row r="67" spans="1:3">
      <c r="A67" s="4" t="s">
        <v>470</v>
      </c>
      <c r="B67" s="5" t="n">
        <v>5646</v>
      </c>
      <c r="C67" s="5" t="n">
        <v>1702</v>
      </c>
    </row>
    <row r="68" spans="1:3">
      <c r="A68" s="4" t="s">
        <v>471</v>
      </c>
      <c r="B68" s="5" t="n">
        <v>2266</v>
      </c>
      <c r="C68" s="5" t="n">
        <v>2056</v>
      </c>
    </row>
    <row r="69" spans="1:3">
      <c r="A69" s="4" t="s">
        <v>472</v>
      </c>
      <c r="B69" s="5" t="n">
        <v>-1550</v>
      </c>
      <c r="C69" s="5" t="n">
        <v>-1646</v>
      </c>
    </row>
    <row r="70" spans="1:3">
      <c r="A70" s="4" t="s">
        <v>473</v>
      </c>
      <c r="B70" s="5" t="n">
        <v>652</v>
      </c>
      <c r="C70" s="5" t="n">
        <v>426</v>
      </c>
    </row>
    <row r="71" spans="1:3">
      <c r="A71" s="4" t="s">
        <v>474</v>
      </c>
      <c r="B71" s="5" t="n">
        <v>7014</v>
      </c>
      <c r="C71" s="5" t="n">
        <v>2528</v>
      </c>
    </row>
    <row r="72" spans="1:3">
      <c r="A72" s="4" t="s">
        <v>436</v>
      </c>
    </row>
    <row r="73" spans="1:3">
      <c r="A73" s="3" t="s">
        <v>469</v>
      </c>
    </row>
    <row r="74" spans="1:3">
      <c r="A74" s="4" t="s">
        <v>470</v>
      </c>
      <c r="B74" s="5" t="n">
        <v>1771</v>
      </c>
      <c r="C74" s="5" t="n">
        <v>229</v>
      </c>
    </row>
    <row r="75" spans="1:3">
      <c r="A75" s="4" t="s">
        <v>471</v>
      </c>
      <c r="B75" s="5" t="n">
        <v>698</v>
      </c>
      <c r="C75" s="5" t="n">
        <v>989</v>
      </c>
    </row>
    <row r="76" spans="1:3">
      <c r="A76" s="4" t="s">
        <v>472</v>
      </c>
      <c r="B76" s="5" t="n">
        <v>-1018</v>
      </c>
      <c r="C76" s="5" t="n">
        <v>-938</v>
      </c>
    </row>
    <row r="77" spans="1:3">
      <c r="A77" s="4" t="s">
        <v>473</v>
      </c>
      <c r="B77" s="5" t="n">
        <v>390</v>
      </c>
      <c r="C77" s="5" t="n">
        <v>225</v>
      </c>
    </row>
    <row r="78" spans="1:3">
      <c r="A78" s="4" t="s">
        <v>474</v>
      </c>
      <c r="B78" s="5" t="n">
        <v>1841</v>
      </c>
      <c r="C78" s="5" t="n">
        <v>505</v>
      </c>
    </row>
    <row r="79" spans="1:3">
      <c r="A79" s="4" t="s">
        <v>437</v>
      </c>
    </row>
    <row r="80" spans="1:3">
      <c r="A80" s="3" t="s">
        <v>469</v>
      </c>
    </row>
    <row r="81" spans="1:3">
      <c r="A81" s="4" t="s">
        <v>470</v>
      </c>
      <c r="B81" s="5" t="n">
        <v>71</v>
      </c>
      <c r="C81" s="5" t="n">
        <v>18</v>
      </c>
    </row>
    <row r="82" spans="1:3">
      <c r="A82" s="4" t="s">
        <v>471</v>
      </c>
      <c r="B82" s="5" t="n">
        <v>115</v>
      </c>
      <c r="C82" s="5" t="n">
        <v>37</v>
      </c>
    </row>
    <row r="83" spans="1:3">
      <c r="A83" s="4" t="s">
        <v>472</v>
      </c>
      <c r="B83" s="5" t="n">
        <v>-137</v>
      </c>
      <c r="C83" s="5" t="n">
        <v>-75</v>
      </c>
    </row>
    <row r="84" spans="1:3">
      <c r="A84" s="4" t="s">
        <v>473</v>
      </c>
      <c r="B84" s="5" t="n">
        <v>29</v>
      </c>
      <c r="C84" s="5" t="n">
        <v>28</v>
      </c>
    </row>
    <row r="85" spans="1:3">
      <c r="A85" s="4" t="s">
        <v>474</v>
      </c>
      <c r="B85" s="5" t="n">
        <v>78</v>
      </c>
      <c r="C85" s="5" t="n">
        <v>8</v>
      </c>
    </row>
    <row r="86" spans="1:3">
      <c r="A86" s="4" t="s">
        <v>438</v>
      </c>
    </row>
    <row r="87" spans="1:3">
      <c r="A87" s="3" t="s">
        <v>469</v>
      </c>
    </row>
    <row r="88" spans="1:3">
      <c r="A88" s="4" t="s">
        <v>470</v>
      </c>
      <c r="B88" s="5" t="n">
        <v>1047</v>
      </c>
      <c r="C88" s="5" t="n">
        <v>101</v>
      </c>
    </row>
    <row r="89" spans="1:3">
      <c r="A89" s="4" t="s">
        <v>471</v>
      </c>
      <c r="B89" s="5" t="n">
        <v>180</v>
      </c>
      <c r="C89" s="5" t="n">
        <v>738</v>
      </c>
    </row>
    <row r="90" spans="1:3">
      <c r="A90" s="4" t="s">
        <v>472</v>
      </c>
      <c r="B90" s="5" t="n">
        <v>-473</v>
      </c>
      <c r="C90" s="5" t="n">
        <v>-686</v>
      </c>
    </row>
    <row r="91" spans="1:3">
      <c r="A91" s="4" t="s">
        <v>473</v>
      </c>
      <c r="B91" s="5" t="n">
        <v>178</v>
      </c>
      <c r="C91" s="5" t="n">
        <v>145</v>
      </c>
    </row>
    <row r="92" spans="1:3">
      <c r="A92" s="4" t="s">
        <v>474</v>
      </c>
      <c r="B92" s="5" t="n">
        <v>932</v>
      </c>
      <c r="C92" s="5" t="n">
        <v>298</v>
      </c>
    </row>
    <row r="93" spans="1:3">
      <c r="A93" s="4" t="s">
        <v>439</v>
      </c>
    </row>
    <row r="94" spans="1:3">
      <c r="A94" s="3" t="s">
        <v>469</v>
      </c>
    </row>
    <row r="95" spans="1:3">
      <c r="A95" s="4" t="s">
        <v>470</v>
      </c>
      <c r="B95" s="5" t="n">
        <v>653</v>
      </c>
      <c r="C95" s="5" t="n">
        <v>110</v>
      </c>
    </row>
    <row r="96" spans="1:3">
      <c r="A96" s="4" t="s">
        <v>471</v>
      </c>
      <c r="B96" s="5" t="n">
        <v>403</v>
      </c>
      <c r="C96" s="5" t="n">
        <v>214</v>
      </c>
    </row>
    <row r="97" spans="1:3">
      <c r="A97" s="4" t="s">
        <v>472</v>
      </c>
      <c r="B97" s="5" t="n">
        <v>-408</v>
      </c>
      <c r="C97" s="5" t="n">
        <v>-177</v>
      </c>
    </row>
    <row r="98" spans="1:3">
      <c r="A98" s="4" t="s">
        <v>473</v>
      </c>
      <c r="B98" s="5" t="n">
        <v>183</v>
      </c>
      <c r="C98" s="5" t="n">
        <v>52</v>
      </c>
    </row>
    <row r="99" spans="1:3">
      <c r="A99" s="4" t="s">
        <v>474</v>
      </c>
      <c r="B99" s="5" t="n">
        <v>831</v>
      </c>
      <c r="C99" s="5" t="n">
        <v>199</v>
      </c>
    </row>
    <row r="100" spans="1:3">
      <c r="A100" s="4" t="s">
        <v>440</v>
      </c>
    </row>
    <row r="101" spans="1:3">
      <c r="A101" s="3" t="s">
        <v>469</v>
      </c>
    </row>
    <row r="102" spans="1:3">
      <c r="A102" s="4" t="s">
        <v>470</v>
      </c>
      <c r="B102" s="5" t="n">
        <v>3875</v>
      </c>
    </row>
    <row r="103" spans="1:3">
      <c r="A103" s="4" t="s">
        <v>471</v>
      </c>
      <c r="B103" s="5" t="n">
        <v>1568</v>
      </c>
    </row>
    <row r="104" spans="1:3">
      <c r="A104" s="4" t="s">
        <v>472</v>
      </c>
      <c r="B104" s="5" t="n">
        <v>-532</v>
      </c>
    </row>
    <row r="105" spans="1:3">
      <c r="A105" s="4" t="s">
        <v>473</v>
      </c>
      <c r="B105" s="5" t="n">
        <v>262</v>
      </c>
    </row>
    <row r="106" spans="1:3">
      <c r="A106" s="4" t="s">
        <v>474</v>
      </c>
      <c r="B106" s="5" t="n">
        <v>5173</v>
      </c>
    </row>
    <row r="107" spans="1:3">
      <c r="A107" s="4" t="s">
        <v>441</v>
      </c>
    </row>
    <row r="108" spans="1:3">
      <c r="A108" s="3" t="s">
        <v>469</v>
      </c>
    </row>
    <row r="109" spans="1:3">
      <c r="A109" s="4" t="s">
        <v>470</v>
      </c>
      <c r="C109" s="5" t="n">
        <v>1439</v>
      </c>
    </row>
    <row r="110" spans="1:3">
      <c r="A110" s="4" t="s">
        <v>471</v>
      </c>
      <c r="C110" s="5" t="n">
        <v>813</v>
      </c>
    </row>
    <row r="111" spans="1:3">
      <c r="A111" s="4" t="s">
        <v>472</v>
      </c>
      <c r="C111" s="5" t="n">
        <v>-713</v>
      </c>
    </row>
    <row r="112" spans="1:3">
      <c r="A112" s="4" t="s">
        <v>473</v>
      </c>
      <c r="C112" s="5" t="n">
        <v>196</v>
      </c>
    </row>
    <row r="113" spans="1:3">
      <c r="A113" s="4" t="s">
        <v>474</v>
      </c>
      <c r="C113" s="5" t="n">
        <v>1735</v>
      </c>
    </row>
    <row r="114" spans="1:3">
      <c r="A114" s="4" t="s">
        <v>442</v>
      </c>
    </row>
    <row r="115" spans="1:3">
      <c r="A115" s="3" t="s">
        <v>469</v>
      </c>
    </row>
    <row r="116" spans="1:3">
      <c r="A116" s="4" t="s">
        <v>470</v>
      </c>
      <c r="C116" s="5" t="n">
        <v>34</v>
      </c>
    </row>
    <row r="117" spans="1:3">
      <c r="A117" s="4" t="s">
        <v>471</v>
      </c>
      <c r="C117" s="5" t="n">
        <v>254</v>
      </c>
    </row>
    <row r="118" spans="1:3">
      <c r="A118" s="4" t="s">
        <v>472</v>
      </c>
      <c r="C118" s="5" t="n">
        <v>5</v>
      </c>
    </row>
    <row r="119" spans="1:3">
      <c r="A119" s="4" t="s">
        <v>473</v>
      </c>
      <c r="C119" s="5" t="n">
        <v>5</v>
      </c>
    </row>
    <row r="120" spans="1:3">
      <c r="A120" s="4" t="s">
        <v>474</v>
      </c>
      <c r="C120" s="5" t="n">
        <v>288</v>
      </c>
    </row>
    <row r="121" spans="1:3">
      <c r="A121" s="4" t="s">
        <v>443</v>
      </c>
    </row>
    <row r="122" spans="1:3">
      <c r="A122" s="3" t="s">
        <v>469</v>
      </c>
    </row>
    <row r="123" spans="1:3">
      <c r="A123" s="4" t="s">
        <v>470</v>
      </c>
      <c r="C123" s="5" t="n">
        <v>1473</v>
      </c>
    </row>
    <row r="124" spans="1:3">
      <c r="A124" s="4" t="s">
        <v>471</v>
      </c>
      <c r="C124" s="5" t="n">
        <v>1067</v>
      </c>
    </row>
    <row r="125" spans="1:3">
      <c r="A125" s="4" t="s">
        <v>472</v>
      </c>
      <c r="C125" s="5" t="n">
        <v>-708</v>
      </c>
    </row>
    <row r="126" spans="1:3">
      <c r="A126" s="4" t="s">
        <v>473</v>
      </c>
      <c r="C126" s="5" t="n">
        <v>201</v>
      </c>
    </row>
    <row r="127" spans="1:3">
      <c r="A127" s="4" t="s">
        <v>474</v>
      </c>
      <c r="C127" s="7" t="n">
        <v>2023</v>
      </c>
    </row>
    <row r="128" spans="1:3">
      <c r="A128" s="4" t="s">
        <v>444</v>
      </c>
    </row>
    <row r="129" spans="1:3">
      <c r="A129" s="3" t="s">
        <v>469</v>
      </c>
    </row>
    <row r="130" spans="1:3">
      <c r="A130" s="4" t="s">
        <v>470</v>
      </c>
      <c r="B130" s="5" t="n">
        <v>3008</v>
      </c>
    </row>
    <row r="131" spans="1:3">
      <c r="A131" s="4" t="s">
        <v>471</v>
      </c>
      <c r="B131" s="5" t="n">
        <v>666</v>
      </c>
    </row>
    <row r="132" spans="1:3">
      <c r="A132" s="4" t="s">
        <v>472</v>
      </c>
      <c r="B132" s="5" t="n">
        <v>-211</v>
      </c>
    </row>
    <row r="133" spans="1:3">
      <c r="A133" s="4" t="s">
        <v>473</v>
      </c>
      <c r="B133" s="5" t="n">
        <v>250</v>
      </c>
    </row>
    <row r="134" spans="1:3">
      <c r="A134" s="4" t="s">
        <v>474</v>
      </c>
      <c r="B134" s="5" t="n">
        <v>3713</v>
      </c>
    </row>
    <row r="135" spans="1:3">
      <c r="A135" s="4" t="s">
        <v>445</v>
      </c>
    </row>
    <row r="136" spans="1:3">
      <c r="A136" s="3" t="s">
        <v>469</v>
      </c>
    </row>
    <row r="137" spans="1:3">
      <c r="A137" s="4" t="s">
        <v>470</v>
      </c>
      <c r="B137" s="5" t="n">
        <v>867</v>
      </c>
    </row>
    <row r="138" spans="1:3">
      <c r="A138" s="4" t="s">
        <v>471</v>
      </c>
      <c r="B138" s="5" t="n">
        <v>902</v>
      </c>
    </row>
    <row r="139" spans="1:3">
      <c r="A139" s="4" t="s">
        <v>472</v>
      </c>
      <c r="B139" s="5" t="n">
        <v>-321</v>
      </c>
    </row>
    <row r="140" spans="1:3">
      <c r="A140" s="4" t="s">
        <v>473</v>
      </c>
      <c r="B140" s="5" t="n">
        <v>12</v>
      </c>
    </row>
    <row r="141" spans="1:3">
      <c r="A141" s="4" t="s">
        <v>474</v>
      </c>
      <c r="B141" s="7" t="n">
        <v>14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25</v>
      </c>
      <c r="D1" s="2" t="s">
        <v>90</v>
      </c>
      <c r="E1" s="2" t="s">
        <v>408</v>
      </c>
    </row>
    <row r="2" spans="1:5">
      <c r="A2" s="3" t="s">
        <v>409</v>
      </c>
    </row>
    <row r="3" spans="1:5">
      <c r="A3" s="4" t="s">
        <v>476</v>
      </c>
      <c r="B3" s="7" t="n">
        <v>7563088</v>
      </c>
      <c r="C3" s="7" t="n">
        <v>7557347</v>
      </c>
    </row>
    <row r="4" spans="1:5">
      <c r="A4" s="4" t="s">
        <v>44</v>
      </c>
      <c r="B4" s="5" t="n">
        <v>61104</v>
      </c>
      <c r="C4" s="5" t="n">
        <v>60939</v>
      </c>
    </row>
    <row r="5" spans="1:5">
      <c r="A5" s="4" t="s">
        <v>477</v>
      </c>
      <c r="B5" s="5" t="n">
        <v>73290</v>
      </c>
      <c r="C5" s="5" t="n">
        <v>79536</v>
      </c>
    </row>
    <row r="6" spans="1:5">
      <c r="A6" s="4" t="s">
        <v>478</v>
      </c>
      <c r="B6" s="5" t="n">
        <v>265</v>
      </c>
      <c r="C6" s="5" t="n">
        <v>649</v>
      </c>
    </row>
    <row r="7" spans="1:5">
      <c r="A7" s="4" t="s">
        <v>479</v>
      </c>
      <c r="B7" s="5" t="n">
        <v>43578</v>
      </c>
      <c r="C7" s="5" t="n">
        <v>42926</v>
      </c>
      <c r="D7" s="7" t="n">
        <v>48248</v>
      </c>
      <c r="E7" s="7" t="n">
        <v>51115</v>
      </c>
    </row>
    <row r="8" spans="1:5">
      <c r="A8" s="4" t="s">
        <v>480</v>
      </c>
      <c r="B8" s="5" t="n">
        <v>4258</v>
      </c>
      <c r="C8" s="5" t="n">
        <v>4590</v>
      </c>
    </row>
    <row r="9" spans="1:5">
      <c r="A9" s="4" t="s">
        <v>481</v>
      </c>
      <c r="B9" s="5" t="n">
        <v>422</v>
      </c>
      <c r="C9" s="5" t="n">
        <v>438</v>
      </c>
    </row>
    <row r="10" spans="1:5">
      <c r="A10" s="4" t="s">
        <v>482</v>
      </c>
      <c r="B10" s="5" t="n">
        <v>18273</v>
      </c>
      <c r="C10" s="5" t="n">
        <v>16300</v>
      </c>
      <c r="D10" s="7" t="n">
        <v>17699</v>
      </c>
    </row>
    <row r="11" spans="1:5">
      <c r="A11" s="4" t="s">
        <v>414</v>
      </c>
    </row>
    <row r="12" spans="1:5">
      <c r="A12" s="3" t="s">
        <v>409</v>
      </c>
    </row>
    <row r="13" spans="1:5">
      <c r="A13" s="4" t="s">
        <v>476</v>
      </c>
      <c r="B13" s="5" t="n">
        <v>4654568</v>
      </c>
      <c r="C13" s="5" t="n">
        <v>4686497</v>
      </c>
    </row>
    <row r="14" spans="1:5">
      <c r="A14" s="4" t="s">
        <v>44</v>
      </c>
      <c r="B14" s="5" t="n">
        <v>19897</v>
      </c>
      <c r="C14" s="5" t="n">
        <v>17887</v>
      </c>
    </row>
    <row r="15" spans="1:5">
      <c r="A15" s="4" t="s">
        <v>477</v>
      </c>
      <c r="B15" s="5" t="n">
        <v>28106</v>
      </c>
      <c r="C15" s="5" t="n">
        <v>31238</v>
      </c>
    </row>
    <row r="16" spans="1:5">
      <c r="A16" s="4" t="s">
        <v>478</v>
      </c>
      <c r="B16" s="5" t="n">
        <v>265</v>
      </c>
      <c r="C16" s="5" t="n">
        <v>85</v>
      </c>
    </row>
    <row r="17" spans="1:5">
      <c r="A17" s="4" t="s">
        <v>479</v>
      </c>
      <c r="B17" s="5" t="n">
        <v>9500</v>
      </c>
      <c r="C17" s="5" t="n">
        <v>9112</v>
      </c>
    </row>
    <row r="18" spans="1:5">
      <c r="A18" s="4" t="s">
        <v>480</v>
      </c>
      <c r="B18" s="5" t="n">
        <v>1243</v>
      </c>
      <c r="C18" s="5" t="n">
        <v>1158</v>
      </c>
    </row>
    <row r="19" spans="1:5">
      <c r="A19" s="4" t="s">
        <v>481</v>
      </c>
      <c r="B19" s="5" t="n">
        <v>0</v>
      </c>
      <c r="C19" s="5" t="n">
        <v>4</v>
      </c>
    </row>
    <row r="20" spans="1:5">
      <c r="A20" s="4" t="s">
        <v>415</v>
      </c>
    </row>
    <row r="21" spans="1:5">
      <c r="A21" s="3" t="s">
        <v>409</v>
      </c>
    </row>
    <row r="22" spans="1:5">
      <c r="A22" s="4" t="s">
        <v>476</v>
      </c>
      <c r="B22" s="5" t="n">
        <v>2706069</v>
      </c>
      <c r="C22" s="5" t="n">
        <v>2714764</v>
      </c>
    </row>
    <row r="23" spans="1:5">
      <c r="A23" s="4" t="s">
        <v>44</v>
      </c>
      <c r="B23" s="5" t="n">
        <v>4716</v>
      </c>
      <c r="C23" s="5" t="n">
        <v>4727</v>
      </c>
    </row>
    <row r="24" spans="1:5">
      <c r="A24" s="4" t="s">
        <v>477</v>
      </c>
      <c r="B24" s="5" t="n">
        <v>15480</v>
      </c>
      <c r="C24" s="5" t="n">
        <v>18264</v>
      </c>
    </row>
    <row r="25" spans="1:5">
      <c r="A25" s="4" t="s">
        <v>478</v>
      </c>
      <c r="B25" s="5" t="n">
        <v>0</v>
      </c>
      <c r="C25" s="5" t="n">
        <v>0</v>
      </c>
    </row>
    <row r="26" spans="1:5">
      <c r="A26" s="4" t="s">
        <v>479</v>
      </c>
      <c r="B26" s="5" t="n">
        <v>7717</v>
      </c>
      <c r="C26" s="5" t="n">
        <v>7299</v>
      </c>
    </row>
    <row r="27" spans="1:5">
      <c r="A27" s="4" t="s">
        <v>480</v>
      </c>
      <c r="B27" s="5" t="n">
        <v>826</v>
      </c>
      <c r="C27" s="5" t="n">
        <v>708</v>
      </c>
    </row>
    <row r="28" spans="1:5">
      <c r="A28" s="4" t="s">
        <v>481</v>
      </c>
      <c r="B28" s="5" t="n">
        <v>0</v>
      </c>
      <c r="C28" s="5" t="n">
        <v>0</v>
      </c>
    </row>
    <row r="29" spans="1:5">
      <c r="A29" s="4" t="s">
        <v>416</v>
      </c>
    </row>
    <row r="30" spans="1:5">
      <c r="A30" s="3" t="s">
        <v>409</v>
      </c>
    </row>
    <row r="31" spans="1:5">
      <c r="A31" s="4" t="s">
        <v>476</v>
      </c>
      <c r="B31" s="5" t="n">
        <v>1305394</v>
      </c>
      <c r="C31" s="5" t="n">
        <v>1328772</v>
      </c>
    </row>
    <row r="32" spans="1:5">
      <c r="A32" s="4" t="s">
        <v>44</v>
      </c>
      <c r="B32" s="5" t="n">
        <v>3921</v>
      </c>
      <c r="C32" s="5" t="n">
        <v>4533</v>
      </c>
    </row>
    <row r="33" spans="1:5">
      <c r="A33" s="4" t="s">
        <v>477</v>
      </c>
      <c r="B33" s="5" t="n">
        <v>8174</v>
      </c>
      <c r="C33" s="5" t="n">
        <v>7865</v>
      </c>
    </row>
    <row r="34" spans="1:5">
      <c r="A34" s="4" t="s">
        <v>478</v>
      </c>
      <c r="B34" s="5" t="n">
        <v>0</v>
      </c>
      <c r="C34" s="5" t="n">
        <v>0</v>
      </c>
    </row>
    <row r="35" spans="1:5">
      <c r="A35" s="4" t="s">
        <v>479</v>
      </c>
      <c r="B35" s="5" t="n">
        <v>1783</v>
      </c>
      <c r="C35" s="5" t="n">
        <v>1813</v>
      </c>
    </row>
    <row r="36" spans="1:5">
      <c r="A36" s="4" t="s">
        <v>480</v>
      </c>
      <c r="B36" s="5" t="n">
        <v>417</v>
      </c>
      <c r="C36" s="5" t="n">
        <v>450</v>
      </c>
    </row>
    <row r="37" spans="1:5">
      <c r="A37" s="4" t="s">
        <v>481</v>
      </c>
      <c r="B37" s="5" t="n">
        <v>0</v>
      </c>
      <c r="C37" s="5" t="n">
        <v>4</v>
      </c>
    </row>
    <row r="38" spans="1:5">
      <c r="A38" s="4" t="s">
        <v>417</v>
      </c>
    </row>
    <row r="39" spans="1:5">
      <c r="A39" s="3" t="s">
        <v>409</v>
      </c>
    </row>
    <row r="40" spans="1:5">
      <c r="A40" s="4" t="s">
        <v>476</v>
      </c>
      <c r="B40" s="5" t="n">
        <v>643105</v>
      </c>
      <c r="C40" s="5" t="n">
        <v>642961</v>
      </c>
    </row>
    <row r="41" spans="1:5">
      <c r="A41" s="4" t="s">
        <v>44</v>
      </c>
      <c r="B41" s="5" t="n">
        <v>11260</v>
      </c>
      <c r="C41" s="5" t="n">
        <v>8627</v>
      </c>
    </row>
    <row r="42" spans="1:5">
      <c r="A42" s="4" t="s">
        <v>477</v>
      </c>
      <c r="B42" s="5" t="n">
        <v>4452</v>
      </c>
      <c r="C42" s="5" t="n">
        <v>5109</v>
      </c>
    </row>
    <row r="43" spans="1:5">
      <c r="A43" s="4" t="s">
        <v>478</v>
      </c>
      <c r="B43" s="5" t="n">
        <v>265</v>
      </c>
      <c r="C43" s="5" t="n">
        <v>85</v>
      </c>
    </row>
    <row r="44" spans="1:5">
      <c r="A44" s="4" t="s">
        <v>479</v>
      </c>
      <c r="B44" s="5" t="n">
        <v>0</v>
      </c>
      <c r="C44" s="5" t="n">
        <v>0</v>
      </c>
    </row>
    <row r="45" spans="1:5">
      <c r="A45" s="4" t="s">
        <v>480</v>
      </c>
      <c r="B45" s="5" t="n">
        <v>0</v>
      </c>
      <c r="C45" s="5" t="n">
        <v>0</v>
      </c>
    </row>
    <row r="46" spans="1:5">
      <c r="A46" s="4" t="s">
        <v>481</v>
      </c>
      <c r="B46" s="5" t="n">
        <v>0</v>
      </c>
      <c r="C46" s="5" t="n">
        <v>0</v>
      </c>
    </row>
    <row r="47" spans="1:5">
      <c r="A47" s="4" t="s">
        <v>418</v>
      </c>
    </row>
    <row r="48" spans="1:5">
      <c r="A48" s="3" t="s">
        <v>409</v>
      </c>
    </row>
    <row r="49" spans="1:5">
      <c r="A49" s="4" t="s">
        <v>476</v>
      </c>
      <c r="B49" s="5" t="n">
        <v>2908520</v>
      </c>
      <c r="C49" s="5" t="n">
        <v>2870850</v>
      </c>
    </row>
    <row r="50" spans="1:5">
      <c r="A50" s="4" t="s">
        <v>44</v>
      </c>
      <c r="B50" s="5" t="n">
        <v>41207</v>
      </c>
      <c r="C50" s="5" t="n">
        <v>43052</v>
      </c>
    </row>
    <row r="51" spans="1:5">
      <c r="A51" s="4" t="s">
        <v>477</v>
      </c>
      <c r="B51" s="5" t="n">
        <v>45184</v>
      </c>
      <c r="C51" s="5" t="n">
        <v>48298</v>
      </c>
    </row>
    <row r="52" spans="1:5">
      <c r="A52" s="4" t="s">
        <v>478</v>
      </c>
      <c r="B52" s="5" t="n">
        <v>0</v>
      </c>
      <c r="C52" s="5" t="n">
        <v>564</v>
      </c>
    </row>
    <row r="53" spans="1:5">
      <c r="A53" s="4" t="s">
        <v>479</v>
      </c>
      <c r="B53" s="5" t="n">
        <v>34078</v>
      </c>
      <c r="C53" s="5" t="n">
        <v>33814</v>
      </c>
    </row>
    <row r="54" spans="1:5">
      <c r="A54" s="4" t="s">
        <v>480</v>
      </c>
      <c r="B54" s="5" t="n">
        <v>3015</v>
      </c>
      <c r="C54" s="5" t="n">
        <v>3432</v>
      </c>
    </row>
    <row r="55" spans="1:5">
      <c r="A55" s="4" t="s">
        <v>481</v>
      </c>
      <c r="B55" s="5" t="n">
        <v>422</v>
      </c>
      <c r="C55" s="5" t="n">
        <v>434</v>
      </c>
    </row>
    <row r="56" spans="1:5">
      <c r="A56" s="4" t="s">
        <v>419</v>
      </c>
    </row>
    <row r="57" spans="1:5">
      <c r="A57" s="3" t="s">
        <v>409</v>
      </c>
    </row>
    <row r="58" spans="1:5">
      <c r="A58" s="4" t="s">
        <v>476</v>
      </c>
      <c r="B58" s="5" t="n">
        <v>2378474</v>
      </c>
      <c r="C58" s="5" t="n">
        <v>2342089</v>
      </c>
    </row>
    <row r="59" spans="1:5">
      <c r="A59" s="4" t="s">
        <v>44</v>
      </c>
      <c r="B59" s="5" t="n">
        <v>24348</v>
      </c>
      <c r="C59" s="5" t="n">
        <v>26675</v>
      </c>
    </row>
    <row r="60" spans="1:5">
      <c r="A60" s="4" t="s">
        <v>477</v>
      </c>
      <c r="B60" s="5" t="n">
        <v>36754</v>
      </c>
      <c r="C60" s="5" t="n">
        <v>38724</v>
      </c>
    </row>
    <row r="61" spans="1:5">
      <c r="A61" s="4" t="s">
        <v>478</v>
      </c>
      <c r="B61" s="5" t="n">
        <v>0</v>
      </c>
      <c r="C61" s="5" t="n">
        <v>564</v>
      </c>
    </row>
    <row r="62" spans="1:5">
      <c r="A62" s="4" t="s">
        <v>479</v>
      </c>
      <c r="B62" s="5" t="n">
        <v>26622</v>
      </c>
      <c r="C62" s="5" t="n">
        <v>24483</v>
      </c>
    </row>
    <row r="63" spans="1:5">
      <c r="A63" s="4" t="s">
        <v>480</v>
      </c>
      <c r="B63" s="5" t="n">
        <v>2052</v>
      </c>
      <c r="C63" s="5" t="n">
        <v>2072</v>
      </c>
    </row>
    <row r="64" spans="1:5">
      <c r="A64" s="4" t="s">
        <v>481</v>
      </c>
      <c r="B64" s="5" t="n">
        <v>345</v>
      </c>
      <c r="C64" s="5" t="n">
        <v>417</v>
      </c>
    </row>
    <row r="65" spans="1:5">
      <c r="A65" s="4" t="s">
        <v>420</v>
      </c>
    </row>
    <row r="66" spans="1:5">
      <c r="A66" s="3" t="s">
        <v>409</v>
      </c>
    </row>
    <row r="67" spans="1:5">
      <c r="A67" s="4" t="s">
        <v>476</v>
      </c>
      <c r="B67" s="5" t="n">
        <v>530046</v>
      </c>
      <c r="C67" s="5" t="n">
        <v>528761</v>
      </c>
    </row>
    <row r="68" spans="1:5">
      <c r="A68" s="4" t="s">
        <v>44</v>
      </c>
      <c r="B68" s="5" t="n">
        <v>16859</v>
      </c>
      <c r="C68" s="5" t="n">
        <v>16377</v>
      </c>
    </row>
    <row r="69" spans="1:5">
      <c r="A69" s="4" t="s">
        <v>477</v>
      </c>
      <c r="B69" s="5" t="n">
        <v>8430</v>
      </c>
      <c r="C69" s="5" t="n">
        <v>9574</v>
      </c>
    </row>
    <row r="70" spans="1:5">
      <c r="A70" s="4" t="s">
        <v>478</v>
      </c>
      <c r="B70" s="5" t="n">
        <v>0</v>
      </c>
      <c r="C70" s="5" t="n">
        <v>0</v>
      </c>
    </row>
    <row r="71" spans="1:5">
      <c r="A71" s="4" t="s">
        <v>479</v>
      </c>
      <c r="B71" s="5" t="n">
        <v>7456</v>
      </c>
      <c r="C71" s="5" t="n">
        <v>9331</v>
      </c>
    </row>
    <row r="72" spans="1:5">
      <c r="A72" s="4" t="s">
        <v>480</v>
      </c>
      <c r="B72" s="5" t="n">
        <v>963</v>
      </c>
      <c r="C72" s="5" t="n">
        <v>1360</v>
      </c>
    </row>
    <row r="73" spans="1:5">
      <c r="A73" s="4" t="s">
        <v>481</v>
      </c>
      <c r="B73" s="7" t="n">
        <v>77</v>
      </c>
      <c r="C73" s="7" t="n">
        <v>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4</v>
      </c>
    </row>
    <row r="3" spans="1:3">
      <c r="A3" s="4" t="s">
        <v>485</v>
      </c>
      <c r="B3" s="7" t="n">
        <v>7563088</v>
      </c>
      <c r="C3" s="7" t="n">
        <v>7557347</v>
      </c>
    </row>
    <row r="4" spans="1:3">
      <c r="A4" s="4" t="s">
        <v>486</v>
      </c>
      <c r="B4" s="5" t="n">
        <v>101887</v>
      </c>
      <c r="C4" s="5" t="n">
        <v>121594</v>
      </c>
    </row>
    <row r="5" spans="1:3">
      <c r="A5" s="4" t="s">
        <v>487</v>
      </c>
      <c r="B5" s="5" t="n">
        <v>2603</v>
      </c>
      <c r="C5" s="5" t="n">
        <v>2824</v>
      </c>
    </row>
    <row r="6" spans="1:3">
      <c r="A6" s="4" t="s">
        <v>488</v>
      </c>
    </row>
    <row r="7" spans="1:3">
      <c r="A7" s="3" t="s">
        <v>484</v>
      </c>
    </row>
    <row r="8" spans="1:3">
      <c r="A8" s="4" t="s">
        <v>486</v>
      </c>
      <c r="B8" s="5" t="n">
        <v>47709</v>
      </c>
      <c r="C8" s="5" t="n">
        <v>48005</v>
      </c>
    </row>
    <row r="9" spans="1:3">
      <c r="A9" s="4" t="s">
        <v>414</v>
      </c>
    </row>
    <row r="10" spans="1:3">
      <c r="A10" s="3" t="s">
        <v>484</v>
      </c>
    </row>
    <row r="11" spans="1:3">
      <c r="A11" s="4" t="s">
        <v>485</v>
      </c>
      <c r="B11" s="5" t="n">
        <v>4654568</v>
      </c>
      <c r="C11" s="5" t="n">
        <v>4686497</v>
      </c>
    </row>
    <row r="12" spans="1:3">
      <c r="A12" s="4" t="s">
        <v>415</v>
      </c>
    </row>
    <row r="13" spans="1:3">
      <c r="A13" s="3" t="s">
        <v>484</v>
      </c>
    </row>
    <row r="14" spans="1:3">
      <c r="A14" s="4" t="s">
        <v>485</v>
      </c>
      <c r="B14" s="5" t="n">
        <v>2706069</v>
      </c>
      <c r="C14" s="5" t="n">
        <v>2714764</v>
      </c>
    </row>
    <row r="15" spans="1:3">
      <c r="A15" s="4" t="s">
        <v>416</v>
      </c>
    </row>
    <row r="16" spans="1:3">
      <c r="A16" s="3" t="s">
        <v>484</v>
      </c>
    </row>
    <row r="17" spans="1:3">
      <c r="A17" s="4" t="s">
        <v>485</v>
      </c>
      <c r="B17" s="5" t="n">
        <v>1305394</v>
      </c>
      <c r="C17" s="5" t="n">
        <v>1328772</v>
      </c>
    </row>
    <row r="18" spans="1:3">
      <c r="A18" s="4" t="s">
        <v>417</v>
      </c>
    </row>
    <row r="19" spans="1:3">
      <c r="A19" s="3" t="s">
        <v>484</v>
      </c>
    </row>
    <row r="20" spans="1:3">
      <c r="A20" s="4" t="s">
        <v>485</v>
      </c>
      <c r="B20" s="5" t="n">
        <v>643105</v>
      </c>
      <c r="C20" s="5" t="n">
        <v>642961</v>
      </c>
    </row>
    <row r="21" spans="1:3">
      <c r="A21" s="4" t="s">
        <v>418</v>
      </c>
    </row>
    <row r="22" spans="1:3">
      <c r="A22" s="3" t="s">
        <v>484</v>
      </c>
    </row>
    <row r="23" spans="1:3">
      <c r="A23" s="4" t="s">
        <v>485</v>
      </c>
      <c r="B23" s="5" t="n">
        <v>2908520</v>
      </c>
      <c r="C23" s="5" t="n">
        <v>2870850</v>
      </c>
    </row>
    <row r="24" spans="1:3">
      <c r="A24" s="4" t="s">
        <v>419</v>
      </c>
    </row>
    <row r="25" spans="1:3">
      <c r="A25" s="3" t="s">
        <v>484</v>
      </c>
    </row>
    <row r="26" spans="1:3">
      <c r="A26" s="4" t="s">
        <v>485</v>
      </c>
      <c r="B26" s="5" t="n">
        <v>2378474</v>
      </c>
      <c r="C26" s="5" t="n">
        <v>2342089</v>
      </c>
    </row>
    <row r="27" spans="1:3">
      <c r="A27" s="4" t="s">
        <v>420</v>
      </c>
    </row>
    <row r="28" spans="1:3">
      <c r="A28" s="3" t="s">
        <v>484</v>
      </c>
    </row>
    <row r="29" spans="1:3">
      <c r="A29" s="4" t="s">
        <v>485</v>
      </c>
      <c r="B29" s="7" t="n">
        <v>530046</v>
      </c>
      <c r="C29" s="7" t="n">
        <v>5287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1</v>
      </c>
      <c r="C1" s="2" t="s">
        <v>452</v>
      </c>
    </row>
    <row r="2" spans="1:3">
      <c r="B2" s="2" t="s">
        <v>2</v>
      </c>
      <c r="C2" s="2" t="s">
        <v>25</v>
      </c>
    </row>
    <row r="3" spans="1:3">
      <c r="A3" s="3" t="s">
        <v>457</v>
      </c>
    </row>
    <row r="4" spans="1:3">
      <c r="A4" s="4" t="s">
        <v>477</v>
      </c>
      <c r="B4" s="7" t="n">
        <v>73290</v>
      </c>
      <c r="C4" s="7" t="n">
        <v>79536</v>
      </c>
    </row>
    <row r="5" spans="1:3">
      <c r="A5" s="4" t="s">
        <v>490</v>
      </c>
      <c r="B5" s="5" t="n">
        <v>99895</v>
      </c>
      <c r="C5" s="5" t="n">
        <v>108061</v>
      </c>
    </row>
    <row r="6" spans="1:3">
      <c r="A6" s="4" t="s">
        <v>458</v>
      </c>
      <c r="B6" s="5" t="n">
        <v>105836</v>
      </c>
      <c r="C6" s="5" t="n">
        <v>118675</v>
      </c>
    </row>
    <row r="7" spans="1:3">
      <c r="A7" s="4" t="s">
        <v>491</v>
      </c>
      <c r="B7" s="5" t="n">
        <v>1097</v>
      </c>
      <c r="C7" s="5" t="n">
        <v>5596</v>
      </c>
    </row>
    <row r="8" spans="1:3">
      <c r="A8" s="4" t="s">
        <v>414</v>
      </c>
    </row>
    <row r="9" spans="1:3">
      <c r="A9" s="3" t="s">
        <v>457</v>
      </c>
    </row>
    <row r="10" spans="1:3">
      <c r="A10" s="4" t="s">
        <v>477</v>
      </c>
      <c r="B10" s="5" t="n">
        <v>28106</v>
      </c>
      <c r="C10" s="5" t="n">
        <v>31238</v>
      </c>
    </row>
    <row r="11" spans="1:3">
      <c r="A11" s="4" t="s">
        <v>490</v>
      </c>
      <c r="B11" s="5" t="n">
        <v>36233</v>
      </c>
      <c r="C11" s="5" t="n">
        <v>38606</v>
      </c>
    </row>
    <row r="12" spans="1:3">
      <c r="A12" s="4" t="s">
        <v>458</v>
      </c>
      <c r="B12" s="5" t="n">
        <v>38180</v>
      </c>
      <c r="C12" s="5" t="n">
        <v>37420</v>
      </c>
    </row>
    <row r="13" spans="1:3">
      <c r="A13" s="4" t="s">
        <v>491</v>
      </c>
      <c r="B13" s="5" t="n">
        <v>394</v>
      </c>
      <c r="C13" s="5" t="n">
        <v>1741</v>
      </c>
    </row>
    <row r="14" spans="1:3">
      <c r="A14" s="4" t="s">
        <v>415</v>
      </c>
    </row>
    <row r="15" spans="1:3">
      <c r="A15" s="3" t="s">
        <v>457</v>
      </c>
    </row>
    <row r="16" spans="1:3">
      <c r="A16" s="4" t="s">
        <v>477</v>
      </c>
      <c r="B16" s="5" t="n">
        <v>15480</v>
      </c>
      <c r="C16" s="5" t="n">
        <v>18264</v>
      </c>
    </row>
    <row r="17" spans="1:3">
      <c r="A17" s="4" t="s">
        <v>490</v>
      </c>
      <c r="B17" s="5" t="n">
        <v>22191</v>
      </c>
      <c r="C17" s="5" t="n">
        <v>24193</v>
      </c>
    </row>
    <row r="18" spans="1:3">
      <c r="A18" s="4" t="s">
        <v>458</v>
      </c>
      <c r="B18" s="5" t="n">
        <v>23590</v>
      </c>
      <c r="C18" s="5" t="n">
        <v>24483</v>
      </c>
    </row>
    <row r="19" spans="1:3">
      <c r="A19" s="4" t="s">
        <v>491</v>
      </c>
      <c r="B19" s="5" t="n">
        <v>231</v>
      </c>
      <c r="C19" s="5" t="n">
        <v>1079</v>
      </c>
    </row>
    <row r="20" spans="1:3">
      <c r="A20" s="4" t="s">
        <v>416</v>
      </c>
    </row>
    <row r="21" spans="1:3">
      <c r="A21" s="3" t="s">
        <v>457</v>
      </c>
    </row>
    <row r="22" spans="1:3">
      <c r="A22" s="4" t="s">
        <v>477</v>
      </c>
      <c r="B22" s="5" t="n">
        <v>8174</v>
      </c>
      <c r="C22" s="5" t="n">
        <v>7865</v>
      </c>
    </row>
    <row r="23" spans="1:3">
      <c r="A23" s="4" t="s">
        <v>490</v>
      </c>
      <c r="B23" s="5" t="n">
        <v>9590</v>
      </c>
      <c r="C23" s="5" t="n">
        <v>9304</v>
      </c>
    </row>
    <row r="24" spans="1:3">
      <c r="A24" s="4" t="s">
        <v>458</v>
      </c>
      <c r="B24" s="5" t="n">
        <v>9578</v>
      </c>
      <c r="C24" s="5" t="n">
        <v>9234</v>
      </c>
    </row>
    <row r="25" spans="1:3">
      <c r="A25" s="4" t="s">
        <v>491</v>
      </c>
      <c r="B25" s="5" t="n">
        <v>111</v>
      </c>
      <c r="C25" s="5" t="n">
        <v>496</v>
      </c>
    </row>
    <row r="26" spans="1:3">
      <c r="A26" s="4" t="s">
        <v>417</v>
      </c>
    </row>
    <row r="27" spans="1:3">
      <c r="A27" s="3" t="s">
        <v>457</v>
      </c>
    </row>
    <row r="28" spans="1:3">
      <c r="A28" s="4" t="s">
        <v>477</v>
      </c>
      <c r="B28" s="5" t="n">
        <v>4452</v>
      </c>
      <c r="C28" s="5" t="n">
        <v>5109</v>
      </c>
    </row>
    <row r="29" spans="1:3">
      <c r="A29" s="4" t="s">
        <v>490</v>
      </c>
      <c r="B29" s="5" t="n">
        <v>4452</v>
      </c>
      <c r="C29" s="5" t="n">
        <v>5109</v>
      </c>
    </row>
    <row r="30" spans="1:3">
      <c r="A30" s="4" t="s">
        <v>458</v>
      </c>
      <c r="B30" s="5" t="n">
        <v>5012</v>
      </c>
      <c r="C30" s="5" t="n">
        <v>3703</v>
      </c>
    </row>
    <row r="31" spans="1:3">
      <c r="A31" s="4" t="s">
        <v>491</v>
      </c>
      <c r="B31" s="5" t="n">
        <v>52</v>
      </c>
      <c r="C31" s="5" t="n">
        <v>166</v>
      </c>
    </row>
    <row r="32" spans="1:3">
      <c r="A32" s="4" t="s">
        <v>418</v>
      </c>
    </row>
    <row r="33" spans="1:3">
      <c r="A33" s="3" t="s">
        <v>457</v>
      </c>
    </row>
    <row r="34" spans="1:3">
      <c r="A34" s="4" t="s">
        <v>477</v>
      </c>
      <c r="B34" s="5" t="n">
        <v>45184</v>
      </c>
      <c r="C34" s="5" t="n">
        <v>48298</v>
      </c>
    </row>
    <row r="35" spans="1:3">
      <c r="A35" s="4" t="s">
        <v>490</v>
      </c>
      <c r="B35" s="5" t="n">
        <v>63662</v>
      </c>
      <c r="C35" s="5" t="n">
        <v>69455</v>
      </c>
    </row>
    <row r="36" spans="1:3">
      <c r="A36" s="4" t="s">
        <v>458</v>
      </c>
      <c r="B36" s="5" t="n">
        <v>67656</v>
      </c>
      <c r="C36" s="5" t="n">
        <v>81255</v>
      </c>
    </row>
    <row r="37" spans="1:3">
      <c r="A37" s="4" t="s">
        <v>491</v>
      </c>
      <c r="B37" s="5" t="n">
        <v>703</v>
      </c>
      <c r="C37" s="5" t="n">
        <v>3855</v>
      </c>
    </row>
    <row r="38" spans="1:3">
      <c r="A38" s="4" t="s">
        <v>419</v>
      </c>
    </row>
    <row r="39" spans="1:3">
      <c r="A39" s="3" t="s">
        <v>457</v>
      </c>
    </row>
    <row r="40" spans="1:3">
      <c r="A40" s="4" t="s">
        <v>477</v>
      </c>
      <c r="B40" s="5" t="n">
        <v>36754</v>
      </c>
      <c r="C40" s="5" t="n">
        <v>38724</v>
      </c>
    </row>
    <row r="41" spans="1:3">
      <c r="A41" s="4" t="s">
        <v>490</v>
      </c>
      <c r="B41" s="5" t="n">
        <v>51226</v>
      </c>
      <c r="C41" s="5" t="n">
        <v>53928</v>
      </c>
    </row>
    <row r="42" spans="1:3">
      <c r="A42" s="4" t="s">
        <v>458</v>
      </c>
      <c r="B42" s="5" t="n">
        <v>54273</v>
      </c>
      <c r="C42" s="5" t="n">
        <v>64350</v>
      </c>
    </row>
    <row r="43" spans="1:3">
      <c r="A43" s="4" t="s">
        <v>491</v>
      </c>
      <c r="B43" s="5" t="n">
        <v>468</v>
      </c>
      <c r="C43" s="5" t="n">
        <v>2864</v>
      </c>
    </row>
    <row r="44" spans="1:3">
      <c r="A44" s="4" t="s">
        <v>420</v>
      </c>
    </row>
    <row r="45" spans="1:3">
      <c r="A45" s="3" t="s">
        <v>457</v>
      </c>
    </row>
    <row r="46" spans="1:3">
      <c r="A46" s="4" t="s">
        <v>477</v>
      </c>
      <c r="B46" s="5" t="n">
        <v>8430</v>
      </c>
      <c r="C46" s="5" t="n">
        <v>9574</v>
      </c>
    </row>
    <row r="47" spans="1:3">
      <c r="A47" s="4" t="s">
        <v>490</v>
      </c>
      <c r="B47" s="5" t="n">
        <v>12436</v>
      </c>
      <c r="C47" s="5" t="n">
        <v>15527</v>
      </c>
    </row>
    <row r="48" spans="1:3">
      <c r="A48" s="4" t="s">
        <v>458</v>
      </c>
      <c r="B48" s="5" t="n">
        <v>13383</v>
      </c>
      <c r="C48" s="5" t="n">
        <v>16905</v>
      </c>
    </row>
    <row r="49" spans="1:3">
      <c r="A49" s="4" t="s">
        <v>491</v>
      </c>
      <c r="B49" s="5" t="n">
        <v>235</v>
      </c>
      <c r="C49" s="5" t="n">
        <v>991</v>
      </c>
    </row>
    <row r="50" spans="1:3">
      <c r="A50" s="4" t="s">
        <v>488</v>
      </c>
    </row>
    <row r="51" spans="1:3">
      <c r="A51" s="3" t="s">
        <v>457</v>
      </c>
    </row>
    <row r="52" spans="1:3">
      <c r="A52" s="4" t="s">
        <v>477</v>
      </c>
      <c r="B52" s="5" t="n">
        <v>45105</v>
      </c>
      <c r="C52" s="5" t="n">
        <v>45181</v>
      </c>
    </row>
    <row r="53" spans="1:3">
      <c r="A53" s="4" t="s">
        <v>492</v>
      </c>
    </row>
    <row r="54" spans="1:3">
      <c r="A54" s="3" t="s">
        <v>457</v>
      </c>
    </row>
    <row r="55" spans="1:3">
      <c r="A55" s="4" t="s">
        <v>477</v>
      </c>
      <c r="B55" s="5" t="n">
        <v>21464</v>
      </c>
      <c r="C55" s="5" t="n">
        <v>22544</v>
      </c>
    </row>
    <row r="56" spans="1:3">
      <c r="A56" s="4" t="s">
        <v>493</v>
      </c>
    </row>
    <row r="57" spans="1:3">
      <c r="A57" s="3" t="s">
        <v>457</v>
      </c>
    </row>
    <row r="58" spans="1:3">
      <c r="A58" s="4" t="s">
        <v>477</v>
      </c>
      <c r="B58" s="5" t="n">
        <v>11911</v>
      </c>
      <c r="C58" s="5" t="n">
        <v>13169</v>
      </c>
    </row>
    <row r="59" spans="1:3">
      <c r="A59" s="4" t="s">
        <v>494</v>
      </c>
    </row>
    <row r="60" spans="1:3">
      <c r="A60" s="3" t="s">
        <v>457</v>
      </c>
    </row>
    <row r="61" spans="1:3">
      <c r="A61" s="4" t="s">
        <v>477</v>
      </c>
      <c r="B61" s="5" t="n">
        <v>6194</v>
      </c>
      <c r="C61" s="5" t="n">
        <v>5552</v>
      </c>
    </row>
    <row r="62" spans="1:3">
      <c r="A62" s="4" t="s">
        <v>495</v>
      </c>
    </row>
    <row r="63" spans="1:3">
      <c r="A63" s="3" t="s">
        <v>457</v>
      </c>
    </row>
    <row r="64" spans="1:3">
      <c r="A64" s="4" t="s">
        <v>477</v>
      </c>
      <c r="B64" s="5" t="n">
        <v>3359</v>
      </c>
      <c r="C64" s="5" t="n">
        <v>3823</v>
      </c>
    </row>
    <row r="65" spans="1:3">
      <c r="A65" s="4" t="s">
        <v>496</v>
      </c>
    </row>
    <row r="66" spans="1:3">
      <c r="A66" s="3" t="s">
        <v>457</v>
      </c>
    </row>
    <row r="67" spans="1:3">
      <c r="A67" s="4" t="s">
        <v>477</v>
      </c>
      <c r="B67" s="5" t="n">
        <v>23641</v>
      </c>
      <c r="C67" s="5" t="n">
        <v>22637</v>
      </c>
    </row>
    <row r="68" spans="1:3">
      <c r="A68" s="4" t="s">
        <v>497</v>
      </c>
    </row>
    <row r="69" spans="1:3">
      <c r="A69" s="3" t="s">
        <v>457</v>
      </c>
    </row>
    <row r="70" spans="1:3">
      <c r="A70" s="4" t="s">
        <v>477</v>
      </c>
      <c r="B70" s="5" t="n">
        <v>20897</v>
      </c>
      <c r="C70" s="5" t="n">
        <v>19264</v>
      </c>
    </row>
    <row r="71" spans="1:3">
      <c r="A71" s="4" t="s">
        <v>498</v>
      </c>
    </row>
    <row r="72" spans="1:3">
      <c r="A72" s="3" t="s">
        <v>457</v>
      </c>
    </row>
    <row r="73" spans="1:3">
      <c r="A73" s="4" t="s">
        <v>477</v>
      </c>
      <c r="B73" s="5" t="n">
        <v>2744</v>
      </c>
      <c r="C73" s="5" t="n">
        <v>3373</v>
      </c>
    </row>
    <row r="74" spans="1:3">
      <c r="A74" s="4" t="s">
        <v>499</v>
      </c>
    </row>
    <row r="75" spans="1:3">
      <c r="A75" s="3" t="s">
        <v>457</v>
      </c>
    </row>
    <row r="76" spans="1:3">
      <c r="A76" s="4" t="s">
        <v>477</v>
      </c>
      <c r="B76" s="5" t="n">
        <v>28185</v>
      </c>
      <c r="C76" s="5" t="n">
        <v>34355</v>
      </c>
    </row>
    <row r="77" spans="1:3">
      <c r="A77" s="4" t="s">
        <v>500</v>
      </c>
      <c r="B77" s="5" t="n">
        <v>4493</v>
      </c>
      <c r="C77" s="5" t="n">
        <v>6459</v>
      </c>
    </row>
    <row r="78" spans="1:3">
      <c r="A78" s="4" t="s">
        <v>501</v>
      </c>
      <c r="B78" s="5" t="n">
        <v>22112</v>
      </c>
      <c r="C78" s="5" t="n">
        <v>22066</v>
      </c>
    </row>
    <row r="79" spans="1:3">
      <c r="A79" s="4" t="s">
        <v>502</v>
      </c>
    </row>
    <row r="80" spans="1:3">
      <c r="A80" s="3" t="s">
        <v>457</v>
      </c>
    </row>
    <row r="81" spans="1:3">
      <c r="A81" s="4" t="s">
        <v>477</v>
      </c>
      <c r="B81" s="5" t="n">
        <v>6642</v>
      </c>
      <c r="C81" s="5" t="n">
        <v>8694</v>
      </c>
    </row>
    <row r="82" spans="1:3">
      <c r="A82" s="4" t="s">
        <v>500</v>
      </c>
      <c r="B82" s="5" t="n">
        <v>0</v>
      </c>
      <c r="C82" s="5" t="n">
        <v>0</v>
      </c>
    </row>
    <row r="83" spans="1:3">
      <c r="A83" s="4" t="s">
        <v>501</v>
      </c>
      <c r="B83" s="5" t="n">
        <v>8127</v>
      </c>
      <c r="C83" s="5" t="n">
        <v>7368</v>
      </c>
    </row>
    <row r="84" spans="1:3">
      <c r="A84" s="4" t="s">
        <v>503</v>
      </c>
    </row>
    <row r="85" spans="1:3">
      <c r="A85" s="3" t="s">
        <v>457</v>
      </c>
    </row>
    <row r="86" spans="1:3">
      <c r="A86" s="4" t="s">
        <v>477</v>
      </c>
      <c r="B86" s="5" t="n">
        <v>3569</v>
      </c>
      <c r="C86" s="5" t="n">
        <v>5095</v>
      </c>
    </row>
    <row r="87" spans="1:3">
      <c r="A87" s="4" t="s">
        <v>500</v>
      </c>
      <c r="B87" s="5" t="n">
        <v>0</v>
      </c>
      <c r="C87" s="5" t="n">
        <v>0</v>
      </c>
    </row>
    <row r="88" spans="1:3">
      <c r="A88" s="4" t="s">
        <v>501</v>
      </c>
      <c r="B88" s="5" t="n">
        <v>6711</v>
      </c>
      <c r="C88" s="5" t="n">
        <v>5929</v>
      </c>
    </row>
    <row r="89" spans="1:3">
      <c r="A89" s="4" t="s">
        <v>504</v>
      </c>
    </row>
    <row r="90" spans="1:3">
      <c r="A90" s="3" t="s">
        <v>457</v>
      </c>
    </row>
    <row r="91" spans="1:3">
      <c r="A91" s="4" t="s">
        <v>477</v>
      </c>
      <c r="B91" s="5" t="n">
        <v>1980</v>
      </c>
      <c r="C91" s="5" t="n">
        <v>2313</v>
      </c>
    </row>
    <row r="92" spans="1:3">
      <c r="A92" s="4" t="s">
        <v>500</v>
      </c>
      <c r="B92" s="5" t="n">
        <v>0</v>
      </c>
      <c r="C92" s="5" t="n">
        <v>0</v>
      </c>
    </row>
    <row r="93" spans="1:3">
      <c r="A93" s="4" t="s">
        <v>501</v>
      </c>
      <c r="B93" s="5" t="n">
        <v>1416</v>
      </c>
      <c r="C93" s="5" t="n">
        <v>1439</v>
      </c>
    </row>
    <row r="94" spans="1:3">
      <c r="A94" s="4" t="s">
        <v>505</v>
      </c>
    </row>
    <row r="95" spans="1:3">
      <c r="A95" s="3" t="s">
        <v>457</v>
      </c>
    </row>
    <row r="96" spans="1:3">
      <c r="A96" s="4" t="s">
        <v>477</v>
      </c>
      <c r="B96" s="5" t="n">
        <v>1093</v>
      </c>
      <c r="C96" s="5" t="n">
        <v>1286</v>
      </c>
    </row>
    <row r="97" spans="1:3">
      <c r="A97" s="4" t="s">
        <v>500</v>
      </c>
      <c r="B97" s="5" t="n">
        <v>0</v>
      </c>
      <c r="C97" s="5" t="n">
        <v>0</v>
      </c>
    </row>
    <row r="98" spans="1:3">
      <c r="A98" s="4" t="s">
        <v>501</v>
      </c>
      <c r="B98" s="4" t="s">
        <v>506</v>
      </c>
      <c r="C98" s="5" t="n">
        <v>0</v>
      </c>
    </row>
    <row r="99" spans="1:3">
      <c r="A99" s="4" t="s">
        <v>507</v>
      </c>
    </row>
    <row r="100" spans="1:3">
      <c r="A100" s="3" t="s">
        <v>457</v>
      </c>
    </row>
    <row r="101" spans="1:3">
      <c r="A101" s="4" t="s">
        <v>477</v>
      </c>
      <c r="B101" s="5" t="n">
        <v>21543</v>
      </c>
      <c r="C101" s="5" t="n">
        <v>25661</v>
      </c>
    </row>
    <row r="102" spans="1:3">
      <c r="A102" s="4" t="s">
        <v>500</v>
      </c>
      <c r="B102" s="5" t="n">
        <v>4493</v>
      </c>
      <c r="C102" s="5" t="n">
        <v>6459</v>
      </c>
    </row>
    <row r="103" spans="1:3">
      <c r="A103" s="4" t="s">
        <v>501</v>
      </c>
      <c r="B103" s="5" t="n">
        <v>13985</v>
      </c>
      <c r="C103" s="5" t="n">
        <v>14698</v>
      </c>
    </row>
    <row r="104" spans="1:3">
      <c r="A104" s="4" t="s">
        <v>508</v>
      </c>
    </row>
    <row r="105" spans="1:3">
      <c r="A105" s="3" t="s">
        <v>457</v>
      </c>
    </row>
    <row r="106" spans="1:3">
      <c r="A106" s="4" t="s">
        <v>477</v>
      </c>
      <c r="B106" s="5" t="n">
        <v>15857</v>
      </c>
      <c r="C106" s="5" t="n">
        <v>19460</v>
      </c>
    </row>
    <row r="107" spans="1:3">
      <c r="A107" s="4" t="s">
        <v>500</v>
      </c>
      <c r="B107" s="5" t="n">
        <v>3469</v>
      </c>
      <c r="C107" s="5" t="n">
        <v>3622</v>
      </c>
    </row>
    <row r="108" spans="1:3">
      <c r="A108" s="4" t="s">
        <v>501</v>
      </c>
      <c r="B108" s="5" t="n">
        <v>11003</v>
      </c>
      <c r="C108" s="5" t="n">
        <v>11582</v>
      </c>
    </row>
    <row r="109" spans="1:3">
      <c r="A109" s="4" t="s">
        <v>509</v>
      </c>
    </row>
    <row r="110" spans="1:3">
      <c r="A110" s="3" t="s">
        <v>457</v>
      </c>
    </row>
    <row r="111" spans="1:3">
      <c r="A111" s="4" t="s">
        <v>477</v>
      </c>
      <c r="B111" s="5" t="n">
        <v>5686</v>
      </c>
      <c r="C111" s="5" t="n">
        <v>6201</v>
      </c>
    </row>
    <row r="112" spans="1:3">
      <c r="A112" s="4" t="s">
        <v>500</v>
      </c>
      <c r="B112" s="5" t="n">
        <v>1024</v>
      </c>
      <c r="C112" s="5" t="n">
        <v>2837</v>
      </c>
    </row>
    <row r="113" spans="1:3">
      <c r="A113" s="4" t="s">
        <v>501</v>
      </c>
      <c r="B113" s="7" t="n">
        <v>2982</v>
      </c>
      <c r="C113" s="7" t="n">
        <v>31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511</v>
      </c>
    </row>
    <row r="3" spans="1:3">
      <c r="A3" s="4" t="s">
        <v>512</v>
      </c>
      <c r="B3" s="7" t="n">
        <v>7508145</v>
      </c>
      <c r="C3" s="7" t="n">
        <v>7503912</v>
      </c>
    </row>
    <row r="4" spans="1:3">
      <c r="A4" s="4" t="s">
        <v>513</v>
      </c>
      <c r="B4" s="5" t="n">
        <v>54943</v>
      </c>
      <c r="C4" s="5" t="n">
        <v>53435</v>
      </c>
    </row>
    <row r="5" spans="1:3">
      <c r="A5" s="4" t="s">
        <v>514</v>
      </c>
      <c r="B5" s="5" t="n">
        <v>48041</v>
      </c>
      <c r="C5" s="5" t="n">
        <v>48056</v>
      </c>
    </row>
    <row r="6" spans="1:3">
      <c r="A6" s="4" t="s">
        <v>460</v>
      </c>
      <c r="B6" s="5" t="n">
        <v>6107</v>
      </c>
      <c r="C6" s="5" t="n">
        <v>6123</v>
      </c>
    </row>
    <row r="7" spans="1:3">
      <c r="A7" s="4" t="s">
        <v>515</v>
      </c>
      <c r="B7" s="5" t="n">
        <v>6902</v>
      </c>
      <c r="C7" s="5" t="n">
        <v>5379</v>
      </c>
    </row>
    <row r="8" spans="1:3">
      <c r="A8" s="4" t="s">
        <v>414</v>
      </c>
    </row>
    <row r="9" spans="1:3">
      <c r="A9" s="3" t="s">
        <v>511</v>
      </c>
    </row>
    <row r="10" spans="1:3">
      <c r="A10" s="4" t="s">
        <v>512</v>
      </c>
      <c r="B10" s="5" t="n">
        <v>4644275</v>
      </c>
      <c r="C10" s="5" t="n">
        <v>4676277</v>
      </c>
    </row>
    <row r="11" spans="1:3">
      <c r="A11" s="4" t="s">
        <v>513</v>
      </c>
      <c r="B11" s="5" t="n">
        <v>10293</v>
      </c>
      <c r="C11" s="5" t="n">
        <v>10220</v>
      </c>
    </row>
    <row r="12" spans="1:3">
      <c r="A12" s="4" t="s">
        <v>514</v>
      </c>
      <c r="B12" s="5" t="n">
        <v>10293</v>
      </c>
      <c r="C12" s="5" t="n">
        <v>10220</v>
      </c>
    </row>
    <row r="13" spans="1:3">
      <c r="A13" s="4" t="s">
        <v>460</v>
      </c>
      <c r="B13" s="5" t="n">
        <v>1272</v>
      </c>
      <c r="C13" s="5" t="n">
        <v>1188</v>
      </c>
    </row>
    <row r="14" spans="1:3">
      <c r="A14" s="4" t="s">
        <v>515</v>
      </c>
      <c r="B14" s="5" t="n">
        <v>0</v>
      </c>
      <c r="C14" s="5" t="n">
        <v>0</v>
      </c>
    </row>
    <row r="15" spans="1:3">
      <c r="A15" s="4" t="s">
        <v>415</v>
      </c>
    </row>
    <row r="16" spans="1:3">
      <c r="A16" s="3" t="s">
        <v>511</v>
      </c>
    </row>
    <row r="17" spans="1:3">
      <c r="A17" s="4" t="s">
        <v>512</v>
      </c>
      <c r="B17" s="5" t="n">
        <v>2697686</v>
      </c>
      <c r="C17" s="5" t="n">
        <v>2706484</v>
      </c>
    </row>
    <row r="18" spans="1:3">
      <c r="A18" s="4" t="s">
        <v>513</v>
      </c>
      <c r="B18" s="5" t="n">
        <v>8383</v>
      </c>
      <c r="C18" s="5" t="n">
        <v>8280</v>
      </c>
    </row>
    <row r="19" spans="1:3">
      <c r="A19" s="4" t="s">
        <v>514</v>
      </c>
      <c r="B19" s="5" t="n">
        <v>8383</v>
      </c>
      <c r="C19" s="5" t="n">
        <v>8280</v>
      </c>
    </row>
    <row r="20" spans="1:3">
      <c r="A20" s="4" t="s">
        <v>460</v>
      </c>
      <c r="B20" s="5" t="n">
        <v>826</v>
      </c>
      <c r="C20" s="5" t="n">
        <v>709</v>
      </c>
    </row>
    <row r="21" spans="1:3">
      <c r="A21" s="4" t="s">
        <v>515</v>
      </c>
      <c r="B21" s="5" t="n">
        <v>0</v>
      </c>
      <c r="C21" s="5" t="n">
        <v>0</v>
      </c>
    </row>
    <row r="22" spans="1:3">
      <c r="A22" s="4" t="s">
        <v>416</v>
      </c>
    </row>
    <row r="23" spans="1:3">
      <c r="A23" s="3" t="s">
        <v>511</v>
      </c>
    </row>
    <row r="24" spans="1:3">
      <c r="A24" s="4" t="s">
        <v>512</v>
      </c>
      <c r="B24" s="5" t="n">
        <v>1303611</v>
      </c>
      <c r="C24" s="5" t="n">
        <v>1326958</v>
      </c>
    </row>
    <row r="25" spans="1:3">
      <c r="A25" s="4" t="s">
        <v>513</v>
      </c>
      <c r="B25" s="5" t="n">
        <v>1783</v>
      </c>
      <c r="C25" s="5" t="n">
        <v>1814</v>
      </c>
    </row>
    <row r="26" spans="1:3">
      <c r="A26" s="4" t="s">
        <v>514</v>
      </c>
      <c r="B26" s="5" t="n">
        <v>1783</v>
      </c>
      <c r="C26" s="5" t="n">
        <v>1814</v>
      </c>
    </row>
    <row r="27" spans="1:3">
      <c r="A27" s="4" t="s">
        <v>460</v>
      </c>
      <c r="B27" s="5" t="n">
        <v>417</v>
      </c>
      <c r="C27" s="5" t="n">
        <v>450</v>
      </c>
    </row>
    <row r="28" spans="1:3">
      <c r="A28" s="4" t="s">
        <v>515</v>
      </c>
      <c r="B28" s="5" t="n">
        <v>0</v>
      </c>
      <c r="C28" s="5" t="n">
        <v>0</v>
      </c>
    </row>
    <row r="29" spans="1:3">
      <c r="A29" s="4" t="s">
        <v>417</v>
      </c>
    </row>
    <row r="30" spans="1:3">
      <c r="A30" s="3" t="s">
        <v>511</v>
      </c>
    </row>
    <row r="31" spans="1:3">
      <c r="A31" s="4" t="s">
        <v>512</v>
      </c>
      <c r="B31" s="5" t="n">
        <v>642978</v>
      </c>
      <c r="C31" s="5" t="n">
        <v>642835</v>
      </c>
    </row>
    <row r="32" spans="1:3">
      <c r="A32" s="4" t="s">
        <v>513</v>
      </c>
      <c r="B32" s="5" t="n">
        <v>127</v>
      </c>
      <c r="C32" s="5" t="n">
        <v>126</v>
      </c>
    </row>
    <row r="33" spans="1:3">
      <c r="A33" s="4" t="s">
        <v>514</v>
      </c>
      <c r="B33" s="5" t="n">
        <v>127</v>
      </c>
      <c r="C33" s="5" t="n">
        <v>126</v>
      </c>
    </row>
    <row r="34" spans="1:3">
      <c r="A34" s="4" t="s">
        <v>460</v>
      </c>
      <c r="B34" s="5" t="n">
        <v>29</v>
      </c>
      <c r="C34" s="5" t="n">
        <v>29</v>
      </c>
    </row>
    <row r="35" spans="1:3">
      <c r="A35" s="4" t="s">
        <v>515</v>
      </c>
      <c r="B35" s="5" t="n">
        <v>0</v>
      </c>
      <c r="C35" s="5" t="n">
        <v>0</v>
      </c>
    </row>
    <row r="36" spans="1:3">
      <c r="A36" s="4" t="s">
        <v>418</v>
      </c>
    </row>
    <row r="37" spans="1:3">
      <c r="A37" s="3" t="s">
        <v>511</v>
      </c>
    </row>
    <row r="38" spans="1:3">
      <c r="A38" s="4" t="s">
        <v>512</v>
      </c>
      <c r="B38" s="5" t="n">
        <v>2863870</v>
      </c>
      <c r="C38" s="5" t="n">
        <v>2827635</v>
      </c>
    </row>
    <row r="39" spans="1:3">
      <c r="A39" s="4" t="s">
        <v>513</v>
      </c>
      <c r="B39" s="5" t="n">
        <v>44650</v>
      </c>
      <c r="C39" s="5" t="n">
        <v>43215</v>
      </c>
    </row>
    <row r="40" spans="1:3">
      <c r="A40" s="4" t="s">
        <v>514</v>
      </c>
      <c r="B40" s="5" t="n">
        <v>37748</v>
      </c>
      <c r="C40" s="5" t="n">
        <v>37836</v>
      </c>
    </row>
    <row r="41" spans="1:3">
      <c r="A41" s="4" t="s">
        <v>460</v>
      </c>
      <c r="B41" s="5" t="n">
        <v>4835</v>
      </c>
      <c r="C41" s="5" t="n">
        <v>4935</v>
      </c>
    </row>
    <row r="42" spans="1:3">
      <c r="A42" s="4" t="s">
        <v>515</v>
      </c>
      <c r="B42" s="5" t="n">
        <v>6902</v>
      </c>
      <c r="C42" s="5" t="n">
        <v>5379</v>
      </c>
    </row>
    <row r="43" spans="1:3">
      <c r="A43" s="4" t="s">
        <v>419</v>
      </c>
    </row>
    <row r="44" spans="1:3">
      <c r="A44" s="3" t="s">
        <v>511</v>
      </c>
    </row>
    <row r="45" spans="1:3">
      <c r="A45" s="4" t="s">
        <v>512</v>
      </c>
      <c r="B45" s="5" t="n">
        <v>2344366</v>
      </c>
      <c r="C45" s="5" t="n">
        <v>2309186</v>
      </c>
    </row>
    <row r="46" spans="1:3">
      <c r="A46" s="4" t="s">
        <v>513</v>
      </c>
      <c r="B46" s="5" t="n">
        <v>34108</v>
      </c>
      <c r="C46" s="5" t="n">
        <v>32903</v>
      </c>
    </row>
    <row r="47" spans="1:3">
      <c r="A47" s="4" t="s">
        <v>514</v>
      </c>
      <c r="B47" s="5" t="n">
        <v>27739</v>
      </c>
      <c r="C47" s="5" t="n">
        <v>27594</v>
      </c>
    </row>
    <row r="48" spans="1:3">
      <c r="A48" s="4" t="s">
        <v>460</v>
      </c>
      <c r="B48" s="5" t="n">
        <v>3339</v>
      </c>
      <c r="C48" s="5" t="n">
        <v>3545</v>
      </c>
    </row>
    <row r="49" spans="1:3">
      <c r="A49" s="4" t="s">
        <v>515</v>
      </c>
      <c r="B49" s="5" t="n">
        <v>6369</v>
      </c>
      <c r="C49" s="5" t="n">
        <v>5309</v>
      </c>
    </row>
    <row r="50" spans="1:3">
      <c r="A50" s="4" t="s">
        <v>420</v>
      </c>
    </row>
    <row r="51" spans="1:3">
      <c r="A51" s="3" t="s">
        <v>511</v>
      </c>
    </row>
    <row r="52" spans="1:3">
      <c r="A52" s="4" t="s">
        <v>512</v>
      </c>
      <c r="B52" s="5" t="n">
        <v>519504</v>
      </c>
      <c r="C52" s="5" t="n">
        <v>518449</v>
      </c>
    </row>
    <row r="53" spans="1:3">
      <c r="A53" s="4" t="s">
        <v>513</v>
      </c>
      <c r="B53" s="5" t="n">
        <v>10542</v>
      </c>
      <c r="C53" s="5" t="n">
        <v>10312</v>
      </c>
    </row>
    <row r="54" spans="1:3">
      <c r="A54" s="4" t="s">
        <v>514</v>
      </c>
      <c r="B54" s="5" t="n">
        <v>10009</v>
      </c>
      <c r="C54" s="5" t="n">
        <v>10242</v>
      </c>
    </row>
    <row r="55" spans="1:3">
      <c r="A55" s="4" t="s">
        <v>460</v>
      </c>
      <c r="B55" s="5" t="n">
        <v>1496</v>
      </c>
      <c r="C55" s="5" t="n">
        <v>1390</v>
      </c>
    </row>
    <row r="56" spans="1:3">
      <c r="A56" s="4" t="s">
        <v>515</v>
      </c>
      <c r="B56" s="7" t="n">
        <v>533</v>
      </c>
      <c r="C56" s="7" t="n">
        <v>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90</v>
      </c>
    </row>
    <row r="3" spans="1:3">
      <c r="A3" s="3" t="s">
        <v>135</v>
      </c>
    </row>
    <row r="4" spans="1:3">
      <c r="A4" s="4" t="s">
        <v>131</v>
      </c>
      <c r="B4" s="7" t="n">
        <v>17746</v>
      </c>
      <c r="C4" s="7" t="n">
        <v>17984</v>
      </c>
    </row>
    <row r="5" spans="1:3">
      <c r="A5" s="3" t="s">
        <v>136</v>
      </c>
    </row>
    <row r="6" spans="1:3">
      <c r="A6" s="4" t="s">
        <v>137</v>
      </c>
      <c r="B6" s="5" t="n">
        <v>658</v>
      </c>
      <c r="C6" s="5" t="n">
        <v>3464</v>
      </c>
    </row>
    <row r="7" spans="1:3">
      <c r="A7" s="4" t="s">
        <v>138</v>
      </c>
      <c r="B7" s="5" t="n">
        <v>-11</v>
      </c>
      <c r="C7" s="5" t="n">
        <v>28</v>
      </c>
    </row>
    <row r="8" spans="1:3">
      <c r="A8" s="4" t="s">
        <v>139</v>
      </c>
      <c r="B8" s="5" t="n">
        <v>647</v>
      </c>
      <c r="C8" s="5" t="n">
        <v>3492</v>
      </c>
    </row>
    <row r="9" spans="1:3">
      <c r="A9" s="4" t="s">
        <v>140</v>
      </c>
      <c r="B9" s="5" t="n">
        <v>303</v>
      </c>
      <c r="C9" s="5" t="n">
        <v>-140</v>
      </c>
    </row>
    <row r="10" spans="1:3">
      <c r="A10" s="3" t="s">
        <v>141</v>
      </c>
    </row>
    <row r="11" spans="1:3">
      <c r="A11" s="4" t="s">
        <v>142</v>
      </c>
      <c r="B11" s="5" t="n">
        <v>220</v>
      </c>
      <c r="C11" s="5" t="n">
        <v>225</v>
      </c>
    </row>
    <row r="12" spans="1:3">
      <c r="A12" s="4" t="s">
        <v>143</v>
      </c>
      <c r="B12" s="5" t="n">
        <v>1170</v>
      </c>
      <c r="C12" s="5" t="n">
        <v>3577</v>
      </c>
    </row>
    <row r="13" spans="1:3">
      <c r="A13" s="4" t="s">
        <v>144</v>
      </c>
      <c r="B13" s="7" t="n">
        <v>18916</v>
      </c>
      <c r="C13" s="7" t="n">
        <v>215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16</v>
      </c>
      <c r="B1" s="2" t="s">
        <v>1</v>
      </c>
    </row>
    <row r="2" spans="1:4">
      <c r="B2" s="2" t="s">
        <v>517</v>
      </c>
      <c r="C2" s="2" t="s">
        <v>518</v>
      </c>
      <c r="D2" s="2" t="s">
        <v>357</v>
      </c>
    </row>
    <row r="3" spans="1:4">
      <c r="A3" s="3" t="s">
        <v>519</v>
      </c>
    </row>
    <row r="4" spans="1:4">
      <c r="A4" s="4" t="s">
        <v>520</v>
      </c>
      <c r="B4" s="5" t="n">
        <v>225</v>
      </c>
      <c r="C4" s="5" t="n">
        <v>227</v>
      </c>
    </row>
    <row r="5" spans="1:4">
      <c r="A5" s="4" t="s">
        <v>521</v>
      </c>
      <c r="B5" s="5" t="n">
        <v>6</v>
      </c>
      <c r="C5" s="5" t="n">
        <v>9</v>
      </c>
    </row>
    <row r="6" spans="1:4">
      <c r="A6" s="4" t="s">
        <v>522</v>
      </c>
      <c r="B6" s="5" t="n">
        <v>0</v>
      </c>
      <c r="C6" s="5" t="n">
        <v>1</v>
      </c>
    </row>
    <row r="7" spans="1:4">
      <c r="A7" s="4" t="s">
        <v>523</v>
      </c>
      <c r="B7" s="5" t="n">
        <v>224</v>
      </c>
      <c r="C7" s="5" t="n">
        <v>227</v>
      </c>
    </row>
    <row r="8" spans="1:4">
      <c r="A8" s="3" t="s">
        <v>524</v>
      </c>
    </row>
    <row r="9" spans="1:4">
      <c r="A9" s="4" t="s">
        <v>525</v>
      </c>
      <c r="B9" s="7" t="n">
        <v>42926</v>
      </c>
      <c r="C9" s="7" t="n">
        <v>51115</v>
      </c>
    </row>
    <row r="10" spans="1:4">
      <c r="A10" s="4" t="s">
        <v>526</v>
      </c>
      <c r="B10" s="5" t="n">
        <v>3790</v>
      </c>
      <c r="C10" s="5" t="n">
        <v>3349</v>
      </c>
    </row>
    <row r="11" spans="1:4">
      <c r="A11" s="4" t="s">
        <v>527</v>
      </c>
      <c r="B11" s="5" t="n">
        <v>0</v>
      </c>
      <c r="C11" s="5" t="n">
        <v>200</v>
      </c>
    </row>
    <row r="12" spans="1:4">
      <c r="A12" s="4" t="s">
        <v>528</v>
      </c>
      <c r="B12" s="5" t="n">
        <v>-1222</v>
      </c>
      <c r="C12" s="5" t="n">
        <v>-1483</v>
      </c>
    </row>
    <row r="13" spans="1:4">
      <c r="A13" s="4" t="s">
        <v>529</v>
      </c>
      <c r="B13" s="5" t="n">
        <v>43578</v>
      </c>
      <c r="C13" s="5" t="n">
        <v>48248</v>
      </c>
    </row>
    <row r="14" spans="1:4">
      <c r="A14" s="4" t="s">
        <v>530</v>
      </c>
      <c r="B14" s="5" t="n">
        <v>25305</v>
      </c>
      <c r="C14" s="5" t="n">
        <v>30549</v>
      </c>
    </row>
    <row r="15" spans="1:4">
      <c r="A15" s="4" t="s">
        <v>531</v>
      </c>
      <c r="B15" s="7" t="n">
        <v>18273</v>
      </c>
      <c r="C15" s="7" t="n">
        <v>17699</v>
      </c>
      <c r="D15" s="7" t="n">
        <v>16300</v>
      </c>
    </row>
    <row r="16" spans="1:4">
      <c r="A16" s="4" t="s">
        <v>35</v>
      </c>
    </row>
    <row r="17" spans="1:4">
      <c r="A17" s="3" t="s">
        <v>519</v>
      </c>
    </row>
    <row r="18" spans="1:4">
      <c r="A18" s="4" t="s">
        <v>532</v>
      </c>
      <c r="B18" s="5" t="n">
        <v>0</v>
      </c>
      <c r="C18" s="5" t="n">
        <v>0</v>
      </c>
    </row>
    <row r="19" spans="1:4">
      <c r="A19" s="4" t="s">
        <v>533</v>
      </c>
      <c r="B19" s="5" t="n">
        <v>0</v>
      </c>
      <c r="C19" s="5" t="n">
        <v>0</v>
      </c>
    </row>
    <row r="20" spans="1:4">
      <c r="A20" s="3" t="s">
        <v>524</v>
      </c>
    </row>
    <row r="21" spans="1:4">
      <c r="A21" s="4" t="s">
        <v>534</v>
      </c>
      <c r="B21" s="7" t="n">
        <v>0</v>
      </c>
      <c r="C21" s="7" t="n">
        <v>0</v>
      </c>
    </row>
    <row r="22" spans="1:4">
      <c r="A22" s="4" t="s">
        <v>535</v>
      </c>
      <c r="B22" s="7" t="n">
        <v>0</v>
      </c>
      <c r="C22" s="7" t="n">
        <v>0</v>
      </c>
    </row>
    <row r="23" spans="1:4">
      <c r="A23" s="4" t="s">
        <v>36</v>
      </c>
    </row>
    <row r="24" spans="1:4">
      <c r="A24" s="3" t="s">
        <v>519</v>
      </c>
    </row>
    <row r="25" spans="1:4">
      <c r="A25" s="4" t="s">
        <v>532</v>
      </c>
      <c r="B25" s="5" t="n">
        <v>0</v>
      </c>
      <c r="C25" s="5" t="n">
        <v>0</v>
      </c>
    </row>
    <row r="26" spans="1:4">
      <c r="A26" s="4" t="s">
        <v>533</v>
      </c>
      <c r="B26" s="5" t="n">
        <v>1</v>
      </c>
      <c r="C26" s="5" t="n">
        <v>2</v>
      </c>
    </row>
    <row r="27" spans="1:4">
      <c r="A27" s="3" t="s">
        <v>524</v>
      </c>
    </row>
    <row r="28" spans="1:4">
      <c r="A28" s="4" t="s">
        <v>534</v>
      </c>
      <c r="B28" s="7" t="n">
        <v>0</v>
      </c>
      <c r="C28" s="7" t="n">
        <v>0</v>
      </c>
    </row>
    <row r="29" spans="1:4">
      <c r="A29" s="4" t="s">
        <v>535</v>
      </c>
      <c r="B29" s="7" t="n">
        <v>0</v>
      </c>
      <c r="C29" s="7" t="n">
        <v>-231</v>
      </c>
    </row>
    <row r="30" spans="1:4">
      <c r="A30" s="4" t="s">
        <v>40</v>
      </c>
    </row>
    <row r="31" spans="1:4">
      <c r="A31" s="3" t="s">
        <v>519</v>
      </c>
    </row>
    <row r="32" spans="1:4">
      <c r="A32" s="4" t="s">
        <v>532</v>
      </c>
      <c r="B32" s="5" t="n">
        <v>0</v>
      </c>
      <c r="C32" s="5" t="n">
        <v>0</v>
      </c>
    </row>
    <row r="33" spans="1:4">
      <c r="A33" s="4" t="s">
        <v>533</v>
      </c>
      <c r="B33" s="5" t="n">
        <v>2</v>
      </c>
      <c r="C33" s="5" t="n">
        <v>4</v>
      </c>
    </row>
    <row r="34" spans="1:4">
      <c r="A34" s="3" t="s">
        <v>524</v>
      </c>
    </row>
    <row r="35" spans="1:4">
      <c r="A35" s="4" t="s">
        <v>534</v>
      </c>
      <c r="B35" s="7" t="n">
        <v>0</v>
      </c>
      <c r="C35" s="7" t="n">
        <v>0</v>
      </c>
    </row>
    <row r="36" spans="1:4">
      <c r="A36" s="4" t="s">
        <v>535</v>
      </c>
      <c r="B36" s="7" t="n">
        <v>-65</v>
      </c>
      <c r="C36" s="7" t="n">
        <v>-4521</v>
      </c>
    </row>
    <row r="37" spans="1:4">
      <c r="A37" s="4" t="s">
        <v>41</v>
      </c>
    </row>
    <row r="38" spans="1:4">
      <c r="A38" s="3" t="s">
        <v>519</v>
      </c>
    </row>
    <row r="39" spans="1:4">
      <c r="A39" s="4" t="s">
        <v>532</v>
      </c>
      <c r="B39" s="5" t="n">
        <v>1</v>
      </c>
      <c r="C39" s="5" t="n">
        <v>1</v>
      </c>
    </row>
    <row r="40" spans="1:4">
      <c r="A40" s="4" t="s">
        <v>533</v>
      </c>
      <c r="B40" s="5" t="n">
        <v>3</v>
      </c>
      <c r="C40" s="5" t="n">
        <v>2</v>
      </c>
    </row>
    <row r="41" spans="1:4">
      <c r="A41" s="3" t="s">
        <v>524</v>
      </c>
    </row>
    <row r="42" spans="1:4">
      <c r="A42" s="4" t="s">
        <v>534</v>
      </c>
      <c r="B42" s="7" t="n">
        <v>-101</v>
      </c>
      <c r="C42" s="7" t="n">
        <v>-43</v>
      </c>
    </row>
    <row r="43" spans="1:4">
      <c r="A43" s="4" t="s">
        <v>535</v>
      </c>
      <c r="B43" s="7" t="n">
        <v>-1750</v>
      </c>
      <c r="C43" s="7" t="n">
        <v>-1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6</v>
      </c>
      <c r="B1" s="2" t="s">
        <v>1</v>
      </c>
    </row>
    <row r="2" spans="1:3">
      <c r="B2" s="2" t="s">
        <v>517</v>
      </c>
      <c r="C2" s="2" t="s">
        <v>518</v>
      </c>
    </row>
    <row r="3" spans="1:3">
      <c r="A3" s="3" t="s">
        <v>537</v>
      </c>
    </row>
    <row r="4" spans="1:3">
      <c r="A4" s="4" t="s">
        <v>538</v>
      </c>
      <c r="B4" s="5" t="n">
        <v>6</v>
      </c>
      <c r="C4" s="5" t="n">
        <v>10</v>
      </c>
    </row>
    <row r="5" spans="1:3">
      <c r="A5" s="4" t="s">
        <v>539</v>
      </c>
      <c r="B5" s="7" t="n">
        <v>3790</v>
      </c>
      <c r="C5" s="7" t="n">
        <v>3549</v>
      </c>
    </row>
    <row r="6" spans="1:3">
      <c r="A6" s="4" t="s">
        <v>540</v>
      </c>
      <c r="B6" s="5" t="n">
        <v>3765</v>
      </c>
      <c r="C6" s="5" t="n">
        <v>3533</v>
      </c>
    </row>
    <row r="7" spans="1:3">
      <c r="A7" s="4" t="s">
        <v>541</v>
      </c>
      <c r="B7" s="7" t="n">
        <v>287</v>
      </c>
      <c r="C7" s="7" t="n">
        <v>866</v>
      </c>
    </row>
    <row r="8" spans="1:3">
      <c r="A8" s="4" t="s">
        <v>414</v>
      </c>
    </row>
    <row r="9" spans="1:3">
      <c r="A9" s="3" t="s">
        <v>537</v>
      </c>
    </row>
    <row r="10" spans="1:3">
      <c r="A10" s="4" t="s">
        <v>538</v>
      </c>
      <c r="B10" s="5" t="n">
        <v>2</v>
      </c>
      <c r="C10" s="5" t="n">
        <v>4</v>
      </c>
    </row>
    <row r="11" spans="1:3">
      <c r="A11" s="4" t="s">
        <v>539</v>
      </c>
      <c r="B11" s="7" t="n">
        <v>448</v>
      </c>
      <c r="C11" s="7" t="n">
        <v>563</v>
      </c>
    </row>
    <row r="12" spans="1:3">
      <c r="A12" s="4" t="s">
        <v>540</v>
      </c>
      <c r="B12" s="5" t="n">
        <v>447</v>
      </c>
      <c r="C12" s="5" t="n">
        <v>560</v>
      </c>
    </row>
    <row r="13" spans="1:3">
      <c r="A13" s="4" t="s">
        <v>541</v>
      </c>
      <c r="B13" s="7" t="n">
        <v>48</v>
      </c>
      <c r="C13" s="7" t="n">
        <v>59</v>
      </c>
    </row>
    <row r="14" spans="1:3">
      <c r="A14" s="4" t="s">
        <v>415</v>
      </c>
    </row>
    <row r="15" spans="1:3">
      <c r="A15" s="3" t="s">
        <v>537</v>
      </c>
    </row>
    <row r="16" spans="1:3">
      <c r="A16" s="4" t="s">
        <v>538</v>
      </c>
      <c r="B16" s="5" t="n">
        <v>2</v>
      </c>
      <c r="C16" s="5" t="n">
        <v>3</v>
      </c>
    </row>
    <row r="17" spans="1:3">
      <c r="A17" s="4" t="s">
        <v>539</v>
      </c>
      <c r="B17" s="7" t="n">
        <v>448</v>
      </c>
      <c r="C17" s="7" t="n">
        <v>507</v>
      </c>
    </row>
    <row r="18" spans="1:3">
      <c r="A18" s="4" t="s">
        <v>540</v>
      </c>
      <c r="B18" s="5" t="n">
        <v>447</v>
      </c>
      <c r="C18" s="5" t="n">
        <v>505</v>
      </c>
    </row>
    <row r="19" spans="1:3">
      <c r="A19" s="4" t="s">
        <v>541</v>
      </c>
      <c r="B19" s="7" t="n">
        <v>48</v>
      </c>
      <c r="C19" s="7" t="n">
        <v>46</v>
      </c>
    </row>
    <row r="20" spans="1:3">
      <c r="A20" s="4" t="s">
        <v>416</v>
      </c>
    </row>
    <row r="21" spans="1:3">
      <c r="A21" s="3" t="s">
        <v>537</v>
      </c>
    </row>
    <row r="22" spans="1:3">
      <c r="A22" s="4" t="s">
        <v>538</v>
      </c>
      <c r="B22" s="5" t="n">
        <v>0</v>
      </c>
      <c r="C22" s="5" t="n">
        <v>1</v>
      </c>
    </row>
    <row r="23" spans="1:3">
      <c r="A23" s="4" t="s">
        <v>539</v>
      </c>
      <c r="B23" s="7" t="n">
        <v>0</v>
      </c>
      <c r="C23" s="7" t="n">
        <v>56</v>
      </c>
    </row>
    <row r="24" spans="1:3">
      <c r="A24" s="4" t="s">
        <v>540</v>
      </c>
      <c r="B24" s="5" t="n">
        <v>0</v>
      </c>
      <c r="C24" s="5" t="n">
        <v>55</v>
      </c>
    </row>
    <row r="25" spans="1:3">
      <c r="A25" s="4" t="s">
        <v>541</v>
      </c>
      <c r="B25" s="7" t="n">
        <v>0</v>
      </c>
      <c r="C25" s="7" t="n">
        <v>13</v>
      </c>
    </row>
    <row r="26" spans="1:3">
      <c r="A26" s="4" t="s">
        <v>417</v>
      </c>
    </row>
    <row r="27" spans="1:3">
      <c r="A27" s="3" t="s">
        <v>537</v>
      </c>
    </row>
    <row r="28" spans="1:3">
      <c r="A28" s="4" t="s">
        <v>538</v>
      </c>
      <c r="B28" s="5" t="n">
        <v>0</v>
      </c>
      <c r="C28" s="5" t="n">
        <v>0</v>
      </c>
    </row>
    <row r="29" spans="1:3">
      <c r="A29" s="4" t="s">
        <v>539</v>
      </c>
      <c r="B29" s="7" t="n">
        <v>0</v>
      </c>
      <c r="C29" s="7" t="n">
        <v>0</v>
      </c>
    </row>
    <row r="30" spans="1:3">
      <c r="A30" s="4" t="s">
        <v>540</v>
      </c>
      <c r="B30" s="5" t="n">
        <v>0</v>
      </c>
      <c r="C30" s="5" t="n">
        <v>0</v>
      </c>
    </row>
    <row r="31" spans="1:3">
      <c r="A31" s="4" t="s">
        <v>541</v>
      </c>
      <c r="B31" s="7" t="n">
        <v>0</v>
      </c>
      <c r="C31" s="7" t="n">
        <v>0</v>
      </c>
    </row>
    <row r="32" spans="1:3">
      <c r="A32" s="4" t="s">
        <v>418</v>
      </c>
    </row>
    <row r="33" spans="1:3">
      <c r="A33" s="3" t="s">
        <v>537</v>
      </c>
    </row>
    <row r="34" spans="1:3">
      <c r="A34" s="4" t="s">
        <v>538</v>
      </c>
      <c r="B34" s="5" t="n">
        <v>4</v>
      </c>
      <c r="C34" s="5" t="n">
        <v>6</v>
      </c>
    </row>
    <row r="35" spans="1:3">
      <c r="A35" s="4" t="s">
        <v>539</v>
      </c>
      <c r="B35" s="7" t="n">
        <v>3342</v>
      </c>
      <c r="C35" s="7" t="n">
        <v>2986</v>
      </c>
    </row>
    <row r="36" spans="1:3">
      <c r="A36" s="4" t="s">
        <v>540</v>
      </c>
      <c r="B36" s="5" t="n">
        <v>3318</v>
      </c>
      <c r="C36" s="5" t="n">
        <v>2973</v>
      </c>
    </row>
    <row r="37" spans="1:3">
      <c r="A37" s="4" t="s">
        <v>541</v>
      </c>
      <c r="B37" s="7" t="n">
        <v>239</v>
      </c>
      <c r="C37" s="7" t="n">
        <v>807</v>
      </c>
    </row>
    <row r="38" spans="1:3">
      <c r="A38" s="4" t="s">
        <v>419</v>
      </c>
    </row>
    <row r="39" spans="1:3">
      <c r="A39" s="3" t="s">
        <v>537</v>
      </c>
    </row>
    <row r="40" spans="1:3">
      <c r="A40" s="4" t="s">
        <v>538</v>
      </c>
      <c r="B40" s="5" t="n">
        <v>3</v>
      </c>
      <c r="C40" s="5" t="n">
        <v>2</v>
      </c>
    </row>
    <row r="41" spans="1:3">
      <c r="A41" s="4" t="s">
        <v>539</v>
      </c>
      <c r="B41" s="7" t="n">
        <v>3138</v>
      </c>
      <c r="C41" s="7" t="n">
        <v>1284</v>
      </c>
    </row>
    <row r="42" spans="1:3">
      <c r="A42" s="4" t="s">
        <v>540</v>
      </c>
      <c r="B42" s="5" t="n">
        <v>3119</v>
      </c>
      <c r="C42" s="5" t="n">
        <v>1284</v>
      </c>
    </row>
    <row r="43" spans="1:3">
      <c r="A43" s="4" t="s">
        <v>541</v>
      </c>
      <c r="B43" s="7" t="n">
        <v>225</v>
      </c>
      <c r="C43" s="7" t="n">
        <v>269</v>
      </c>
    </row>
    <row r="44" spans="1:3">
      <c r="A44" s="4" t="s">
        <v>420</v>
      </c>
    </row>
    <row r="45" spans="1:3">
      <c r="A45" s="3" t="s">
        <v>537</v>
      </c>
    </row>
    <row r="46" spans="1:3">
      <c r="A46" s="4" t="s">
        <v>538</v>
      </c>
      <c r="B46" s="5" t="n">
        <v>1</v>
      </c>
      <c r="C46" s="5" t="n">
        <v>4</v>
      </c>
    </row>
    <row r="47" spans="1:3">
      <c r="A47" s="4" t="s">
        <v>539</v>
      </c>
      <c r="B47" s="7" t="n">
        <v>204</v>
      </c>
      <c r="C47" s="7" t="n">
        <v>1702</v>
      </c>
    </row>
    <row r="48" spans="1:3">
      <c r="A48" s="4" t="s">
        <v>540</v>
      </c>
      <c r="B48" s="5" t="n">
        <v>199</v>
      </c>
      <c r="C48" s="5" t="n">
        <v>1689</v>
      </c>
    </row>
    <row r="49" spans="1:3">
      <c r="A49" s="4" t="s">
        <v>541</v>
      </c>
      <c r="B49" s="7" t="n">
        <v>14</v>
      </c>
      <c r="C49" s="7" t="n">
        <v>5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2</v>
      </c>
      <c r="B1" s="2" t="s">
        <v>1</v>
      </c>
    </row>
    <row r="2" spans="1:3">
      <c r="B2" s="2" t="s">
        <v>517</v>
      </c>
      <c r="C2" s="2" t="s">
        <v>518</v>
      </c>
    </row>
    <row r="3" spans="1:3">
      <c r="A3" s="3" t="s">
        <v>543</v>
      </c>
    </row>
    <row r="4" spans="1:3">
      <c r="A4" s="4" t="s">
        <v>538</v>
      </c>
      <c r="B4" s="5" t="n">
        <v>6</v>
      </c>
      <c r="C4" s="5" t="n">
        <v>10</v>
      </c>
    </row>
    <row r="5" spans="1:3">
      <c r="A5" s="4" t="s">
        <v>543</v>
      </c>
      <c r="B5" s="7" t="n">
        <v>3765</v>
      </c>
      <c r="C5" s="7" t="n">
        <v>3533</v>
      </c>
    </row>
    <row r="6" spans="1:3">
      <c r="A6" s="4" t="s">
        <v>522</v>
      </c>
      <c r="B6" s="5" t="n">
        <v>0</v>
      </c>
      <c r="C6" s="5" t="n">
        <v>1</v>
      </c>
    </row>
    <row r="7" spans="1:3">
      <c r="A7" s="4" t="s">
        <v>544</v>
      </c>
      <c r="C7" s="7" t="n">
        <v>200</v>
      </c>
    </row>
    <row r="8" spans="1:3">
      <c r="A8" s="4" t="s">
        <v>545</v>
      </c>
    </row>
    <row r="9" spans="1:3">
      <c r="A9" s="3" t="s">
        <v>543</v>
      </c>
    </row>
    <row r="10" spans="1:3">
      <c r="A10" s="4" t="s">
        <v>543</v>
      </c>
      <c r="B10" s="7" t="n">
        <v>112</v>
      </c>
      <c r="C10" s="5" t="n">
        <v>419</v>
      </c>
    </row>
    <row r="11" spans="1:3">
      <c r="A11" s="4" t="s">
        <v>544</v>
      </c>
      <c r="C11" s="5" t="n">
        <v>0</v>
      </c>
    </row>
    <row r="12" spans="1:3">
      <c r="A12" s="4" t="s">
        <v>546</v>
      </c>
    </row>
    <row r="13" spans="1:3">
      <c r="A13" s="3" t="s">
        <v>543</v>
      </c>
    </row>
    <row r="14" spans="1:3">
      <c r="A14" s="4" t="s">
        <v>543</v>
      </c>
      <c r="B14" s="5" t="n">
        <v>2755</v>
      </c>
      <c r="C14" s="5" t="n">
        <v>863</v>
      </c>
    </row>
    <row r="15" spans="1:3">
      <c r="A15" s="4" t="s">
        <v>544</v>
      </c>
      <c r="C15" s="5" t="n">
        <v>0</v>
      </c>
    </row>
    <row r="16" spans="1:3">
      <c r="A16" s="4" t="s">
        <v>547</v>
      </c>
    </row>
    <row r="17" spans="1:3">
      <c r="A17" s="3" t="s">
        <v>543</v>
      </c>
    </row>
    <row r="18" spans="1:3">
      <c r="A18" s="4" t="s">
        <v>543</v>
      </c>
      <c r="B18" s="5" t="n">
        <v>563</v>
      </c>
      <c r="C18" s="5" t="n">
        <v>93</v>
      </c>
    </row>
    <row r="19" spans="1:3">
      <c r="A19" s="4" t="s">
        <v>544</v>
      </c>
      <c r="C19" s="5" t="n">
        <v>0</v>
      </c>
    </row>
    <row r="20" spans="1:3">
      <c r="A20" s="4" t="s">
        <v>548</v>
      </c>
    </row>
    <row r="21" spans="1:3">
      <c r="A21" s="3" t="s">
        <v>543</v>
      </c>
    </row>
    <row r="22" spans="1:3">
      <c r="A22" s="4" t="s">
        <v>543</v>
      </c>
      <c r="B22" s="7" t="n">
        <v>335</v>
      </c>
      <c r="C22" s="5" t="n">
        <v>2158</v>
      </c>
    </row>
    <row r="23" spans="1:3">
      <c r="A23" s="4" t="s">
        <v>544</v>
      </c>
      <c r="C23" s="7" t="n">
        <v>200</v>
      </c>
    </row>
    <row r="24" spans="1:3">
      <c r="A24" s="4" t="s">
        <v>414</v>
      </c>
    </row>
    <row r="25" spans="1:3">
      <c r="A25" s="3" t="s">
        <v>543</v>
      </c>
    </row>
    <row r="26" spans="1:3">
      <c r="A26" s="4" t="s">
        <v>538</v>
      </c>
      <c r="B26" s="5" t="n">
        <v>2</v>
      </c>
      <c r="C26" s="5" t="n">
        <v>4</v>
      </c>
    </row>
    <row r="27" spans="1:3">
      <c r="A27" s="4" t="s">
        <v>543</v>
      </c>
      <c r="B27" s="7" t="n">
        <v>447</v>
      </c>
      <c r="C27" s="7" t="n">
        <v>560</v>
      </c>
    </row>
    <row r="28" spans="1:3">
      <c r="A28" s="4" t="s">
        <v>522</v>
      </c>
      <c r="C28" s="5" t="n">
        <v>0</v>
      </c>
    </row>
    <row r="29" spans="1:3">
      <c r="A29" s="4" t="s">
        <v>544</v>
      </c>
      <c r="C29" s="7" t="n">
        <v>0</v>
      </c>
    </row>
    <row r="30" spans="1:3">
      <c r="A30" s="4" t="s">
        <v>549</v>
      </c>
    </row>
    <row r="31" spans="1:3">
      <c r="A31" s="3" t="s">
        <v>543</v>
      </c>
    </row>
    <row r="32" spans="1:3">
      <c r="A32" s="4" t="s">
        <v>543</v>
      </c>
      <c r="B32" s="5" t="n">
        <v>112</v>
      </c>
      <c r="C32" s="5" t="n">
        <v>419</v>
      </c>
    </row>
    <row r="33" spans="1:3">
      <c r="A33" s="4" t="s">
        <v>544</v>
      </c>
      <c r="C33" s="5" t="n">
        <v>0</v>
      </c>
    </row>
    <row r="34" spans="1:3">
      <c r="A34" s="4" t="s">
        <v>550</v>
      </c>
    </row>
    <row r="35" spans="1:3">
      <c r="A35" s="3" t="s">
        <v>543</v>
      </c>
    </row>
    <row r="36" spans="1:3">
      <c r="A36" s="4" t="s">
        <v>543</v>
      </c>
      <c r="B36" s="5" t="n">
        <v>0</v>
      </c>
      <c r="C36" s="5" t="n">
        <v>0</v>
      </c>
    </row>
    <row r="37" spans="1:3">
      <c r="A37" s="4" t="s">
        <v>544</v>
      </c>
      <c r="C37" s="5" t="n">
        <v>0</v>
      </c>
    </row>
    <row r="38" spans="1:3">
      <c r="A38" s="4" t="s">
        <v>551</v>
      </c>
    </row>
    <row r="39" spans="1:3">
      <c r="A39" s="3" t="s">
        <v>543</v>
      </c>
    </row>
    <row r="40" spans="1:3">
      <c r="A40" s="4" t="s">
        <v>543</v>
      </c>
      <c r="B40" s="5" t="n">
        <v>0</v>
      </c>
      <c r="C40" s="5" t="n">
        <v>93</v>
      </c>
    </row>
    <row r="41" spans="1:3">
      <c r="A41" s="4" t="s">
        <v>544</v>
      </c>
      <c r="C41" s="5" t="n">
        <v>0</v>
      </c>
    </row>
    <row r="42" spans="1:3">
      <c r="A42" s="4" t="s">
        <v>552</v>
      </c>
    </row>
    <row r="43" spans="1:3">
      <c r="A43" s="3" t="s">
        <v>543</v>
      </c>
    </row>
    <row r="44" spans="1:3">
      <c r="A44" s="4" t="s">
        <v>543</v>
      </c>
      <c r="B44" s="7" t="n">
        <v>335</v>
      </c>
      <c r="C44" s="5" t="n">
        <v>48</v>
      </c>
    </row>
    <row r="45" spans="1:3">
      <c r="A45" s="4" t="s">
        <v>544</v>
      </c>
      <c r="C45" s="7" t="n">
        <v>0</v>
      </c>
    </row>
    <row r="46" spans="1:3">
      <c r="A46" s="4" t="s">
        <v>415</v>
      </c>
    </row>
    <row r="47" spans="1:3">
      <c r="A47" s="3" t="s">
        <v>543</v>
      </c>
    </row>
    <row r="48" spans="1:3">
      <c r="A48" s="4" t="s">
        <v>538</v>
      </c>
      <c r="B48" s="5" t="n">
        <v>2</v>
      </c>
      <c r="C48" s="5" t="n">
        <v>3</v>
      </c>
    </row>
    <row r="49" spans="1:3">
      <c r="A49" s="4" t="s">
        <v>543</v>
      </c>
      <c r="B49" s="7" t="n">
        <v>447</v>
      </c>
      <c r="C49" s="7" t="n">
        <v>505</v>
      </c>
    </row>
    <row r="50" spans="1:3">
      <c r="A50" s="4" t="s">
        <v>522</v>
      </c>
      <c r="C50" s="5" t="n">
        <v>0</v>
      </c>
    </row>
    <row r="51" spans="1:3">
      <c r="A51" s="4" t="s">
        <v>544</v>
      </c>
      <c r="C51" s="7" t="n">
        <v>0</v>
      </c>
    </row>
    <row r="52" spans="1:3">
      <c r="A52" s="4" t="s">
        <v>553</v>
      </c>
    </row>
    <row r="53" spans="1:3">
      <c r="A53" s="3" t="s">
        <v>543</v>
      </c>
    </row>
    <row r="54" spans="1:3">
      <c r="A54" s="4" t="s">
        <v>543</v>
      </c>
      <c r="B54" s="5" t="n">
        <v>112</v>
      </c>
      <c r="C54" s="5" t="n">
        <v>364</v>
      </c>
    </row>
    <row r="55" spans="1:3">
      <c r="A55" s="4" t="s">
        <v>544</v>
      </c>
      <c r="C55" s="5" t="n">
        <v>0</v>
      </c>
    </row>
    <row r="56" spans="1:3">
      <c r="A56" s="4" t="s">
        <v>554</v>
      </c>
    </row>
    <row r="57" spans="1:3">
      <c r="A57" s="3" t="s">
        <v>543</v>
      </c>
    </row>
    <row r="58" spans="1:3">
      <c r="A58" s="4" t="s">
        <v>543</v>
      </c>
      <c r="B58" s="5" t="n">
        <v>0</v>
      </c>
      <c r="C58" s="5" t="n">
        <v>0</v>
      </c>
    </row>
    <row r="59" spans="1:3">
      <c r="A59" s="4" t="s">
        <v>544</v>
      </c>
      <c r="C59" s="5" t="n">
        <v>0</v>
      </c>
    </row>
    <row r="60" spans="1:3">
      <c r="A60" s="4" t="s">
        <v>555</v>
      </c>
    </row>
    <row r="61" spans="1:3">
      <c r="A61" s="3" t="s">
        <v>543</v>
      </c>
    </row>
    <row r="62" spans="1:3">
      <c r="A62" s="4" t="s">
        <v>543</v>
      </c>
      <c r="B62" s="5" t="n">
        <v>0</v>
      </c>
      <c r="C62" s="5" t="n">
        <v>93</v>
      </c>
    </row>
    <row r="63" spans="1:3">
      <c r="A63" s="4" t="s">
        <v>544</v>
      </c>
      <c r="C63" s="5" t="n">
        <v>0</v>
      </c>
    </row>
    <row r="64" spans="1:3">
      <c r="A64" s="4" t="s">
        <v>556</v>
      </c>
    </row>
    <row r="65" spans="1:3">
      <c r="A65" s="3" t="s">
        <v>543</v>
      </c>
    </row>
    <row r="66" spans="1:3">
      <c r="A66" s="4" t="s">
        <v>543</v>
      </c>
      <c r="B66" s="7" t="n">
        <v>335</v>
      </c>
      <c r="C66" s="5" t="n">
        <v>48</v>
      </c>
    </row>
    <row r="67" spans="1:3">
      <c r="A67" s="4" t="s">
        <v>544</v>
      </c>
      <c r="C67" s="7" t="n">
        <v>0</v>
      </c>
    </row>
    <row r="68" spans="1:3">
      <c r="A68" s="4" t="s">
        <v>416</v>
      </c>
    </row>
    <row r="69" spans="1:3">
      <c r="A69" s="3" t="s">
        <v>543</v>
      </c>
    </row>
    <row r="70" spans="1:3">
      <c r="A70" s="4" t="s">
        <v>538</v>
      </c>
      <c r="B70" s="5" t="n">
        <v>0</v>
      </c>
      <c r="C70" s="5" t="n">
        <v>1</v>
      </c>
    </row>
    <row r="71" spans="1:3">
      <c r="A71" s="4" t="s">
        <v>543</v>
      </c>
      <c r="B71" s="7" t="n">
        <v>0</v>
      </c>
      <c r="C71" s="7" t="n">
        <v>55</v>
      </c>
    </row>
    <row r="72" spans="1:3">
      <c r="A72" s="4" t="s">
        <v>522</v>
      </c>
      <c r="C72" s="5" t="n">
        <v>0</v>
      </c>
    </row>
    <row r="73" spans="1:3">
      <c r="A73" s="4" t="s">
        <v>544</v>
      </c>
      <c r="C73" s="7" t="n">
        <v>0</v>
      </c>
    </row>
    <row r="74" spans="1:3">
      <c r="A74" s="4" t="s">
        <v>557</v>
      </c>
    </row>
    <row r="75" spans="1:3">
      <c r="A75" s="3" t="s">
        <v>543</v>
      </c>
    </row>
    <row r="76" spans="1:3">
      <c r="A76" s="4" t="s">
        <v>543</v>
      </c>
      <c r="B76" s="5" t="n">
        <v>0</v>
      </c>
      <c r="C76" s="5" t="n">
        <v>55</v>
      </c>
    </row>
    <row r="77" spans="1:3">
      <c r="A77" s="4" t="s">
        <v>544</v>
      </c>
      <c r="C77" s="5" t="n">
        <v>0</v>
      </c>
    </row>
    <row r="78" spans="1:3">
      <c r="A78" s="4" t="s">
        <v>558</v>
      </c>
    </row>
    <row r="79" spans="1:3">
      <c r="A79" s="3" t="s">
        <v>543</v>
      </c>
    </row>
    <row r="80" spans="1:3">
      <c r="A80" s="4" t="s">
        <v>543</v>
      </c>
      <c r="B80" s="5" t="n">
        <v>0</v>
      </c>
      <c r="C80" s="5" t="n">
        <v>0</v>
      </c>
    </row>
    <row r="81" spans="1:3">
      <c r="A81" s="4" t="s">
        <v>544</v>
      </c>
      <c r="C81" s="5" t="n">
        <v>0</v>
      </c>
    </row>
    <row r="82" spans="1:3">
      <c r="A82" s="4" t="s">
        <v>559</v>
      </c>
    </row>
    <row r="83" spans="1:3">
      <c r="A83" s="3" t="s">
        <v>543</v>
      </c>
    </row>
    <row r="84" spans="1:3">
      <c r="A84" s="4" t="s">
        <v>543</v>
      </c>
      <c r="B84" s="5" t="n">
        <v>0</v>
      </c>
      <c r="C84" s="5" t="n">
        <v>0</v>
      </c>
    </row>
    <row r="85" spans="1:3">
      <c r="A85" s="4" t="s">
        <v>544</v>
      </c>
      <c r="C85" s="5" t="n">
        <v>0</v>
      </c>
    </row>
    <row r="86" spans="1:3">
      <c r="A86" s="4" t="s">
        <v>560</v>
      </c>
    </row>
    <row r="87" spans="1:3">
      <c r="A87" s="3" t="s">
        <v>543</v>
      </c>
    </row>
    <row r="88" spans="1:3">
      <c r="A88" s="4" t="s">
        <v>543</v>
      </c>
      <c r="B88" s="7" t="n">
        <v>0</v>
      </c>
      <c r="C88" s="5" t="n">
        <v>0</v>
      </c>
    </row>
    <row r="89" spans="1:3">
      <c r="A89" s="4" t="s">
        <v>544</v>
      </c>
      <c r="C89" s="7" t="n">
        <v>0</v>
      </c>
    </row>
    <row r="90" spans="1:3">
      <c r="A90" s="4" t="s">
        <v>417</v>
      </c>
    </row>
    <row r="91" spans="1:3">
      <c r="A91" s="3" t="s">
        <v>543</v>
      </c>
    </row>
    <row r="92" spans="1:3">
      <c r="A92" s="4" t="s">
        <v>538</v>
      </c>
      <c r="B92" s="5" t="n">
        <v>0</v>
      </c>
      <c r="C92" s="5" t="n">
        <v>0</v>
      </c>
    </row>
    <row r="93" spans="1:3">
      <c r="A93" s="4" t="s">
        <v>543</v>
      </c>
      <c r="B93" s="7" t="n">
        <v>0</v>
      </c>
      <c r="C93" s="7" t="n">
        <v>0</v>
      </c>
    </row>
    <row r="94" spans="1:3">
      <c r="A94" s="4" t="s">
        <v>522</v>
      </c>
      <c r="C94" s="5" t="n">
        <v>0</v>
      </c>
    </row>
    <row r="95" spans="1:3">
      <c r="A95" s="4" t="s">
        <v>544</v>
      </c>
      <c r="C95" s="7" t="n">
        <v>0</v>
      </c>
    </row>
    <row r="96" spans="1:3">
      <c r="A96" s="4" t="s">
        <v>561</v>
      </c>
    </row>
    <row r="97" spans="1:3">
      <c r="A97" s="3" t="s">
        <v>543</v>
      </c>
    </row>
    <row r="98" spans="1:3">
      <c r="A98" s="4" t="s">
        <v>543</v>
      </c>
      <c r="B98" s="5" t="n">
        <v>0</v>
      </c>
      <c r="C98" s="5" t="n">
        <v>0</v>
      </c>
    </row>
    <row r="99" spans="1:3">
      <c r="A99" s="4" t="s">
        <v>544</v>
      </c>
      <c r="C99" s="5" t="n">
        <v>0</v>
      </c>
    </row>
    <row r="100" spans="1:3">
      <c r="A100" s="4" t="s">
        <v>562</v>
      </c>
    </row>
    <row r="101" spans="1:3">
      <c r="A101" s="3" t="s">
        <v>543</v>
      </c>
    </row>
    <row r="102" spans="1:3">
      <c r="A102" s="4" t="s">
        <v>543</v>
      </c>
      <c r="B102" s="5" t="n">
        <v>0</v>
      </c>
      <c r="C102" s="5" t="n">
        <v>0</v>
      </c>
    </row>
    <row r="103" spans="1:3">
      <c r="A103" s="4" t="s">
        <v>544</v>
      </c>
      <c r="C103" s="5" t="n">
        <v>0</v>
      </c>
    </row>
    <row r="104" spans="1:3">
      <c r="A104" s="4" t="s">
        <v>563</v>
      </c>
    </row>
    <row r="105" spans="1:3">
      <c r="A105" s="3" t="s">
        <v>543</v>
      </c>
    </row>
    <row r="106" spans="1:3">
      <c r="A106" s="4" t="s">
        <v>543</v>
      </c>
      <c r="B106" s="5" t="n">
        <v>0</v>
      </c>
      <c r="C106" s="5" t="n">
        <v>0</v>
      </c>
    </row>
    <row r="107" spans="1:3">
      <c r="A107" s="4" t="s">
        <v>544</v>
      </c>
      <c r="C107" s="5" t="n">
        <v>0</v>
      </c>
    </row>
    <row r="108" spans="1:3">
      <c r="A108" s="4" t="s">
        <v>564</v>
      </c>
    </row>
    <row r="109" spans="1:3">
      <c r="A109" s="3" t="s">
        <v>543</v>
      </c>
    </row>
    <row r="110" spans="1:3">
      <c r="A110" s="4" t="s">
        <v>543</v>
      </c>
      <c r="B110" s="7" t="n">
        <v>0</v>
      </c>
      <c r="C110" s="5" t="n">
        <v>0</v>
      </c>
    </row>
    <row r="111" spans="1:3">
      <c r="A111" s="4" t="s">
        <v>544</v>
      </c>
      <c r="C111" s="7" t="n">
        <v>0</v>
      </c>
    </row>
    <row r="112" spans="1:3">
      <c r="A112" s="4" t="s">
        <v>418</v>
      </c>
    </row>
    <row r="113" spans="1:3">
      <c r="A113" s="3" t="s">
        <v>543</v>
      </c>
    </row>
    <row r="114" spans="1:3">
      <c r="A114" s="4" t="s">
        <v>538</v>
      </c>
      <c r="B114" s="5" t="n">
        <v>4</v>
      </c>
      <c r="C114" s="5" t="n">
        <v>6</v>
      </c>
    </row>
    <row r="115" spans="1:3">
      <c r="A115" s="4" t="s">
        <v>543</v>
      </c>
      <c r="B115" s="7" t="n">
        <v>3318</v>
      </c>
      <c r="C115" s="7" t="n">
        <v>2973</v>
      </c>
    </row>
    <row r="116" spans="1:3">
      <c r="A116" s="4" t="s">
        <v>522</v>
      </c>
      <c r="C116" s="5" t="n">
        <v>1</v>
      </c>
    </row>
    <row r="117" spans="1:3">
      <c r="A117" s="4" t="s">
        <v>544</v>
      </c>
      <c r="C117" s="7" t="n">
        <v>200</v>
      </c>
    </row>
    <row r="118" spans="1:3">
      <c r="A118" s="4" t="s">
        <v>565</v>
      </c>
    </row>
    <row r="119" spans="1:3">
      <c r="A119" s="3" t="s">
        <v>543</v>
      </c>
    </row>
    <row r="120" spans="1:3">
      <c r="A120" s="4" t="s">
        <v>543</v>
      </c>
      <c r="B120" s="5" t="n">
        <v>0</v>
      </c>
      <c r="C120" s="5" t="n">
        <v>0</v>
      </c>
    </row>
    <row r="121" spans="1:3">
      <c r="A121" s="4" t="s">
        <v>544</v>
      </c>
      <c r="C121" s="5" t="n">
        <v>0</v>
      </c>
    </row>
    <row r="122" spans="1:3">
      <c r="A122" s="4" t="s">
        <v>566</v>
      </c>
    </row>
    <row r="123" spans="1:3">
      <c r="A123" s="3" t="s">
        <v>543</v>
      </c>
    </row>
    <row r="124" spans="1:3">
      <c r="A124" s="4" t="s">
        <v>543</v>
      </c>
      <c r="B124" s="5" t="n">
        <v>2755</v>
      </c>
      <c r="C124" s="5" t="n">
        <v>863</v>
      </c>
    </row>
    <row r="125" spans="1:3">
      <c r="A125" s="4" t="s">
        <v>544</v>
      </c>
      <c r="C125" s="5" t="n">
        <v>0</v>
      </c>
    </row>
    <row r="126" spans="1:3">
      <c r="A126" s="4" t="s">
        <v>567</v>
      </c>
    </row>
    <row r="127" spans="1:3">
      <c r="A127" s="3" t="s">
        <v>543</v>
      </c>
    </row>
    <row r="128" spans="1:3">
      <c r="A128" s="4" t="s">
        <v>543</v>
      </c>
      <c r="B128" s="5" t="n">
        <v>563</v>
      </c>
      <c r="C128" s="5" t="n">
        <v>0</v>
      </c>
    </row>
    <row r="129" spans="1:3">
      <c r="A129" s="4" t="s">
        <v>544</v>
      </c>
      <c r="C129" s="5" t="n">
        <v>0</v>
      </c>
    </row>
    <row r="130" spans="1:3">
      <c r="A130" s="4" t="s">
        <v>568</v>
      </c>
    </row>
    <row r="131" spans="1:3">
      <c r="A131" s="3" t="s">
        <v>543</v>
      </c>
    </row>
    <row r="132" spans="1:3">
      <c r="A132" s="4" t="s">
        <v>543</v>
      </c>
      <c r="B132" s="7" t="n">
        <v>0</v>
      </c>
      <c r="C132" s="5" t="n">
        <v>2110</v>
      </c>
    </row>
    <row r="133" spans="1:3">
      <c r="A133" s="4" t="s">
        <v>544</v>
      </c>
      <c r="C133" s="7" t="n">
        <v>200</v>
      </c>
    </row>
    <row r="134" spans="1:3">
      <c r="A134" s="4" t="s">
        <v>419</v>
      </c>
    </row>
    <row r="135" spans="1:3">
      <c r="A135" s="3" t="s">
        <v>543</v>
      </c>
    </row>
    <row r="136" spans="1:3">
      <c r="A136" s="4" t="s">
        <v>538</v>
      </c>
      <c r="B136" s="5" t="n">
        <v>3</v>
      </c>
      <c r="C136" s="5" t="n">
        <v>2</v>
      </c>
    </row>
    <row r="137" spans="1:3">
      <c r="A137" s="4" t="s">
        <v>543</v>
      </c>
      <c r="B137" s="7" t="n">
        <v>3119</v>
      </c>
      <c r="C137" s="7" t="n">
        <v>1284</v>
      </c>
    </row>
    <row r="138" spans="1:3">
      <c r="A138" s="4" t="s">
        <v>522</v>
      </c>
      <c r="C138" s="5" t="n">
        <v>1</v>
      </c>
    </row>
    <row r="139" spans="1:3">
      <c r="A139" s="4" t="s">
        <v>544</v>
      </c>
      <c r="C139" s="7" t="n">
        <v>200</v>
      </c>
    </row>
    <row r="140" spans="1:3">
      <c r="A140" s="4" t="s">
        <v>569</v>
      </c>
    </row>
    <row r="141" spans="1:3">
      <c r="A141" s="3" t="s">
        <v>543</v>
      </c>
    </row>
    <row r="142" spans="1:3">
      <c r="A142" s="4" t="s">
        <v>543</v>
      </c>
      <c r="B142" s="5" t="n">
        <v>0</v>
      </c>
      <c r="C142" s="5" t="n">
        <v>0</v>
      </c>
    </row>
    <row r="143" spans="1:3">
      <c r="A143" s="4" t="s">
        <v>544</v>
      </c>
      <c r="C143" s="5" t="n">
        <v>0</v>
      </c>
    </row>
    <row r="144" spans="1:3">
      <c r="A144" s="4" t="s">
        <v>570</v>
      </c>
    </row>
    <row r="145" spans="1:3">
      <c r="A145" s="3" t="s">
        <v>543</v>
      </c>
    </row>
    <row r="146" spans="1:3">
      <c r="A146" s="4" t="s">
        <v>543</v>
      </c>
      <c r="B146" s="5" t="n">
        <v>2755</v>
      </c>
      <c r="C146" s="5" t="n">
        <v>0</v>
      </c>
    </row>
    <row r="147" spans="1:3">
      <c r="A147" s="4" t="s">
        <v>544</v>
      </c>
      <c r="C147" s="5" t="n">
        <v>0</v>
      </c>
    </row>
    <row r="148" spans="1:3">
      <c r="A148" s="4" t="s">
        <v>571</v>
      </c>
    </row>
    <row r="149" spans="1:3">
      <c r="A149" s="3" t="s">
        <v>543</v>
      </c>
    </row>
    <row r="150" spans="1:3">
      <c r="A150" s="4" t="s">
        <v>543</v>
      </c>
      <c r="B150" s="5" t="n">
        <v>364</v>
      </c>
      <c r="C150" s="5" t="n">
        <v>0</v>
      </c>
    </row>
    <row r="151" spans="1:3">
      <c r="A151" s="4" t="s">
        <v>544</v>
      </c>
      <c r="C151" s="5" t="n">
        <v>0</v>
      </c>
    </row>
    <row r="152" spans="1:3">
      <c r="A152" s="4" t="s">
        <v>572</v>
      </c>
    </row>
    <row r="153" spans="1:3">
      <c r="A153" s="3" t="s">
        <v>543</v>
      </c>
    </row>
    <row r="154" spans="1:3">
      <c r="A154" s="4" t="s">
        <v>543</v>
      </c>
      <c r="B154" s="7" t="n">
        <v>0</v>
      </c>
      <c r="C154" s="5" t="n">
        <v>1284</v>
      </c>
    </row>
    <row r="155" spans="1:3">
      <c r="A155" s="4" t="s">
        <v>544</v>
      </c>
      <c r="C155" s="7" t="n">
        <v>200</v>
      </c>
    </row>
    <row r="156" spans="1:3">
      <c r="A156" s="4" t="s">
        <v>420</v>
      </c>
    </row>
    <row r="157" spans="1:3">
      <c r="A157" s="3" t="s">
        <v>543</v>
      </c>
    </row>
    <row r="158" spans="1:3">
      <c r="A158" s="4" t="s">
        <v>538</v>
      </c>
      <c r="B158" s="5" t="n">
        <v>1</v>
      </c>
      <c r="C158" s="5" t="n">
        <v>4</v>
      </c>
    </row>
    <row r="159" spans="1:3">
      <c r="A159" s="4" t="s">
        <v>543</v>
      </c>
      <c r="B159" s="7" t="n">
        <v>199</v>
      </c>
      <c r="C159" s="7" t="n">
        <v>1689</v>
      </c>
    </row>
    <row r="160" spans="1:3">
      <c r="A160" s="4" t="s">
        <v>522</v>
      </c>
      <c r="C160" s="5" t="n">
        <v>0</v>
      </c>
    </row>
    <row r="161" spans="1:3">
      <c r="A161" s="4" t="s">
        <v>544</v>
      </c>
      <c r="C161" s="7" t="n">
        <v>0</v>
      </c>
    </row>
    <row r="162" spans="1:3">
      <c r="A162" s="4" t="s">
        <v>573</v>
      </c>
    </row>
    <row r="163" spans="1:3">
      <c r="A163" s="3" t="s">
        <v>543</v>
      </c>
    </row>
    <row r="164" spans="1:3">
      <c r="A164" s="4" t="s">
        <v>543</v>
      </c>
      <c r="B164" s="5" t="n">
        <v>0</v>
      </c>
      <c r="C164" s="5" t="n">
        <v>0</v>
      </c>
    </row>
    <row r="165" spans="1:3">
      <c r="A165" s="4" t="s">
        <v>544</v>
      </c>
      <c r="C165" s="5" t="n">
        <v>0</v>
      </c>
    </row>
    <row r="166" spans="1:3">
      <c r="A166" s="4" t="s">
        <v>574</v>
      </c>
    </row>
    <row r="167" spans="1:3">
      <c r="A167" s="3" t="s">
        <v>543</v>
      </c>
    </row>
    <row r="168" spans="1:3">
      <c r="A168" s="4" t="s">
        <v>543</v>
      </c>
      <c r="B168" s="5" t="n">
        <v>0</v>
      </c>
      <c r="C168" s="5" t="n">
        <v>863</v>
      </c>
    </row>
    <row r="169" spans="1:3">
      <c r="A169" s="4" t="s">
        <v>544</v>
      </c>
      <c r="C169" s="5" t="n">
        <v>0</v>
      </c>
    </row>
    <row r="170" spans="1:3">
      <c r="A170" s="4" t="s">
        <v>575</v>
      </c>
    </row>
    <row r="171" spans="1:3">
      <c r="A171" s="3" t="s">
        <v>543</v>
      </c>
    </row>
    <row r="172" spans="1:3">
      <c r="A172" s="4" t="s">
        <v>543</v>
      </c>
      <c r="B172" s="5" t="n">
        <v>199</v>
      </c>
      <c r="C172" s="5" t="n">
        <v>0</v>
      </c>
    </row>
    <row r="173" spans="1:3">
      <c r="A173" s="4" t="s">
        <v>544</v>
      </c>
      <c r="C173" s="5" t="n">
        <v>0</v>
      </c>
    </row>
    <row r="174" spans="1:3">
      <c r="A174" s="4" t="s">
        <v>576</v>
      </c>
    </row>
    <row r="175" spans="1:3">
      <c r="A175" s="3" t="s">
        <v>543</v>
      </c>
    </row>
    <row r="176" spans="1:3">
      <c r="A176" s="4" t="s">
        <v>543</v>
      </c>
      <c r="B176" s="7" t="n">
        <v>0</v>
      </c>
      <c r="C176" s="5" t="n">
        <v>826</v>
      </c>
    </row>
    <row r="177" spans="1:3">
      <c r="A177" s="4" t="s">
        <v>544</v>
      </c>
      <c r="C17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578</v>
      </c>
    </row>
    <row r="3" spans="1:3">
      <c r="A3" s="4" t="s">
        <v>579</v>
      </c>
      <c r="B3" s="7" t="n">
        <v>101887</v>
      </c>
      <c r="C3" s="7" t="n">
        <v>121594</v>
      </c>
    </row>
    <row r="4" spans="1:3">
      <c r="A4" s="4" t="s">
        <v>580</v>
      </c>
      <c r="B4" s="5" t="n">
        <v>7461201</v>
      </c>
      <c r="C4" s="5" t="n">
        <v>7435753</v>
      </c>
    </row>
    <row r="5" spans="1:3">
      <c r="A5" s="4" t="s">
        <v>43</v>
      </c>
      <c r="B5" s="5" t="n">
        <v>7563088</v>
      </c>
      <c r="C5" s="5" t="n">
        <v>7557347</v>
      </c>
    </row>
    <row r="6" spans="1:3">
      <c r="A6" s="4" t="s">
        <v>487</v>
      </c>
      <c r="B6" s="5" t="n">
        <v>2603</v>
      </c>
      <c r="C6" s="5" t="n">
        <v>2824</v>
      </c>
    </row>
    <row r="7" spans="1:3">
      <c r="A7" s="4" t="s">
        <v>581</v>
      </c>
    </row>
    <row r="8" spans="1:3">
      <c r="A8" s="3" t="s">
        <v>578</v>
      </c>
    </row>
    <row r="9" spans="1:3">
      <c r="A9" s="4" t="s">
        <v>579</v>
      </c>
      <c r="B9" s="5" t="n">
        <v>45665</v>
      </c>
      <c r="C9" s="5" t="n">
        <v>55614</v>
      </c>
    </row>
    <row r="10" spans="1:3">
      <c r="A10" s="4" t="s">
        <v>582</v>
      </c>
    </row>
    <row r="11" spans="1:3">
      <c r="A11" s="3" t="s">
        <v>578</v>
      </c>
    </row>
    <row r="12" spans="1:3">
      <c r="A12" s="4" t="s">
        <v>579</v>
      </c>
      <c r="B12" s="5" t="n">
        <v>8513</v>
      </c>
      <c r="C12" s="5" t="n">
        <v>17975</v>
      </c>
    </row>
    <row r="13" spans="1:3">
      <c r="A13" s="4" t="s">
        <v>488</v>
      </c>
    </row>
    <row r="14" spans="1:3">
      <c r="A14" s="3" t="s">
        <v>578</v>
      </c>
    </row>
    <row r="15" spans="1:3">
      <c r="A15" s="4" t="s">
        <v>579</v>
      </c>
      <c r="B15" s="5" t="n">
        <v>47709</v>
      </c>
      <c r="C15" s="5" t="n">
        <v>48005</v>
      </c>
    </row>
    <row r="16" spans="1:3">
      <c r="A16" s="4" t="s">
        <v>414</v>
      </c>
    </row>
    <row r="17" spans="1:3">
      <c r="A17" s="3" t="s">
        <v>578</v>
      </c>
    </row>
    <row r="18" spans="1:3">
      <c r="A18" s="4" t="s">
        <v>43</v>
      </c>
      <c r="B18" s="5" t="n">
        <v>4654568</v>
      </c>
      <c r="C18" s="5" t="n">
        <v>4686497</v>
      </c>
    </row>
    <row r="19" spans="1:3">
      <c r="A19" s="4" t="s">
        <v>415</v>
      </c>
    </row>
    <row r="20" spans="1:3">
      <c r="A20" s="3" t="s">
        <v>578</v>
      </c>
    </row>
    <row r="21" spans="1:3">
      <c r="A21" s="4" t="s">
        <v>43</v>
      </c>
      <c r="B21" s="5" t="n">
        <v>2706069</v>
      </c>
      <c r="C21" s="5" t="n">
        <v>2714764</v>
      </c>
    </row>
    <row r="22" spans="1:3">
      <c r="A22" s="4" t="s">
        <v>416</v>
      </c>
    </row>
    <row r="23" spans="1:3">
      <c r="A23" s="3" t="s">
        <v>578</v>
      </c>
    </row>
    <row r="24" spans="1:3">
      <c r="A24" s="4" t="s">
        <v>43</v>
      </c>
      <c r="B24" s="5" t="n">
        <v>1305394</v>
      </c>
      <c r="C24" s="5" t="n">
        <v>1328772</v>
      </c>
    </row>
    <row r="25" spans="1:3">
      <c r="A25" s="4" t="s">
        <v>417</v>
      </c>
    </row>
    <row r="26" spans="1:3">
      <c r="A26" s="3" t="s">
        <v>578</v>
      </c>
    </row>
    <row r="27" spans="1:3">
      <c r="A27" s="4" t="s">
        <v>43</v>
      </c>
      <c r="B27" s="5" t="n">
        <v>643105</v>
      </c>
      <c r="C27" s="5" t="n">
        <v>642961</v>
      </c>
    </row>
    <row r="28" spans="1:3">
      <c r="A28" s="4" t="s">
        <v>418</v>
      </c>
    </row>
    <row r="29" spans="1:3">
      <c r="A29" s="3" t="s">
        <v>578</v>
      </c>
    </row>
    <row r="30" spans="1:3">
      <c r="A30" s="4" t="s">
        <v>43</v>
      </c>
      <c r="B30" s="5" t="n">
        <v>2908520</v>
      </c>
      <c r="C30" s="5" t="n">
        <v>2870850</v>
      </c>
    </row>
    <row r="31" spans="1:3">
      <c r="A31" s="4" t="s">
        <v>419</v>
      </c>
    </row>
    <row r="32" spans="1:3">
      <c r="A32" s="3" t="s">
        <v>578</v>
      </c>
    </row>
    <row r="33" spans="1:3">
      <c r="A33" s="4" t="s">
        <v>43</v>
      </c>
      <c r="B33" s="5" t="n">
        <v>2378474</v>
      </c>
      <c r="C33" s="5" t="n">
        <v>2342089</v>
      </c>
    </row>
    <row r="34" spans="1:3">
      <c r="A34" s="4" t="s">
        <v>420</v>
      </c>
    </row>
    <row r="35" spans="1:3">
      <c r="A35" s="3" t="s">
        <v>578</v>
      </c>
    </row>
    <row r="36" spans="1:3">
      <c r="A36" s="4" t="s">
        <v>43</v>
      </c>
      <c r="B36" s="5" t="n">
        <v>530046</v>
      </c>
      <c r="C36" s="5" t="n">
        <v>528761</v>
      </c>
    </row>
    <row r="37" spans="1:3">
      <c r="A37" s="4" t="s">
        <v>421</v>
      </c>
    </row>
    <row r="38" spans="1:3">
      <c r="A38" s="3" t="s">
        <v>578</v>
      </c>
    </row>
    <row r="39" spans="1:3">
      <c r="A39" s="4" t="s">
        <v>579</v>
      </c>
      <c r="B39" s="5" t="n">
        <v>84167</v>
      </c>
      <c r="C39" s="5" t="n">
        <v>105990</v>
      </c>
    </row>
    <row r="40" spans="1:3">
      <c r="A40" s="4" t="s">
        <v>580</v>
      </c>
      <c r="B40" s="5" t="n">
        <v>6478533</v>
      </c>
      <c r="C40" s="5" t="n">
        <v>6406081</v>
      </c>
    </row>
    <row r="41" spans="1:3">
      <c r="A41" s="4" t="s">
        <v>43</v>
      </c>
      <c r="B41" s="5" t="n">
        <v>6562700</v>
      </c>
      <c r="C41" s="5" t="n">
        <v>6512071</v>
      </c>
    </row>
    <row r="42" spans="1:3">
      <c r="A42" s="4" t="s">
        <v>487</v>
      </c>
      <c r="B42" s="5" t="n">
        <v>0</v>
      </c>
      <c r="C42" s="5" t="n">
        <v>0</v>
      </c>
    </row>
    <row r="43" spans="1:3">
      <c r="A43" s="4" t="s">
        <v>583</v>
      </c>
    </row>
    <row r="44" spans="1:3">
      <c r="A44" s="3" t="s">
        <v>578</v>
      </c>
    </row>
    <row r="45" spans="1:3">
      <c r="A45" s="4" t="s">
        <v>579</v>
      </c>
      <c r="B45" s="5" t="n">
        <v>37173</v>
      </c>
      <c r="C45" s="5" t="n">
        <v>49336</v>
      </c>
    </row>
    <row r="46" spans="1:3">
      <c r="A46" s="4" t="s">
        <v>584</v>
      </c>
    </row>
    <row r="47" spans="1:3">
      <c r="A47" s="3" t="s">
        <v>578</v>
      </c>
    </row>
    <row r="48" spans="1:3">
      <c r="A48" s="4" t="s">
        <v>579</v>
      </c>
      <c r="B48" s="5" t="n">
        <v>6225</v>
      </c>
      <c r="C48" s="5" t="n">
        <v>15946</v>
      </c>
    </row>
    <row r="49" spans="1:3">
      <c r="A49" s="4" t="s">
        <v>585</v>
      </c>
    </row>
    <row r="50" spans="1:3">
      <c r="A50" s="3" t="s">
        <v>578</v>
      </c>
    </row>
    <row r="51" spans="1:3">
      <c r="A51" s="4" t="s">
        <v>579</v>
      </c>
      <c r="B51" s="5" t="n">
        <v>40769</v>
      </c>
      <c r="C51" s="5" t="n">
        <v>40708</v>
      </c>
    </row>
    <row r="52" spans="1:3">
      <c r="A52" s="4" t="s">
        <v>425</v>
      </c>
    </row>
    <row r="53" spans="1:3">
      <c r="A53" s="3" t="s">
        <v>578</v>
      </c>
    </row>
    <row r="54" spans="1:3">
      <c r="A54" s="4" t="s">
        <v>579</v>
      </c>
      <c r="B54" s="5" t="n">
        <v>55082</v>
      </c>
      <c r="C54" s="5" t="n">
        <v>72003</v>
      </c>
    </row>
    <row r="55" spans="1:3">
      <c r="A55" s="4" t="s">
        <v>580</v>
      </c>
      <c r="B55" s="5" t="n">
        <v>4034626</v>
      </c>
      <c r="C55" s="5" t="n">
        <v>4012610</v>
      </c>
    </row>
    <row r="56" spans="1:3">
      <c r="A56" s="4" t="s">
        <v>43</v>
      </c>
      <c r="B56" s="5" t="n">
        <v>4089708</v>
      </c>
      <c r="C56" s="5" t="n">
        <v>4084613</v>
      </c>
    </row>
    <row r="57" spans="1:3">
      <c r="A57" s="4" t="s">
        <v>487</v>
      </c>
      <c r="B57" s="5" t="n">
        <v>0</v>
      </c>
      <c r="C57" s="5" t="n">
        <v>0</v>
      </c>
    </row>
    <row r="58" spans="1:3">
      <c r="A58" s="4" t="s">
        <v>426</v>
      </c>
    </row>
    <row r="59" spans="1:3">
      <c r="A59" s="3" t="s">
        <v>578</v>
      </c>
    </row>
    <row r="60" spans="1:3">
      <c r="A60" s="4" t="s">
        <v>579</v>
      </c>
      <c r="B60" s="5" t="n">
        <v>34046</v>
      </c>
      <c r="C60" s="5" t="n">
        <v>44810</v>
      </c>
    </row>
    <row r="61" spans="1:3">
      <c r="A61" s="4" t="s">
        <v>580</v>
      </c>
      <c r="B61" s="5" t="n">
        <v>2542765</v>
      </c>
      <c r="C61" s="5" t="n">
        <v>2536443</v>
      </c>
    </row>
    <row r="62" spans="1:3">
      <c r="A62" s="4" t="s">
        <v>43</v>
      </c>
      <c r="B62" s="5" t="n">
        <v>2576811</v>
      </c>
      <c r="C62" s="5" t="n">
        <v>2581253</v>
      </c>
    </row>
    <row r="63" spans="1:3">
      <c r="A63" s="4" t="s">
        <v>487</v>
      </c>
      <c r="B63" s="5" t="n">
        <v>0</v>
      </c>
      <c r="C63" s="5" t="n">
        <v>0</v>
      </c>
    </row>
    <row r="64" spans="1:3">
      <c r="A64" s="4" t="s">
        <v>427</v>
      </c>
    </row>
    <row r="65" spans="1:3">
      <c r="A65" s="3" t="s">
        <v>578</v>
      </c>
    </row>
    <row r="66" spans="1:3">
      <c r="A66" s="4" t="s">
        <v>579</v>
      </c>
      <c r="B66" s="5" t="n">
        <v>9653</v>
      </c>
      <c r="C66" s="5" t="n">
        <v>11873</v>
      </c>
    </row>
    <row r="67" spans="1:3">
      <c r="A67" s="4" t="s">
        <v>580</v>
      </c>
      <c r="B67" s="5" t="n">
        <v>1005122</v>
      </c>
      <c r="C67" s="5" t="n">
        <v>1014442</v>
      </c>
    </row>
    <row r="68" spans="1:3">
      <c r="A68" s="4" t="s">
        <v>43</v>
      </c>
      <c r="B68" s="5" t="n">
        <v>1014775</v>
      </c>
      <c r="C68" s="5" t="n">
        <v>1026315</v>
      </c>
    </row>
    <row r="69" spans="1:3">
      <c r="A69" s="4" t="s">
        <v>487</v>
      </c>
      <c r="B69" s="5" t="n">
        <v>0</v>
      </c>
      <c r="C69" s="5" t="n">
        <v>0</v>
      </c>
    </row>
    <row r="70" spans="1:3">
      <c r="A70" s="4" t="s">
        <v>428</v>
      </c>
    </row>
    <row r="71" spans="1:3">
      <c r="A71" s="3" t="s">
        <v>578</v>
      </c>
    </row>
    <row r="72" spans="1:3">
      <c r="A72" s="4" t="s">
        <v>579</v>
      </c>
      <c r="B72" s="5" t="n">
        <v>11383</v>
      </c>
      <c r="C72" s="5" t="n">
        <v>15320</v>
      </c>
    </row>
    <row r="73" spans="1:3">
      <c r="A73" s="4" t="s">
        <v>580</v>
      </c>
      <c r="B73" s="5" t="n">
        <v>486739</v>
      </c>
      <c r="C73" s="5" t="n">
        <v>461725</v>
      </c>
    </row>
    <row r="74" spans="1:3">
      <c r="A74" s="4" t="s">
        <v>43</v>
      </c>
      <c r="B74" s="5" t="n">
        <v>498122</v>
      </c>
      <c r="C74" s="5" t="n">
        <v>477045</v>
      </c>
    </row>
    <row r="75" spans="1:3">
      <c r="A75" s="4" t="s">
        <v>487</v>
      </c>
      <c r="B75" s="5" t="n">
        <v>0</v>
      </c>
      <c r="C75" s="5" t="n">
        <v>0</v>
      </c>
    </row>
    <row r="76" spans="1:3">
      <c r="A76" s="4" t="s">
        <v>586</v>
      </c>
    </row>
    <row r="77" spans="1:3">
      <c r="A77" s="3" t="s">
        <v>578</v>
      </c>
    </row>
    <row r="78" spans="1:3">
      <c r="A78" s="4" t="s">
        <v>579</v>
      </c>
      <c r="B78" s="5" t="n">
        <v>31108</v>
      </c>
      <c r="C78" s="5" t="n">
        <v>40595</v>
      </c>
    </row>
    <row r="79" spans="1:3">
      <c r="A79" s="4" t="s">
        <v>587</v>
      </c>
    </row>
    <row r="80" spans="1:3">
      <c r="A80" s="3" t="s">
        <v>578</v>
      </c>
    </row>
    <row r="81" spans="1:3">
      <c r="A81" s="4" t="s">
        <v>579</v>
      </c>
      <c r="B81" s="5" t="n">
        <v>20795</v>
      </c>
      <c r="C81" s="5" t="n">
        <v>26212</v>
      </c>
    </row>
    <row r="82" spans="1:3">
      <c r="A82" s="4" t="s">
        <v>588</v>
      </c>
    </row>
    <row r="83" spans="1:3">
      <c r="A83" s="3" t="s">
        <v>578</v>
      </c>
    </row>
    <row r="84" spans="1:3">
      <c r="A84" s="4" t="s">
        <v>579</v>
      </c>
      <c r="B84" s="5" t="n">
        <v>3931</v>
      </c>
      <c r="C84" s="5" t="n">
        <v>5785</v>
      </c>
    </row>
    <row r="85" spans="1:3">
      <c r="A85" s="4" t="s">
        <v>589</v>
      </c>
    </row>
    <row r="86" spans="1:3">
      <c r="A86" s="3" t="s">
        <v>578</v>
      </c>
    </row>
    <row r="87" spans="1:3">
      <c r="A87" s="4" t="s">
        <v>579</v>
      </c>
      <c r="B87" s="5" t="n">
        <v>6382</v>
      </c>
      <c r="C87" s="5" t="n">
        <v>8598</v>
      </c>
    </row>
    <row r="88" spans="1:3">
      <c r="A88" s="4" t="s">
        <v>590</v>
      </c>
    </row>
    <row r="89" spans="1:3">
      <c r="A89" s="3" t="s">
        <v>578</v>
      </c>
    </row>
    <row r="90" spans="1:3">
      <c r="A90" s="4" t="s">
        <v>579</v>
      </c>
      <c r="B90" s="5" t="n">
        <v>4563</v>
      </c>
      <c r="C90" s="5" t="n">
        <v>10315</v>
      </c>
    </row>
    <row r="91" spans="1:3">
      <c r="A91" s="4" t="s">
        <v>591</v>
      </c>
    </row>
    <row r="92" spans="1:3">
      <c r="A92" s="3" t="s">
        <v>578</v>
      </c>
    </row>
    <row r="93" spans="1:3">
      <c r="A93" s="4" t="s">
        <v>579</v>
      </c>
      <c r="B93" s="5" t="n">
        <v>1535</v>
      </c>
      <c r="C93" s="5" t="n">
        <v>5806</v>
      </c>
    </row>
    <row r="94" spans="1:3">
      <c r="A94" s="4" t="s">
        <v>592</v>
      </c>
    </row>
    <row r="95" spans="1:3">
      <c r="A95" s="3" t="s">
        <v>578</v>
      </c>
    </row>
    <row r="96" spans="1:3">
      <c r="A96" s="4" t="s">
        <v>579</v>
      </c>
      <c r="B96" s="5" t="n">
        <v>1006</v>
      </c>
      <c r="C96" s="5" t="n">
        <v>1305</v>
      </c>
    </row>
    <row r="97" spans="1:3">
      <c r="A97" s="4" t="s">
        <v>593</v>
      </c>
    </row>
    <row r="98" spans="1:3">
      <c r="A98" s="3" t="s">
        <v>578</v>
      </c>
    </row>
    <row r="99" spans="1:3">
      <c r="A99" s="4" t="s">
        <v>579</v>
      </c>
      <c r="B99" s="5" t="n">
        <v>2022</v>
      </c>
      <c r="C99" s="5" t="n">
        <v>3204</v>
      </c>
    </row>
    <row r="100" spans="1:3">
      <c r="A100" s="4" t="s">
        <v>594</v>
      </c>
    </row>
    <row r="101" spans="1:3">
      <c r="A101" s="3" t="s">
        <v>578</v>
      </c>
    </row>
    <row r="102" spans="1:3">
      <c r="A102" s="4" t="s">
        <v>579</v>
      </c>
      <c r="B102" s="5" t="n">
        <v>19411</v>
      </c>
      <c r="C102" s="5" t="n">
        <v>21093</v>
      </c>
    </row>
    <row r="103" spans="1:3">
      <c r="A103" s="4" t="s">
        <v>595</v>
      </c>
    </row>
    <row r="104" spans="1:3">
      <c r="A104" s="3" t="s">
        <v>578</v>
      </c>
    </row>
    <row r="105" spans="1:3">
      <c r="A105" s="4" t="s">
        <v>579</v>
      </c>
      <c r="B105" s="5" t="n">
        <v>11716</v>
      </c>
      <c r="C105" s="5" t="n">
        <v>12792</v>
      </c>
    </row>
    <row r="106" spans="1:3">
      <c r="A106" s="4" t="s">
        <v>596</v>
      </c>
    </row>
    <row r="107" spans="1:3">
      <c r="A107" s="3" t="s">
        <v>578</v>
      </c>
    </row>
    <row r="108" spans="1:3">
      <c r="A108" s="4" t="s">
        <v>579</v>
      </c>
      <c r="B108" s="5" t="n">
        <v>4716</v>
      </c>
      <c r="C108" s="5" t="n">
        <v>4783</v>
      </c>
    </row>
    <row r="109" spans="1:3">
      <c r="A109" s="4" t="s">
        <v>597</v>
      </c>
    </row>
    <row r="110" spans="1:3">
      <c r="A110" s="3" t="s">
        <v>578</v>
      </c>
    </row>
    <row r="111" spans="1:3">
      <c r="A111" s="4" t="s">
        <v>579</v>
      </c>
      <c r="B111" s="5" t="n">
        <v>2979</v>
      </c>
      <c r="C111" s="5" t="n">
        <v>3518</v>
      </c>
    </row>
    <row r="112" spans="1:3">
      <c r="A112" s="4" t="s">
        <v>429</v>
      </c>
    </row>
    <row r="113" spans="1:3">
      <c r="A113" s="3" t="s">
        <v>578</v>
      </c>
    </row>
    <row r="114" spans="1:3">
      <c r="A114" s="4" t="s">
        <v>579</v>
      </c>
      <c r="B114" s="5" t="n">
        <v>29085</v>
      </c>
      <c r="C114" s="5" t="n">
        <v>33987</v>
      </c>
    </row>
    <row r="115" spans="1:3">
      <c r="A115" s="4" t="s">
        <v>580</v>
      </c>
      <c r="B115" s="5" t="n">
        <v>2443907</v>
      </c>
      <c r="C115" s="5" t="n">
        <v>2393471</v>
      </c>
    </row>
    <row r="116" spans="1:3">
      <c r="A116" s="4" t="s">
        <v>43</v>
      </c>
      <c r="B116" s="5" t="n">
        <v>2472992</v>
      </c>
      <c r="C116" s="5" t="n">
        <v>2427458</v>
      </c>
    </row>
    <row r="117" spans="1:3">
      <c r="A117" s="4" t="s">
        <v>487</v>
      </c>
      <c r="B117" s="5" t="n">
        <v>0</v>
      </c>
      <c r="C117" s="5" t="n">
        <v>0</v>
      </c>
    </row>
    <row r="118" spans="1:3">
      <c r="A118" s="4" t="s">
        <v>430</v>
      </c>
    </row>
    <row r="119" spans="1:3">
      <c r="A119" s="3" t="s">
        <v>578</v>
      </c>
    </row>
    <row r="120" spans="1:3">
      <c r="A120" s="4" t="s">
        <v>579</v>
      </c>
      <c r="B120" s="5" t="n">
        <v>25219</v>
      </c>
      <c r="C120" s="5" t="n">
        <v>27856</v>
      </c>
    </row>
    <row r="121" spans="1:3">
      <c r="A121" s="4" t="s">
        <v>580</v>
      </c>
      <c r="B121" s="5" t="n">
        <v>1992364</v>
      </c>
      <c r="C121" s="5" t="n">
        <v>1944227</v>
      </c>
    </row>
    <row r="122" spans="1:3">
      <c r="A122" s="4" t="s">
        <v>43</v>
      </c>
      <c r="B122" s="5" t="n">
        <v>2017583</v>
      </c>
      <c r="C122" s="5" t="n">
        <v>1972083</v>
      </c>
    </row>
    <row r="123" spans="1:3">
      <c r="A123" s="4" t="s">
        <v>487</v>
      </c>
      <c r="B123" s="5" t="n">
        <v>0</v>
      </c>
      <c r="C123" s="5" t="n">
        <v>0</v>
      </c>
    </row>
    <row r="124" spans="1:3">
      <c r="A124" s="4" t="s">
        <v>431</v>
      </c>
    </row>
    <row r="125" spans="1:3">
      <c r="A125" s="3" t="s">
        <v>578</v>
      </c>
    </row>
    <row r="126" spans="1:3">
      <c r="A126" s="4" t="s">
        <v>579</v>
      </c>
      <c r="B126" s="5" t="n">
        <v>3866</v>
      </c>
      <c r="C126" s="5" t="n">
        <v>6131</v>
      </c>
    </row>
    <row r="127" spans="1:3">
      <c r="A127" s="4" t="s">
        <v>580</v>
      </c>
      <c r="B127" s="5" t="n">
        <v>451543</v>
      </c>
      <c r="C127" s="5" t="n">
        <v>449244</v>
      </c>
    </row>
    <row r="128" spans="1:3">
      <c r="A128" s="4" t="s">
        <v>43</v>
      </c>
      <c r="B128" s="5" t="n">
        <v>455409</v>
      </c>
      <c r="C128" s="5" t="n">
        <v>455375</v>
      </c>
    </row>
    <row r="129" spans="1:3">
      <c r="A129" s="4" t="s">
        <v>487</v>
      </c>
      <c r="B129" s="5" t="n">
        <v>0</v>
      </c>
      <c r="C129" s="5" t="n">
        <v>0</v>
      </c>
    </row>
    <row r="130" spans="1:3">
      <c r="A130" s="4" t="s">
        <v>598</v>
      </c>
    </row>
    <row r="131" spans="1:3">
      <c r="A131" s="3" t="s">
        <v>578</v>
      </c>
    </row>
    <row r="132" spans="1:3">
      <c r="A132" s="4" t="s">
        <v>579</v>
      </c>
      <c r="B132" s="5" t="n">
        <v>6065</v>
      </c>
      <c r="C132" s="5" t="n">
        <v>8741</v>
      </c>
    </row>
    <row r="133" spans="1:3">
      <c r="A133" s="4" t="s">
        <v>599</v>
      </c>
    </row>
    <row r="134" spans="1:3">
      <c r="A134" s="3" t="s">
        <v>578</v>
      </c>
    </row>
    <row r="135" spans="1:3">
      <c r="A135" s="4" t="s">
        <v>579</v>
      </c>
      <c r="B135" s="5" t="n">
        <v>4914</v>
      </c>
      <c r="C135" s="5" t="n">
        <v>7674</v>
      </c>
    </row>
    <row r="136" spans="1:3">
      <c r="A136" s="4" t="s">
        <v>600</v>
      </c>
    </row>
    <row r="137" spans="1:3">
      <c r="A137" s="3" t="s">
        <v>578</v>
      </c>
    </row>
    <row r="138" spans="1:3">
      <c r="A138" s="4" t="s">
        <v>579</v>
      </c>
      <c r="B138" s="5" t="n">
        <v>1151</v>
      </c>
      <c r="C138" s="5" t="n">
        <v>1067</v>
      </c>
    </row>
    <row r="139" spans="1:3">
      <c r="A139" s="4" t="s">
        <v>601</v>
      </c>
    </row>
    <row r="140" spans="1:3">
      <c r="A140" s="3" t="s">
        <v>578</v>
      </c>
    </row>
    <row r="141" spans="1:3">
      <c r="A141" s="4" t="s">
        <v>579</v>
      </c>
      <c r="B141" s="5" t="n">
        <v>1662</v>
      </c>
      <c r="C141" s="5" t="n">
        <v>5631</v>
      </c>
    </row>
    <row r="142" spans="1:3">
      <c r="A142" s="4" t="s">
        <v>602</v>
      </c>
    </row>
    <row r="143" spans="1:3">
      <c r="A143" s="3" t="s">
        <v>578</v>
      </c>
    </row>
    <row r="144" spans="1:3">
      <c r="A144" s="4" t="s">
        <v>579</v>
      </c>
      <c r="B144" s="5" t="n">
        <v>1627</v>
      </c>
      <c r="C144" s="5" t="n">
        <v>3674</v>
      </c>
    </row>
    <row r="145" spans="1:3">
      <c r="A145" s="4" t="s">
        <v>603</v>
      </c>
    </row>
    <row r="146" spans="1:3">
      <c r="A146" s="3" t="s">
        <v>578</v>
      </c>
    </row>
    <row r="147" spans="1:3">
      <c r="A147" s="4" t="s">
        <v>579</v>
      </c>
      <c r="B147" s="5" t="n">
        <v>35</v>
      </c>
      <c r="C147" s="5" t="n">
        <v>1957</v>
      </c>
    </row>
    <row r="148" spans="1:3">
      <c r="A148" s="4" t="s">
        <v>604</v>
      </c>
    </row>
    <row r="149" spans="1:3">
      <c r="A149" s="3" t="s">
        <v>578</v>
      </c>
    </row>
    <row r="150" spans="1:3">
      <c r="A150" s="4" t="s">
        <v>579</v>
      </c>
      <c r="B150" s="5" t="n">
        <v>21358</v>
      </c>
      <c r="C150" s="5" t="n">
        <v>19615</v>
      </c>
    </row>
    <row r="151" spans="1:3">
      <c r="A151" s="4" t="s">
        <v>605</v>
      </c>
    </row>
    <row r="152" spans="1:3">
      <c r="A152" s="3" t="s">
        <v>578</v>
      </c>
    </row>
    <row r="153" spans="1:3">
      <c r="A153" s="4" t="s">
        <v>579</v>
      </c>
      <c r="B153" s="5" t="n">
        <v>18678</v>
      </c>
      <c r="C153" s="5" t="n">
        <v>16508</v>
      </c>
    </row>
    <row r="154" spans="1:3">
      <c r="A154" s="4" t="s">
        <v>606</v>
      </c>
    </row>
    <row r="155" spans="1:3">
      <c r="A155" s="3" t="s">
        <v>578</v>
      </c>
    </row>
    <row r="156" spans="1:3">
      <c r="A156" s="4" t="s">
        <v>579</v>
      </c>
      <c r="B156" s="5" t="n">
        <v>2680</v>
      </c>
      <c r="C156" s="5" t="n">
        <v>3107</v>
      </c>
    </row>
    <row r="157" spans="1:3">
      <c r="A157" s="4" t="s">
        <v>432</v>
      </c>
    </row>
    <row r="158" spans="1:3">
      <c r="A158" s="3" t="s">
        <v>578</v>
      </c>
    </row>
    <row r="159" spans="1:3">
      <c r="A159" s="4" t="s">
        <v>579</v>
      </c>
      <c r="B159" s="5" t="n">
        <v>17720</v>
      </c>
      <c r="C159" s="5" t="n">
        <v>15604</v>
      </c>
    </row>
    <row r="160" spans="1:3">
      <c r="A160" s="4" t="s">
        <v>580</v>
      </c>
      <c r="B160" s="5" t="n">
        <v>982668</v>
      </c>
      <c r="C160" s="5" t="n">
        <v>1029672</v>
      </c>
    </row>
    <row r="161" spans="1:3">
      <c r="A161" s="4" t="s">
        <v>43</v>
      </c>
      <c r="B161" s="5" t="n">
        <v>1000388</v>
      </c>
      <c r="C161" s="5" t="n">
        <v>1045276</v>
      </c>
    </row>
    <row r="162" spans="1:3">
      <c r="A162" s="4" t="s">
        <v>487</v>
      </c>
      <c r="B162" s="5" t="n">
        <v>2603</v>
      </c>
      <c r="C162" s="5" t="n">
        <v>2824</v>
      </c>
    </row>
    <row r="163" spans="1:3">
      <c r="A163" s="4" t="s">
        <v>607</v>
      </c>
    </row>
    <row r="164" spans="1:3">
      <c r="A164" s="3" t="s">
        <v>578</v>
      </c>
    </row>
    <row r="165" spans="1:3">
      <c r="A165" s="4" t="s">
        <v>579</v>
      </c>
      <c r="B165" s="5" t="n">
        <v>8492</v>
      </c>
      <c r="C165" s="5" t="n">
        <v>6278</v>
      </c>
    </row>
    <row r="166" spans="1:3">
      <c r="A166" s="4" t="s">
        <v>608</v>
      </c>
    </row>
    <row r="167" spans="1:3">
      <c r="A167" s="3" t="s">
        <v>578</v>
      </c>
    </row>
    <row r="168" spans="1:3">
      <c r="A168" s="4" t="s">
        <v>579</v>
      </c>
      <c r="B168" s="5" t="n">
        <v>2288</v>
      </c>
      <c r="C168" s="5" t="n">
        <v>2029</v>
      </c>
    </row>
    <row r="169" spans="1:3">
      <c r="A169" s="4" t="s">
        <v>609</v>
      </c>
    </row>
    <row r="170" spans="1:3">
      <c r="A170" s="3" t="s">
        <v>578</v>
      </c>
    </row>
    <row r="171" spans="1:3">
      <c r="A171" s="4" t="s">
        <v>579</v>
      </c>
      <c r="B171" s="5" t="n">
        <v>6940</v>
      </c>
      <c r="C171" s="5" t="n">
        <v>7297</v>
      </c>
    </row>
    <row r="172" spans="1:3">
      <c r="A172" s="4" t="s">
        <v>436</v>
      </c>
    </row>
    <row r="173" spans="1:3">
      <c r="A173" s="3" t="s">
        <v>578</v>
      </c>
    </row>
    <row r="174" spans="1:3">
      <c r="A174" s="4" t="s">
        <v>579</v>
      </c>
      <c r="B174" s="5" t="n">
        <v>5851</v>
      </c>
      <c r="C174" s="5" t="n">
        <v>6670</v>
      </c>
    </row>
    <row r="175" spans="1:3">
      <c r="A175" s="4" t="s">
        <v>580</v>
      </c>
      <c r="B175" s="5" t="n">
        <v>559009</v>
      </c>
      <c r="C175" s="5" t="n">
        <v>595214</v>
      </c>
    </row>
    <row r="176" spans="1:3">
      <c r="A176" s="4" t="s">
        <v>43</v>
      </c>
      <c r="B176" s="5" t="n">
        <v>564860</v>
      </c>
      <c r="C176" s="5" t="n">
        <v>601884</v>
      </c>
    </row>
    <row r="177" spans="1:3">
      <c r="A177" s="4" t="s">
        <v>487</v>
      </c>
      <c r="B177" s="5" t="n">
        <v>491</v>
      </c>
      <c r="C177" s="5" t="n">
        <v>671</v>
      </c>
    </row>
    <row r="178" spans="1:3">
      <c r="A178" s="4" t="s">
        <v>437</v>
      </c>
    </row>
    <row r="179" spans="1:3">
      <c r="A179" s="3" t="s">
        <v>578</v>
      </c>
    </row>
    <row r="180" spans="1:3">
      <c r="A180" s="4" t="s">
        <v>579</v>
      </c>
      <c r="B180" s="5" t="n">
        <v>2128</v>
      </c>
      <c r="C180" s="5" t="n">
        <v>2424</v>
      </c>
    </row>
    <row r="181" spans="1:3">
      <c r="A181" s="4" t="s">
        <v>580</v>
      </c>
      <c r="B181" s="5" t="n">
        <v>127130</v>
      </c>
      <c r="C181" s="5" t="n">
        <v>131087</v>
      </c>
    </row>
    <row r="182" spans="1:3">
      <c r="A182" s="4" t="s">
        <v>43</v>
      </c>
      <c r="B182" s="5" t="n">
        <v>129258</v>
      </c>
      <c r="C182" s="5" t="n">
        <v>133511</v>
      </c>
    </row>
    <row r="183" spans="1:3">
      <c r="A183" s="4" t="s">
        <v>487</v>
      </c>
      <c r="B183" s="5" t="n">
        <v>414</v>
      </c>
      <c r="C183" s="5" t="n">
        <v>452</v>
      </c>
    </row>
    <row r="184" spans="1:3">
      <c r="A184" s="4" t="s">
        <v>438</v>
      </c>
    </row>
    <row r="185" spans="1:3">
      <c r="A185" s="3" t="s">
        <v>578</v>
      </c>
    </row>
    <row r="186" spans="1:3">
      <c r="A186" s="4" t="s">
        <v>579</v>
      </c>
      <c r="B186" s="5" t="n">
        <v>2336</v>
      </c>
      <c r="C186" s="5" t="n">
        <v>2251</v>
      </c>
    </row>
    <row r="187" spans="1:3">
      <c r="A187" s="4" t="s">
        <v>580</v>
      </c>
      <c r="B187" s="5" t="n">
        <v>288283</v>
      </c>
      <c r="C187" s="5" t="n">
        <v>300206</v>
      </c>
    </row>
    <row r="188" spans="1:3">
      <c r="A188" s="4" t="s">
        <v>43</v>
      </c>
      <c r="B188" s="5" t="n">
        <v>290619</v>
      </c>
      <c r="C188" s="5" t="n">
        <v>302457</v>
      </c>
    </row>
    <row r="189" spans="1:3">
      <c r="A189" s="4" t="s">
        <v>487</v>
      </c>
      <c r="B189" s="5" t="n">
        <v>64</v>
      </c>
      <c r="C189" s="5" t="n">
        <v>204</v>
      </c>
    </row>
    <row r="190" spans="1:3">
      <c r="A190" s="4" t="s">
        <v>439</v>
      </c>
    </row>
    <row r="191" spans="1:3">
      <c r="A191" s="3" t="s">
        <v>578</v>
      </c>
    </row>
    <row r="192" spans="1:3">
      <c r="A192" s="4" t="s">
        <v>579</v>
      </c>
      <c r="B192" s="5" t="n">
        <v>1387</v>
      </c>
      <c r="C192" s="5" t="n">
        <v>1995</v>
      </c>
    </row>
    <row r="193" spans="1:3">
      <c r="A193" s="4" t="s">
        <v>580</v>
      </c>
      <c r="B193" s="5" t="n">
        <v>143596</v>
      </c>
      <c r="C193" s="5" t="n">
        <v>163921</v>
      </c>
    </row>
    <row r="194" spans="1:3">
      <c r="A194" s="4" t="s">
        <v>43</v>
      </c>
      <c r="B194" s="5" t="n">
        <v>144983</v>
      </c>
      <c r="C194" s="5" t="n">
        <v>165916</v>
      </c>
    </row>
    <row r="195" spans="1:3">
      <c r="A195" s="4" t="s">
        <v>487</v>
      </c>
      <c r="B195" s="5" t="n">
        <v>13</v>
      </c>
      <c r="C195" s="5" t="n">
        <v>15</v>
      </c>
    </row>
    <row r="196" spans="1:3">
      <c r="A196" s="4" t="s">
        <v>610</v>
      </c>
    </row>
    <row r="197" spans="1:3">
      <c r="A197" s="3" t="s">
        <v>578</v>
      </c>
    </row>
    <row r="198" spans="1:3">
      <c r="A198" s="4" t="s">
        <v>579</v>
      </c>
      <c r="B198" s="5" t="n">
        <v>2889</v>
      </c>
      <c r="C198" s="5" t="n">
        <v>3464</v>
      </c>
    </row>
    <row r="199" spans="1:3">
      <c r="A199" s="4" t="s">
        <v>611</v>
      </c>
    </row>
    <row r="200" spans="1:3">
      <c r="A200" s="3" t="s">
        <v>578</v>
      </c>
    </row>
    <row r="201" spans="1:3">
      <c r="A201" s="4" t="s">
        <v>579</v>
      </c>
      <c r="B201" s="5" t="n">
        <v>1459</v>
      </c>
      <c r="C201" s="5" t="n">
        <v>1174</v>
      </c>
    </row>
    <row r="202" spans="1:3">
      <c r="A202" s="4" t="s">
        <v>612</v>
      </c>
    </row>
    <row r="203" spans="1:3">
      <c r="A203" s="3" t="s">
        <v>578</v>
      </c>
    </row>
    <row r="204" spans="1:3">
      <c r="A204" s="4" t="s">
        <v>579</v>
      </c>
      <c r="B204" s="5" t="n">
        <v>655</v>
      </c>
      <c r="C204" s="5" t="n">
        <v>1020</v>
      </c>
    </row>
    <row r="205" spans="1:3">
      <c r="A205" s="4" t="s">
        <v>613</v>
      </c>
    </row>
    <row r="206" spans="1:3">
      <c r="A206" s="3" t="s">
        <v>578</v>
      </c>
    </row>
    <row r="207" spans="1:3">
      <c r="A207" s="4" t="s">
        <v>579</v>
      </c>
      <c r="B207" s="5" t="n">
        <v>775</v>
      </c>
      <c r="C207" s="5" t="n">
        <v>1270</v>
      </c>
    </row>
    <row r="208" spans="1:3">
      <c r="A208" s="4" t="s">
        <v>614</v>
      </c>
    </row>
    <row r="209" spans="1:3">
      <c r="A209" s="3" t="s">
        <v>578</v>
      </c>
    </row>
    <row r="210" spans="1:3">
      <c r="A210" s="4" t="s">
        <v>579</v>
      </c>
      <c r="B210" s="5" t="n">
        <v>417</v>
      </c>
      <c r="C210" s="5" t="n">
        <v>1084</v>
      </c>
    </row>
    <row r="211" spans="1:3">
      <c r="A211" s="4" t="s">
        <v>615</v>
      </c>
    </row>
    <row r="212" spans="1:3">
      <c r="A212" s="3" t="s">
        <v>578</v>
      </c>
    </row>
    <row r="213" spans="1:3">
      <c r="A213" s="4" t="s">
        <v>579</v>
      </c>
      <c r="B213" s="5" t="n">
        <v>59</v>
      </c>
      <c r="C213" s="5" t="n">
        <v>421</v>
      </c>
    </row>
    <row r="214" spans="1:3">
      <c r="A214" s="4" t="s">
        <v>616</v>
      </c>
    </row>
    <row r="215" spans="1:3">
      <c r="A215" s="3" t="s">
        <v>578</v>
      </c>
    </row>
    <row r="216" spans="1:3">
      <c r="A216" s="4" t="s">
        <v>579</v>
      </c>
      <c r="B216" s="5" t="n">
        <v>139</v>
      </c>
      <c r="C216" s="5" t="n">
        <v>258</v>
      </c>
    </row>
    <row r="217" spans="1:3">
      <c r="A217" s="4" t="s">
        <v>617</v>
      </c>
    </row>
    <row r="218" spans="1:3">
      <c r="A218" s="3" t="s">
        <v>578</v>
      </c>
    </row>
    <row r="219" spans="1:3">
      <c r="A219" s="4" t="s">
        <v>579</v>
      </c>
      <c r="B219" s="5" t="n">
        <v>219</v>
      </c>
      <c r="C219" s="5" t="n">
        <v>405</v>
      </c>
    </row>
    <row r="220" spans="1:3">
      <c r="A220" s="4" t="s">
        <v>618</v>
      </c>
    </row>
    <row r="221" spans="1:3">
      <c r="A221" s="3" t="s">
        <v>578</v>
      </c>
    </row>
    <row r="222" spans="1:3">
      <c r="A222" s="4" t="s">
        <v>579</v>
      </c>
      <c r="B222" s="5" t="n">
        <v>2545</v>
      </c>
      <c r="C222" s="5" t="n">
        <v>2122</v>
      </c>
    </row>
    <row r="223" spans="1:3">
      <c r="A223" s="4" t="s">
        <v>619</v>
      </c>
    </row>
    <row r="224" spans="1:3">
      <c r="A224" s="3" t="s">
        <v>578</v>
      </c>
    </row>
    <row r="225" spans="1:3">
      <c r="A225" s="4" t="s">
        <v>579</v>
      </c>
      <c r="B225" s="5" t="n">
        <v>610</v>
      </c>
      <c r="C225" s="5" t="n">
        <v>829</v>
      </c>
    </row>
    <row r="226" spans="1:3">
      <c r="A226" s="4" t="s">
        <v>620</v>
      </c>
    </row>
    <row r="227" spans="1:3">
      <c r="A227" s="3" t="s">
        <v>578</v>
      </c>
    </row>
    <row r="228" spans="1:3">
      <c r="A228" s="4" t="s">
        <v>579</v>
      </c>
      <c r="B228" s="5" t="n">
        <v>1542</v>
      </c>
      <c r="C228" s="5" t="n">
        <v>973</v>
      </c>
    </row>
    <row r="229" spans="1:3">
      <c r="A229" s="4" t="s">
        <v>621</v>
      </c>
    </row>
    <row r="230" spans="1:3">
      <c r="A230" s="3" t="s">
        <v>578</v>
      </c>
    </row>
    <row r="231" spans="1:3">
      <c r="A231" s="4" t="s">
        <v>579</v>
      </c>
      <c r="B231" s="5" t="n">
        <v>393</v>
      </c>
      <c r="C231" s="5" t="n">
        <v>320</v>
      </c>
    </row>
    <row r="232" spans="1:3">
      <c r="A232" s="4" t="s">
        <v>440</v>
      </c>
    </row>
    <row r="233" spans="1:3">
      <c r="A233" s="3" t="s">
        <v>578</v>
      </c>
    </row>
    <row r="234" spans="1:3">
      <c r="A234" s="4" t="s">
        <v>579</v>
      </c>
      <c r="B234" s="5" t="n">
        <v>11869</v>
      </c>
      <c r="C234" s="5" t="n">
        <v>8934</v>
      </c>
    </row>
    <row r="235" spans="1:3">
      <c r="A235" s="4" t="s">
        <v>580</v>
      </c>
      <c r="B235" s="5" t="n">
        <v>423659</v>
      </c>
      <c r="C235" s="5" t="n">
        <v>434458</v>
      </c>
    </row>
    <row r="236" spans="1:3">
      <c r="A236" s="4" t="s">
        <v>43</v>
      </c>
      <c r="B236" s="5" t="n">
        <v>435528</v>
      </c>
      <c r="C236" s="5" t="n">
        <v>443392</v>
      </c>
    </row>
    <row r="237" spans="1:3">
      <c r="A237" s="4" t="s">
        <v>487</v>
      </c>
      <c r="B237" s="5" t="n">
        <v>2112</v>
      </c>
      <c r="C237" s="5" t="n">
        <v>2153</v>
      </c>
    </row>
    <row r="238" spans="1:3">
      <c r="A238" s="4" t="s">
        <v>444</v>
      </c>
    </row>
    <row r="239" spans="1:3">
      <c r="A239" s="3" t="s">
        <v>578</v>
      </c>
    </row>
    <row r="240" spans="1:3">
      <c r="A240" s="4" t="s">
        <v>579</v>
      </c>
      <c r="B240" s="5" t="n">
        <v>10188</v>
      </c>
      <c r="C240" s="5" t="n">
        <v>8286</v>
      </c>
    </row>
    <row r="241" spans="1:3">
      <c r="A241" s="4" t="s">
        <v>580</v>
      </c>
      <c r="B241" s="5" t="n">
        <v>350703</v>
      </c>
      <c r="C241" s="5" t="n">
        <v>361720</v>
      </c>
    </row>
    <row r="242" spans="1:3">
      <c r="A242" s="4" t="s">
        <v>43</v>
      </c>
      <c r="B242" s="5" t="n">
        <v>360891</v>
      </c>
      <c r="C242" s="5" t="n">
        <v>370006</v>
      </c>
    </row>
    <row r="243" spans="1:3">
      <c r="A243" s="4" t="s">
        <v>487</v>
      </c>
      <c r="B243" s="5" t="n">
        <v>2112</v>
      </c>
      <c r="C243" s="5" t="n">
        <v>2006</v>
      </c>
    </row>
    <row r="244" spans="1:3">
      <c r="A244" s="4" t="s">
        <v>445</v>
      </c>
    </row>
    <row r="245" spans="1:3">
      <c r="A245" s="3" t="s">
        <v>578</v>
      </c>
    </row>
    <row r="246" spans="1:3">
      <c r="A246" s="4" t="s">
        <v>579</v>
      </c>
      <c r="B246" s="5" t="n">
        <v>1681</v>
      </c>
      <c r="C246" s="5" t="n">
        <v>648</v>
      </c>
    </row>
    <row r="247" spans="1:3">
      <c r="A247" s="4" t="s">
        <v>580</v>
      </c>
      <c r="B247" s="5" t="n">
        <v>72956</v>
      </c>
      <c r="C247" s="5" t="n">
        <v>72738</v>
      </c>
    </row>
    <row r="248" spans="1:3">
      <c r="A248" s="4" t="s">
        <v>43</v>
      </c>
      <c r="B248" s="5" t="n">
        <v>74637</v>
      </c>
      <c r="C248" s="5" t="n">
        <v>73386</v>
      </c>
    </row>
    <row r="249" spans="1:3">
      <c r="A249" s="4" t="s">
        <v>487</v>
      </c>
      <c r="B249" s="5" t="n">
        <v>0</v>
      </c>
      <c r="C249" s="5" t="n">
        <v>147</v>
      </c>
    </row>
    <row r="250" spans="1:3">
      <c r="A250" s="4" t="s">
        <v>622</v>
      </c>
    </row>
    <row r="251" spans="1:3">
      <c r="A251" s="3" t="s">
        <v>578</v>
      </c>
    </row>
    <row r="252" spans="1:3">
      <c r="A252" s="4" t="s">
        <v>579</v>
      </c>
      <c r="B252" s="5" t="n">
        <v>5603</v>
      </c>
      <c r="C252" s="5" t="n">
        <v>2814</v>
      </c>
    </row>
    <row r="253" spans="1:3">
      <c r="A253" s="4" t="s">
        <v>623</v>
      </c>
    </row>
    <row r="254" spans="1:3">
      <c r="A254" s="3" t="s">
        <v>578</v>
      </c>
    </row>
    <row r="255" spans="1:3">
      <c r="A255" s="4" t="s">
        <v>579</v>
      </c>
      <c r="B255" s="5" t="n">
        <v>4450</v>
      </c>
      <c r="C255" s="5" t="n">
        <v>2703</v>
      </c>
    </row>
    <row r="256" spans="1:3">
      <c r="A256" s="4" t="s">
        <v>624</v>
      </c>
    </row>
    <row r="257" spans="1:3">
      <c r="A257" s="3" t="s">
        <v>578</v>
      </c>
    </row>
    <row r="258" spans="1:3">
      <c r="A258" s="4" t="s">
        <v>579</v>
      </c>
      <c r="B258" s="5" t="n">
        <v>1153</v>
      </c>
      <c r="C258" s="5" t="n">
        <v>111</v>
      </c>
    </row>
    <row r="259" spans="1:3">
      <c r="A259" s="4" t="s">
        <v>625</v>
      </c>
    </row>
    <row r="260" spans="1:3">
      <c r="A260" s="3" t="s">
        <v>578</v>
      </c>
    </row>
    <row r="261" spans="1:3">
      <c r="A261" s="4" t="s">
        <v>579</v>
      </c>
      <c r="B261" s="5" t="n">
        <v>1871</v>
      </c>
      <c r="C261" s="5" t="n">
        <v>945</v>
      </c>
    </row>
    <row r="262" spans="1:3">
      <c r="A262" s="4" t="s">
        <v>626</v>
      </c>
    </row>
    <row r="263" spans="1:3">
      <c r="A263" s="3" t="s">
        <v>578</v>
      </c>
    </row>
    <row r="264" spans="1:3">
      <c r="A264" s="4" t="s">
        <v>579</v>
      </c>
      <c r="B264" s="5" t="n">
        <v>1407</v>
      </c>
      <c r="C264" s="5" t="n">
        <v>821</v>
      </c>
    </row>
    <row r="265" spans="1:3">
      <c r="A265" s="4" t="s">
        <v>627</v>
      </c>
    </row>
    <row r="266" spans="1:3">
      <c r="A266" s="3" t="s">
        <v>578</v>
      </c>
    </row>
    <row r="267" spans="1:3">
      <c r="A267" s="4" t="s">
        <v>579</v>
      </c>
      <c r="B267" s="5" t="n">
        <v>464</v>
      </c>
      <c r="C267" s="5" t="n">
        <v>124</v>
      </c>
    </row>
    <row r="268" spans="1:3">
      <c r="A268" s="4" t="s">
        <v>628</v>
      </c>
    </row>
    <row r="269" spans="1:3">
      <c r="A269" s="3" t="s">
        <v>578</v>
      </c>
    </row>
    <row r="270" spans="1:3">
      <c r="A270" s="4" t="s">
        <v>579</v>
      </c>
      <c r="B270" s="5" t="n">
        <v>4395</v>
      </c>
      <c r="C270" s="5" t="n">
        <v>5175</v>
      </c>
    </row>
    <row r="271" spans="1:3">
      <c r="A271" s="4" t="s">
        <v>629</v>
      </c>
    </row>
    <row r="272" spans="1:3">
      <c r="A272" s="3" t="s">
        <v>578</v>
      </c>
    </row>
    <row r="273" spans="1:3">
      <c r="A273" s="4" t="s">
        <v>579</v>
      </c>
      <c r="B273" s="5" t="n">
        <v>4331</v>
      </c>
      <c r="C273" s="5" t="n">
        <v>4762</v>
      </c>
    </row>
    <row r="274" spans="1:3">
      <c r="A274" s="4" t="s">
        <v>630</v>
      </c>
    </row>
    <row r="275" spans="1:3">
      <c r="A275" s="3" t="s">
        <v>578</v>
      </c>
    </row>
    <row r="276" spans="1:3">
      <c r="A276" s="4" t="s">
        <v>579</v>
      </c>
      <c r="B276" s="7" t="n">
        <v>64</v>
      </c>
      <c r="C276" s="7" t="n">
        <v>4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1</v>
      </c>
      <c r="B1" s="2" t="s">
        <v>2</v>
      </c>
      <c r="C1" s="2" t="s">
        <v>25</v>
      </c>
    </row>
    <row r="2" spans="1:3">
      <c r="A2" s="3" t="s">
        <v>632</v>
      </c>
    </row>
    <row r="3" spans="1:3">
      <c r="A3" s="4" t="s">
        <v>43</v>
      </c>
      <c r="B3" s="7" t="n">
        <v>7563088000</v>
      </c>
      <c r="C3" s="7" t="n">
        <v>7557347000</v>
      </c>
    </row>
    <row r="4" spans="1:3">
      <c r="A4" s="4" t="s">
        <v>633</v>
      </c>
    </row>
    <row r="5" spans="1:3">
      <c r="A5" s="3" t="s">
        <v>632</v>
      </c>
    </row>
    <row r="6" spans="1:3">
      <c r="A6" s="4" t="s">
        <v>43</v>
      </c>
      <c r="B6" s="5" t="n">
        <v>7287166000</v>
      </c>
      <c r="C6" s="5" t="n">
        <v>7278068000</v>
      </c>
    </row>
    <row r="7" spans="1:3">
      <c r="A7" s="4" t="s">
        <v>634</v>
      </c>
    </row>
    <row r="8" spans="1:3">
      <c r="A8" s="3" t="s">
        <v>632</v>
      </c>
    </row>
    <row r="9" spans="1:3">
      <c r="A9" s="4" t="s">
        <v>43</v>
      </c>
      <c r="B9" s="5" t="n">
        <v>60415000</v>
      </c>
      <c r="C9" s="5" t="n">
        <v>60916000</v>
      </c>
    </row>
    <row r="10" spans="1:3">
      <c r="A10" s="4" t="s">
        <v>635</v>
      </c>
    </row>
    <row r="11" spans="1:3">
      <c r="A11" s="3" t="s">
        <v>632</v>
      </c>
    </row>
    <row r="12" spans="1:3">
      <c r="A12" s="4" t="s">
        <v>43</v>
      </c>
      <c r="B12" s="5" t="n">
        <v>215507000</v>
      </c>
      <c r="C12" s="5" t="n">
        <v>218363000</v>
      </c>
    </row>
    <row r="13" spans="1:3">
      <c r="A13" s="4" t="s">
        <v>636</v>
      </c>
    </row>
    <row r="14" spans="1:3">
      <c r="A14" s="3" t="s">
        <v>632</v>
      </c>
    </row>
    <row r="15" spans="1:3">
      <c r="A15" s="4" t="s">
        <v>43</v>
      </c>
      <c r="B15" s="5" t="n">
        <v>0</v>
      </c>
      <c r="C15" s="5" t="n">
        <v>0</v>
      </c>
    </row>
    <row r="16" spans="1:3">
      <c r="A16" s="4" t="s">
        <v>637</v>
      </c>
    </row>
    <row r="17" spans="1:3">
      <c r="A17" s="3" t="s">
        <v>632</v>
      </c>
    </row>
    <row r="18" spans="1:3">
      <c r="A18" s="4" t="s">
        <v>43</v>
      </c>
      <c r="B18" s="5" t="n">
        <v>0</v>
      </c>
      <c r="C18" s="5" t="n">
        <v>0</v>
      </c>
    </row>
    <row r="19" spans="1:3">
      <c r="A19" s="4" t="s">
        <v>638</v>
      </c>
    </row>
    <row r="20" spans="1:3">
      <c r="A20" s="3" t="s">
        <v>632</v>
      </c>
    </row>
    <row r="21" spans="1:3">
      <c r="A21" s="4" t="s">
        <v>43</v>
      </c>
      <c r="B21" s="5" t="n">
        <v>1000000</v>
      </c>
    </row>
    <row r="22" spans="1:3">
      <c r="A22" s="4" t="s">
        <v>414</v>
      </c>
    </row>
    <row r="23" spans="1:3">
      <c r="A23" s="3" t="s">
        <v>632</v>
      </c>
    </row>
    <row r="24" spans="1:3">
      <c r="A24" s="4" t="s">
        <v>43</v>
      </c>
      <c r="B24" s="5" t="n">
        <v>4654568000</v>
      </c>
      <c r="C24" s="5" t="n">
        <v>4686497000</v>
      </c>
    </row>
    <row r="25" spans="1:3">
      <c r="A25" s="4" t="s">
        <v>415</v>
      </c>
    </row>
    <row r="26" spans="1:3">
      <c r="A26" s="3" t="s">
        <v>632</v>
      </c>
    </row>
    <row r="27" spans="1:3">
      <c r="A27" s="4" t="s">
        <v>43</v>
      </c>
      <c r="B27" s="5" t="n">
        <v>2706069000</v>
      </c>
      <c r="C27" s="5" t="n">
        <v>2714764000</v>
      </c>
    </row>
    <row r="28" spans="1:3">
      <c r="A28" s="4" t="s">
        <v>416</v>
      </c>
    </row>
    <row r="29" spans="1:3">
      <c r="A29" s="3" t="s">
        <v>632</v>
      </c>
    </row>
    <row r="30" spans="1:3">
      <c r="A30" s="4" t="s">
        <v>43</v>
      </c>
      <c r="B30" s="5" t="n">
        <v>1305394000</v>
      </c>
      <c r="C30" s="5" t="n">
        <v>1328772000</v>
      </c>
    </row>
    <row r="31" spans="1:3">
      <c r="A31" s="4" t="s">
        <v>417</v>
      </c>
    </row>
    <row r="32" spans="1:3">
      <c r="A32" s="3" t="s">
        <v>632</v>
      </c>
    </row>
    <row r="33" spans="1:3">
      <c r="A33" s="4" t="s">
        <v>43</v>
      </c>
      <c r="B33" s="5" t="n">
        <v>643105000</v>
      </c>
      <c r="C33" s="5" t="n">
        <v>642961000</v>
      </c>
    </row>
    <row r="34" spans="1:3">
      <c r="A34" s="4" t="s">
        <v>418</v>
      </c>
    </row>
    <row r="35" spans="1:3">
      <c r="A35" s="3" t="s">
        <v>632</v>
      </c>
    </row>
    <row r="36" spans="1:3">
      <c r="A36" s="4" t="s">
        <v>43</v>
      </c>
      <c r="B36" s="5" t="n">
        <v>2908520000</v>
      </c>
      <c r="C36" s="5" t="n">
        <v>2870850000</v>
      </c>
    </row>
    <row r="37" spans="1:3">
      <c r="A37" s="4" t="s">
        <v>419</v>
      </c>
    </row>
    <row r="38" spans="1:3">
      <c r="A38" s="3" t="s">
        <v>632</v>
      </c>
    </row>
    <row r="39" spans="1:3">
      <c r="A39" s="4" t="s">
        <v>43</v>
      </c>
      <c r="B39" s="5" t="n">
        <v>2378474000</v>
      </c>
      <c r="C39" s="5" t="n">
        <v>2342089000</v>
      </c>
    </row>
    <row r="40" spans="1:3">
      <c r="A40" s="4" t="s">
        <v>420</v>
      </c>
    </row>
    <row r="41" spans="1:3">
      <c r="A41" s="3" t="s">
        <v>632</v>
      </c>
    </row>
    <row r="42" spans="1:3">
      <c r="A42" s="4" t="s">
        <v>43</v>
      </c>
      <c r="B42" s="5" t="n">
        <v>530046000</v>
      </c>
      <c r="C42" s="5" t="n">
        <v>528761000</v>
      </c>
    </row>
    <row r="43" spans="1:3">
      <c r="A43" s="4" t="s">
        <v>421</v>
      </c>
    </row>
    <row r="44" spans="1:3">
      <c r="A44" s="3" t="s">
        <v>632</v>
      </c>
    </row>
    <row r="45" spans="1:3">
      <c r="A45" s="4" t="s">
        <v>43</v>
      </c>
      <c r="B45" s="5" t="n">
        <v>6562700000</v>
      </c>
      <c r="C45" s="5" t="n">
        <v>6512071000</v>
      </c>
    </row>
    <row r="46" spans="1:3">
      <c r="A46" s="4" t="s">
        <v>639</v>
      </c>
    </row>
    <row r="47" spans="1:3">
      <c r="A47" s="3" t="s">
        <v>632</v>
      </c>
    </row>
    <row r="48" spans="1:3">
      <c r="A48" s="4" t="s">
        <v>43</v>
      </c>
      <c r="B48" s="5" t="n">
        <v>6344460000</v>
      </c>
      <c r="C48" s="5" t="n">
        <v>6281250000</v>
      </c>
    </row>
    <row r="49" spans="1:3">
      <c r="A49" s="4" t="s">
        <v>640</v>
      </c>
    </row>
    <row r="50" spans="1:3">
      <c r="A50" s="3" t="s">
        <v>632</v>
      </c>
    </row>
    <row r="51" spans="1:3">
      <c r="A51" s="4" t="s">
        <v>43</v>
      </c>
      <c r="B51" s="5" t="n">
        <v>48011000</v>
      </c>
      <c r="C51" s="5" t="n">
        <v>51524000</v>
      </c>
    </row>
    <row r="52" spans="1:3">
      <c r="A52" s="4" t="s">
        <v>641</v>
      </c>
    </row>
    <row r="53" spans="1:3">
      <c r="A53" s="3" t="s">
        <v>632</v>
      </c>
    </row>
    <row r="54" spans="1:3">
      <c r="A54" s="4" t="s">
        <v>43</v>
      </c>
      <c r="B54" s="5" t="n">
        <v>170229000</v>
      </c>
      <c r="C54" s="5" t="n">
        <v>179297000</v>
      </c>
    </row>
    <row r="55" spans="1:3">
      <c r="A55" s="4" t="s">
        <v>642</v>
      </c>
    </row>
    <row r="56" spans="1:3">
      <c r="A56" s="3" t="s">
        <v>632</v>
      </c>
    </row>
    <row r="57" spans="1:3">
      <c r="A57" s="4" t="s">
        <v>43</v>
      </c>
      <c r="B57" s="5" t="n">
        <v>0</v>
      </c>
      <c r="C57" s="5" t="n">
        <v>0</v>
      </c>
    </row>
    <row r="58" spans="1:3">
      <c r="A58" s="4" t="s">
        <v>643</v>
      </c>
    </row>
    <row r="59" spans="1:3">
      <c r="A59" s="3" t="s">
        <v>632</v>
      </c>
    </row>
    <row r="60" spans="1:3">
      <c r="A60" s="4" t="s">
        <v>43</v>
      </c>
      <c r="B60" s="5" t="n">
        <v>0</v>
      </c>
      <c r="C60" s="5" t="n">
        <v>0</v>
      </c>
    </row>
    <row r="61" spans="1:3">
      <c r="A61" s="4" t="s">
        <v>425</v>
      </c>
    </row>
    <row r="62" spans="1:3">
      <c r="A62" s="3" t="s">
        <v>632</v>
      </c>
    </row>
    <row r="63" spans="1:3">
      <c r="A63" s="4" t="s">
        <v>43</v>
      </c>
      <c r="B63" s="5" t="n">
        <v>4089708000</v>
      </c>
      <c r="C63" s="5" t="n">
        <v>4084613000</v>
      </c>
    </row>
    <row r="64" spans="1:3">
      <c r="A64" s="4" t="s">
        <v>644</v>
      </c>
    </row>
    <row r="65" spans="1:3">
      <c r="A65" s="3" t="s">
        <v>632</v>
      </c>
    </row>
    <row r="66" spans="1:3">
      <c r="A66" s="4" t="s">
        <v>43</v>
      </c>
      <c r="B66" s="5" t="n">
        <v>4065280000</v>
      </c>
      <c r="C66" s="5" t="n">
        <v>4057836000</v>
      </c>
    </row>
    <row r="67" spans="1:3">
      <c r="A67" s="4" t="s">
        <v>645</v>
      </c>
    </row>
    <row r="68" spans="1:3">
      <c r="A68" s="3" t="s">
        <v>632</v>
      </c>
    </row>
    <row r="69" spans="1:3">
      <c r="A69" s="4" t="s">
        <v>43</v>
      </c>
      <c r="B69" s="5" t="n">
        <v>0</v>
      </c>
      <c r="C69" s="5" t="n">
        <v>0</v>
      </c>
    </row>
    <row r="70" spans="1:3">
      <c r="A70" s="4" t="s">
        <v>646</v>
      </c>
    </row>
    <row r="71" spans="1:3">
      <c r="A71" s="3" t="s">
        <v>632</v>
      </c>
    </row>
    <row r="72" spans="1:3">
      <c r="A72" s="4" t="s">
        <v>43</v>
      </c>
      <c r="B72" s="5" t="n">
        <v>24428000</v>
      </c>
      <c r="C72" s="5" t="n">
        <v>26777000</v>
      </c>
    </row>
    <row r="73" spans="1:3">
      <c r="A73" s="4" t="s">
        <v>647</v>
      </c>
    </row>
    <row r="74" spans="1:3">
      <c r="A74" s="3" t="s">
        <v>632</v>
      </c>
    </row>
    <row r="75" spans="1:3">
      <c r="A75" s="4" t="s">
        <v>43</v>
      </c>
      <c r="B75" s="5" t="n">
        <v>0</v>
      </c>
      <c r="C75" s="5" t="n">
        <v>0</v>
      </c>
    </row>
    <row r="76" spans="1:3">
      <c r="A76" s="4" t="s">
        <v>648</v>
      </c>
    </row>
    <row r="77" spans="1:3">
      <c r="A77" s="3" t="s">
        <v>632</v>
      </c>
    </row>
    <row r="78" spans="1:3">
      <c r="A78" s="4" t="s">
        <v>43</v>
      </c>
      <c r="B78" s="5" t="n">
        <v>0</v>
      </c>
      <c r="C78" s="5" t="n">
        <v>0</v>
      </c>
    </row>
    <row r="79" spans="1:3">
      <c r="A79" s="4" t="s">
        <v>426</v>
      </c>
    </row>
    <row r="80" spans="1:3">
      <c r="A80" s="3" t="s">
        <v>632</v>
      </c>
    </row>
    <row r="81" spans="1:3">
      <c r="A81" s="4" t="s">
        <v>43</v>
      </c>
      <c r="B81" s="5" t="n">
        <v>2576811000</v>
      </c>
      <c r="C81" s="5" t="n">
        <v>2581253000</v>
      </c>
    </row>
    <row r="82" spans="1:3">
      <c r="A82" s="4" t="s">
        <v>649</v>
      </c>
    </row>
    <row r="83" spans="1:3">
      <c r="A83" s="3" t="s">
        <v>632</v>
      </c>
    </row>
    <row r="84" spans="1:3">
      <c r="A84" s="4" t="s">
        <v>43</v>
      </c>
      <c r="B84" s="5" t="n">
        <v>2561508000</v>
      </c>
      <c r="C84" s="5" t="n">
        <v>2564988000</v>
      </c>
    </row>
    <row r="85" spans="1:3">
      <c r="A85" s="4" t="s">
        <v>650</v>
      </c>
    </row>
    <row r="86" spans="1:3">
      <c r="A86" s="3" t="s">
        <v>632</v>
      </c>
    </row>
    <row r="87" spans="1:3">
      <c r="A87" s="4" t="s">
        <v>43</v>
      </c>
      <c r="B87" s="5" t="n">
        <v>0</v>
      </c>
      <c r="C87" s="5" t="n">
        <v>0</v>
      </c>
    </row>
    <row r="88" spans="1:3">
      <c r="A88" s="4" t="s">
        <v>651</v>
      </c>
    </row>
    <row r="89" spans="1:3">
      <c r="A89" s="3" t="s">
        <v>632</v>
      </c>
    </row>
    <row r="90" spans="1:3">
      <c r="A90" s="4" t="s">
        <v>43</v>
      </c>
      <c r="B90" s="5" t="n">
        <v>15303000</v>
      </c>
      <c r="C90" s="5" t="n">
        <v>16265000</v>
      </c>
    </row>
    <row r="91" spans="1:3">
      <c r="A91" s="4" t="s">
        <v>652</v>
      </c>
    </row>
    <row r="92" spans="1:3">
      <c r="A92" s="3" t="s">
        <v>632</v>
      </c>
    </row>
    <row r="93" spans="1:3">
      <c r="A93" s="4" t="s">
        <v>43</v>
      </c>
      <c r="B93" s="5" t="n">
        <v>0</v>
      </c>
      <c r="C93" s="5" t="n">
        <v>0</v>
      </c>
    </row>
    <row r="94" spans="1:3">
      <c r="A94" s="4" t="s">
        <v>653</v>
      </c>
    </row>
    <row r="95" spans="1:3">
      <c r="A95" s="3" t="s">
        <v>632</v>
      </c>
    </row>
    <row r="96" spans="1:3">
      <c r="A96" s="4" t="s">
        <v>43</v>
      </c>
      <c r="B96" s="5" t="n">
        <v>0</v>
      </c>
      <c r="C96" s="5" t="n">
        <v>0</v>
      </c>
    </row>
    <row r="97" spans="1:3">
      <c r="A97" s="4" t="s">
        <v>427</v>
      </c>
    </row>
    <row r="98" spans="1:3">
      <c r="A98" s="3" t="s">
        <v>632</v>
      </c>
    </row>
    <row r="99" spans="1:3">
      <c r="A99" s="4" t="s">
        <v>43</v>
      </c>
      <c r="B99" s="5" t="n">
        <v>1014775000</v>
      </c>
      <c r="C99" s="5" t="n">
        <v>1026315000</v>
      </c>
    </row>
    <row r="100" spans="1:3">
      <c r="A100" s="4" t="s">
        <v>654</v>
      </c>
    </row>
    <row r="101" spans="1:3">
      <c r="A101" s="3" t="s">
        <v>632</v>
      </c>
    </row>
    <row r="102" spans="1:3">
      <c r="A102" s="4" t="s">
        <v>43</v>
      </c>
      <c r="B102" s="5" t="n">
        <v>1008295000</v>
      </c>
      <c r="C102" s="5" t="n">
        <v>1018898000</v>
      </c>
    </row>
    <row r="103" spans="1:3">
      <c r="A103" s="4" t="s">
        <v>655</v>
      </c>
    </row>
    <row r="104" spans="1:3">
      <c r="A104" s="3" t="s">
        <v>632</v>
      </c>
    </row>
    <row r="105" spans="1:3">
      <c r="A105" s="4" t="s">
        <v>43</v>
      </c>
      <c r="B105" s="5" t="n">
        <v>0</v>
      </c>
      <c r="C105" s="5" t="n">
        <v>0</v>
      </c>
    </row>
    <row r="106" spans="1:3">
      <c r="A106" s="4" t="s">
        <v>656</v>
      </c>
    </row>
    <row r="107" spans="1:3">
      <c r="A107" s="3" t="s">
        <v>632</v>
      </c>
    </row>
    <row r="108" spans="1:3">
      <c r="A108" s="4" t="s">
        <v>43</v>
      </c>
      <c r="B108" s="5" t="n">
        <v>6480000</v>
      </c>
      <c r="C108" s="5" t="n">
        <v>7417000</v>
      </c>
    </row>
    <row r="109" spans="1:3">
      <c r="A109" s="4" t="s">
        <v>657</v>
      </c>
    </row>
    <row r="110" spans="1:3">
      <c r="A110" s="3" t="s">
        <v>632</v>
      </c>
    </row>
    <row r="111" spans="1:3">
      <c r="A111" s="4" t="s">
        <v>43</v>
      </c>
      <c r="B111" s="5" t="n">
        <v>0</v>
      </c>
      <c r="C111" s="5" t="n">
        <v>0</v>
      </c>
    </row>
    <row r="112" spans="1:3">
      <c r="A112" s="4" t="s">
        <v>658</v>
      </c>
    </row>
    <row r="113" spans="1:3">
      <c r="A113" s="3" t="s">
        <v>632</v>
      </c>
    </row>
    <row r="114" spans="1:3">
      <c r="A114" s="4" t="s">
        <v>43</v>
      </c>
      <c r="B114" s="5" t="n">
        <v>0</v>
      </c>
      <c r="C114" s="5" t="n">
        <v>0</v>
      </c>
    </row>
    <row r="115" spans="1:3">
      <c r="A115" s="4" t="s">
        <v>428</v>
      </c>
    </row>
    <row r="116" spans="1:3">
      <c r="A116" s="3" t="s">
        <v>632</v>
      </c>
    </row>
    <row r="117" spans="1:3">
      <c r="A117" s="4" t="s">
        <v>43</v>
      </c>
      <c r="B117" s="5" t="n">
        <v>498122000</v>
      </c>
      <c r="C117" s="5" t="n">
        <v>477045000</v>
      </c>
    </row>
    <row r="118" spans="1:3">
      <c r="A118" s="4" t="s">
        <v>659</v>
      </c>
    </row>
    <row r="119" spans="1:3">
      <c r="A119" s="3" t="s">
        <v>632</v>
      </c>
    </row>
    <row r="120" spans="1:3">
      <c r="A120" s="4" t="s">
        <v>43</v>
      </c>
      <c r="B120" s="5" t="n">
        <v>495477000</v>
      </c>
      <c r="C120" s="5" t="n">
        <v>473950000</v>
      </c>
    </row>
    <row r="121" spans="1:3">
      <c r="A121" s="4" t="s">
        <v>660</v>
      </c>
    </row>
    <row r="122" spans="1:3">
      <c r="A122" s="3" t="s">
        <v>632</v>
      </c>
    </row>
    <row r="123" spans="1:3">
      <c r="A123" s="4" t="s">
        <v>43</v>
      </c>
      <c r="B123" s="5" t="n">
        <v>0</v>
      </c>
      <c r="C123" s="5" t="n">
        <v>0</v>
      </c>
    </row>
    <row r="124" spans="1:3">
      <c r="A124" s="4" t="s">
        <v>661</v>
      </c>
    </row>
    <row r="125" spans="1:3">
      <c r="A125" s="3" t="s">
        <v>632</v>
      </c>
    </row>
    <row r="126" spans="1:3">
      <c r="A126" s="4" t="s">
        <v>43</v>
      </c>
      <c r="B126" s="5" t="n">
        <v>2645000</v>
      </c>
      <c r="C126" s="5" t="n">
        <v>3095000</v>
      </c>
    </row>
    <row r="127" spans="1:3">
      <c r="A127" s="4" t="s">
        <v>662</v>
      </c>
    </row>
    <row r="128" spans="1:3">
      <c r="A128" s="3" t="s">
        <v>632</v>
      </c>
    </row>
    <row r="129" spans="1:3">
      <c r="A129" s="4" t="s">
        <v>43</v>
      </c>
      <c r="B129" s="5" t="n">
        <v>0</v>
      </c>
      <c r="C129" s="5" t="n">
        <v>0</v>
      </c>
    </row>
    <row r="130" spans="1:3">
      <c r="A130" s="4" t="s">
        <v>663</v>
      </c>
    </row>
    <row r="131" spans="1:3">
      <c r="A131" s="3" t="s">
        <v>632</v>
      </c>
    </row>
    <row r="132" spans="1:3">
      <c r="A132" s="4" t="s">
        <v>43</v>
      </c>
      <c r="B132" s="5" t="n">
        <v>0</v>
      </c>
      <c r="C132" s="5" t="n">
        <v>0</v>
      </c>
    </row>
    <row r="133" spans="1:3">
      <c r="A133" s="4" t="s">
        <v>429</v>
      </c>
    </row>
    <row r="134" spans="1:3">
      <c r="A134" s="3" t="s">
        <v>632</v>
      </c>
    </row>
    <row r="135" spans="1:3">
      <c r="A135" s="4" t="s">
        <v>43</v>
      </c>
      <c r="B135" s="5" t="n">
        <v>2472992000</v>
      </c>
      <c r="C135" s="5" t="n">
        <v>2427458000</v>
      </c>
    </row>
    <row r="136" spans="1:3">
      <c r="A136" s="4" t="s">
        <v>664</v>
      </c>
    </row>
    <row r="137" spans="1:3">
      <c r="A137" s="3" t="s">
        <v>632</v>
      </c>
    </row>
    <row r="138" spans="1:3">
      <c r="A138" s="4" t="s">
        <v>43</v>
      </c>
      <c r="B138" s="5" t="n">
        <v>2279180000</v>
      </c>
      <c r="C138" s="5" t="n">
        <v>2223414000</v>
      </c>
    </row>
    <row r="139" spans="1:3">
      <c r="A139" s="4" t="s">
        <v>665</v>
      </c>
    </row>
    <row r="140" spans="1:3">
      <c r="A140" s="3" t="s">
        <v>632</v>
      </c>
    </row>
    <row r="141" spans="1:3">
      <c r="A141" s="4" t="s">
        <v>43</v>
      </c>
      <c r="B141" s="5" t="n">
        <v>48011000</v>
      </c>
      <c r="C141" s="5" t="n">
        <v>51524000</v>
      </c>
    </row>
    <row r="142" spans="1:3">
      <c r="A142" s="4" t="s">
        <v>666</v>
      </c>
    </row>
    <row r="143" spans="1:3">
      <c r="A143" s="3" t="s">
        <v>632</v>
      </c>
    </row>
    <row r="144" spans="1:3">
      <c r="A144" s="4" t="s">
        <v>43</v>
      </c>
      <c r="B144" s="5" t="n">
        <v>145801000</v>
      </c>
      <c r="C144" s="5" t="n">
        <v>152520000</v>
      </c>
    </row>
    <row r="145" spans="1:3">
      <c r="A145" s="4" t="s">
        <v>667</v>
      </c>
    </row>
    <row r="146" spans="1:3">
      <c r="A146" s="3" t="s">
        <v>632</v>
      </c>
    </row>
    <row r="147" spans="1:3">
      <c r="A147" s="4" t="s">
        <v>43</v>
      </c>
      <c r="B147" s="5" t="n">
        <v>0</v>
      </c>
      <c r="C147" s="5" t="n">
        <v>0</v>
      </c>
    </row>
    <row r="148" spans="1:3">
      <c r="A148" s="4" t="s">
        <v>668</v>
      </c>
    </row>
    <row r="149" spans="1:3">
      <c r="A149" s="3" t="s">
        <v>632</v>
      </c>
    </row>
    <row r="150" spans="1:3">
      <c r="A150" s="4" t="s">
        <v>43</v>
      </c>
      <c r="B150" s="5" t="n">
        <v>0</v>
      </c>
      <c r="C150" s="5" t="n">
        <v>0</v>
      </c>
    </row>
    <row r="151" spans="1:3">
      <c r="A151" s="4" t="s">
        <v>430</v>
      </c>
    </row>
    <row r="152" spans="1:3">
      <c r="A152" s="3" t="s">
        <v>632</v>
      </c>
    </row>
    <row r="153" spans="1:3">
      <c r="A153" s="4" t="s">
        <v>43</v>
      </c>
      <c r="B153" s="5" t="n">
        <v>2017583000</v>
      </c>
      <c r="C153" s="5" t="n">
        <v>1972083000</v>
      </c>
    </row>
    <row r="154" spans="1:3">
      <c r="A154" s="4" t="s">
        <v>669</v>
      </c>
    </row>
    <row r="155" spans="1:3">
      <c r="A155" s="3" t="s">
        <v>632</v>
      </c>
    </row>
    <row r="156" spans="1:3">
      <c r="A156" s="4" t="s">
        <v>43</v>
      </c>
      <c r="B156" s="5" t="n">
        <v>1870514000</v>
      </c>
      <c r="C156" s="5" t="n">
        <v>1821548000</v>
      </c>
    </row>
    <row r="157" spans="1:3">
      <c r="A157" s="4" t="s">
        <v>670</v>
      </c>
    </row>
    <row r="158" spans="1:3">
      <c r="A158" s="3" t="s">
        <v>632</v>
      </c>
    </row>
    <row r="159" spans="1:3">
      <c r="A159" s="4" t="s">
        <v>43</v>
      </c>
      <c r="B159" s="5" t="n">
        <v>38750000</v>
      </c>
      <c r="C159" s="5" t="n">
        <v>36321000</v>
      </c>
    </row>
    <row r="160" spans="1:3">
      <c r="A160" s="4" t="s">
        <v>671</v>
      </c>
    </row>
    <row r="161" spans="1:3">
      <c r="A161" s="3" t="s">
        <v>632</v>
      </c>
    </row>
    <row r="162" spans="1:3">
      <c r="A162" s="4" t="s">
        <v>43</v>
      </c>
      <c r="B162" s="5" t="n">
        <v>108319000</v>
      </c>
      <c r="C162" s="5" t="n">
        <v>114214000</v>
      </c>
    </row>
    <row r="163" spans="1:3">
      <c r="A163" s="4" t="s">
        <v>672</v>
      </c>
    </row>
    <row r="164" spans="1:3">
      <c r="A164" s="3" t="s">
        <v>632</v>
      </c>
    </row>
    <row r="165" spans="1:3">
      <c r="A165" s="4" t="s">
        <v>43</v>
      </c>
      <c r="B165" s="5" t="n">
        <v>0</v>
      </c>
      <c r="C165" s="5" t="n">
        <v>0</v>
      </c>
    </row>
    <row r="166" spans="1:3">
      <c r="A166" s="4" t="s">
        <v>673</v>
      </c>
    </row>
    <row r="167" spans="1:3">
      <c r="A167" s="3" t="s">
        <v>632</v>
      </c>
    </row>
    <row r="168" spans="1:3">
      <c r="A168" s="4" t="s">
        <v>43</v>
      </c>
      <c r="B168" s="5" t="n">
        <v>0</v>
      </c>
      <c r="C168" s="5" t="n">
        <v>0</v>
      </c>
    </row>
    <row r="169" spans="1:3">
      <c r="A169" s="4" t="s">
        <v>431</v>
      </c>
    </row>
    <row r="170" spans="1:3">
      <c r="A170" s="3" t="s">
        <v>632</v>
      </c>
    </row>
    <row r="171" spans="1:3">
      <c r="A171" s="4" t="s">
        <v>43</v>
      </c>
      <c r="B171" s="5" t="n">
        <v>455409000</v>
      </c>
      <c r="C171" s="5" t="n">
        <v>455375000</v>
      </c>
    </row>
    <row r="172" spans="1:3">
      <c r="A172" s="4" t="s">
        <v>674</v>
      </c>
    </row>
    <row r="173" spans="1:3">
      <c r="A173" s="3" t="s">
        <v>632</v>
      </c>
    </row>
    <row r="174" spans="1:3">
      <c r="A174" s="4" t="s">
        <v>43</v>
      </c>
      <c r="B174" s="5" t="n">
        <v>408666000</v>
      </c>
      <c r="C174" s="5" t="n">
        <v>401866000</v>
      </c>
    </row>
    <row r="175" spans="1:3">
      <c r="A175" s="4" t="s">
        <v>675</v>
      </c>
    </row>
    <row r="176" spans="1:3">
      <c r="A176" s="3" t="s">
        <v>632</v>
      </c>
    </row>
    <row r="177" spans="1:3">
      <c r="A177" s="4" t="s">
        <v>43</v>
      </c>
      <c r="B177" s="5" t="n">
        <v>9261000</v>
      </c>
      <c r="C177" s="5" t="n">
        <v>15203000</v>
      </c>
    </row>
    <row r="178" spans="1:3">
      <c r="A178" s="4" t="s">
        <v>676</v>
      </c>
    </row>
    <row r="179" spans="1:3">
      <c r="A179" s="3" t="s">
        <v>632</v>
      </c>
    </row>
    <row r="180" spans="1:3">
      <c r="A180" s="4" t="s">
        <v>43</v>
      </c>
      <c r="B180" s="5" t="n">
        <v>37482000</v>
      </c>
      <c r="C180" s="5" t="n">
        <v>38306000</v>
      </c>
    </row>
    <row r="181" spans="1:3">
      <c r="A181" s="4" t="s">
        <v>677</v>
      </c>
    </row>
    <row r="182" spans="1:3">
      <c r="A182" s="3" t="s">
        <v>632</v>
      </c>
    </row>
    <row r="183" spans="1:3">
      <c r="A183" s="4" t="s">
        <v>43</v>
      </c>
      <c r="B183" s="5" t="n">
        <v>0</v>
      </c>
      <c r="C183" s="5" t="n">
        <v>0</v>
      </c>
    </row>
    <row r="184" spans="1:3">
      <c r="A184" s="4" t="s">
        <v>678</v>
      </c>
    </row>
    <row r="185" spans="1:3">
      <c r="A185" s="3" t="s">
        <v>632</v>
      </c>
    </row>
    <row r="186" spans="1:3">
      <c r="A186" s="4" t="s">
        <v>43</v>
      </c>
      <c r="B186" s="5" t="n">
        <v>0</v>
      </c>
      <c r="C186" s="5" t="n">
        <v>0</v>
      </c>
    </row>
    <row r="187" spans="1:3">
      <c r="A187" s="4" t="s">
        <v>432</v>
      </c>
    </row>
    <row r="188" spans="1:3">
      <c r="A188" s="3" t="s">
        <v>632</v>
      </c>
    </row>
    <row r="189" spans="1:3">
      <c r="A189" s="4" t="s">
        <v>43</v>
      </c>
      <c r="B189" s="5" t="n">
        <v>1000388000</v>
      </c>
      <c r="C189" s="5" t="n">
        <v>1045276000</v>
      </c>
    </row>
    <row r="190" spans="1:3">
      <c r="A190" s="4" t="s">
        <v>679</v>
      </c>
    </row>
    <row r="191" spans="1:3">
      <c r="A191" s="3" t="s">
        <v>632</v>
      </c>
    </row>
    <row r="192" spans="1:3">
      <c r="A192" s="4" t="s">
        <v>43</v>
      </c>
      <c r="B192" s="5" t="n">
        <v>942706000</v>
      </c>
      <c r="C192" s="5" t="n">
        <v>996818000</v>
      </c>
    </row>
    <row r="193" spans="1:3">
      <c r="A193" s="4" t="s">
        <v>680</v>
      </c>
    </row>
    <row r="194" spans="1:3">
      <c r="A194" s="3" t="s">
        <v>632</v>
      </c>
    </row>
    <row r="195" spans="1:3">
      <c r="A195" s="4" t="s">
        <v>43</v>
      </c>
      <c r="B195" s="5" t="n">
        <v>12404000</v>
      </c>
      <c r="C195" s="5" t="n">
        <v>9392000</v>
      </c>
    </row>
    <row r="196" spans="1:3">
      <c r="A196" s="4" t="s">
        <v>681</v>
      </c>
    </row>
    <row r="197" spans="1:3">
      <c r="A197" s="3" t="s">
        <v>632</v>
      </c>
    </row>
    <row r="198" spans="1:3">
      <c r="A198" s="4" t="s">
        <v>43</v>
      </c>
      <c r="B198" s="5" t="n">
        <v>45278000</v>
      </c>
      <c r="C198" s="5" t="n">
        <v>39066000</v>
      </c>
    </row>
    <row r="199" spans="1:3">
      <c r="A199" s="4" t="s">
        <v>682</v>
      </c>
    </row>
    <row r="200" spans="1:3">
      <c r="A200" s="3" t="s">
        <v>632</v>
      </c>
    </row>
    <row r="201" spans="1:3">
      <c r="A201" s="4" t="s">
        <v>43</v>
      </c>
      <c r="B201" s="5" t="n">
        <v>0</v>
      </c>
      <c r="C201" s="5" t="n">
        <v>0</v>
      </c>
    </row>
    <row r="202" spans="1:3">
      <c r="A202" s="4" t="s">
        <v>683</v>
      </c>
    </row>
    <row r="203" spans="1:3">
      <c r="A203" s="3" t="s">
        <v>632</v>
      </c>
    </row>
    <row r="204" spans="1:3">
      <c r="A204" s="4" t="s">
        <v>43</v>
      </c>
      <c r="B204" s="5" t="n">
        <v>0</v>
      </c>
      <c r="C204" s="5" t="n">
        <v>0</v>
      </c>
    </row>
    <row r="205" spans="1:3">
      <c r="A205" s="4" t="s">
        <v>436</v>
      </c>
    </row>
    <row r="206" spans="1:3">
      <c r="A206" s="3" t="s">
        <v>632</v>
      </c>
    </row>
    <row r="207" spans="1:3">
      <c r="A207" s="4" t="s">
        <v>43</v>
      </c>
      <c r="B207" s="5" t="n">
        <v>564860000</v>
      </c>
      <c r="C207" s="5" t="n">
        <v>601884000</v>
      </c>
    </row>
    <row r="208" spans="1:3">
      <c r="A208" s="4" t="s">
        <v>684</v>
      </c>
    </row>
    <row r="209" spans="1:3">
      <c r="A209" s="3" t="s">
        <v>632</v>
      </c>
    </row>
    <row r="210" spans="1:3">
      <c r="A210" s="4" t="s">
        <v>43</v>
      </c>
      <c r="B210" s="5" t="n">
        <v>559679000</v>
      </c>
      <c r="C210" s="5" t="n">
        <v>596911000</v>
      </c>
    </row>
    <row r="211" spans="1:3">
      <c r="A211" s="4" t="s">
        <v>685</v>
      </c>
    </row>
    <row r="212" spans="1:3">
      <c r="A212" s="3" t="s">
        <v>632</v>
      </c>
    </row>
    <row r="213" spans="1:3">
      <c r="A213" s="4" t="s">
        <v>43</v>
      </c>
      <c r="B213" s="5" t="n">
        <v>0</v>
      </c>
      <c r="C213" s="5" t="n">
        <v>0</v>
      </c>
    </row>
    <row r="214" spans="1:3">
      <c r="A214" s="4" t="s">
        <v>686</v>
      </c>
    </row>
    <row r="215" spans="1:3">
      <c r="A215" s="3" t="s">
        <v>632</v>
      </c>
    </row>
    <row r="216" spans="1:3">
      <c r="A216" s="4" t="s">
        <v>43</v>
      </c>
      <c r="B216" s="5" t="n">
        <v>5181000</v>
      </c>
      <c r="C216" s="5" t="n">
        <v>4973000</v>
      </c>
    </row>
    <row r="217" spans="1:3">
      <c r="A217" s="4" t="s">
        <v>687</v>
      </c>
    </row>
    <row r="218" spans="1:3">
      <c r="A218" s="3" t="s">
        <v>632</v>
      </c>
    </row>
    <row r="219" spans="1:3">
      <c r="A219" s="4" t="s">
        <v>43</v>
      </c>
      <c r="B219" s="5" t="n">
        <v>0</v>
      </c>
      <c r="C219" s="5" t="n">
        <v>0</v>
      </c>
    </row>
    <row r="220" spans="1:3">
      <c r="A220" s="4" t="s">
        <v>688</v>
      </c>
    </row>
    <row r="221" spans="1:3">
      <c r="A221" s="3" t="s">
        <v>632</v>
      </c>
    </row>
    <row r="222" spans="1:3">
      <c r="A222" s="4" t="s">
        <v>43</v>
      </c>
      <c r="B222" s="5" t="n">
        <v>0</v>
      </c>
      <c r="C222" s="5" t="n">
        <v>0</v>
      </c>
    </row>
    <row r="223" spans="1:3">
      <c r="A223" s="4" t="s">
        <v>437</v>
      </c>
    </row>
    <row r="224" spans="1:3">
      <c r="A224" s="3" t="s">
        <v>632</v>
      </c>
    </row>
    <row r="225" spans="1:3">
      <c r="A225" s="4" t="s">
        <v>43</v>
      </c>
      <c r="B225" s="5" t="n">
        <v>129258000</v>
      </c>
      <c r="C225" s="5" t="n">
        <v>133511000</v>
      </c>
    </row>
    <row r="226" spans="1:3">
      <c r="A226" s="4" t="s">
        <v>689</v>
      </c>
    </row>
    <row r="227" spans="1:3">
      <c r="A227" s="3" t="s">
        <v>632</v>
      </c>
    </row>
    <row r="228" spans="1:3">
      <c r="A228" s="4" t="s">
        <v>43</v>
      </c>
      <c r="B228" s="5" t="n">
        <v>127695000</v>
      </c>
      <c r="C228" s="5" t="n">
        <v>131717000</v>
      </c>
    </row>
    <row r="229" spans="1:3">
      <c r="A229" s="4" t="s">
        <v>690</v>
      </c>
    </row>
    <row r="230" spans="1:3">
      <c r="A230" s="3" t="s">
        <v>632</v>
      </c>
    </row>
    <row r="231" spans="1:3">
      <c r="A231" s="4" t="s">
        <v>43</v>
      </c>
      <c r="B231" s="5" t="n">
        <v>0</v>
      </c>
      <c r="C231" s="5" t="n">
        <v>0</v>
      </c>
    </row>
    <row r="232" spans="1:3">
      <c r="A232" s="4" t="s">
        <v>691</v>
      </c>
    </row>
    <row r="233" spans="1:3">
      <c r="A233" s="3" t="s">
        <v>632</v>
      </c>
    </row>
    <row r="234" spans="1:3">
      <c r="A234" s="4" t="s">
        <v>43</v>
      </c>
      <c r="B234" s="5" t="n">
        <v>1563000</v>
      </c>
      <c r="C234" s="5" t="n">
        <v>1794000</v>
      </c>
    </row>
    <row r="235" spans="1:3">
      <c r="A235" s="4" t="s">
        <v>692</v>
      </c>
    </row>
    <row r="236" spans="1:3">
      <c r="A236" s="3" t="s">
        <v>632</v>
      </c>
    </row>
    <row r="237" spans="1:3">
      <c r="A237" s="4" t="s">
        <v>43</v>
      </c>
      <c r="B237" s="5" t="n">
        <v>0</v>
      </c>
      <c r="C237" s="5" t="n">
        <v>0</v>
      </c>
    </row>
    <row r="238" spans="1:3">
      <c r="A238" s="4" t="s">
        <v>693</v>
      </c>
    </row>
    <row r="239" spans="1:3">
      <c r="A239" s="3" t="s">
        <v>632</v>
      </c>
    </row>
    <row r="240" spans="1:3">
      <c r="A240" s="4" t="s">
        <v>43</v>
      </c>
      <c r="B240" s="5" t="n">
        <v>0</v>
      </c>
      <c r="C240" s="5" t="n">
        <v>0</v>
      </c>
    </row>
    <row r="241" spans="1:3">
      <c r="A241" s="4" t="s">
        <v>438</v>
      </c>
    </row>
    <row r="242" spans="1:3">
      <c r="A242" s="3" t="s">
        <v>632</v>
      </c>
    </row>
    <row r="243" spans="1:3">
      <c r="A243" s="4" t="s">
        <v>43</v>
      </c>
      <c r="B243" s="5" t="n">
        <v>290619000</v>
      </c>
      <c r="C243" s="5" t="n">
        <v>302457000</v>
      </c>
    </row>
    <row r="244" spans="1:3">
      <c r="A244" s="4" t="s">
        <v>694</v>
      </c>
    </row>
    <row r="245" spans="1:3">
      <c r="A245" s="3" t="s">
        <v>632</v>
      </c>
    </row>
    <row r="246" spans="1:3">
      <c r="A246" s="4" t="s">
        <v>43</v>
      </c>
      <c r="B246" s="5" t="n">
        <v>287887000</v>
      </c>
      <c r="C246" s="5" t="n">
        <v>300100000</v>
      </c>
    </row>
    <row r="247" spans="1:3">
      <c r="A247" s="4" t="s">
        <v>695</v>
      </c>
    </row>
    <row r="248" spans="1:3">
      <c r="A248" s="3" t="s">
        <v>632</v>
      </c>
    </row>
    <row r="249" spans="1:3">
      <c r="A249" s="4" t="s">
        <v>43</v>
      </c>
      <c r="B249" s="5" t="n">
        <v>0</v>
      </c>
      <c r="C249" s="5" t="n">
        <v>0</v>
      </c>
    </row>
    <row r="250" spans="1:3">
      <c r="A250" s="4" t="s">
        <v>696</v>
      </c>
    </row>
    <row r="251" spans="1:3">
      <c r="A251" s="3" t="s">
        <v>632</v>
      </c>
    </row>
    <row r="252" spans="1:3">
      <c r="A252" s="4" t="s">
        <v>43</v>
      </c>
      <c r="B252" s="5" t="n">
        <v>2732000</v>
      </c>
      <c r="C252" s="5" t="n">
        <v>2357000</v>
      </c>
    </row>
    <row r="253" spans="1:3">
      <c r="A253" s="4" t="s">
        <v>697</v>
      </c>
    </row>
    <row r="254" spans="1:3">
      <c r="A254" s="3" t="s">
        <v>632</v>
      </c>
    </row>
    <row r="255" spans="1:3">
      <c r="A255" s="4" t="s">
        <v>43</v>
      </c>
      <c r="B255" s="5" t="n">
        <v>0</v>
      </c>
      <c r="C255" s="5" t="n">
        <v>0</v>
      </c>
    </row>
    <row r="256" spans="1:3">
      <c r="A256" s="4" t="s">
        <v>698</v>
      </c>
    </row>
    <row r="257" spans="1:3">
      <c r="A257" s="3" t="s">
        <v>632</v>
      </c>
    </row>
    <row r="258" spans="1:3">
      <c r="A258" s="4" t="s">
        <v>43</v>
      </c>
      <c r="B258" s="5" t="n">
        <v>0</v>
      </c>
      <c r="C258" s="5" t="n">
        <v>0</v>
      </c>
    </row>
    <row r="259" spans="1:3">
      <c r="A259" s="4" t="s">
        <v>439</v>
      </c>
    </row>
    <row r="260" spans="1:3">
      <c r="A260" s="3" t="s">
        <v>632</v>
      </c>
    </row>
    <row r="261" spans="1:3">
      <c r="A261" s="4" t="s">
        <v>43</v>
      </c>
      <c r="B261" s="5" t="n">
        <v>144983000</v>
      </c>
      <c r="C261" s="5" t="n">
        <v>165916000</v>
      </c>
    </row>
    <row r="262" spans="1:3">
      <c r="A262" s="4" t="s">
        <v>699</v>
      </c>
    </row>
    <row r="263" spans="1:3">
      <c r="A263" s="3" t="s">
        <v>632</v>
      </c>
    </row>
    <row r="264" spans="1:3">
      <c r="A264" s="4" t="s">
        <v>43</v>
      </c>
      <c r="B264" s="5" t="n">
        <v>144097000</v>
      </c>
      <c r="C264" s="5" t="n">
        <v>165094000</v>
      </c>
    </row>
    <row r="265" spans="1:3">
      <c r="A265" s="4" t="s">
        <v>700</v>
      </c>
    </row>
    <row r="266" spans="1:3">
      <c r="A266" s="3" t="s">
        <v>632</v>
      </c>
    </row>
    <row r="267" spans="1:3">
      <c r="A267" s="4" t="s">
        <v>43</v>
      </c>
      <c r="B267" s="5" t="n">
        <v>0</v>
      </c>
      <c r="C267" s="5" t="n">
        <v>0</v>
      </c>
    </row>
    <row r="268" spans="1:3">
      <c r="A268" s="4" t="s">
        <v>701</v>
      </c>
    </row>
    <row r="269" spans="1:3">
      <c r="A269" s="3" t="s">
        <v>632</v>
      </c>
    </row>
    <row r="270" spans="1:3">
      <c r="A270" s="4" t="s">
        <v>43</v>
      </c>
      <c r="B270" s="5" t="n">
        <v>886000</v>
      </c>
      <c r="C270" s="5" t="n">
        <v>822000</v>
      </c>
    </row>
    <row r="271" spans="1:3">
      <c r="A271" s="4" t="s">
        <v>702</v>
      </c>
    </row>
    <row r="272" spans="1:3">
      <c r="A272" s="3" t="s">
        <v>632</v>
      </c>
    </row>
    <row r="273" spans="1:3">
      <c r="A273" s="4" t="s">
        <v>43</v>
      </c>
      <c r="B273" s="5" t="n">
        <v>0</v>
      </c>
      <c r="C273" s="5" t="n">
        <v>0</v>
      </c>
    </row>
    <row r="274" spans="1:3">
      <c r="A274" s="4" t="s">
        <v>703</v>
      </c>
    </row>
    <row r="275" spans="1:3">
      <c r="A275" s="3" t="s">
        <v>632</v>
      </c>
    </row>
    <row r="276" spans="1:3">
      <c r="A276" s="4" t="s">
        <v>43</v>
      </c>
      <c r="B276" s="5" t="n">
        <v>0</v>
      </c>
      <c r="C276" s="5" t="n">
        <v>0</v>
      </c>
    </row>
    <row r="277" spans="1:3">
      <c r="A277" s="4" t="s">
        <v>440</v>
      </c>
    </row>
    <row r="278" spans="1:3">
      <c r="A278" s="3" t="s">
        <v>632</v>
      </c>
    </row>
    <row r="279" spans="1:3">
      <c r="A279" s="4" t="s">
        <v>43</v>
      </c>
      <c r="B279" s="5" t="n">
        <v>435528000</v>
      </c>
      <c r="C279" s="5" t="n">
        <v>443392000</v>
      </c>
    </row>
    <row r="280" spans="1:3">
      <c r="A280" s="4" t="s">
        <v>704</v>
      </c>
    </row>
    <row r="281" spans="1:3">
      <c r="A281" s="3" t="s">
        <v>632</v>
      </c>
    </row>
    <row r="282" spans="1:3">
      <c r="A282" s="4" t="s">
        <v>43</v>
      </c>
      <c r="B282" s="5" t="n">
        <v>383027000</v>
      </c>
      <c r="C282" s="5" t="n">
        <v>399907000</v>
      </c>
    </row>
    <row r="283" spans="1:3">
      <c r="A283" s="4" t="s">
        <v>705</v>
      </c>
    </row>
    <row r="284" spans="1:3">
      <c r="A284" s="3" t="s">
        <v>632</v>
      </c>
    </row>
    <row r="285" spans="1:3">
      <c r="A285" s="4" t="s">
        <v>43</v>
      </c>
      <c r="B285" s="5" t="n">
        <v>12404000</v>
      </c>
      <c r="C285" s="5" t="n">
        <v>9392000</v>
      </c>
    </row>
    <row r="286" spans="1:3">
      <c r="A286" s="4" t="s">
        <v>706</v>
      </c>
    </row>
    <row r="287" spans="1:3">
      <c r="A287" s="3" t="s">
        <v>632</v>
      </c>
    </row>
    <row r="288" spans="1:3">
      <c r="A288" s="4" t="s">
        <v>43</v>
      </c>
      <c r="B288" s="5" t="n">
        <v>40097000</v>
      </c>
      <c r="C288" s="5" t="n">
        <v>34093000</v>
      </c>
    </row>
    <row r="289" spans="1:3">
      <c r="A289" s="4" t="s">
        <v>707</v>
      </c>
    </row>
    <row r="290" spans="1:3">
      <c r="A290" s="3" t="s">
        <v>632</v>
      </c>
    </row>
    <row r="291" spans="1:3">
      <c r="A291" s="4" t="s">
        <v>43</v>
      </c>
      <c r="B291" s="5" t="n">
        <v>0</v>
      </c>
      <c r="C291" s="5" t="n">
        <v>0</v>
      </c>
    </row>
    <row r="292" spans="1:3">
      <c r="A292" s="4" t="s">
        <v>708</v>
      </c>
    </row>
    <row r="293" spans="1:3">
      <c r="A293" s="3" t="s">
        <v>632</v>
      </c>
    </row>
    <row r="294" spans="1:3">
      <c r="A294" s="4" t="s">
        <v>43</v>
      </c>
      <c r="B294" s="5" t="n">
        <v>0</v>
      </c>
      <c r="C294" s="5" t="n">
        <v>0</v>
      </c>
    </row>
    <row r="295" spans="1:3">
      <c r="A295" s="4" t="s">
        <v>444</v>
      </c>
    </row>
    <row r="296" spans="1:3">
      <c r="A296" s="3" t="s">
        <v>632</v>
      </c>
    </row>
    <row r="297" spans="1:3">
      <c r="A297" s="4" t="s">
        <v>43</v>
      </c>
      <c r="B297" s="5" t="n">
        <v>360891000</v>
      </c>
      <c r="C297" s="5" t="n">
        <v>370006000</v>
      </c>
    </row>
    <row r="298" spans="1:3">
      <c r="A298" s="4" t="s">
        <v>709</v>
      </c>
    </row>
    <row r="299" spans="1:3">
      <c r="A299" s="3" t="s">
        <v>632</v>
      </c>
    </row>
    <row r="300" spans="1:3">
      <c r="A300" s="4" t="s">
        <v>43</v>
      </c>
      <c r="B300" s="5" t="n">
        <v>317031000</v>
      </c>
      <c r="C300" s="5" t="n">
        <v>331780000</v>
      </c>
    </row>
    <row r="301" spans="1:3">
      <c r="A301" s="4" t="s">
        <v>710</v>
      </c>
    </row>
    <row r="302" spans="1:3">
      <c r="A302" s="3" t="s">
        <v>632</v>
      </c>
    </row>
    <row r="303" spans="1:3">
      <c r="A303" s="4" t="s">
        <v>43</v>
      </c>
      <c r="B303" s="5" t="n">
        <v>9439000</v>
      </c>
      <c r="C303" s="5" t="n">
        <v>7403000</v>
      </c>
    </row>
    <row r="304" spans="1:3">
      <c r="A304" s="4" t="s">
        <v>711</v>
      </c>
    </row>
    <row r="305" spans="1:3">
      <c r="A305" s="3" t="s">
        <v>632</v>
      </c>
    </row>
    <row r="306" spans="1:3">
      <c r="A306" s="4" t="s">
        <v>43</v>
      </c>
      <c r="B306" s="5" t="n">
        <v>34421000</v>
      </c>
      <c r="C306" s="5" t="n">
        <v>30823000</v>
      </c>
    </row>
    <row r="307" spans="1:3">
      <c r="A307" s="4" t="s">
        <v>712</v>
      </c>
    </row>
    <row r="308" spans="1:3">
      <c r="A308" s="3" t="s">
        <v>632</v>
      </c>
    </row>
    <row r="309" spans="1:3">
      <c r="A309" s="4" t="s">
        <v>43</v>
      </c>
      <c r="B309" s="5" t="n">
        <v>0</v>
      </c>
      <c r="C309" s="5" t="n">
        <v>0</v>
      </c>
    </row>
    <row r="310" spans="1:3">
      <c r="A310" s="4" t="s">
        <v>713</v>
      </c>
    </row>
    <row r="311" spans="1:3">
      <c r="A311" s="3" t="s">
        <v>632</v>
      </c>
    </row>
    <row r="312" spans="1:3">
      <c r="A312" s="4" t="s">
        <v>43</v>
      </c>
      <c r="B312" s="5" t="n">
        <v>0</v>
      </c>
      <c r="C312" s="5" t="n">
        <v>0</v>
      </c>
    </row>
    <row r="313" spans="1:3">
      <c r="A313" s="4" t="s">
        <v>445</v>
      </c>
    </row>
    <row r="314" spans="1:3">
      <c r="A314" s="3" t="s">
        <v>632</v>
      </c>
    </row>
    <row r="315" spans="1:3">
      <c r="A315" s="4" t="s">
        <v>43</v>
      </c>
      <c r="B315" s="5" t="n">
        <v>74637000</v>
      </c>
      <c r="C315" s="5" t="n">
        <v>73386000</v>
      </c>
    </row>
    <row r="316" spans="1:3">
      <c r="A316" s="4" t="s">
        <v>714</v>
      </c>
    </row>
    <row r="317" spans="1:3">
      <c r="A317" s="3" t="s">
        <v>632</v>
      </c>
    </row>
    <row r="318" spans="1:3">
      <c r="A318" s="4" t="s">
        <v>43</v>
      </c>
      <c r="B318" s="5" t="n">
        <v>65996000</v>
      </c>
      <c r="C318" s="5" t="n">
        <v>68127000</v>
      </c>
    </row>
    <row r="319" spans="1:3">
      <c r="A319" s="4" t="s">
        <v>715</v>
      </c>
    </row>
    <row r="320" spans="1:3">
      <c r="A320" s="3" t="s">
        <v>632</v>
      </c>
    </row>
    <row r="321" spans="1:3">
      <c r="A321" s="4" t="s">
        <v>43</v>
      </c>
      <c r="B321" s="5" t="n">
        <v>2965000</v>
      </c>
      <c r="C321" s="5" t="n">
        <v>1989000</v>
      </c>
    </row>
    <row r="322" spans="1:3">
      <c r="A322" s="4" t="s">
        <v>716</v>
      </c>
    </row>
    <row r="323" spans="1:3">
      <c r="A323" s="3" t="s">
        <v>632</v>
      </c>
    </row>
    <row r="324" spans="1:3">
      <c r="A324" s="4" t="s">
        <v>43</v>
      </c>
      <c r="B324" s="5" t="n">
        <v>5676000</v>
      </c>
      <c r="C324" s="5" t="n">
        <v>3270000</v>
      </c>
    </row>
    <row r="325" spans="1:3">
      <c r="A325" s="4" t="s">
        <v>717</v>
      </c>
    </row>
    <row r="326" spans="1:3">
      <c r="A326" s="3" t="s">
        <v>632</v>
      </c>
    </row>
    <row r="327" spans="1:3">
      <c r="A327" s="4" t="s">
        <v>43</v>
      </c>
      <c r="B327" s="5" t="n">
        <v>0</v>
      </c>
      <c r="C327" s="5" t="n">
        <v>0</v>
      </c>
    </row>
    <row r="328" spans="1:3">
      <c r="A328" s="4" t="s">
        <v>718</v>
      </c>
    </row>
    <row r="329" spans="1:3">
      <c r="A329" s="3" t="s">
        <v>632</v>
      </c>
    </row>
    <row r="330" spans="1:3">
      <c r="A330" s="4" t="s">
        <v>43</v>
      </c>
      <c r="B330" s="7" t="n">
        <v>0</v>
      </c>
      <c r="C33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9</v>
      </c>
      <c r="B1" s="2" t="s">
        <v>1</v>
      </c>
      <c r="D1" s="2" t="s">
        <v>452</v>
      </c>
    </row>
    <row r="2" spans="1:4">
      <c r="B2" s="2" t="s">
        <v>2</v>
      </c>
      <c r="C2" s="2" t="s">
        <v>90</v>
      </c>
      <c r="D2" s="2" t="s">
        <v>25</v>
      </c>
    </row>
    <row r="3" spans="1:4">
      <c r="A3" s="3" t="s">
        <v>720</v>
      </c>
    </row>
    <row r="4" spans="1:4">
      <c r="A4" s="4" t="s">
        <v>721</v>
      </c>
      <c r="B4" s="7" t="n">
        <v>1749</v>
      </c>
      <c r="C4" s="7" t="n">
        <v>675</v>
      </c>
    </row>
    <row r="5" spans="1:4">
      <c r="A5" s="3" t="s">
        <v>722</v>
      </c>
    </row>
    <row r="6" spans="1:4">
      <c r="A6" s="4" t="s">
        <v>723</v>
      </c>
      <c r="B6" s="5" t="n">
        <v>6764</v>
      </c>
    </row>
    <row r="7" spans="1:4">
      <c r="A7" s="4" t="s">
        <v>724</v>
      </c>
      <c r="B7" s="5" t="n">
        <v>5848</v>
      </c>
    </row>
    <row r="8" spans="1:4">
      <c r="A8" s="4" t="s">
        <v>725</v>
      </c>
      <c r="B8" s="5" t="n">
        <v>4933</v>
      </c>
    </row>
    <row r="9" spans="1:4">
      <c r="A9" s="4" t="s">
        <v>726</v>
      </c>
      <c r="B9" s="5" t="n">
        <v>4017</v>
      </c>
    </row>
    <row r="10" spans="1:4">
      <c r="A10" s="4" t="s">
        <v>727</v>
      </c>
      <c r="B10" s="5" t="n">
        <v>3188</v>
      </c>
    </row>
    <row r="11" spans="1:4">
      <c r="A11" s="4" t="s">
        <v>728</v>
      </c>
      <c r="B11" s="5" t="n">
        <v>2456</v>
      </c>
    </row>
    <row r="12" spans="1:4">
      <c r="A12" s="4" t="s">
        <v>729</v>
      </c>
    </row>
    <row r="13" spans="1:4">
      <c r="A13" s="3" t="s">
        <v>720</v>
      </c>
    </row>
    <row r="14" spans="1:4">
      <c r="A14" s="4" t="s">
        <v>730</v>
      </c>
      <c r="B14" s="5" t="n">
        <v>63685</v>
      </c>
      <c r="D14" s="7" t="n">
        <v>37953</v>
      </c>
    </row>
    <row r="15" spans="1:4">
      <c r="A15" s="4" t="s">
        <v>731</v>
      </c>
      <c r="B15" s="5" t="n">
        <v>0</v>
      </c>
      <c r="D15" s="5" t="n">
        <v>25732</v>
      </c>
    </row>
    <row r="16" spans="1:4">
      <c r="A16" s="4" t="s">
        <v>732</v>
      </c>
      <c r="B16" s="5" t="n">
        <v>-35845</v>
      </c>
      <c r="D16" s="5" t="n">
        <v>-34378</v>
      </c>
    </row>
    <row r="17" spans="1:4">
      <c r="A17" s="4" t="s">
        <v>733</v>
      </c>
      <c r="B17" s="5" t="n">
        <v>27840</v>
      </c>
      <c r="D17" s="5" t="n">
        <v>29307</v>
      </c>
    </row>
    <row r="18" spans="1:4">
      <c r="A18" s="4" t="s">
        <v>734</v>
      </c>
    </row>
    <row r="19" spans="1:4">
      <c r="A19" s="3" t="s">
        <v>720</v>
      </c>
    </row>
    <row r="20" spans="1:4">
      <c r="A20" s="4" t="s">
        <v>730</v>
      </c>
      <c r="B20" s="5" t="n">
        <v>10474</v>
      </c>
      <c r="D20" s="5" t="n">
        <v>8496</v>
      </c>
    </row>
    <row r="21" spans="1:4">
      <c r="A21" s="4" t="s">
        <v>731</v>
      </c>
      <c r="B21" s="5" t="n">
        <v>0</v>
      </c>
      <c r="D21" s="5" t="n">
        <v>1978</v>
      </c>
    </row>
    <row r="22" spans="1:4">
      <c r="A22" s="4" t="s">
        <v>732</v>
      </c>
      <c r="B22" s="5" t="n">
        <v>-7630</v>
      </c>
      <c r="D22" s="5" t="n">
        <v>-7348</v>
      </c>
    </row>
    <row r="23" spans="1:4">
      <c r="A23" s="4" t="s">
        <v>733</v>
      </c>
      <c r="B23" s="7" t="n">
        <v>2844</v>
      </c>
      <c r="D23" s="7" t="n">
        <v>31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5</v>
      </c>
      <c r="B1" s="2" t="s">
        <v>1</v>
      </c>
      <c r="C1" s="2" t="s">
        <v>452</v>
      </c>
    </row>
    <row r="2" spans="1:3">
      <c r="B2" s="2" t="s">
        <v>2</v>
      </c>
      <c r="C2" s="2" t="s">
        <v>25</v>
      </c>
    </row>
    <row r="3" spans="1:3">
      <c r="A3" s="3" t="s">
        <v>736</v>
      </c>
    </row>
    <row r="4" spans="1:3">
      <c r="A4" s="4" t="s">
        <v>470</v>
      </c>
      <c r="B4" s="7" t="n">
        <v>307420</v>
      </c>
      <c r="C4" s="7" t="n">
        <v>261736</v>
      </c>
    </row>
    <row r="5" spans="1:3">
      <c r="A5" s="4" t="s">
        <v>737</v>
      </c>
      <c r="B5" s="5" t="n">
        <v>0</v>
      </c>
    </row>
    <row r="6" spans="1:3">
      <c r="A6" s="4" t="s">
        <v>738</v>
      </c>
      <c r="B6" s="5" t="n">
        <v>0</v>
      </c>
    </row>
    <row r="7" spans="1:3">
      <c r="A7" s="4" t="s">
        <v>474</v>
      </c>
      <c r="B7" s="5" t="n">
        <v>307420</v>
      </c>
      <c r="C7" s="5" t="n">
        <v>307420</v>
      </c>
    </row>
    <row r="8" spans="1:3">
      <c r="A8" s="4" t="s">
        <v>739</v>
      </c>
    </row>
    <row r="9" spans="1:3">
      <c r="A9" s="3" t="s">
        <v>736</v>
      </c>
    </row>
    <row r="10" spans="1:3">
      <c r="A10" s="4" t="s">
        <v>470</v>
      </c>
      <c r="B10" s="5" t="n">
        <v>305807</v>
      </c>
      <c r="C10" s="5" t="n">
        <v>260123</v>
      </c>
    </row>
    <row r="11" spans="1:3">
      <c r="A11" s="4" t="s">
        <v>737</v>
      </c>
      <c r="B11" s="5" t="n">
        <v>0</v>
      </c>
    </row>
    <row r="12" spans="1:3">
      <c r="A12" s="4" t="s">
        <v>738</v>
      </c>
      <c r="B12" s="5" t="n">
        <v>0</v>
      </c>
    </row>
    <row r="13" spans="1:3">
      <c r="A13" s="4" t="s">
        <v>474</v>
      </c>
      <c r="B13" s="5" t="n">
        <v>305807</v>
      </c>
      <c r="C13" s="5" t="n">
        <v>305807</v>
      </c>
    </row>
    <row r="14" spans="1:3">
      <c r="A14" s="4" t="s">
        <v>740</v>
      </c>
    </row>
    <row r="15" spans="1:3">
      <c r="A15" s="3" t="s">
        <v>736</v>
      </c>
    </row>
    <row r="16" spans="1:3">
      <c r="A16" s="4" t="s">
        <v>470</v>
      </c>
      <c r="B16" s="5" t="n">
        <v>1613</v>
      </c>
      <c r="C16" s="5" t="n">
        <v>1613</v>
      </c>
    </row>
    <row r="17" spans="1:3">
      <c r="A17" s="4" t="s">
        <v>737</v>
      </c>
      <c r="B17" s="5" t="n">
        <v>0</v>
      </c>
    </row>
    <row r="18" spans="1:3">
      <c r="A18" s="4" t="s">
        <v>738</v>
      </c>
      <c r="B18" s="5" t="n">
        <v>0</v>
      </c>
    </row>
    <row r="19" spans="1:3">
      <c r="A19" s="4" t="s">
        <v>474</v>
      </c>
      <c r="B19" s="7" t="n">
        <v>1613</v>
      </c>
      <c r="C19" s="5" t="n">
        <v>1613</v>
      </c>
    </row>
    <row r="20" spans="1:3">
      <c r="A20" s="4" t="s">
        <v>741</v>
      </c>
    </row>
    <row r="21" spans="1:3">
      <c r="A21" s="3" t="s">
        <v>736</v>
      </c>
    </row>
    <row r="22" spans="1:3">
      <c r="A22" s="4" t="s">
        <v>737</v>
      </c>
      <c r="C22" s="5" t="n">
        <v>45167</v>
      </c>
    </row>
    <row r="23" spans="1:3">
      <c r="A23" s="4" t="s">
        <v>742</v>
      </c>
    </row>
    <row r="24" spans="1:3">
      <c r="A24" s="3" t="s">
        <v>736</v>
      </c>
    </row>
    <row r="25" spans="1:3">
      <c r="A25" s="4" t="s">
        <v>737</v>
      </c>
      <c r="C25" s="5" t="n">
        <v>45167</v>
      </c>
    </row>
    <row r="26" spans="1:3">
      <c r="A26" s="4" t="s">
        <v>743</v>
      </c>
    </row>
    <row r="27" spans="1:3">
      <c r="A27" s="3" t="s">
        <v>736</v>
      </c>
    </row>
    <row r="28" spans="1:3">
      <c r="A28" s="4" t="s">
        <v>737</v>
      </c>
      <c r="C28" s="5" t="n">
        <v>0</v>
      </c>
    </row>
    <row r="29" spans="1:3">
      <c r="A29" s="4" t="s">
        <v>744</v>
      </c>
    </row>
    <row r="30" spans="1:3">
      <c r="A30" s="3" t="s">
        <v>736</v>
      </c>
    </row>
    <row r="31" spans="1:3">
      <c r="A31" s="4" t="s">
        <v>737</v>
      </c>
      <c r="C31" s="5" t="n">
        <v>404</v>
      </c>
    </row>
    <row r="32" spans="1:3">
      <c r="A32" s="4" t="s">
        <v>745</v>
      </c>
    </row>
    <row r="33" spans="1:3">
      <c r="A33" s="3" t="s">
        <v>736</v>
      </c>
    </row>
    <row r="34" spans="1:3">
      <c r="A34" s="4" t="s">
        <v>737</v>
      </c>
      <c r="C34" s="5" t="n">
        <v>404</v>
      </c>
    </row>
    <row r="35" spans="1:3">
      <c r="A35" s="4" t="s">
        <v>746</v>
      </c>
    </row>
    <row r="36" spans="1:3">
      <c r="A36" s="3" t="s">
        <v>736</v>
      </c>
    </row>
    <row r="37" spans="1:3">
      <c r="A37" s="4" t="s">
        <v>737</v>
      </c>
      <c r="C37" s="5" t="n">
        <v>113</v>
      </c>
    </row>
    <row r="38" spans="1:3">
      <c r="A38" s="4" t="s">
        <v>747</v>
      </c>
    </row>
    <row r="39" spans="1:3">
      <c r="A39" s="3" t="s">
        <v>736</v>
      </c>
    </row>
    <row r="40" spans="1:3">
      <c r="A40" s="4" t="s">
        <v>737</v>
      </c>
      <c r="C40" s="7" t="n">
        <v>1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748</v>
      </c>
      <c r="B1" s="2" t="s">
        <v>749</v>
      </c>
    </row>
    <row r="2" spans="1:2">
      <c r="A2" s="3" t="s">
        <v>245</v>
      </c>
    </row>
    <row r="3" spans="1:2">
      <c r="A3" s="4" t="s">
        <v>750</v>
      </c>
      <c r="B3" s="7" t="n">
        <v>24700</v>
      </c>
    </row>
    <row r="4" spans="1:2">
      <c r="A4" s="4" t="s">
        <v>751</v>
      </c>
      <c r="B4" s="5" t="n">
        <v>16000</v>
      </c>
    </row>
    <row r="5" spans="1:2">
      <c r="A5" s="4" t="s">
        <v>752</v>
      </c>
      <c r="B5" s="7" t="n">
        <v>1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90</v>
      </c>
    </row>
    <row r="3" spans="1:3">
      <c r="A3" s="3" t="s">
        <v>754</v>
      </c>
    </row>
    <row r="4" spans="1:3">
      <c r="A4" s="4" t="s">
        <v>755</v>
      </c>
      <c r="B4" s="8" t="n">
        <v>17.54</v>
      </c>
      <c r="C4" s="8" t="n">
        <v>12.71</v>
      </c>
    </row>
    <row r="5" spans="1:3">
      <c r="A5" s="4" t="s">
        <v>756</v>
      </c>
      <c r="B5" s="4" t="s">
        <v>506</v>
      </c>
      <c r="C5" s="5" t="n">
        <v>521786</v>
      </c>
    </row>
    <row r="6" spans="1:3">
      <c r="A6" s="4" t="s">
        <v>757</v>
      </c>
      <c r="C6" s="8" t="n">
        <v>13.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90</v>
      </c>
    </row>
    <row r="3" spans="1:3">
      <c r="A3" s="3" t="s">
        <v>248</v>
      </c>
    </row>
    <row r="4" spans="1:3">
      <c r="A4" s="4" t="s">
        <v>759</v>
      </c>
      <c r="B4" s="7" t="n">
        <v>17746</v>
      </c>
      <c r="C4" s="7" t="n">
        <v>17984</v>
      </c>
    </row>
    <row r="5" spans="1:3">
      <c r="A5" s="4" t="s">
        <v>760</v>
      </c>
      <c r="B5" s="5" t="n">
        <v>100653277</v>
      </c>
      <c r="C5" s="5" t="n">
        <v>98889744</v>
      </c>
    </row>
    <row r="6" spans="1:3">
      <c r="A6" s="4" t="s">
        <v>761</v>
      </c>
      <c r="B6" s="5" t="n">
        <v>1827272</v>
      </c>
      <c r="C6" s="5" t="n">
        <v>490265</v>
      </c>
    </row>
    <row r="7" spans="1:3">
      <c r="A7" s="4" t="s">
        <v>762</v>
      </c>
      <c r="B7" s="5" t="n">
        <v>102480549</v>
      </c>
      <c r="C7" s="5" t="n">
        <v>99380009</v>
      </c>
    </row>
    <row r="8" spans="1:3">
      <c r="A8" s="4" t="s">
        <v>132</v>
      </c>
      <c r="B8" s="8" t="n">
        <v>0.18</v>
      </c>
      <c r="C8" s="8" t="n">
        <v>0.18</v>
      </c>
    </row>
    <row r="9" spans="1:3">
      <c r="A9" s="4" t="s">
        <v>133</v>
      </c>
      <c r="B9" s="8" t="n">
        <v>0.17</v>
      </c>
      <c r="C9" s="8" t="n">
        <v>0.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90</v>
      </c>
    </row>
    <row r="3" spans="1:3">
      <c r="A3" s="3" t="s">
        <v>135</v>
      </c>
    </row>
    <row r="4" spans="1:3">
      <c r="A4" s="4" t="s">
        <v>146</v>
      </c>
      <c r="B4" s="7" t="n">
        <v>-314</v>
      </c>
      <c r="C4" s="7" t="n">
        <v>-2220</v>
      </c>
    </row>
    <row r="5" spans="1:3">
      <c r="A5" s="4" t="s">
        <v>147</v>
      </c>
      <c r="B5" s="5" t="n">
        <v>8</v>
      </c>
      <c r="C5" s="5" t="n">
        <v>-11</v>
      </c>
    </row>
    <row r="6" spans="1:3">
      <c r="A6" s="4" t="s">
        <v>148</v>
      </c>
      <c r="B6" s="5" t="n">
        <v>-163</v>
      </c>
      <c r="C6" s="5" t="n">
        <v>76</v>
      </c>
    </row>
    <row r="7" spans="1:3">
      <c r="A7" s="4" t="s">
        <v>149</v>
      </c>
      <c r="B7" s="7" t="n">
        <v>-153</v>
      </c>
      <c r="C7" s="7" t="n">
        <v>-1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63</v>
      </c>
      <c r="B1" s="2" t="s">
        <v>1</v>
      </c>
    </row>
    <row r="2" spans="1:3">
      <c r="B2" s="2" t="s">
        <v>2</v>
      </c>
      <c r="C2" s="2" t="s">
        <v>90</v>
      </c>
    </row>
    <row r="3" spans="1:3">
      <c r="A3" s="4" t="s">
        <v>764</v>
      </c>
    </row>
    <row r="4" spans="1:3">
      <c r="A4" s="3" t="s">
        <v>765</v>
      </c>
    </row>
    <row r="5" spans="1:3">
      <c r="A5" s="4" t="s">
        <v>766</v>
      </c>
      <c r="B5" s="7" t="n">
        <v>1537</v>
      </c>
      <c r="C5" s="7" t="n">
        <v>1374</v>
      </c>
    </row>
    <row r="6" spans="1:3">
      <c r="A6" s="4" t="s">
        <v>767</v>
      </c>
      <c r="B6" s="5" t="n">
        <v>1737</v>
      </c>
      <c r="C6" s="5" t="n">
        <v>1696</v>
      </c>
    </row>
    <row r="7" spans="1:3">
      <c r="A7" s="4" t="s">
        <v>768</v>
      </c>
      <c r="B7" s="5" t="n">
        <v>-2628</v>
      </c>
      <c r="C7" s="5" t="n">
        <v>-2474</v>
      </c>
    </row>
    <row r="8" spans="1:3">
      <c r="A8" s="4" t="s">
        <v>769</v>
      </c>
      <c r="B8" s="5" t="n">
        <v>-581</v>
      </c>
      <c r="C8" s="5" t="n">
        <v>-581</v>
      </c>
    </row>
    <row r="9" spans="1:3">
      <c r="A9" s="4" t="s">
        <v>770</v>
      </c>
      <c r="B9" s="5" t="n">
        <v>928</v>
      </c>
      <c r="C9" s="5" t="n">
        <v>927</v>
      </c>
    </row>
    <row r="10" spans="1:3">
      <c r="A10" s="4" t="s">
        <v>771</v>
      </c>
      <c r="B10" s="5" t="n">
        <v>993</v>
      </c>
      <c r="C10" s="5" t="n">
        <v>942</v>
      </c>
    </row>
    <row r="11" spans="1:3">
      <c r="A11" s="4" t="s">
        <v>772</v>
      </c>
    </row>
    <row r="12" spans="1:3">
      <c r="A12" s="3" t="s">
        <v>765</v>
      </c>
    </row>
    <row r="13" spans="1:3">
      <c r="A13" s="4" t="s">
        <v>773</v>
      </c>
      <c r="B13" s="5" t="n">
        <v>4000</v>
      </c>
    </row>
    <row r="14" spans="1:3">
      <c r="A14" s="4" t="s">
        <v>774</v>
      </c>
    </row>
    <row r="15" spans="1:3">
      <c r="A15" s="3" t="s">
        <v>765</v>
      </c>
    </row>
    <row r="16" spans="1:3">
      <c r="A16" s="4" t="s">
        <v>773</v>
      </c>
      <c r="B16" s="5" t="n">
        <v>5000</v>
      </c>
    </row>
    <row r="17" spans="1:3">
      <c r="A17" s="4" t="s">
        <v>775</v>
      </c>
    </row>
    <row r="18" spans="1:3">
      <c r="A18" s="3" t="s">
        <v>765</v>
      </c>
    </row>
    <row r="19" spans="1:3">
      <c r="A19" s="4" t="s">
        <v>766</v>
      </c>
      <c r="B19" s="5" t="n">
        <v>0</v>
      </c>
      <c r="C19" s="5" t="n">
        <v>0</v>
      </c>
    </row>
    <row r="20" spans="1:3">
      <c r="A20" s="4" t="s">
        <v>767</v>
      </c>
      <c r="B20" s="5" t="n">
        <v>18</v>
      </c>
      <c r="C20" s="5" t="n">
        <v>17</v>
      </c>
    </row>
    <row r="21" spans="1:3">
      <c r="A21" s="4" t="s">
        <v>768</v>
      </c>
      <c r="B21" s="5" t="n">
        <v>0</v>
      </c>
      <c r="C21" s="5" t="n">
        <v>0</v>
      </c>
    </row>
    <row r="22" spans="1:3">
      <c r="A22" s="4" t="s">
        <v>769</v>
      </c>
      <c r="B22" s="5" t="n">
        <v>0</v>
      </c>
      <c r="C22" s="5" t="n">
        <v>0</v>
      </c>
    </row>
    <row r="23" spans="1:3">
      <c r="A23" s="4" t="s">
        <v>770</v>
      </c>
      <c r="B23" s="5" t="n">
        <v>27</v>
      </c>
      <c r="C23" s="5" t="n">
        <v>23</v>
      </c>
    </row>
    <row r="24" spans="1:3">
      <c r="A24" s="4" t="s">
        <v>771</v>
      </c>
      <c r="B24" s="7" t="n">
        <v>45</v>
      </c>
      <c r="C24" s="7" t="n">
        <v>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6</v>
      </c>
      <c r="B1" s="2" t="s">
        <v>1</v>
      </c>
      <c r="C1" s="2" t="s">
        <v>452</v>
      </c>
    </row>
    <row r="2" spans="1:3">
      <c r="B2" s="2" t="s">
        <v>2</v>
      </c>
      <c r="C2" s="2" t="s">
        <v>25</v>
      </c>
    </row>
    <row r="3" spans="1:3">
      <c r="A3" s="3" t="s">
        <v>254</v>
      </c>
    </row>
    <row r="4" spans="1:3">
      <c r="A4" s="4" t="s">
        <v>777</v>
      </c>
      <c r="B4" s="7" t="n">
        <v>0</v>
      </c>
      <c r="C4" s="7" t="n">
        <v>0</v>
      </c>
    </row>
    <row r="5" spans="1:3">
      <c r="A5" s="3" t="s">
        <v>778</v>
      </c>
    </row>
    <row r="6" spans="1:3">
      <c r="A6" s="4" t="s">
        <v>779</v>
      </c>
      <c r="B6" s="5" t="n">
        <v>876047</v>
      </c>
      <c r="C6" s="5" t="n">
        <v>826200</v>
      </c>
    </row>
    <row r="7" spans="1:3">
      <c r="A7" s="4" t="s">
        <v>780</v>
      </c>
      <c r="B7" s="5" t="n">
        <v>42285</v>
      </c>
      <c r="C7" s="5" t="n">
        <v>20426</v>
      </c>
    </row>
    <row r="8" spans="1:3">
      <c r="A8" s="4" t="s">
        <v>46</v>
      </c>
      <c r="B8" s="5" t="n">
        <v>150940</v>
      </c>
      <c r="C8" s="5" t="n">
        <v>152528</v>
      </c>
    </row>
    <row r="9" spans="1:3">
      <c r="A9" s="4" t="s">
        <v>48</v>
      </c>
      <c r="B9" s="5" t="n">
        <v>20945</v>
      </c>
      <c r="C9" s="5" t="n">
        <v>21699</v>
      </c>
    </row>
    <row r="10" spans="1:3">
      <c r="A10" s="3" t="s">
        <v>781</v>
      </c>
    </row>
    <row r="11" spans="1:3">
      <c r="A11" s="4" t="s">
        <v>63</v>
      </c>
      <c r="B11" s="5" t="n">
        <v>220627</v>
      </c>
      <c r="C11" s="5" t="n">
        <v>215657</v>
      </c>
    </row>
    <row r="12" spans="1:3">
      <c r="A12" s="4" t="s">
        <v>64</v>
      </c>
      <c r="B12" s="5" t="n">
        <v>137191</v>
      </c>
      <c r="C12" s="5" t="n">
        <v>142899</v>
      </c>
    </row>
    <row r="13" spans="1:3">
      <c r="A13" s="4" t="s">
        <v>782</v>
      </c>
      <c r="B13" s="5" t="n">
        <v>111213</v>
      </c>
      <c r="C13" s="5" t="n">
        <v>111213</v>
      </c>
    </row>
    <row r="14" spans="1:3">
      <c r="A14" s="9" t="n">
        <v>1</v>
      </c>
    </row>
    <row r="15" spans="1:3">
      <c r="A15" s="3" t="s">
        <v>778</v>
      </c>
    </row>
    <row r="16" spans="1:3">
      <c r="A16" s="4" t="s">
        <v>783</v>
      </c>
      <c r="B16" s="5" t="n">
        <v>431948</v>
      </c>
      <c r="C16" s="5" t="n">
        <v>389867</v>
      </c>
    </row>
    <row r="17" spans="1:3">
      <c r="A17" s="4" t="s">
        <v>779</v>
      </c>
      <c r="B17" s="5" t="n">
        <v>4827</v>
      </c>
      <c r="C17" s="5" t="n">
        <v>4440</v>
      </c>
    </row>
    <row r="18" spans="1:3">
      <c r="A18" s="4" t="s">
        <v>780</v>
      </c>
      <c r="B18" s="5" t="n">
        <v>0</v>
      </c>
      <c r="C18" s="5" t="n">
        <v>0</v>
      </c>
    </row>
    <row r="19" spans="1:3">
      <c r="A19" s="4" t="s">
        <v>784</v>
      </c>
      <c r="B19" s="5" t="n">
        <v>1595</v>
      </c>
      <c r="C19" s="5" t="n">
        <v>9625</v>
      </c>
    </row>
    <row r="20" spans="1:3">
      <c r="A20" s="4" t="s">
        <v>46</v>
      </c>
      <c r="B20" s="5" t="n">
        <v>146167</v>
      </c>
      <c r="C20" s="5" t="n">
        <v>146660</v>
      </c>
    </row>
    <row r="21" spans="1:3">
      <c r="A21" s="4" t="s">
        <v>48</v>
      </c>
      <c r="B21" s="5" t="n">
        <v>20945</v>
      </c>
      <c r="C21" s="5" t="n">
        <v>21699</v>
      </c>
    </row>
    <row r="22" spans="1:3">
      <c r="A22" s="4" t="s">
        <v>785</v>
      </c>
      <c r="B22" s="5" t="n">
        <v>0</v>
      </c>
      <c r="C22" s="5" t="n">
        <v>0</v>
      </c>
    </row>
    <row r="23" spans="1:3">
      <c r="A23" s="4" t="s">
        <v>786</v>
      </c>
      <c r="B23" s="5" t="n">
        <v>605482</v>
      </c>
      <c r="C23" s="5" t="n">
        <v>572291</v>
      </c>
    </row>
    <row r="24" spans="1:3">
      <c r="A24" s="3" t="s">
        <v>781</v>
      </c>
    </row>
    <row r="25" spans="1:3">
      <c r="A25" s="4" t="s">
        <v>787</v>
      </c>
      <c r="B25" s="5" t="n">
        <v>6490660</v>
      </c>
      <c r="C25" s="5" t="n">
        <v>6341735</v>
      </c>
    </row>
    <row r="26" spans="1:3">
      <c r="A26" s="4" t="s">
        <v>61</v>
      </c>
      <c r="B26" s="5" t="n">
        <v>0</v>
      </c>
      <c r="C26" s="5" t="n">
        <v>0</v>
      </c>
    </row>
    <row r="27" spans="1:3">
      <c r="A27" s="4" t="s">
        <v>63</v>
      </c>
      <c r="B27" s="5" t="n">
        <v>220619</v>
      </c>
      <c r="C27" s="5" t="n">
        <v>215649</v>
      </c>
    </row>
    <row r="28" spans="1:3">
      <c r="A28" s="4" t="s">
        <v>64</v>
      </c>
      <c r="B28" s="5" t="n">
        <v>137191</v>
      </c>
      <c r="C28" s="5" t="n">
        <v>142899</v>
      </c>
    </row>
    <row r="29" spans="1:3">
      <c r="A29" s="4" t="s">
        <v>782</v>
      </c>
      <c r="B29" s="5" t="n">
        <v>0</v>
      </c>
      <c r="C29" s="5" t="n">
        <v>0</v>
      </c>
    </row>
    <row r="30" spans="1:3">
      <c r="A30" s="4" t="s">
        <v>788</v>
      </c>
      <c r="B30" s="5" t="n">
        <v>0</v>
      </c>
      <c r="C30" s="5" t="n">
        <v>0</v>
      </c>
    </row>
    <row r="31" spans="1:3">
      <c r="A31" s="4" t="s">
        <v>67</v>
      </c>
      <c r="B31" s="5" t="n">
        <v>586</v>
      </c>
      <c r="C31" s="5" t="n">
        <v>643</v>
      </c>
    </row>
    <row r="32" spans="1:3">
      <c r="A32" s="4" t="s">
        <v>789</v>
      </c>
      <c r="B32" s="5" t="n">
        <v>6849056</v>
      </c>
      <c r="C32" s="5" t="n">
        <v>6700926</v>
      </c>
    </row>
    <row r="33" spans="1:3">
      <c r="A33" s="9" t="n">
        <v>2</v>
      </c>
    </row>
    <row r="34" spans="1:3">
      <c r="A34" s="3" t="s">
        <v>778</v>
      </c>
    </row>
    <row r="35" spans="1:3">
      <c r="A35" s="4" t="s">
        <v>783</v>
      </c>
      <c r="B35" s="5" t="n">
        <v>0</v>
      </c>
      <c r="C35" s="5" t="n">
        <v>0</v>
      </c>
    </row>
    <row r="36" spans="1:3">
      <c r="A36" s="4" t="s">
        <v>779</v>
      </c>
      <c r="B36" s="5" t="n">
        <v>861343</v>
      </c>
      <c r="C36" s="5" t="n">
        <v>812394</v>
      </c>
    </row>
    <row r="37" spans="1:3">
      <c r="A37" s="4" t="s">
        <v>780</v>
      </c>
      <c r="B37" s="5" t="n">
        <v>42285</v>
      </c>
      <c r="C37" s="5" t="n">
        <v>20426</v>
      </c>
    </row>
    <row r="38" spans="1:3">
      <c r="A38" s="4" t="s">
        <v>784</v>
      </c>
      <c r="B38" s="5" t="n">
        <v>0</v>
      </c>
      <c r="C38" s="5" t="n">
        <v>0</v>
      </c>
    </row>
    <row r="39" spans="1:3">
      <c r="A39" s="4" t="s">
        <v>46</v>
      </c>
      <c r="B39" s="5" t="n">
        <v>0</v>
      </c>
      <c r="C39" s="5" t="n">
        <v>0</v>
      </c>
    </row>
    <row r="40" spans="1:3">
      <c r="A40" s="4" t="s">
        <v>48</v>
      </c>
      <c r="B40" s="5" t="n">
        <v>0</v>
      </c>
      <c r="C40" s="5" t="n">
        <v>0</v>
      </c>
    </row>
    <row r="41" spans="1:3">
      <c r="A41" s="4" t="s">
        <v>785</v>
      </c>
      <c r="B41" s="5" t="n">
        <v>0</v>
      </c>
      <c r="C41" s="5" t="n">
        <v>0</v>
      </c>
    </row>
    <row r="42" spans="1:3">
      <c r="A42" s="4" t="s">
        <v>786</v>
      </c>
      <c r="B42" s="5" t="n">
        <v>903628</v>
      </c>
      <c r="C42" s="5" t="n">
        <v>832820</v>
      </c>
    </row>
    <row r="43" spans="1:3">
      <c r="A43" s="3" t="s">
        <v>781</v>
      </c>
    </row>
    <row r="44" spans="1:3">
      <c r="A44" s="4" t="s">
        <v>787</v>
      </c>
      <c r="B44" s="5" t="n">
        <v>0</v>
      </c>
      <c r="C44" s="5" t="n">
        <v>0</v>
      </c>
    </row>
    <row r="45" spans="1:3">
      <c r="A45" s="4" t="s">
        <v>61</v>
      </c>
      <c r="B45" s="5" t="n">
        <v>0</v>
      </c>
      <c r="C45" s="5" t="n">
        <v>0</v>
      </c>
    </row>
    <row r="46" spans="1:3">
      <c r="A46" s="4" t="s">
        <v>63</v>
      </c>
      <c r="B46" s="5" t="n">
        <v>0</v>
      </c>
      <c r="C46" s="5" t="n">
        <v>0</v>
      </c>
    </row>
    <row r="47" spans="1:3">
      <c r="A47" s="4" t="s">
        <v>64</v>
      </c>
      <c r="B47" s="5" t="n">
        <v>0</v>
      </c>
      <c r="C47" s="5" t="n">
        <v>0</v>
      </c>
    </row>
    <row r="48" spans="1:3">
      <c r="A48" s="4" t="s">
        <v>782</v>
      </c>
      <c r="B48" s="5" t="n">
        <v>0</v>
      </c>
      <c r="C48" s="5" t="n">
        <v>0</v>
      </c>
    </row>
    <row r="49" spans="1:3">
      <c r="A49" s="4" t="s">
        <v>788</v>
      </c>
      <c r="B49" s="5" t="n">
        <v>2270</v>
      </c>
      <c r="C49" s="5" t="n">
        <v>2736</v>
      </c>
    </row>
    <row r="50" spans="1:3">
      <c r="A50" s="4" t="s">
        <v>67</v>
      </c>
      <c r="B50" s="5" t="n">
        <v>0</v>
      </c>
      <c r="C50" s="5" t="n">
        <v>0</v>
      </c>
    </row>
    <row r="51" spans="1:3">
      <c r="A51" s="4" t="s">
        <v>789</v>
      </c>
      <c r="B51" s="5" t="n">
        <v>2270</v>
      </c>
      <c r="C51" s="5" t="n">
        <v>2736</v>
      </c>
    </row>
    <row r="52" spans="1:3">
      <c r="A52" s="9" t="n">
        <v>3</v>
      </c>
    </row>
    <row r="53" spans="1:3">
      <c r="A53" s="3" t="s">
        <v>778</v>
      </c>
    </row>
    <row r="54" spans="1:3">
      <c r="A54" s="4" t="s">
        <v>783</v>
      </c>
      <c r="B54" s="5" t="n">
        <v>0</v>
      </c>
      <c r="C54" s="5" t="n">
        <v>0</v>
      </c>
    </row>
    <row r="55" spans="1:3">
      <c r="A55" s="4" t="s">
        <v>779</v>
      </c>
      <c r="B55" s="5" t="n">
        <v>9877</v>
      </c>
      <c r="C55" s="5" t="n">
        <v>9366</v>
      </c>
    </row>
    <row r="56" spans="1:3">
      <c r="A56" s="4" t="s">
        <v>780</v>
      </c>
      <c r="B56" s="5" t="n">
        <v>0</v>
      </c>
      <c r="C56" s="5" t="n">
        <v>0</v>
      </c>
    </row>
    <row r="57" spans="1:3">
      <c r="A57" s="4" t="s">
        <v>784</v>
      </c>
      <c r="B57" s="5" t="n">
        <v>7914751</v>
      </c>
      <c r="C57" s="5" t="n">
        <v>7869190</v>
      </c>
    </row>
    <row r="58" spans="1:3">
      <c r="A58" s="4" t="s">
        <v>46</v>
      </c>
      <c r="B58" s="5" t="n">
        <v>0</v>
      </c>
      <c r="C58" s="5" t="n">
        <v>0</v>
      </c>
    </row>
    <row r="59" spans="1:3">
      <c r="A59" s="4" t="s">
        <v>48</v>
      </c>
      <c r="B59" s="5" t="n">
        <v>0</v>
      </c>
      <c r="C59" s="5" t="n">
        <v>0</v>
      </c>
    </row>
    <row r="60" spans="1:3">
      <c r="A60" s="4" t="s">
        <v>785</v>
      </c>
      <c r="B60" s="5" t="n">
        <v>0</v>
      </c>
      <c r="C60" s="5" t="n">
        <v>0</v>
      </c>
    </row>
    <row r="61" spans="1:3">
      <c r="A61" s="4" t="s">
        <v>786</v>
      </c>
      <c r="B61" s="5" t="n">
        <v>7924628</v>
      </c>
      <c r="C61" s="5" t="n">
        <v>7878556</v>
      </c>
    </row>
    <row r="62" spans="1:3">
      <c r="A62" s="3" t="s">
        <v>781</v>
      </c>
    </row>
    <row r="63" spans="1:3">
      <c r="A63" s="4" t="s">
        <v>787</v>
      </c>
      <c r="B63" s="5" t="n">
        <v>0</v>
      </c>
      <c r="C63" s="5" t="n">
        <v>0</v>
      </c>
    </row>
    <row r="64" spans="1:3">
      <c r="A64" s="4" t="s">
        <v>61</v>
      </c>
      <c r="B64" s="5" t="n">
        <v>1585009</v>
      </c>
      <c r="C64" s="5" t="n">
        <v>1626434</v>
      </c>
    </row>
    <row r="65" spans="1:3">
      <c r="A65" s="4" t="s">
        <v>63</v>
      </c>
      <c r="B65" s="5" t="n">
        <v>0</v>
      </c>
      <c r="C65" s="5" t="n">
        <v>0</v>
      </c>
    </row>
    <row r="66" spans="1:3">
      <c r="A66" s="4" t="s">
        <v>64</v>
      </c>
      <c r="B66" s="5" t="n">
        <v>0</v>
      </c>
      <c r="C66" s="5" t="n">
        <v>0</v>
      </c>
    </row>
    <row r="67" spans="1:3">
      <c r="A67" s="4" t="s">
        <v>782</v>
      </c>
      <c r="B67" s="5" t="n">
        <v>112946</v>
      </c>
      <c r="C67" s="5" t="n">
        <v>113313</v>
      </c>
    </row>
    <row r="68" spans="1:3">
      <c r="A68" s="4" t="s">
        <v>788</v>
      </c>
      <c r="B68" s="5" t="n">
        <v>0</v>
      </c>
      <c r="C68" s="5" t="n">
        <v>0</v>
      </c>
    </row>
    <row r="69" spans="1:3">
      <c r="A69" s="4" t="s">
        <v>67</v>
      </c>
      <c r="B69" s="5" t="n">
        <v>0</v>
      </c>
      <c r="C69" s="5" t="n">
        <v>0</v>
      </c>
    </row>
    <row r="70" spans="1:3">
      <c r="A70" s="4" t="s">
        <v>789</v>
      </c>
      <c r="B70" s="5" t="n">
        <v>1697955</v>
      </c>
      <c r="C70" s="5" t="n">
        <v>1739747</v>
      </c>
    </row>
    <row r="71" spans="1:3">
      <c r="A71" s="4" t="s">
        <v>790</v>
      </c>
    </row>
    <row r="72" spans="1:3">
      <c r="A72" s="3" t="s">
        <v>778</v>
      </c>
    </row>
    <row r="73" spans="1:3">
      <c r="A73" s="4" t="s">
        <v>783</v>
      </c>
      <c r="B73" s="5" t="n">
        <v>431948</v>
      </c>
      <c r="C73" s="5" t="n">
        <v>389867</v>
      </c>
    </row>
    <row r="74" spans="1:3">
      <c r="A74" s="4" t="s">
        <v>779</v>
      </c>
      <c r="B74" s="5" t="n">
        <v>876047</v>
      </c>
      <c r="C74" s="5" t="n">
        <v>826200</v>
      </c>
    </row>
    <row r="75" spans="1:3">
      <c r="A75" s="4" t="s">
        <v>780</v>
      </c>
      <c r="B75" s="5" t="n">
        <v>41888</v>
      </c>
      <c r="C75" s="5" t="n">
        <v>19978</v>
      </c>
    </row>
    <row r="76" spans="1:3">
      <c r="A76" s="4" t="s">
        <v>784</v>
      </c>
      <c r="B76" s="5" t="n">
        <v>7501984</v>
      </c>
      <c r="C76" s="5" t="n">
        <v>7496408</v>
      </c>
    </row>
    <row r="77" spans="1:3">
      <c r="A77" s="4" t="s">
        <v>46</v>
      </c>
      <c r="B77" s="5" t="n">
        <v>146167</v>
      </c>
      <c r="C77" s="5" t="n">
        <v>146660</v>
      </c>
    </row>
    <row r="78" spans="1:3">
      <c r="A78" s="4" t="s">
        <v>48</v>
      </c>
      <c r="B78" s="5" t="n">
        <v>20945</v>
      </c>
      <c r="C78" s="5" t="n">
        <v>21699</v>
      </c>
    </row>
    <row r="79" spans="1:3">
      <c r="A79" s="4" t="s">
        <v>785</v>
      </c>
      <c r="B79" s="5" t="n">
        <v>7362</v>
      </c>
      <c r="C79" s="5" t="n">
        <v>7390</v>
      </c>
    </row>
    <row r="80" spans="1:3">
      <c r="A80" s="4" t="s">
        <v>786</v>
      </c>
      <c r="B80" s="5" t="n">
        <v>9026341</v>
      </c>
      <c r="C80" s="5" t="n">
        <v>8908202</v>
      </c>
    </row>
    <row r="81" spans="1:3">
      <c r="A81" s="3" t="s">
        <v>781</v>
      </c>
    </row>
    <row r="82" spans="1:3">
      <c r="A82" s="4" t="s">
        <v>787</v>
      </c>
      <c r="B82" s="5" t="n">
        <v>6490660</v>
      </c>
      <c r="C82" s="5" t="n">
        <v>6341735</v>
      </c>
    </row>
    <row r="83" spans="1:3">
      <c r="A83" s="4" t="s">
        <v>61</v>
      </c>
      <c r="B83" s="5" t="n">
        <v>1495095</v>
      </c>
      <c r="C83" s="5" t="n">
        <v>1540586</v>
      </c>
    </row>
    <row r="84" spans="1:3">
      <c r="A84" s="4" t="s">
        <v>63</v>
      </c>
      <c r="B84" s="5" t="n">
        <v>220619</v>
      </c>
      <c r="C84" s="5" t="n">
        <v>215649</v>
      </c>
    </row>
    <row r="85" spans="1:3">
      <c r="A85" s="4" t="s">
        <v>64</v>
      </c>
      <c r="B85" s="5" t="n">
        <v>137191</v>
      </c>
      <c r="C85" s="5" t="n">
        <v>142899</v>
      </c>
    </row>
    <row r="86" spans="1:3">
      <c r="A86" s="4" t="s">
        <v>782</v>
      </c>
      <c r="B86" s="5" t="n">
        <v>111213</v>
      </c>
      <c r="C86" s="5" t="n">
        <v>111213</v>
      </c>
    </row>
    <row r="87" spans="1:3">
      <c r="A87" s="4" t="s">
        <v>788</v>
      </c>
      <c r="B87" s="5" t="n">
        <v>2270</v>
      </c>
      <c r="C87" s="5" t="n">
        <v>2736</v>
      </c>
    </row>
    <row r="88" spans="1:3">
      <c r="A88" s="4" t="s">
        <v>67</v>
      </c>
      <c r="B88" s="5" t="n">
        <v>586</v>
      </c>
      <c r="C88" s="5" t="n">
        <v>643</v>
      </c>
    </row>
    <row r="89" spans="1:3">
      <c r="A89" s="4" t="s">
        <v>789</v>
      </c>
      <c r="B89" s="5" t="n">
        <v>8457634</v>
      </c>
      <c r="C89" s="5" t="n">
        <v>8355461</v>
      </c>
    </row>
    <row r="90" spans="1:3">
      <c r="A90" s="4" t="s">
        <v>791</v>
      </c>
    </row>
    <row r="91" spans="1:3">
      <c r="A91" s="3" t="s">
        <v>778</v>
      </c>
    </row>
    <row r="92" spans="1:3">
      <c r="A92" s="4" t="s">
        <v>783</v>
      </c>
      <c r="B92" s="5" t="n">
        <v>431948</v>
      </c>
      <c r="C92" s="5" t="n">
        <v>389867</v>
      </c>
    </row>
    <row r="93" spans="1:3">
      <c r="A93" s="4" t="s">
        <v>779</v>
      </c>
      <c r="B93" s="5" t="n">
        <v>876047</v>
      </c>
      <c r="C93" s="5" t="n">
        <v>826200</v>
      </c>
    </row>
    <row r="94" spans="1:3">
      <c r="A94" s="4" t="s">
        <v>780</v>
      </c>
      <c r="B94" s="5" t="n">
        <v>42285</v>
      </c>
      <c r="C94" s="5" t="n">
        <v>20426</v>
      </c>
    </row>
    <row r="95" spans="1:3">
      <c r="A95" s="4" t="s">
        <v>784</v>
      </c>
      <c r="B95" s="5" t="n">
        <v>7916346</v>
      </c>
      <c r="C95" s="5" t="n">
        <v>7878815</v>
      </c>
    </row>
    <row r="96" spans="1:3">
      <c r="A96" s="4" t="s">
        <v>46</v>
      </c>
      <c r="B96" s="5" t="n">
        <v>146167</v>
      </c>
      <c r="C96" s="5" t="n">
        <v>146660</v>
      </c>
    </row>
    <row r="97" spans="1:3">
      <c r="A97" s="4" t="s">
        <v>48</v>
      </c>
      <c r="B97" s="5" t="n">
        <v>20945</v>
      </c>
      <c r="C97" s="5" t="n">
        <v>21699</v>
      </c>
    </row>
    <row r="98" spans="1:3">
      <c r="A98" s="4" t="s">
        <v>785</v>
      </c>
      <c r="B98" s="5" t="n">
        <v>7362</v>
      </c>
      <c r="C98" s="5" t="n">
        <v>7390</v>
      </c>
    </row>
    <row r="99" spans="1:3">
      <c r="A99" s="4" t="s">
        <v>786</v>
      </c>
      <c r="B99" s="5" t="n">
        <v>9441100</v>
      </c>
      <c r="C99" s="5" t="n">
        <v>9291057</v>
      </c>
    </row>
    <row r="100" spans="1:3">
      <c r="A100" s="3" t="s">
        <v>781</v>
      </c>
    </row>
    <row r="101" spans="1:3">
      <c r="A101" s="4" t="s">
        <v>787</v>
      </c>
      <c r="B101" s="5" t="n">
        <v>6490660</v>
      </c>
      <c r="C101" s="5" t="n">
        <v>6341735</v>
      </c>
    </row>
    <row r="102" spans="1:3">
      <c r="A102" s="4" t="s">
        <v>61</v>
      </c>
      <c r="B102" s="5" t="n">
        <v>1585009</v>
      </c>
      <c r="C102" s="5" t="n">
        <v>1626434</v>
      </c>
    </row>
    <row r="103" spans="1:3">
      <c r="A103" s="4" t="s">
        <v>63</v>
      </c>
      <c r="B103" s="5" t="n">
        <v>220619</v>
      </c>
      <c r="C103" s="5" t="n">
        <v>215649</v>
      </c>
    </row>
    <row r="104" spans="1:3">
      <c r="A104" s="4" t="s">
        <v>64</v>
      </c>
      <c r="B104" s="5" t="n">
        <v>137191</v>
      </c>
      <c r="C104" s="5" t="n">
        <v>142899</v>
      </c>
    </row>
    <row r="105" spans="1:3">
      <c r="A105" s="4" t="s">
        <v>782</v>
      </c>
      <c r="B105" s="5" t="n">
        <v>112946</v>
      </c>
      <c r="C105" s="5" t="n">
        <v>113313</v>
      </c>
    </row>
    <row r="106" spans="1:3">
      <c r="A106" s="4" t="s">
        <v>788</v>
      </c>
      <c r="B106" s="5" t="n">
        <v>2270</v>
      </c>
      <c r="C106" s="5" t="n">
        <v>2736</v>
      </c>
    </row>
    <row r="107" spans="1:3">
      <c r="A107" s="4" t="s">
        <v>67</v>
      </c>
      <c r="B107" s="5" t="n">
        <v>586</v>
      </c>
      <c r="C107" s="5" t="n">
        <v>643</v>
      </c>
    </row>
    <row r="108" spans="1:3">
      <c r="A108" s="4" t="s">
        <v>789</v>
      </c>
      <c r="B108" s="7" t="n">
        <v>8549281</v>
      </c>
      <c r="C108" s="7" t="n">
        <v>84434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25</v>
      </c>
    </row>
    <row r="2" spans="1:3">
      <c r="A2" s="3" t="s">
        <v>793</v>
      </c>
    </row>
    <row r="3" spans="1:3">
      <c r="A3" s="4" t="s">
        <v>779</v>
      </c>
      <c r="B3" s="7" t="n">
        <v>876047</v>
      </c>
      <c r="C3" s="7" t="n">
        <v>826200</v>
      </c>
    </row>
    <row r="4" spans="1:3">
      <c r="A4" s="9" t="n">
        <v>1</v>
      </c>
    </row>
    <row r="5" spans="1:3">
      <c r="A5" s="3" t="s">
        <v>793</v>
      </c>
    </row>
    <row r="6" spans="1:3">
      <c r="A6" s="4" t="s">
        <v>779</v>
      </c>
      <c r="B6" s="5" t="n">
        <v>4827</v>
      </c>
      <c r="C6" s="5" t="n">
        <v>4440</v>
      </c>
    </row>
    <row r="7" spans="1:3">
      <c r="A7" s="4" t="s">
        <v>794</v>
      </c>
      <c r="B7" s="5" t="n">
        <v>0</v>
      </c>
      <c r="C7" s="5" t="n">
        <v>0</v>
      </c>
    </row>
    <row r="8" spans="1:3">
      <c r="A8" s="4" t="s">
        <v>786</v>
      </c>
      <c r="B8" s="5" t="n">
        <v>605482</v>
      </c>
      <c r="C8" s="5" t="n">
        <v>572291</v>
      </c>
    </row>
    <row r="9" spans="1:3">
      <c r="A9" s="9" t="n">
        <v>2</v>
      </c>
    </row>
    <row r="10" spans="1:3">
      <c r="A10" s="3" t="s">
        <v>793</v>
      </c>
    </row>
    <row r="11" spans="1:3">
      <c r="A11" s="4" t="s">
        <v>779</v>
      </c>
      <c r="B11" s="5" t="n">
        <v>861343</v>
      </c>
      <c r="C11" s="5" t="n">
        <v>812394</v>
      </c>
    </row>
    <row r="12" spans="1:3">
      <c r="A12" s="4" t="s">
        <v>794</v>
      </c>
      <c r="B12" s="5" t="n">
        <v>-2270</v>
      </c>
      <c r="C12" s="5" t="n">
        <v>-2736</v>
      </c>
    </row>
    <row r="13" spans="1:3">
      <c r="A13" s="4" t="s">
        <v>786</v>
      </c>
      <c r="B13" s="5" t="n">
        <v>903628</v>
      </c>
      <c r="C13" s="5" t="n">
        <v>832820</v>
      </c>
    </row>
    <row r="14" spans="1:3">
      <c r="A14" s="9" t="n">
        <v>3</v>
      </c>
    </row>
    <row r="15" spans="1:3">
      <c r="A15" s="3" t="s">
        <v>793</v>
      </c>
    </row>
    <row r="16" spans="1:3">
      <c r="A16" s="4" t="s">
        <v>779</v>
      </c>
      <c r="B16" s="5" t="n">
        <v>9877</v>
      </c>
      <c r="C16" s="5" t="n">
        <v>9366</v>
      </c>
    </row>
    <row r="17" spans="1:3">
      <c r="A17" s="4" t="s">
        <v>794</v>
      </c>
      <c r="B17" s="5" t="n">
        <v>0</v>
      </c>
      <c r="C17" s="5" t="n">
        <v>0</v>
      </c>
    </row>
    <row r="18" spans="1:3">
      <c r="A18" s="4" t="s">
        <v>786</v>
      </c>
      <c r="B18" s="5" t="n">
        <v>7924628</v>
      </c>
      <c r="C18" s="5" t="n">
        <v>7878556</v>
      </c>
    </row>
    <row r="19" spans="1:3">
      <c r="A19" s="4" t="s">
        <v>795</v>
      </c>
    </row>
    <row r="20" spans="1:3">
      <c r="A20" s="3" t="s">
        <v>793</v>
      </c>
    </row>
    <row r="21" spans="1:3">
      <c r="A21" s="4" t="s">
        <v>786</v>
      </c>
      <c r="B21" s="5" t="n">
        <v>873777</v>
      </c>
      <c r="C21" s="5" t="n">
        <v>823464</v>
      </c>
    </row>
    <row r="22" spans="1:3">
      <c r="A22" s="4" t="s">
        <v>796</v>
      </c>
    </row>
    <row r="23" spans="1:3">
      <c r="A23" s="3" t="s">
        <v>793</v>
      </c>
    </row>
    <row r="24" spans="1:3">
      <c r="A24" s="4" t="s">
        <v>779</v>
      </c>
      <c r="B24" s="5" t="n">
        <v>4827</v>
      </c>
      <c r="C24" s="5" t="n">
        <v>4440</v>
      </c>
    </row>
    <row r="25" spans="1:3">
      <c r="A25" s="4" t="s">
        <v>797</v>
      </c>
    </row>
    <row r="26" spans="1:3">
      <c r="A26" s="3" t="s">
        <v>793</v>
      </c>
    </row>
    <row r="27" spans="1:3">
      <c r="A27" s="4" t="s">
        <v>779</v>
      </c>
      <c r="B27" s="5" t="n">
        <v>370338</v>
      </c>
      <c r="C27" s="5" t="n">
        <v>374226</v>
      </c>
    </row>
    <row r="28" spans="1:3">
      <c r="A28" s="4" t="s">
        <v>798</v>
      </c>
    </row>
    <row r="29" spans="1:3">
      <c r="A29" s="3" t="s">
        <v>793</v>
      </c>
    </row>
    <row r="30" spans="1:3">
      <c r="A30" s="4" t="s">
        <v>779</v>
      </c>
      <c r="B30" s="5" t="n">
        <v>5</v>
      </c>
      <c r="C30" s="5" t="n">
        <v>6</v>
      </c>
    </row>
    <row r="31" spans="1:3">
      <c r="A31" s="4" t="s">
        <v>799</v>
      </c>
    </row>
    <row r="32" spans="1:3">
      <c r="A32" s="3" t="s">
        <v>793</v>
      </c>
    </row>
    <row r="33" spans="1:3">
      <c r="A33" s="4" t="s">
        <v>779</v>
      </c>
      <c r="B33" s="5" t="n">
        <v>293198</v>
      </c>
      <c r="C33" s="5" t="n">
        <v>294170</v>
      </c>
    </row>
    <row r="34" spans="1:3">
      <c r="A34" s="4" t="s">
        <v>800</v>
      </c>
    </row>
    <row r="35" spans="1:3">
      <c r="A35" s="3" t="s">
        <v>793</v>
      </c>
    </row>
    <row r="36" spans="1:3">
      <c r="A36" s="4" t="s">
        <v>779</v>
      </c>
      <c r="B36" s="5" t="n">
        <v>59516</v>
      </c>
      <c r="C36" s="5" t="n">
        <v>63070</v>
      </c>
    </row>
    <row r="37" spans="1:3">
      <c r="A37" s="4" t="s">
        <v>801</v>
      </c>
    </row>
    <row r="38" spans="1:3">
      <c r="A38" s="3" t="s">
        <v>793</v>
      </c>
    </row>
    <row r="39" spans="1:3">
      <c r="A39" s="4" t="s">
        <v>779</v>
      </c>
      <c r="B39" s="5" t="n">
        <v>17619</v>
      </c>
      <c r="C39" s="5" t="n">
        <v>16980</v>
      </c>
    </row>
    <row r="40" spans="1:3">
      <c r="A40" s="4" t="s">
        <v>802</v>
      </c>
    </row>
    <row r="41" spans="1:3">
      <c r="A41" s="3" t="s">
        <v>793</v>
      </c>
    </row>
    <row r="42" spans="1:3">
      <c r="A42" s="4" t="s">
        <v>803</v>
      </c>
      <c r="B42" s="5" t="n">
        <v>500882</v>
      </c>
      <c r="C42" s="5" t="n">
        <v>447534</v>
      </c>
    </row>
    <row r="43" spans="1:3">
      <c r="A43" s="4" t="s">
        <v>804</v>
      </c>
    </row>
    <row r="44" spans="1:3">
      <c r="A44" s="3" t="s">
        <v>793</v>
      </c>
    </row>
    <row r="45" spans="1:3">
      <c r="A45" s="4" t="s">
        <v>803</v>
      </c>
      <c r="B45" s="5" t="n">
        <v>29519</v>
      </c>
      <c r="C45" s="5" t="n">
        <v>30883</v>
      </c>
    </row>
    <row r="46" spans="1:3">
      <c r="A46" s="4" t="s">
        <v>805</v>
      </c>
    </row>
    <row r="47" spans="1:3">
      <c r="A47" s="3" t="s">
        <v>793</v>
      </c>
    </row>
    <row r="48" spans="1:3">
      <c r="A48" s="4" t="s">
        <v>803</v>
      </c>
      <c r="B48" s="5" t="n">
        <v>100014</v>
      </c>
      <c r="C48" s="5" t="n">
        <v>106578</v>
      </c>
    </row>
    <row r="49" spans="1:3">
      <c r="A49" s="4" t="s">
        <v>806</v>
      </c>
    </row>
    <row r="50" spans="1:3">
      <c r="A50" s="3" t="s">
        <v>793</v>
      </c>
    </row>
    <row r="51" spans="1:3">
      <c r="A51" s="4" t="s">
        <v>803</v>
      </c>
      <c r="B51" s="5" t="n">
        <v>77891</v>
      </c>
      <c r="C51" s="5" t="n">
        <v>82115</v>
      </c>
    </row>
    <row r="52" spans="1:3">
      <c r="A52" s="4" t="s">
        <v>807</v>
      </c>
    </row>
    <row r="53" spans="1:3">
      <c r="A53" s="3" t="s">
        <v>793</v>
      </c>
    </row>
    <row r="54" spans="1:3">
      <c r="A54" s="4" t="s">
        <v>803</v>
      </c>
      <c r="B54" s="5" t="n">
        <v>573</v>
      </c>
      <c r="C54" s="5" t="n">
        <v>579</v>
      </c>
    </row>
    <row r="55" spans="1:3">
      <c r="A55" s="4" t="s">
        <v>808</v>
      </c>
    </row>
    <row r="56" spans="1:3">
      <c r="A56" s="3" t="s">
        <v>793</v>
      </c>
    </row>
    <row r="57" spans="1:3">
      <c r="A57" s="4" t="s">
        <v>803</v>
      </c>
      <c r="B57" s="5" t="n">
        <v>5821</v>
      </c>
      <c r="C57" s="5" t="n">
        <v>6287</v>
      </c>
    </row>
    <row r="58" spans="1:3">
      <c r="A58" s="4" t="s">
        <v>809</v>
      </c>
    </row>
    <row r="59" spans="1:3">
      <c r="A59" s="3" t="s">
        <v>793</v>
      </c>
    </row>
    <row r="60" spans="1:3">
      <c r="A60" s="4" t="s">
        <v>803</v>
      </c>
      <c r="B60" s="5" t="n">
        <v>150228</v>
      </c>
      <c r="C60" s="5" t="n">
        <v>95186</v>
      </c>
    </row>
    <row r="61" spans="1:3">
      <c r="A61" s="4" t="s">
        <v>810</v>
      </c>
    </row>
    <row r="62" spans="1:3">
      <c r="A62" s="3" t="s">
        <v>793</v>
      </c>
    </row>
    <row r="63" spans="1:3">
      <c r="A63" s="4" t="s">
        <v>803</v>
      </c>
      <c r="B63" s="5" t="n">
        <v>130577</v>
      </c>
      <c r="C63" s="5" t="n">
        <v>119197</v>
      </c>
    </row>
    <row r="64" spans="1:3">
      <c r="A64" s="4" t="s">
        <v>811</v>
      </c>
    </row>
    <row r="65" spans="1:3">
      <c r="A65" s="3" t="s">
        <v>793</v>
      </c>
    </row>
    <row r="66" spans="1:3">
      <c r="A66" s="4" t="s">
        <v>803</v>
      </c>
      <c r="B66" s="5" t="n">
        <v>6178</v>
      </c>
      <c r="C66" s="5" t="n">
        <v>6608</v>
      </c>
    </row>
    <row r="67" spans="1:3">
      <c r="A67" s="4" t="s">
        <v>812</v>
      </c>
    </row>
    <row r="68" spans="1:3">
      <c r="A68" s="3" t="s">
        <v>793</v>
      </c>
    </row>
    <row r="69" spans="1:3">
      <c r="A69" s="4" t="s">
        <v>803</v>
      </c>
      <c r="B69" s="5" t="n">
        <v>81</v>
      </c>
      <c r="C69" s="5" t="n">
        <v>101</v>
      </c>
    </row>
    <row r="70" spans="1:3">
      <c r="A70" s="4" t="s">
        <v>813</v>
      </c>
    </row>
    <row r="71" spans="1:3">
      <c r="A71" s="3" t="s">
        <v>793</v>
      </c>
    </row>
    <row r="72" spans="1:3">
      <c r="A72" s="4" t="s">
        <v>794</v>
      </c>
      <c r="B72" s="5" t="n">
        <v>-2270</v>
      </c>
      <c r="C72" s="5" t="n">
        <v>-2736</v>
      </c>
    </row>
    <row r="73" spans="1:3">
      <c r="A73" s="4" t="s">
        <v>814</v>
      </c>
    </row>
    <row r="74" spans="1:3">
      <c r="A74" s="3" t="s">
        <v>793</v>
      </c>
    </row>
    <row r="75" spans="1:3">
      <c r="A75" s="4" t="s">
        <v>786</v>
      </c>
      <c r="B75" s="5" t="n">
        <v>4827</v>
      </c>
      <c r="C75" s="5" t="n">
        <v>4440</v>
      </c>
    </row>
    <row r="76" spans="1:3">
      <c r="A76" s="4" t="s">
        <v>815</v>
      </c>
    </row>
    <row r="77" spans="1:3">
      <c r="A77" s="3" t="s">
        <v>793</v>
      </c>
    </row>
    <row r="78" spans="1:3">
      <c r="A78" s="4" t="s">
        <v>779</v>
      </c>
      <c r="B78" s="5" t="n">
        <v>4827</v>
      </c>
      <c r="C78" s="5" t="n">
        <v>4440</v>
      </c>
    </row>
    <row r="79" spans="1:3">
      <c r="A79" s="4" t="s">
        <v>816</v>
      </c>
    </row>
    <row r="80" spans="1:3">
      <c r="A80" s="3" t="s">
        <v>793</v>
      </c>
    </row>
    <row r="81" spans="1:3">
      <c r="A81" s="4" t="s">
        <v>779</v>
      </c>
      <c r="B81" s="5" t="n">
        <v>0</v>
      </c>
      <c r="C81" s="5" t="n">
        <v>0</v>
      </c>
    </row>
    <row r="82" spans="1:3">
      <c r="A82" s="4" t="s">
        <v>817</v>
      </c>
    </row>
    <row r="83" spans="1:3">
      <c r="A83" s="3" t="s">
        <v>793</v>
      </c>
    </row>
    <row r="84" spans="1:3">
      <c r="A84" s="4" t="s">
        <v>779</v>
      </c>
      <c r="B84" s="5" t="n">
        <v>0</v>
      </c>
      <c r="C84" s="5" t="n">
        <v>0</v>
      </c>
    </row>
    <row r="85" spans="1:3">
      <c r="A85" s="4" t="s">
        <v>818</v>
      </c>
    </row>
    <row r="86" spans="1:3">
      <c r="A86" s="3" t="s">
        <v>793</v>
      </c>
    </row>
    <row r="87" spans="1:3">
      <c r="A87" s="4" t="s">
        <v>779</v>
      </c>
      <c r="B87" s="5" t="n">
        <v>0</v>
      </c>
      <c r="C87" s="5" t="n">
        <v>0</v>
      </c>
    </row>
    <row r="88" spans="1:3">
      <c r="A88" s="4" t="s">
        <v>819</v>
      </c>
    </row>
    <row r="89" spans="1:3">
      <c r="A89" s="3" t="s">
        <v>793</v>
      </c>
    </row>
    <row r="90" spans="1:3">
      <c r="A90" s="4" t="s">
        <v>779</v>
      </c>
      <c r="B90" s="5" t="n">
        <v>0</v>
      </c>
      <c r="C90" s="5" t="n">
        <v>0</v>
      </c>
    </row>
    <row r="91" spans="1:3">
      <c r="A91" s="4" t="s">
        <v>820</v>
      </c>
    </row>
    <row r="92" spans="1:3">
      <c r="A92" s="3" t="s">
        <v>793</v>
      </c>
    </row>
    <row r="93" spans="1:3">
      <c r="A93" s="4" t="s">
        <v>779</v>
      </c>
      <c r="B93" s="5" t="n">
        <v>0</v>
      </c>
      <c r="C93" s="5" t="n">
        <v>0</v>
      </c>
    </row>
    <row r="94" spans="1:3">
      <c r="A94" s="4" t="s">
        <v>821</v>
      </c>
    </row>
    <row r="95" spans="1:3">
      <c r="A95" s="3" t="s">
        <v>793</v>
      </c>
    </row>
    <row r="96" spans="1:3">
      <c r="A96" s="4" t="s">
        <v>803</v>
      </c>
      <c r="B96" s="5" t="n">
        <v>0</v>
      </c>
      <c r="C96" s="5" t="n">
        <v>0</v>
      </c>
    </row>
    <row r="97" spans="1:3">
      <c r="A97" s="4" t="s">
        <v>822</v>
      </c>
    </row>
    <row r="98" spans="1:3">
      <c r="A98" s="3" t="s">
        <v>793</v>
      </c>
    </row>
    <row r="99" spans="1:3">
      <c r="A99" s="4" t="s">
        <v>803</v>
      </c>
      <c r="B99" s="5" t="n">
        <v>0</v>
      </c>
      <c r="C99" s="5" t="n">
        <v>0</v>
      </c>
    </row>
    <row r="100" spans="1:3">
      <c r="A100" s="4" t="s">
        <v>823</v>
      </c>
    </row>
    <row r="101" spans="1:3">
      <c r="A101" s="3" t="s">
        <v>793</v>
      </c>
    </row>
    <row r="102" spans="1:3">
      <c r="A102" s="4" t="s">
        <v>803</v>
      </c>
      <c r="B102" s="5" t="n">
        <v>0</v>
      </c>
      <c r="C102" s="5" t="n">
        <v>0</v>
      </c>
    </row>
    <row r="103" spans="1:3">
      <c r="A103" s="4" t="s">
        <v>824</v>
      </c>
    </row>
    <row r="104" spans="1:3">
      <c r="A104" s="3" t="s">
        <v>793</v>
      </c>
    </row>
    <row r="105" spans="1:3">
      <c r="A105" s="4" t="s">
        <v>803</v>
      </c>
      <c r="B105" s="5" t="n">
        <v>0</v>
      </c>
      <c r="C105" s="5" t="n">
        <v>0</v>
      </c>
    </row>
    <row r="106" spans="1:3">
      <c r="A106" s="4" t="s">
        <v>825</v>
      </c>
    </row>
    <row r="107" spans="1:3">
      <c r="A107" s="3" t="s">
        <v>793</v>
      </c>
    </row>
    <row r="108" spans="1:3">
      <c r="A108" s="4" t="s">
        <v>803</v>
      </c>
      <c r="B108" s="5" t="n">
        <v>0</v>
      </c>
      <c r="C108" s="5" t="n">
        <v>0</v>
      </c>
    </row>
    <row r="109" spans="1:3">
      <c r="A109" s="4" t="s">
        <v>826</v>
      </c>
    </row>
    <row r="110" spans="1:3">
      <c r="A110" s="3" t="s">
        <v>793</v>
      </c>
    </row>
    <row r="111" spans="1:3">
      <c r="A111" s="4" t="s">
        <v>803</v>
      </c>
      <c r="B111" s="5" t="n">
        <v>0</v>
      </c>
      <c r="C111" s="5" t="n">
        <v>0</v>
      </c>
    </row>
    <row r="112" spans="1:3">
      <c r="A112" s="4" t="s">
        <v>827</v>
      </c>
    </row>
    <row r="113" spans="1:3">
      <c r="A113" s="3" t="s">
        <v>793</v>
      </c>
    </row>
    <row r="114" spans="1:3">
      <c r="A114" s="4" t="s">
        <v>803</v>
      </c>
      <c r="B114" s="5" t="n">
        <v>0</v>
      </c>
      <c r="C114" s="5" t="n">
        <v>0</v>
      </c>
    </row>
    <row r="115" spans="1:3">
      <c r="A115" s="4" t="s">
        <v>828</v>
      </c>
    </row>
    <row r="116" spans="1:3">
      <c r="A116" s="3" t="s">
        <v>793</v>
      </c>
    </row>
    <row r="117" spans="1:3">
      <c r="A117" s="4" t="s">
        <v>803</v>
      </c>
      <c r="B117" s="5" t="n">
        <v>0</v>
      </c>
      <c r="C117" s="5" t="n">
        <v>0</v>
      </c>
    </row>
    <row r="118" spans="1:3">
      <c r="A118" s="4" t="s">
        <v>829</v>
      </c>
    </row>
    <row r="119" spans="1:3">
      <c r="A119" s="3" t="s">
        <v>793</v>
      </c>
    </row>
    <row r="120" spans="1:3">
      <c r="A120" s="4" t="s">
        <v>803</v>
      </c>
      <c r="B120" s="5" t="n">
        <v>0</v>
      </c>
      <c r="C120" s="5" t="n">
        <v>0</v>
      </c>
    </row>
    <row r="121" spans="1:3">
      <c r="A121" s="4" t="s">
        <v>830</v>
      </c>
    </row>
    <row r="122" spans="1:3">
      <c r="A122" s="3" t="s">
        <v>793</v>
      </c>
    </row>
    <row r="123" spans="1:3">
      <c r="A123" s="4" t="s">
        <v>803</v>
      </c>
      <c r="B123" s="5" t="n">
        <v>0</v>
      </c>
      <c r="C123" s="5" t="n">
        <v>0</v>
      </c>
    </row>
    <row r="124" spans="1:3">
      <c r="A124" s="4" t="s">
        <v>831</v>
      </c>
    </row>
    <row r="125" spans="1:3">
      <c r="A125" s="3" t="s">
        <v>793</v>
      </c>
    </row>
    <row r="126" spans="1:3">
      <c r="A126" s="4" t="s">
        <v>794</v>
      </c>
      <c r="B126" s="5" t="n">
        <v>0</v>
      </c>
      <c r="C126" s="5" t="n">
        <v>0</v>
      </c>
    </row>
    <row r="127" spans="1:3">
      <c r="A127" s="4" t="s">
        <v>832</v>
      </c>
    </row>
    <row r="128" spans="1:3">
      <c r="A128" s="3" t="s">
        <v>793</v>
      </c>
    </row>
    <row r="129" spans="1:3">
      <c r="A129" s="4" t="s">
        <v>786</v>
      </c>
      <c r="B129" s="5" t="n">
        <v>859073</v>
      </c>
      <c r="C129" s="5" t="n">
        <v>809658</v>
      </c>
    </row>
    <row r="130" spans="1:3">
      <c r="A130" s="4" t="s">
        <v>833</v>
      </c>
    </row>
    <row r="131" spans="1:3">
      <c r="A131" s="3" t="s">
        <v>793</v>
      </c>
    </row>
    <row r="132" spans="1:3">
      <c r="A132" s="4" t="s">
        <v>779</v>
      </c>
      <c r="B132" s="5" t="n">
        <v>0</v>
      </c>
      <c r="C132" s="5" t="n">
        <v>0</v>
      </c>
    </row>
    <row r="133" spans="1:3">
      <c r="A133" s="4" t="s">
        <v>834</v>
      </c>
    </row>
    <row r="134" spans="1:3">
      <c r="A134" s="3" t="s">
        <v>793</v>
      </c>
    </row>
    <row r="135" spans="1:3">
      <c r="A135" s="4" t="s">
        <v>779</v>
      </c>
      <c r="B135" s="5" t="n">
        <v>360461</v>
      </c>
      <c r="C135" s="5" t="n">
        <v>364860</v>
      </c>
    </row>
    <row r="136" spans="1:3">
      <c r="A136" s="4" t="s">
        <v>835</v>
      </c>
    </row>
    <row r="137" spans="1:3">
      <c r="A137" s="3" t="s">
        <v>793</v>
      </c>
    </row>
    <row r="138" spans="1:3">
      <c r="A138" s="4" t="s">
        <v>779</v>
      </c>
      <c r="B138" s="5" t="n">
        <v>5</v>
      </c>
      <c r="C138" s="5" t="n">
        <v>6</v>
      </c>
    </row>
    <row r="139" spans="1:3">
      <c r="A139" s="4" t="s">
        <v>836</v>
      </c>
    </row>
    <row r="140" spans="1:3">
      <c r="A140" s="3" t="s">
        <v>793</v>
      </c>
    </row>
    <row r="141" spans="1:3">
      <c r="A141" s="4" t="s">
        <v>779</v>
      </c>
      <c r="B141" s="5" t="n">
        <v>293198</v>
      </c>
      <c r="C141" s="5" t="n">
        <v>294170</v>
      </c>
    </row>
    <row r="142" spans="1:3">
      <c r="A142" s="4" t="s">
        <v>837</v>
      </c>
    </row>
    <row r="143" spans="1:3">
      <c r="A143" s="3" t="s">
        <v>793</v>
      </c>
    </row>
    <row r="144" spans="1:3">
      <c r="A144" s="4" t="s">
        <v>779</v>
      </c>
      <c r="B144" s="5" t="n">
        <v>59516</v>
      </c>
      <c r="C144" s="5" t="n">
        <v>63070</v>
      </c>
    </row>
    <row r="145" spans="1:3">
      <c r="A145" s="4" t="s">
        <v>838</v>
      </c>
    </row>
    <row r="146" spans="1:3">
      <c r="A146" s="3" t="s">
        <v>793</v>
      </c>
    </row>
    <row r="147" spans="1:3">
      <c r="A147" s="4" t="s">
        <v>779</v>
      </c>
      <c r="B147" s="5" t="n">
        <v>7742</v>
      </c>
      <c r="C147" s="5" t="n">
        <v>7614</v>
      </c>
    </row>
    <row r="148" spans="1:3">
      <c r="A148" s="4" t="s">
        <v>839</v>
      </c>
    </row>
    <row r="149" spans="1:3">
      <c r="A149" s="3" t="s">
        <v>793</v>
      </c>
    </row>
    <row r="150" spans="1:3">
      <c r="A150" s="4" t="s">
        <v>803</v>
      </c>
      <c r="B150" s="5" t="n">
        <v>500882</v>
      </c>
      <c r="C150" s="5" t="n">
        <v>447534</v>
      </c>
    </row>
    <row r="151" spans="1:3">
      <c r="A151" s="4" t="s">
        <v>840</v>
      </c>
    </row>
    <row r="152" spans="1:3">
      <c r="A152" s="3" t="s">
        <v>793</v>
      </c>
    </row>
    <row r="153" spans="1:3">
      <c r="A153" s="4" t="s">
        <v>803</v>
      </c>
      <c r="B153" s="5" t="n">
        <v>29519</v>
      </c>
      <c r="C153" s="5" t="n">
        <v>30883</v>
      </c>
    </row>
    <row r="154" spans="1:3">
      <c r="A154" s="4" t="s">
        <v>841</v>
      </c>
    </row>
    <row r="155" spans="1:3">
      <c r="A155" s="3" t="s">
        <v>793</v>
      </c>
    </row>
    <row r="156" spans="1:3">
      <c r="A156" s="4" t="s">
        <v>803</v>
      </c>
      <c r="B156" s="5" t="n">
        <v>100014</v>
      </c>
      <c r="C156" s="5" t="n">
        <v>106578</v>
      </c>
    </row>
    <row r="157" spans="1:3">
      <c r="A157" s="4" t="s">
        <v>842</v>
      </c>
    </row>
    <row r="158" spans="1:3">
      <c r="A158" s="3" t="s">
        <v>793</v>
      </c>
    </row>
    <row r="159" spans="1:3">
      <c r="A159" s="4" t="s">
        <v>803</v>
      </c>
      <c r="B159" s="5" t="n">
        <v>77891</v>
      </c>
      <c r="C159" s="5" t="n">
        <v>82115</v>
      </c>
    </row>
    <row r="160" spans="1:3">
      <c r="A160" s="4" t="s">
        <v>843</v>
      </c>
    </row>
    <row r="161" spans="1:3">
      <c r="A161" s="3" t="s">
        <v>793</v>
      </c>
    </row>
    <row r="162" spans="1:3">
      <c r="A162" s="4" t="s">
        <v>803</v>
      </c>
      <c r="B162" s="5" t="n">
        <v>573</v>
      </c>
      <c r="C162" s="5" t="n">
        <v>579</v>
      </c>
    </row>
    <row r="163" spans="1:3">
      <c r="A163" s="4" t="s">
        <v>844</v>
      </c>
    </row>
    <row r="164" spans="1:3">
      <c r="A164" s="3" t="s">
        <v>793</v>
      </c>
    </row>
    <row r="165" spans="1:3">
      <c r="A165" s="4" t="s">
        <v>803</v>
      </c>
      <c r="B165" s="5" t="n">
        <v>5821</v>
      </c>
      <c r="C165" s="5" t="n">
        <v>6287</v>
      </c>
    </row>
    <row r="166" spans="1:3">
      <c r="A166" s="4" t="s">
        <v>845</v>
      </c>
    </row>
    <row r="167" spans="1:3">
      <c r="A167" s="3" t="s">
        <v>793</v>
      </c>
    </row>
    <row r="168" spans="1:3">
      <c r="A168" s="4" t="s">
        <v>803</v>
      </c>
      <c r="B168" s="5" t="n">
        <v>150228</v>
      </c>
      <c r="C168" s="5" t="n">
        <v>95186</v>
      </c>
    </row>
    <row r="169" spans="1:3">
      <c r="A169" s="4" t="s">
        <v>846</v>
      </c>
    </row>
    <row r="170" spans="1:3">
      <c r="A170" s="3" t="s">
        <v>793</v>
      </c>
    </row>
    <row r="171" spans="1:3">
      <c r="A171" s="4" t="s">
        <v>803</v>
      </c>
      <c r="B171" s="5" t="n">
        <v>130577</v>
      </c>
      <c r="C171" s="5" t="n">
        <v>119197</v>
      </c>
    </row>
    <row r="172" spans="1:3">
      <c r="A172" s="4" t="s">
        <v>847</v>
      </c>
    </row>
    <row r="173" spans="1:3">
      <c r="A173" s="3" t="s">
        <v>793</v>
      </c>
    </row>
    <row r="174" spans="1:3">
      <c r="A174" s="4" t="s">
        <v>803</v>
      </c>
      <c r="B174" s="5" t="n">
        <v>6178</v>
      </c>
      <c r="C174" s="5" t="n">
        <v>6608</v>
      </c>
    </row>
    <row r="175" spans="1:3">
      <c r="A175" s="4" t="s">
        <v>848</v>
      </c>
    </row>
    <row r="176" spans="1:3">
      <c r="A176" s="3" t="s">
        <v>793</v>
      </c>
    </row>
    <row r="177" spans="1:3">
      <c r="A177" s="4" t="s">
        <v>803</v>
      </c>
      <c r="B177" s="5" t="n">
        <v>81</v>
      </c>
      <c r="C177" s="5" t="n">
        <v>101</v>
      </c>
    </row>
    <row r="178" spans="1:3">
      <c r="A178" s="4" t="s">
        <v>849</v>
      </c>
    </row>
    <row r="179" spans="1:3">
      <c r="A179" s="3" t="s">
        <v>793</v>
      </c>
    </row>
    <row r="180" spans="1:3">
      <c r="A180" s="4" t="s">
        <v>794</v>
      </c>
      <c r="B180" s="5" t="n">
        <v>-2270</v>
      </c>
      <c r="C180" s="5" t="n">
        <v>-2736</v>
      </c>
    </row>
    <row r="181" spans="1:3">
      <c r="A181" s="4" t="s">
        <v>850</v>
      </c>
    </row>
    <row r="182" spans="1:3">
      <c r="A182" s="3" t="s">
        <v>793</v>
      </c>
    </row>
    <row r="183" spans="1:3">
      <c r="A183" s="4" t="s">
        <v>786</v>
      </c>
      <c r="B183" s="5" t="n">
        <v>9877</v>
      </c>
      <c r="C183" s="5" t="n">
        <v>9366</v>
      </c>
    </row>
    <row r="184" spans="1:3">
      <c r="A184" s="4" t="s">
        <v>851</v>
      </c>
    </row>
    <row r="185" spans="1:3">
      <c r="A185" s="3" t="s">
        <v>793</v>
      </c>
    </row>
    <row r="186" spans="1:3">
      <c r="A186" s="4" t="s">
        <v>779</v>
      </c>
      <c r="B186" s="5" t="n">
        <v>0</v>
      </c>
      <c r="C186" s="5" t="n">
        <v>0</v>
      </c>
    </row>
    <row r="187" spans="1:3">
      <c r="A187" s="4" t="s">
        <v>852</v>
      </c>
    </row>
    <row r="188" spans="1:3">
      <c r="A188" s="3" t="s">
        <v>793</v>
      </c>
    </row>
    <row r="189" spans="1:3">
      <c r="A189" s="4" t="s">
        <v>779</v>
      </c>
      <c r="B189" s="5" t="n">
        <v>9877</v>
      </c>
      <c r="C189" s="5" t="n">
        <v>9366</v>
      </c>
    </row>
    <row r="190" spans="1:3">
      <c r="A190" s="4" t="s">
        <v>853</v>
      </c>
    </row>
    <row r="191" spans="1:3">
      <c r="A191" s="3" t="s">
        <v>793</v>
      </c>
    </row>
    <row r="192" spans="1:3">
      <c r="A192" s="4" t="s">
        <v>779</v>
      </c>
      <c r="B192" s="5" t="n">
        <v>0</v>
      </c>
      <c r="C192" s="5" t="n">
        <v>0</v>
      </c>
    </row>
    <row r="193" spans="1:3">
      <c r="A193" s="4" t="s">
        <v>854</v>
      </c>
    </row>
    <row r="194" spans="1:3">
      <c r="A194" s="3" t="s">
        <v>793</v>
      </c>
    </row>
    <row r="195" spans="1:3">
      <c r="A195" s="4" t="s">
        <v>779</v>
      </c>
      <c r="B195" s="5" t="n">
        <v>0</v>
      </c>
      <c r="C195" s="5" t="n">
        <v>0</v>
      </c>
    </row>
    <row r="196" spans="1:3">
      <c r="A196" s="4" t="s">
        <v>855</v>
      </c>
    </row>
    <row r="197" spans="1:3">
      <c r="A197" s="3" t="s">
        <v>793</v>
      </c>
    </row>
    <row r="198" spans="1:3">
      <c r="A198" s="4" t="s">
        <v>779</v>
      </c>
      <c r="B198" s="5" t="n">
        <v>0</v>
      </c>
      <c r="C198" s="5" t="n">
        <v>0</v>
      </c>
    </row>
    <row r="199" spans="1:3">
      <c r="A199" s="4" t="s">
        <v>856</v>
      </c>
    </row>
    <row r="200" spans="1:3">
      <c r="A200" s="3" t="s">
        <v>793</v>
      </c>
    </row>
    <row r="201" spans="1:3">
      <c r="A201" s="4" t="s">
        <v>779</v>
      </c>
      <c r="B201" s="5" t="n">
        <v>9877</v>
      </c>
      <c r="C201" s="5" t="n">
        <v>9366</v>
      </c>
    </row>
    <row r="202" spans="1:3">
      <c r="A202" s="4" t="s">
        <v>857</v>
      </c>
    </row>
    <row r="203" spans="1:3">
      <c r="A203" s="3" t="s">
        <v>793</v>
      </c>
    </row>
    <row r="204" spans="1:3">
      <c r="A204" s="4" t="s">
        <v>803</v>
      </c>
      <c r="B204" s="5" t="n">
        <v>0</v>
      </c>
      <c r="C204" s="5" t="n">
        <v>0</v>
      </c>
    </row>
    <row r="205" spans="1:3">
      <c r="A205" s="4" t="s">
        <v>858</v>
      </c>
    </row>
    <row r="206" spans="1:3">
      <c r="A206" s="3" t="s">
        <v>793</v>
      </c>
    </row>
    <row r="207" spans="1:3">
      <c r="A207" s="4" t="s">
        <v>803</v>
      </c>
      <c r="B207" s="5" t="n">
        <v>0</v>
      </c>
      <c r="C207" s="5" t="n">
        <v>0</v>
      </c>
    </row>
    <row r="208" spans="1:3">
      <c r="A208" s="4" t="s">
        <v>859</v>
      </c>
    </row>
    <row r="209" spans="1:3">
      <c r="A209" s="3" t="s">
        <v>793</v>
      </c>
    </row>
    <row r="210" spans="1:3">
      <c r="A210" s="4" t="s">
        <v>803</v>
      </c>
      <c r="B210" s="5" t="n">
        <v>0</v>
      </c>
      <c r="C210" s="5" t="n">
        <v>0</v>
      </c>
    </row>
    <row r="211" spans="1:3">
      <c r="A211" s="4" t="s">
        <v>860</v>
      </c>
    </row>
    <row r="212" spans="1:3">
      <c r="A212" s="3" t="s">
        <v>793</v>
      </c>
    </row>
    <row r="213" spans="1:3">
      <c r="A213" s="4" t="s">
        <v>803</v>
      </c>
      <c r="B213" s="5" t="n">
        <v>0</v>
      </c>
      <c r="C213" s="5" t="n">
        <v>0</v>
      </c>
    </row>
    <row r="214" spans="1:3">
      <c r="A214" s="4" t="s">
        <v>861</v>
      </c>
    </row>
    <row r="215" spans="1:3">
      <c r="A215" s="3" t="s">
        <v>793</v>
      </c>
    </row>
    <row r="216" spans="1:3">
      <c r="A216" s="4" t="s">
        <v>803</v>
      </c>
      <c r="B216" s="5" t="n">
        <v>0</v>
      </c>
      <c r="C216" s="5" t="n">
        <v>0</v>
      </c>
    </row>
    <row r="217" spans="1:3">
      <c r="A217" s="4" t="s">
        <v>862</v>
      </c>
    </row>
    <row r="218" spans="1:3">
      <c r="A218" s="3" t="s">
        <v>793</v>
      </c>
    </row>
    <row r="219" spans="1:3">
      <c r="A219" s="4" t="s">
        <v>803</v>
      </c>
      <c r="B219" s="5" t="n">
        <v>0</v>
      </c>
      <c r="C219" s="5" t="n">
        <v>0</v>
      </c>
    </row>
    <row r="220" spans="1:3">
      <c r="A220" s="4" t="s">
        <v>863</v>
      </c>
    </row>
    <row r="221" spans="1:3">
      <c r="A221" s="3" t="s">
        <v>793</v>
      </c>
    </row>
    <row r="222" spans="1:3">
      <c r="A222" s="4" t="s">
        <v>803</v>
      </c>
      <c r="B222" s="5" t="n">
        <v>0</v>
      </c>
      <c r="C222" s="5" t="n">
        <v>0</v>
      </c>
    </row>
    <row r="223" spans="1:3">
      <c r="A223" s="4" t="s">
        <v>864</v>
      </c>
    </row>
    <row r="224" spans="1:3">
      <c r="A224" s="3" t="s">
        <v>793</v>
      </c>
    </row>
    <row r="225" spans="1:3">
      <c r="A225" s="4" t="s">
        <v>803</v>
      </c>
      <c r="B225" s="5" t="n">
        <v>0</v>
      </c>
      <c r="C225" s="5" t="n">
        <v>0</v>
      </c>
    </row>
    <row r="226" spans="1:3">
      <c r="A226" s="4" t="s">
        <v>865</v>
      </c>
    </row>
    <row r="227" spans="1:3">
      <c r="A227" s="3" t="s">
        <v>793</v>
      </c>
    </row>
    <row r="228" spans="1:3">
      <c r="A228" s="4" t="s">
        <v>803</v>
      </c>
      <c r="B228" s="5" t="n">
        <v>0</v>
      </c>
      <c r="C228" s="5" t="n">
        <v>0</v>
      </c>
    </row>
    <row r="229" spans="1:3">
      <c r="A229" s="4" t="s">
        <v>866</v>
      </c>
    </row>
    <row r="230" spans="1:3">
      <c r="A230" s="3" t="s">
        <v>793</v>
      </c>
    </row>
    <row r="231" spans="1:3">
      <c r="A231" s="4" t="s">
        <v>803</v>
      </c>
      <c r="B231" s="5" t="n">
        <v>0</v>
      </c>
      <c r="C231" s="5" t="n">
        <v>0</v>
      </c>
    </row>
    <row r="232" spans="1:3">
      <c r="A232" s="4" t="s">
        <v>867</v>
      </c>
    </row>
    <row r="233" spans="1:3">
      <c r="A233" s="3" t="s">
        <v>793</v>
      </c>
    </row>
    <row r="234" spans="1:3">
      <c r="A234" s="4" t="s">
        <v>794</v>
      </c>
      <c r="B234" s="7" t="n">
        <v>0</v>
      </c>
      <c r="C23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1</v>
      </c>
    </row>
    <row r="2" spans="1:3">
      <c r="B2" s="2" t="s">
        <v>2</v>
      </c>
      <c r="C2" s="2" t="s">
        <v>90</v>
      </c>
    </row>
    <row r="3" spans="1:3">
      <c r="A3" s="3" t="s">
        <v>869</v>
      </c>
    </row>
    <row r="4" spans="1:3">
      <c r="A4" s="4" t="s">
        <v>401</v>
      </c>
      <c r="B4" s="7" t="n">
        <v>9366</v>
      </c>
      <c r="C4" s="7" t="n">
        <v>8955</v>
      </c>
    </row>
    <row r="5" spans="1:3">
      <c r="A5" s="3" t="s">
        <v>870</v>
      </c>
    </row>
    <row r="6" spans="1:3">
      <c r="A6" s="4" t="s">
        <v>871</v>
      </c>
      <c r="B6" s="5" t="n">
        <v>0</v>
      </c>
      <c r="C6" s="5" t="n">
        <v>0</v>
      </c>
    </row>
    <row r="7" spans="1:3">
      <c r="A7" s="4" t="s">
        <v>872</v>
      </c>
      <c r="B7" s="5" t="n">
        <v>511</v>
      </c>
      <c r="C7" s="5" t="n">
        <v>-365</v>
      </c>
    </row>
    <row r="8" spans="1:3">
      <c r="A8" s="4" t="s">
        <v>873</v>
      </c>
      <c r="B8" s="5" t="n">
        <v>0</v>
      </c>
      <c r="C8" s="5" t="n">
        <v>0</v>
      </c>
    </row>
    <row r="9" spans="1:3">
      <c r="A9" s="4" t="s">
        <v>874</v>
      </c>
      <c r="B9" s="5" t="n">
        <v>0</v>
      </c>
      <c r="C9" s="5" t="n">
        <v>0</v>
      </c>
    </row>
    <row r="10" spans="1:3">
      <c r="A10" s="4" t="s">
        <v>875</v>
      </c>
      <c r="B10" s="5" t="n">
        <v>0</v>
      </c>
      <c r="C10" s="5" t="n">
        <v>0</v>
      </c>
    </row>
    <row r="11" spans="1:3">
      <c r="A11" s="4" t="s">
        <v>876</v>
      </c>
      <c r="B11" s="5" t="n">
        <v>0</v>
      </c>
      <c r="C11" s="5" t="n">
        <v>0</v>
      </c>
    </row>
    <row r="12" spans="1:3">
      <c r="A12" s="4" t="s">
        <v>406</v>
      </c>
      <c r="B12" s="7" t="n">
        <v>9877</v>
      </c>
      <c r="C12" s="7" t="n">
        <v>85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25</v>
      </c>
    </row>
    <row r="2" spans="1:3">
      <c r="A2" s="3" t="s">
        <v>878</v>
      </c>
    </row>
    <row r="3" spans="1:3">
      <c r="A3" s="4" t="s">
        <v>55</v>
      </c>
      <c r="B3" s="7" t="n">
        <v>48176</v>
      </c>
      <c r="C3" s="7" t="n">
        <v>47068</v>
      </c>
    </row>
    <row r="4" spans="1:3">
      <c r="A4" s="4" t="s">
        <v>879</v>
      </c>
    </row>
    <row r="5" spans="1:3">
      <c r="A5" s="3" t="s">
        <v>878</v>
      </c>
    </row>
    <row r="6" spans="1:3">
      <c r="A6" s="4" t="s">
        <v>55</v>
      </c>
      <c r="B6" s="5" t="n">
        <v>41934</v>
      </c>
      <c r="C6" s="5" t="n">
        <v>41933</v>
      </c>
    </row>
    <row r="7" spans="1:3">
      <c r="A7" s="4" t="s">
        <v>880</v>
      </c>
    </row>
    <row r="8" spans="1:3">
      <c r="A8" s="3" t="s">
        <v>878</v>
      </c>
    </row>
    <row r="9" spans="1:3">
      <c r="A9" s="4" t="s">
        <v>55</v>
      </c>
      <c r="C9" s="5" t="n">
        <v>246</v>
      </c>
    </row>
    <row r="10" spans="1:3">
      <c r="A10" s="4" t="s">
        <v>881</v>
      </c>
    </row>
    <row r="11" spans="1:3">
      <c r="A11" s="3" t="s">
        <v>878</v>
      </c>
    </row>
    <row r="12" spans="1:3">
      <c r="A12" s="4" t="s">
        <v>55</v>
      </c>
      <c r="B12" s="5" t="n">
        <v>6242</v>
      </c>
      <c r="C12" s="5" t="n">
        <v>4889</v>
      </c>
    </row>
    <row r="13" spans="1:3">
      <c r="A13" s="9" t="n">
        <v>1</v>
      </c>
    </row>
    <row r="14" spans="1:3">
      <c r="A14" s="3" t="s">
        <v>878</v>
      </c>
    </row>
    <row r="15" spans="1:3">
      <c r="A15" s="4" t="s">
        <v>55</v>
      </c>
      <c r="B15" s="5" t="n">
        <v>0</v>
      </c>
      <c r="C15" s="5" t="n">
        <v>0</v>
      </c>
    </row>
    <row r="16" spans="1:3">
      <c r="A16" s="4" t="s">
        <v>882</v>
      </c>
    </row>
    <row r="17" spans="1:3">
      <c r="A17" s="3" t="s">
        <v>878</v>
      </c>
    </row>
    <row r="18" spans="1:3">
      <c r="A18" s="4" t="s">
        <v>55</v>
      </c>
      <c r="B18" s="5" t="n">
        <v>0</v>
      </c>
      <c r="C18" s="5" t="n">
        <v>0</v>
      </c>
    </row>
    <row r="19" spans="1:3">
      <c r="A19" s="4" t="s">
        <v>883</v>
      </c>
    </row>
    <row r="20" spans="1:3">
      <c r="A20" s="3" t="s">
        <v>878</v>
      </c>
    </row>
    <row r="21" spans="1:3">
      <c r="A21" s="4" t="s">
        <v>55</v>
      </c>
      <c r="C21" s="5" t="n">
        <v>0</v>
      </c>
    </row>
    <row r="22" spans="1:3">
      <c r="A22" s="4" t="s">
        <v>884</v>
      </c>
    </row>
    <row r="23" spans="1:3">
      <c r="A23" s="3" t="s">
        <v>878</v>
      </c>
    </row>
    <row r="24" spans="1:3">
      <c r="A24" s="4" t="s">
        <v>55</v>
      </c>
      <c r="B24" s="5" t="n">
        <v>0</v>
      </c>
      <c r="C24" s="5" t="n">
        <v>0</v>
      </c>
    </row>
    <row r="25" spans="1:3">
      <c r="A25" s="9" t="n">
        <v>2</v>
      </c>
    </row>
    <row r="26" spans="1:3">
      <c r="A26" s="3" t="s">
        <v>878</v>
      </c>
    </row>
    <row r="27" spans="1:3">
      <c r="A27" s="4" t="s">
        <v>55</v>
      </c>
      <c r="B27" s="5" t="n">
        <v>0</v>
      </c>
      <c r="C27" s="5" t="n">
        <v>0</v>
      </c>
    </row>
    <row r="28" spans="1:3">
      <c r="A28" s="4" t="s">
        <v>885</v>
      </c>
    </row>
    <row r="29" spans="1:3">
      <c r="A29" s="3" t="s">
        <v>878</v>
      </c>
    </row>
    <row r="30" spans="1:3">
      <c r="A30" s="4" t="s">
        <v>55</v>
      </c>
      <c r="B30" s="5" t="n">
        <v>0</v>
      </c>
      <c r="C30" s="5" t="n">
        <v>0</v>
      </c>
    </row>
    <row r="31" spans="1:3">
      <c r="A31" s="4" t="s">
        <v>886</v>
      </c>
    </row>
    <row r="32" spans="1:3">
      <c r="A32" s="3" t="s">
        <v>878</v>
      </c>
    </row>
    <row r="33" spans="1:3">
      <c r="A33" s="4" t="s">
        <v>55</v>
      </c>
      <c r="C33" s="5" t="n">
        <v>0</v>
      </c>
    </row>
    <row r="34" spans="1:3">
      <c r="A34" s="4" t="s">
        <v>887</v>
      </c>
    </row>
    <row r="35" spans="1:3">
      <c r="A35" s="3" t="s">
        <v>878</v>
      </c>
    </row>
    <row r="36" spans="1:3">
      <c r="A36" s="4" t="s">
        <v>55</v>
      </c>
      <c r="B36" s="5" t="n">
        <v>0</v>
      </c>
      <c r="C36" s="5" t="n">
        <v>0</v>
      </c>
    </row>
    <row r="37" spans="1:3">
      <c r="A37" s="9" t="n">
        <v>3</v>
      </c>
    </row>
    <row r="38" spans="1:3">
      <c r="A38" s="3" t="s">
        <v>878</v>
      </c>
    </row>
    <row r="39" spans="1:3">
      <c r="A39" s="4" t="s">
        <v>55</v>
      </c>
      <c r="B39" s="5" t="n">
        <v>48176</v>
      </c>
      <c r="C39" s="5" t="n">
        <v>47068</v>
      </c>
    </row>
    <row r="40" spans="1:3">
      <c r="A40" s="4" t="s">
        <v>888</v>
      </c>
    </row>
    <row r="41" spans="1:3">
      <c r="A41" s="3" t="s">
        <v>878</v>
      </c>
    </row>
    <row r="42" spans="1:3">
      <c r="A42" s="4" t="s">
        <v>55</v>
      </c>
      <c r="B42" s="5" t="n">
        <v>41934</v>
      </c>
      <c r="C42" s="5" t="n">
        <v>41933</v>
      </c>
    </row>
    <row r="43" spans="1:3">
      <c r="A43" s="4" t="s">
        <v>889</v>
      </c>
    </row>
    <row r="44" spans="1:3">
      <c r="A44" s="3" t="s">
        <v>878</v>
      </c>
    </row>
    <row r="45" spans="1:3">
      <c r="A45" s="4" t="s">
        <v>55</v>
      </c>
      <c r="C45" s="5" t="n">
        <v>246</v>
      </c>
    </row>
    <row r="46" spans="1:3">
      <c r="A46" s="4" t="s">
        <v>890</v>
      </c>
    </row>
    <row r="47" spans="1:3">
      <c r="A47" s="3" t="s">
        <v>878</v>
      </c>
    </row>
    <row r="48" spans="1:3">
      <c r="A48" s="4" t="s">
        <v>55</v>
      </c>
      <c r="B48" s="7" t="n">
        <v>6242</v>
      </c>
      <c r="C48" s="7" t="n">
        <v>48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1</v>
      </c>
      <c r="B1" s="2" t="s">
        <v>1</v>
      </c>
      <c r="C1" s="2" t="s">
        <v>452</v>
      </c>
    </row>
    <row r="2" spans="1:3">
      <c r="B2" s="2" t="s">
        <v>2</v>
      </c>
      <c r="C2" s="2" t="s">
        <v>25</v>
      </c>
    </row>
    <row r="3" spans="1:3">
      <c r="A3" s="4" t="s">
        <v>892</v>
      </c>
    </row>
    <row r="4" spans="1:3">
      <c r="A4" s="3" t="s">
        <v>893</v>
      </c>
    </row>
    <row r="5" spans="1:3">
      <c r="A5" s="4" t="s">
        <v>373</v>
      </c>
      <c r="B5" s="7" t="n">
        <v>9877</v>
      </c>
    </row>
    <row r="6" spans="1:3">
      <c r="A6" s="4" t="s">
        <v>894</v>
      </c>
    </row>
    <row r="7" spans="1:3">
      <c r="A7" s="3" t="s">
        <v>893</v>
      </c>
    </row>
    <row r="8" spans="1:3">
      <c r="A8" s="4" t="s">
        <v>895</v>
      </c>
      <c r="B8" s="4" t="s">
        <v>896</v>
      </c>
    </row>
    <row r="9" spans="1:3">
      <c r="A9" s="4" t="s">
        <v>897</v>
      </c>
      <c r="C9" s="4" t="s">
        <v>896</v>
      </c>
    </row>
    <row r="10" spans="1:3">
      <c r="A10" s="4" t="s">
        <v>898</v>
      </c>
    </row>
    <row r="11" spans="1:3">
      <c r="A11" s="3" t="s">
        <v>893</v>
      </c>
    </row>
    <row r="12" spans="1:3">
      <c r="A12" s="4" t="s">
        <v>899</v>
      </c>
      <c r="B12" s="4" t="s">
        <v>900</v>
      </c>
    </row>
    <row r="13" spans="1:3">
      <c r="A13" s="4" t="s">
        <v>901</v>
      </c>
    </row>
    <row r="14" spans="1:3">
      <c r="A14" s="3" t="s">
        <v>893</v>
      </c>
    </row>
    <row r="15" spans="1:3">
      <c r="A15" s="4" t="s">
        <v>899</v>
      </c>
      <c r="B15" s="4" t="s">
        <v>902</v>
      </c>
    </row>
    <row r="16" spans="1:3">
      <c r="A16" s="4" t="s">
        <v>903</v>
      </c>
    </row>
    <row r="17" spans="1:3">
      <c r="A17" s="3" t="s">
        <v>893</v>
      </c>
    </row>
    <row r="18" spans="1:3">
      <c r="A18" s="4" t="s">
        <v>899</v>
      </c>
      <c r="B18" s="4" t="s">
        <v>904</v>
      </c>
    </row>
    <row r="19" spans="1:3">
      <c r="A19" s="4" t="s">
        <v>879</v>
      </c>
    </row>
    <row r="20" spans="1:3">
      <c r="A20" s="3" t="s">
        <v>893</v>
      </c>
    </row>
    <row r="21" spans="1:3">
      <c r="A21" s="4" t="s">
        <v>373</v>
      </c>
      <c r="B21" s="7" t="n">
        <v>41934</v>
      </c>
    </row>
    <row r="22" spans="1:3">
      <c r="A22" s="4" t="s">
        <v>905</v>
      </c>
      <c r="B22" s="4" t="s">
        <v>906</v>
      </c>
    </row>
    <row r="23" spans="1:3">
      <c r="A23" s="4" t="s">
        <v>907</v>
      </c>
    </row>
    <row r="24" spans="1:3">
      <c r="A24" s="3" t="s">
        <v>893</v>
      </c>
    </row>
    <row r="25" spans="1:3">
      <c r="A25" s="4" t="s">
        <v>899</v>
      </c>
      <c r="B25" s="4" t="s">
        <v>908</v>
      </c>
    </row>
    <row r="26" spans="1:3">
      <c r="A26" s="4" t="s">
        <v>909</v>
      </c>
    </row>
    <row r="27" spans="1:3">
      <c r="A27" s="3" t="s">
        <v>893</v>
      </c>
    </row>
    <row r="28" spans="1:3">
      <c r="A28" s="4" t="s">
        <v>899</v>
      </c>
      <c r="B28" s="4" t="s">
        <v>910</v>
      </c>
    </row>
    <row r="29" spans="1:3">
      <c r="A29" s="4" t="s">
        <v>911</v>
      </c>
    </row>
    <row r="30" spans="1:3">
      <c r="A30" s="3" t="s">
        <v>893</v>
      </c>
    </row>
    <row r="31" spans="1:3">
      <c r="A31" s="4" t="s">
        <v>899</v>
      </c>
      <c r="B31" s="4" t="s">
        <v>912</v>
      </c>
    </row>
    <row r="32" spans="1:3">
      <c r="A32" s="4" t="s">
        <v>881</v>
      </c>
    </row>
    <row r="33" spans="1:3">
      <c r="A33" s="3" t="s">
        <v>893</v>
      </c>
    </row>
    <row r="34" spans="1:3">
      <c r="A34" s="4" t="s">
        <v>373</v>
      </c>
      <c r="B34" s="7" t="n">
        <v>6242</v>
      </c>
    </row>
    <row r="35" spans="1:3">
      <c r="A35" s="4" t="s">
        <v>905</v>
      </c>
      <c r="B35" s="4" t="s">
        <v>9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52"/>
    <col customWidth="1" max="5" min="5" width="21"/>
  </cols>
  <sheetData>
    <row r="1" spans="1:5">
      <c r="A1" s="1" t="s">
        <v>913</v>
      </c>
      <c r="B1" s="2" t="s">
        <v>914</v>
      </c>
      <c r="C1" s="2" t="s">
        <v>915</v>
      </c>
      <c r="D1" s="2" t="s">
        <v>916</v>
      </c>
      <c r="E1" s="2" t="s">
        <v>357</v>
      </c>
    </row>
    <row r="2" spans="1:5">
      <c r="A2" s="3" t="s">
        <v>256</v>
      </c>
    </row>
    <row r="3" spans="1:5">
      <c r="A3" s="4" t="s">
        <v>917</v>
      </c>
      <c r="D3" s="5" t="n">
        <v>2</v>
      </c>
    </row>
    <row r="4" spans="1:5">
      <c r="A4" s="4" t="s">
        <v>65</v>
      </c>
      <c r="D4" s="7" t="n">
        <v>111213000</v>
      </c>
      <c r="E4" s="7" t="n">
        <v>111213000</v>
      </c>
    </row>
    <row r="5" spans="1:5">
      <c r="A5" s="4" t="s">
        <v>918</v>
      </c>
      <c r="D5" s="7" t="n">
        <v>0</v>
      </c>
    </row>
    <row r="6" spans="1:5">
      <c r="A6" s="4" t="s">
        <v>794</v>
      </c>
    </row>
    <row r="7" spans="1:5">
      <c r="A7" s="3" t="s">
        <v>256</v>
      </c>
    </row>
    <row r="8" spans="1:5">
      <c r="A8" s="4" t="s">
        <v>919</v>
      </c>
      <c r="D8" s="5" t="n">
        <v>2</v>
      </c>
    </row>
    <row r="9" spans="1:5">
      <c r="A9" s="4" t="s">
        <v>920</v>
      </c>
      <c r="D9" s="7" t="n">
        <v>2600000</v>
      </c>
    </row>
    <row r="10" spans="1:5">
      <c r="A10" s="4" t="s">
        <v>921</v>
      </c>
      <c r="D10" s="7" t="n">
        <v>-2300000</v>
      </c>
    </row>
    <row r="11" spans="1:5">
      <c r="A11" s="4" t="s">
        <v>922</v>
      </c>
    </row>
    <row r="12" spans="1:5">
      <c r="A12" s="3" t="s">
        <v>256</v>
      </c>
    </row>
    <row r="13" spans="1:5">
      <c r="A13" s="4" t="s">
        <v>917</v>
      </c>
      <c r="D13" s="5" t="n">
        <v>2</v>
      </c>
    </row>
    <row r="14" spans="1:5">
      <c r="A14" s="4" t="s">
        <v>923</v>
      </c>
    </row>
    <row r="15" spans="1:5">
      <c r="A15" s="3" t="s">
        <v>256</v>
      </c>
    </row>
    <row r="16" spans="1:5">
      <c r="A16" s="4" t="s">
        <v>924</v>
      </c>
      <c r="D16" s="4" t="s">
        <v>925</v>
      </c>
    </row>
    <row r="17" spans="1:5">
      <c r="A17" s="4" t="s">
        <v>926</v>
      </c>
      <c r="D17" s="7" t="n">
        <v>0</v>
      </c>
    </row>
    <row r="18" spans="1:5">
      <c r="A18" s="4" t="s">
        <v>927</v>
      </c>
    </row>
    <row r="19" spans="1:5">
      <c r="A19" s="3" t="s">
        <v>256</v>
      </c>
    </row>
    <row r="20" spans="1:5">
      <c r="A20" s="4" t="s">
        <v>928</v>
      </c>
      <c r="C20" s="5" t="n">
        <v>50000</v>
      </c>
    </row>
    <row r="21" spans="1:5">
      <c r="A21" s="4" t="s">
        <v>929</v>
      </c>
      <c r="C21" s="7" t="n">
        <v>1000</v>
      </c>
    </row>
    <row r="22" spans="1:5">
      <c r="A22" s="4" t="s">
        <v>930</v>
      </c>
      <c r="C22" s="7" t="n">
        <v>50000000</v>
      </c>
    </row>
    <row r="23" spans="1:5">
      <c r="A23" s="4" t="s">
        <v>931</v>
      </c>
      <c r="C23" s="4" t="s">
        <v>932</v>
      </c>
    </row>
    <row r="24" spans="1:5">
      <c r="A24" s="4" t="s">
        <v>65</v>
      </c>
      <c r="D24" s="7" t="n">
        <v>51547000</v>
      </c>
    </row>
    <row r="25" spans="1:5">
      <c r="A25" s="4" t="s">
        <v>933</v>
      </c>
    </row>
    <row r="26" spans="1:5">
      <c r="A26" s="3" t="s">
        <v>256</v>
      </c>
    </row>
    <row r="27" spans="1:5">
      <c r="A27" s="4" t="s">
        <v>934</v>
      </c>
      <c r="D27" s="4" t="s">
        <v>935</v>
      </c>
    </row>
    <row r="28" spans="1:5">
      <c r="A28" s="4" t="s">
        <v>936</v>
      </c>
      <c r="D28" s="4" t="s">
        <v>937</v>
      </c>
    </row>
    <row r="29" spans="1:5">
      <c r="A29" s="4" t="s">
        <v>938</v>
      </c>
    </row>
    <row r="30" spans="1:5">
      <c r="A30" s="3" t="s">
        <v>256</v>
      </c>
    </row>
    <row r="31" spans="1:5">
      <c r="A31" s="4" t="s">
        <v>939</v>
      </c>
      <c r="C31" s="4" t="s">
        <v>940</v>
      </c>
    </row>
    <row r="32" spans="1:5">
      <c r="A32" s="4" t="s">
        <v>941</v>
      </c>
    </row>
    <row r="33" spans="1:5">
      <c r="A33" s="3" t="s">
        <v>256</v>
      </c>
    </row>
    <row r="34" spans="1:5">
      <c r="A34" s="4" t="s">
        <v>928</v>
      </c>
      <c r="B34" s="5" t="n">
        <v>50000</v>
      </c>
    </row>
    <row r="35" spans="1:5">
      <c r="A35" s="4" t="s">
        <v>929</v>
      </c>
      <c r="B35" s="7" t="n">
        <v>1000</v>
      </c>
    </row>
    <row r="36" spans="1:5">
      <c r="A36" s="4" t="s">
        <v>930</v>
      </c>
      <c r="B36" s="7" t="n">
        <v>50000000</v>
      </c>
    </row>
    <row r="37" spans="1:5">
      <c r="A37" s="4" t="s">
        <v>931</v>
      </c>
      <c r="B37" s="4" t="s">
        <v>932</v>
      </c>
    </row>
    <row r="38" spans="1:5">
      <c r="A38" s="4" t="s">
        <v>65</v>
      </c>
      <c r="D38" s="7" t="n">
        <v>51547000</v>
      </c>
    </row>
    <row r="39" spans="1:5">
      <c r="A39" s="4" t="s">
        <v>942</v>
      </c>
    </row>
    <row r="40" spans="1:5">
      <c r="A40" s="3" t="s">
        <v>256</v>
      </c>
    </row>
    <row r="41" spans="1:5">
      <c r="A41" s="4" t="s">
        <v>934</v>
      </c>
      <c r="D41" s="4" t="s">
        <v>943</v>
      </c>
    </row>
    <row r="42" spans="1:5">
      <c r="A42" s="4" t="s">
        <v>936</v>
      </c>
      <c r="D42" s="4" t="s">
        <v>937</v>
      </c>
    </row>
    <row r="43" spans="1:5">
      <c r="A43" s="4" t="s">
        <v>944</v>
      </c>
      <c r="D43" s="7" t="n">
        <v>25000000</v>
      </c>
    </row>
    <row r="44" spans="1:5">
      <c r="A44" s="4" t="s">
        <v>945</v>
      </c>
    </row>
    <row r="45" spans="1:5">
      <c r="A45" s="3" t="s">
        <v>256</v>
      </c>
    </row>
    <row r="46" spans="1:5">
      <c r="A46" s="4" t="s">
        <v>939</v>
      </c>
      <c r="B46" s="4" t="s">
        <v>940</v>
      </c>
    </row>
    <row r="47" spans="1:5">
      <c r="A47" s="4" t="s">
        <v>946</v>
      </c>
    </row>
    <row r="48" spans="1:5">
      <c r="A48" s="3" t="s">
        <v>256</v>
      </c>
    </row>
    <row r="49" spans="1:5">
      <c r="A49" s="4" t="s">
        <v>928</v>
      </c>
      <c r="D49" s="5" t="n">
        <v>7875</v>
      </c>
    </row>
    <row r="50" spans="1:5">
      <c r="A50" s="4" t="s">
        <v>929</v>
      </c>
      <c r="D50" s="7" t="n">
        <v>1000</v>
      </c>
    </row>
    <row r="51" spans="1:5">
      <c r="A51" s="4" t="s">
        <v>930</v>
      </c>
      <c r="D51" s="7" t="n">
        <v>7875000</v>
      </c>
    </row>
    <row r="52" spans="1:5">
      <c r="A52" s="4" t="s">
        <v>65</v>
      </c>
      <c r="D52" s="7" t="n">
        <v>8119000</v>
      </c>
    </row>
    <row r="53" spans="1:5">
      <c r="A53" s="4" t="s">
        <v>934</v>
      </c>
      <c r="D53" s="4" t="s">
        <v>947</v>
      </c>
    </row>
    <row r="54" spans="1:5">
      <c r="A54" s="4" t="s">
        <v>948</v>
      </c>
    </row>
    <row r="55" spans="1:5">
      <c r="A55" s="3" t="s">
        <v>256</v>
      </c>
    </row>
    <row r="56" spans="1:5">
      <c r="A56" s="4" t="s">
        <v>939</v>
      </c>
      <c r="D56" s="4" t="s">
        <v>9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25</v>
      </c>
    </row>
    <row r="2" spans="1:3">
      <c r="A2" s="4" t="s">
        <v>951</v>
      </c>
    </row>
    <row r="3" spans="1:3">
      <c r="A3" s="3" t="s">
        <v>952</v>
      </c>
    </row>
    <row r="4" spans="1:3">
      <c r="A4" s="4" t="s">
        <v>953</v>
      </c>
      <c r="B4" s="7" t="n">
        <v>2270</v>
      </c>
      <c r="C4" s="7" t="n">
        <v>2736</v>
      </c>
    </row>
    <row r="5" spans="1:3">
      <c r="A5" s="4" t="s">
        <v>944</v>
      </c>
      <c r="B5" s="5" t="n">
        <v>50000</v>
      </c>
      <c r="C5" s="5" t="n">
        <v>50000</v>
      </c>
    </row>
    <row r="6" spans="1:3">
      <c r="A6" s="4" t="s">
        <v>954</v>
      </c>
    </row>
    <row r="7" spans="1:3">
      <c r="A7" s="3" t="s">
        <v>952</v>
      </c>
    </row>
    <row r="8" spans="1:3">
      <c r="A8" s="4" t="s">
        <v>953</v>
      </c>
      <c r="B8" s="5" t="n">
        <v>34</v>
      </c>
      <c r="C8" s="5" t="n">
        <v>0</v>
      </c>
    </row>
    <row r="9" spans="1:3">
      <c r="A9" s="4" t="s">
        <v>944</v>
      </c>
      <c r="B9" s="7" t="n">
        <v>2741</v>
      </c>
      <c r="C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5</v>
      </c>
      <c r="B1" s="2" t="s">
        <v>1</v>
      </c>
    </row>
    <row r="2" spans="1:3">
      <c r="B2" s="2" t="s">
        <v>2</v>
      </c>
      <c r="C2" s="2" t="s">
        <v>90</v>
      </c>
    </row>
    <row r="3" spans="1:3">
      <c r="A3" s="3" t="s">
        <v>956</v>
      </c>
    </row>
    <row r="4" spans="1:3">
      <c r="A4" s="4" t="s">
        <v>957</v>
      </c>
      <c r="B4" s="7" t="n">
        <v>11</v>
      </c>
      <c r="C4" s="7" t="n">
        <v>-28</v>
      </c>
    </row>
    <row r="5" spans="1:3">
      <c r="A5" s="3" t="s">
        <v>958</v>
      </c>
    </row>
    <row r="6" spans="1:3">
      <c r="A6" s="4" t="s">
        <v>959</v>
      </c>
      <c r="B6" s="5" t="n">
        <v>1170663</v>
      </c>
      <c r="C6" s="5" t="n">
        <v>1163163</v>
      </c>
    </row>
    <row r="7" spans="1:3">
      <c r="A7" s="4" t="s">
        <v>143</v>
      </c>
      <c r="B7" s="5" t="n">
        <v>1170</v>
      </c>
      <c r="C7" s="5" t="n">
        <v>3577</v>
      </c>
    </row>
    <row r="8" spans="1:3">
      <c r="A8" s="4" t="s">
        <v>960</v>
      </c>
      <c r="B8" s="5" t="n">
        <v>1177563</v>
      </c>
      <c r="C8" s="5" t="n">
        <v>1170588</v>
      </c>
    </row>
    <row r="9" spans="1:3">
      <c r="A9" s="4" t="s">
        <v>961</v>
      </c>
      <c r="B9" s="5" t="n">
        <v>8</v>
      </c>
      <c r="C9" s="5" t="n">
        <v>-11</v>
      </c>
    </row>
    <row r="10" spans="1:3">
      <c r="A10" s="4" t="s">
        <v>142</v>
      </c>
      <c r="B10" s="5" t="n">
        <v>220</v>
      </c>
      <c r="C10" s="5" t="n">
        <v>225</v>
      </c>
    </row>
    <row r="11" spans="1:3">
      <c r="A11" s="4" t="s">
        <v>962</v>
      </c>
      <c r="B11" s="5" t="n">
        <v>153</v>
      </c>
      <c r="C11" s="5" t="n">
        <v>144</v>
      </c>
    </row>
    <row r="12" spans="1:3">
      <c r="A12" s="4" t="s">
        <v>963</v>
      </c>
    </row>
    <row r="13" spans="1:3">
      <c r="A13" s="3" t="s">
        <v>956</v>
      </c>
    </row>
    <row r="14" spans="1:3">
      <c r="A14" s="4" t="s">
        <v>957</v>
      </c>
      <c r="B14" s="5" t="n">
        <v>19</v>
      </c>
      <c r="C14" s="5" t="n">
        <v>-39</v>
      </c>
    </row>
    <row r="15" spans="1:3">
      <c r="A15" s="3" t="s">
        <v>958</v>
      </c>
    </row>
    <row r="16" spans="1:3">
      <c r="A16" s="4" t="s">
        <v>959</v>
      </c>
      <c r="B16" s="5" t="n">
        <v>395</v>
      </c>
      <c r="C16" s="5" t="n">
        <v>3325</v>
      </c>
    </row>
    <row r="17" spans="1:3">
      <c r="A17" s="4" t="s">
        <v>964</v>
      </c>
      <c r="B17" s="5" t="n">
        <v>658</v>
      </c>
      <c r="C17" s="5" t="n">
        <v>3464</v>
      </c>
    </row>
    <row r="18" spans="1:3">
      <c r="A18" s="4" t="s">
        <v>965</v>
      </c>
      <c r="B18" s="5" t="n">
        <v>-11</v>
      </c>
      <c r="C18" s="5" t="n">
        <v>28</v>
      </c>
    </row>
    <row r="19" spans="1:3">
      <c r="A19" s="4" t="s">
        <v>143</v>
      </c>
      <c r="B19" s="5" t="n">
        <v>647</v>
      </c>
      <c r="C19" s="5" t="n">
        <v>3492</v>
      </c>
    </row>
    <row r="20" spans="1:3">
      <c r="A20" s="4" t="s">
        <v>960</v>
      </c>
      <c r="B20" s="5" t="n">
        <v>1042</v>
      </c>
      <c r="C20" s="5" t="n">
        <v>6817</v>
      </c>
    </row>
    <row r="21" spans="1:3">
      <c r="A21" s="4" t="s">
        <v>961</v>
      </c>
      <c r="B21" s="5" t="n">
        <v>-8</v>
      </c>
      <c r="C21" s="5" t="n">
        <v>11</v>
      </c>
    </row>
    <row r="22" spans="1:3">
      <c r="A22" s="4" t="s">
        <v>966</v>
      </c>
    </row>
    <row r="23" spans="1:3">
      <c r="A23" s="3" t="s">
        <v>958</v>
      </c>
    </row>
    <row r="24" spans="1:3">
      <c r="A24" s="4" t="s">
        <v>959</v>
      </c>
      <c r="B24" s="5" t="n">
        <v>-1778</v>
      </c>
      <c r="C24" s="5" t="n">
        <v>-2779</v>
      </c>
    </row>
    <row r="25" spans="1:3">
      <c r="A25" s="4" t="s">
        <v>964</v>
      </c>
      <c r="B25" s="5" t="n">
        <v>303</v>
      </c>
      <c r="C25" s="5" t="n">
        <v>-140</v>
      </c>
    </row>
    <row r="26" spans="1:3">
      <c r="A26" s="4" t="s">
        <v>965</v>
      </c>
      <c r="B26" s="5" t="n">
        <v>0</v>
      </c>
      <c r="C26" s="5" t="n">
        <v>0</v>
      </c>
    </row>
    <row r="27" spans="1:3">
      <c r="A27" s="4" t="s">
        <v>143</v>
      </c>
      <c r="B27" s="5" t="n">
        <v>303</v>
      </c>
      <c r="C27" s="5" t="n">
        <v>-140</v>
      </c>
    </row>
    <row r="28" spans="1:3">
      <c r="A28" s="4" t="s">
        <v>960</v>
      </c>
      <c r="B28" s="5" t="n">
        <v>-1475</v>
      </c>
      <c r="C28" s="5" t="n">
        <v>-2919</v>
      </c>
    </row>
    <row r="29" spans="1:3">
      <c r="A29" s="4" t="s">
        <v>967</v>
      </c>
    </row>
    <row r="30" spans="1:3">
      <c r="A30" s="3" t="s">
        <v>958</v>
      </c>
    </row>
    <row r="31" spans="1:3">
      <c r="A31" s="4" t="s">
        <v>959</v>
      </c>
      <c r="B31" s="5" t="n">
        <v>-26608</v>
      </c>
      <c r="C31" s="5" t="n">
        <v>-25081</v>
      </c>
    </row>
    <row r="32" spans="1:3">
      <c r="A32" s="4" t="s">
        <v>964</v>
      </c>
      <c r="B32" s="5" t="n">
        <v>0</v>
      </c>
      <c r="C32" s="5" t="n">
        <v>0</v>
      </c>
    </row>
    <row r="33" spans="1:3">
      <c r="A33" s="4" t="s">
        <v>965</v>
      </c>
      <c r="B33" s="5" t="n">
        <v>220</v>
      </c>
      <c r="C33" s="5" t="n">
        <v>225</v>
      </c>
    </row>
    <row r="34" spans="1:3">
      <c r="A34" s="4" t="s">
        <v>143</v>
      </c>
      <c r="B34" s="5" t="n">
        <v>220</v>
      </c>
      <c r="C34" s="5" t="n">
        <v>225</v>
      </c>
    </row>
    <row r="35" spans="1:3">
      <c r="A35" s="4" t="s">
        <v>960</v>
      </c>
      <c r="B35" s="5" t="n">
        <v>-26388</v>
      </c>
      <c r="C35" s="5" t="n">
        <v>-24856</v>
      </c>
    </row>
    <row r="36" spans="1:3">
      <c r="A36" s="4" t="s">
        <v>142</v>
      </c>
      <c r="B36" s="5" t="n">
        <v>581</v>
      </c>
      <c r="C36" s="5" t="n">
        <v>581</v>
      </c>
    </row>
    <row r="37" spans="1:3">
      <c r="A37" s="4" t="s">
        <v>968</v>
      </c>
      <c r="B37" s="5" t="n">
        <v>-954</v>
      </c>
      <c r="C37" s="5" t="n">
        <v>-950</v>
      </c>
    </row>
    <row r="38" spans="1:3">
      <c r="A38" s="4" t="s">
        <v>962</v>
      </c>
      <c r="B38" s="5" t="n">
        <v>153</v>
      </c>
      <c r="C38" s="5" t="n">
        <v>144</v>
      </c>
    </row>
    <row r="39" spans="1:3">
      <c r="A39" s="4" t="s">
        <v>969</v>
      </c>
    </row>
    <row r="40" spans="1:3">
      <c r="A40" s="3" t="s">
        <v>958</v>
      </c>
    </row>
    <row r="41" spans="1:3">
      <c r="A41" s="4" t="s">
        <v>959</v>
      </c>
      <c r="B41" s="5" t="n">
        <v>-27991</v>
      </c>
      <c r="C41" s="5" t="n">
        <v>-24535</v>
      </c>
    </row>
    <row r="42" spans="1:3">
      <c r="A42" s="4" t="s">
        <v>964</v>
      </c>
      <c r="B42" s="5" t="n">
        <v>961</v>
      </c>
      <c r="C42" s="5" t="n">
        <v>3324</v>
      </c>
    </row>
    <row r="43" spans="1:3">
      <c r="A43" s="4" t="s">
        <v>965</v>
      </c>
      <c r="B43" s="5" t="n">
        <v>209</v>
      </c>
      <c r="C43" s="5" t="n">
        <v>253</v>
      </c>
    </row>
    <row r="44" spans="1:3">
      <c r="A44" s="4" t="s">
        <v>143</v>
      </c>
      <c r="B44" s="5" t="n">
        <v>1170</v>
      </c>
      <c r="C44" s="5" t="n">
        <v>3577</v>
      </c>
    </row>
    <row r="45" spans="1:3">
      <c r="A45" s="4" t="s">
        <v>960</v>
      </c>
      <c r="B45" s="7" t="n">
        <v>-26821</v>
      </c>
      <c r="C45" s="7" t="n">
        <v>-209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7"/>
    <col customWidth="1" max="2" min="2" width="26"/>
    <col customWidth="1" max="3" min="3" width="21"/>
    <col customWidth="1" max="4" min="4" width="21"/>
  </cols>
  <sheetData>
    <row r="1" spans="1:4">
      <c r="A1" s="1" t="s">
        <v>970</v>
      </c>
      <c r="B1" s="2" t="s">
        <v>971</v>
      </c>
      <c r="C1" s="2" t="s">
        <v>749</v>
      </c>
      <c r="D1" s="2" t="s">
        <v>357</v>
      </c>
    </row>
    <row r="2" spans="1:4">
      <c r="A2" s="3" t="s">
        <v>972</v>
      </c>
    </row>
    <row r="3" spans="1:4">
      <c r="A3" s="4" t="s">
        <v>973</v>
      </c>
      <c r="C3" s="7" t="n">
        <v>145167</v>
      </c>
      <c r="D3" s="7" t="n">
        <v>146660</v>
      </c>
    </row>
    <row r="4" spans="1:4">
      <c r="A4" s="4" t="s">
        <v>48</v>
      </c>
      <c r="C4" s="5" t="n">
        <v>405</v>
      </c>
      <c r="D4" s="5" t="n">
        <v>416</v>
      </c>
    </row>
    <row r="5" spans="1:4">
      <c r="A5" s="4" t="s">
        <v>50</v>
      </c>
      <c r="C5" s="5" t="n">
        <v>5368</v>
      </c>
      <c r="D5" s="5" t="n">
        <v>5452</v>
      </c>
    </row>
    <row r="6" spans="1:4">
      <c r="A6" s="4" t="s">
        <v>974</v>
      </c>
      <c r="C6" s="5" t="n">
        <v>150940</v>
      </c>
      <c r="D6" s="5" t="n">
        <v>152528</v>
      </c>
    </row>
    <row r="7" spans="1:4">
      <c r="A7" s="3" t="s">
        <v>975</v>
      </c>
    </row>
    <row r="8" spans="1:4">
      <c r="A8" s="4" t="s">
        <v>976</v>
      </c>
      <c r="C8" s="5" t="n">
        <v>38413</v>
      </c>
      <c r="D8" s="5" t="n">
        <v>34657</v>
      </c>
    </row>
    <row r="9" spans="1:4">
      <c r="A9" s="4" t="s">
        <v>977</v>
      </c>
      <c r="C9" s="5" t="n">
        <v>17890</v>
      </c>
      <c r="D9" s="5" t="n">
        <v>17181</v>
      </c>
    </row>
    <row r="10" spans="1:4">
      <c r="A10" s="4" t="s">
        <v>59</v>
      </c>
      <c r="C10" s="5" t="n">
        <v>46249</v>
      </c>
      <c r="D10" s="5" t="n">
        <v>45806</v>
      </c>
    </row>
    <row r="11" spans="1:4">
      <c r="A11" s="4" t="s">
        <v>60</v>
      </c>
      <c r="C11" s="5" t="n">
        <v>56195</v>
      </c>
      <c r="D11" s="5" t="n">
        <v>55205</v>
      </c>
    </row>
    <row r="12" spans="1:4">
      <c r="A12" s="4" t="s">
        <v>61</v>
      </c>
      <c r="C12" s="5" t="n">
        <v>61872</v>
      </c>
      <c r="D12" s="5" t="n">
        <v>62800</v>
      </c>
    </row>
    <row r="13" spans="1:4">
      <c r="A13" s="4" t="s">
        <v>62</v>
      </c>
      <c r="C13" s="5" t="n">
        <v>220619</v>
      </c>
      <c r="D13" s="5" t="n">
        <v>215649</v>
      </c>
    </row>
    <row r="14" spans="1:4">
      <c r="A14" s="4" t="s">
        <v>67</v>
      </c>
      <c r="C14" s="5" t="n">
        <v>8</v>
      </c>
      <c r="D14" s="5" t="n">
        <v>8</v>
      </c>
    </row>
    <row r="15" spans="1:4">
      <c r="A15" s="4" t="s">
        <v>978</v>
      </c>
      <c r="C15" s="5" t="n">
        <v>220627</v>
      </c>
      <c r="D15" s="5" t="n">
        <v>215657</v>
      </c>
    </row>
    <row r="16" spans="1:4">
      <c r="A16" s="4" t="s">
        <v>979</v>
      </c>
    </row>
    <row r="17" spans="1:4">
      <c r="A17" s="3" t="s">
        <v>980</v>
      </c>
    </row>
    <row r="18" spans="1:4">
      <c r="A18" s="4" t="s">
        <v>981</v>
      </c>
      <c r="B18" s="5" t="n">
        <v>3</v>
      </c>
    </row>
    <row r="19" spans="1:4">
      <c r="A19" s="4" t="s">
        <v>982</v>
      </c>
      <c r="B19" s="7" t="n">
        <v>50000</v>
      </c>
    </row>
    <row r="20" spans="1:4">
      <c r="A20" s="4" t="s">
        <v>983</v>
      </c>
      <c r="B20" s="7" t="n">
        <v>17000</v>
      </c>
    </row>
    <row r="21" spans="1:4">
      <c r="A21" s="4" t="s">
        <v>984</v>
      </c>
      <c r="B21" s="4" t="s">
        <v>985</v>
      </c>
    </row>
    <row r="22" spans="1:4">
      <c r="A22" s="3" t="s">
        <v>972</v>
      </c>
    </row>
    <row r="23" spans="1:4">
      <c r="A23" s="4" t="s">
        <v>973</v>
      </c>
      <c r="B23" s="7" t="n">
        <v>145000</v>
      </c>
    </row>
    <row r="24" spans="1:4">
      <c r="A24" s="3" t="s">
        <v>975</v>
      </c>
    </row>
    <row r="25" spans="1:4">
      <c r="A25" s="4" t="s">
        <v>62</v>
      </c>
      <c r="B25" s="7" t="n">
        <v>220000</v>
      </c>
    </row>
    <row r="26" spans="1:4">
      <c r="A26" s="4" t="s">
        <v>35</v>
      </c>
    </row>
    <row r="27" spans="1:4">
      <c r="A27" s="3" t="s">
        <v>972</v>
      </c>
    </row>
    <row r="28" spans="1:4">
      <c r="A28" s="4" t="s">
        <v>973</v>
      </c>
      <c r="C28" s="5" t="n">
        <v>26458</v>
      </c>
      <c r="D28" s="5" t="n">
        <v>26406</v>
      </c>
    </row>
    <row r="29" spans="1:4">
      <c r="A29" s="4" t="s">
        <v>36</v>
      </c>
    </row>
    <row r="30" spans="1:4">
      <c r="A30" s="3" t="s">
        <v>972</v>
      </c>
    </row>
    <row r="31" spans="1:4">
      <c r="A31" s="4" t="s">
        <v>973</v>
      </c>
      <c r="C31" s="5" t="n">
        <v>16353</v>
      </c>
      <c r="D31" s="5" t="n">
        <v>15725</v>
      </c>
    </row>
    <row r="32" spans="1:4">
      <c r="A32" s="4" t="s">
        <v>37</v>
      </c>
    </row>
    <row r="33" spans="1:4">
      <c r="A33" s="3" t="s">
        <v>972</v>
      </c>
    </row>
    <row r="34" spans="1:4">
      <c r="A34" s="4" t="s">
        <v>973</v>
      </c>
      <c r="C34" s="5" t="n">
        <v>847</v>
      </c>
      <c r="D34" s="5" t="n">
        <v>522</v>
      </c>
    </row>
    <row r="35" spans="1:4">
      <c r="A35" s="4" t="s">
        <v>40</v>
      </c>
    </row>
    <row r="36" spans="1:4">
      <c r="A36" s="3" t="s">
        <v>972</v>
      </c>
    </row>
    <row r="37" spans="1:4">
      <c r="A37" s="4" t="s">
        <v>973</v>
      </c>
      <c r="C37" s="5" t="n">
        <v>98659</v>
      </c>
      <c r="D37" s="5" t="n">
        <v>101123</v>
      </c>
    </row>
    <row r="38" spans="1:4">
      <c r="A38" s="4" t="s">
        <v>41</v>
      </c>
    </row>
    <row r="39" spans="1:4">
      <c r="A39" s="3" t="s">
        <v>972</v>
      </c>
    </row>
    <row r="40" spans="1:4">
      <c r="A40" s="4" t="s">
        <v>973</v>
      </c>
      <c r="C40" s="7" t="n">
        <v>2850</v>
      </c>
      <c r="D40" s="7" t="n">
        <v>2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7"/>
    <col customWidth="1" max="7" min="7" width="33"/>
  </cols>
  <sheetData>
    <row r="1" spans="1:7">
      <c r="A1" s="1" t="s">
        <v>150</v>
      </c>
      <c r="B1" s="2" t="s">
        <v>151</v>
      </c>
      <c r="C1" s="2" t="s">
        <v>152</v>
      </c>
      <c r="D1" s="2" t="s">
        <v>153</v>
      </c>
      <c r="E1" s="2" t="s">
        <v>154</v>
      </c>
      <c r="F1" s="2" t="s">
        <v>155</v>
      </c>
      <c r="G1" s="2" t="s">
        <v>156</v>
      </c>
    </row>
    <row r="2" spans="1:7">
      <c r="A2" s="4" t="s">
        <v>157</v>
      </c>
      <c r="C2" s="5" t="n">
        <v>101871737</v>
      </c>
    </row>
    <row r="3" spans="1:7">
      <c r="A3" s="4" t="s">
        <v>158</v>
      </c>
      <c r="B3" s="7" t="n">
        <v>1163163</v>
      </c>
      <c r="C3" s="7" t="n">
        <v>1019</v>
      </c>
      <c r="D3" s="7" t="n">
        <v>717603</v>
      </c>
      <c r="E3" s="7" t="n">
        <v>489292</v>
      </c>
      <c r="F3" s="7" t="n">
        <v>-24535</v>
      </c>
      <c r="G3" s="7" t="n">
        <v>-20216</v>
      </c>
    </row>
    <row r="4" spans="1:7">
      <c r="A4" s="3" t="s">
        <v>159</v>
      </c>
    </row>
    <row r="5" spans="1:7">
      <c r="A5" s="4" t="s">
        <v>131</v>
      </c>
      <c r="B5" s="5" t="n">
        <v>17984</v>
      </c>
      <c r="E5" s="5" t="n">
        <v>17984</v>
      </c>
    </row>
    <row r="6" spans="1:7">
      <c r="A6" s="4" t="s">
        <v>160</v>
      </c>
      <c r="B6" s="5" t="n">
        <v>3577</v>
      </c>
      <c r="F6" s="5" t="n">
        <v>3577</v>
      </c>
    </row>
    <row r="7" spans="1:7">
      <c r="A7" s="4" t="s">
        <v>144</v>
      </c>
      <c r="B7" s="5" t="n">
        <v>21561</v>
      </c>
      <c r="E7" s="5" t="n">
        <v>17984</v>
      </c>
      <c r="F7" s="5" t="n">
        <v>3577</v>
      </c>
    </row>
    <row r="8" spans="1:7">
      <c r="A8" s="4" t="s">
        <v>161</v>
      </c>
      <c r="C8" s="5" t="n">
        <v>122672</v>
      </c>
    </row>
    <row r="9" spans="1:7">
      <c r="A9" s="4" t="s">
        <v>162</v>
      </c>
      <c r="B9" s="5" t="n">
        <v>1317</v>
      </c>
      <c r="C9" s="7" t="n">
        <v>1</v>
      </c>
      <c r="D9" s="5" t="n">
        <v>1316</v>
      </c>
    </row>
    <row r="10" spans="1:7">
      <c r="A10" s="4" t="s">
        <v>163</v>
      </c>
      <c r="C10" s="5" t="n">
        <v>0</v>
      </c>
    </row>
    <row r="11" spans="1:7">
      <c r="A11" s="4" t="s">
        <v>164</v>
      </c>
      <c r="B11" s="5" t="n">
        <v>1259</v>
      </c>
      <c r="C11" s="7" t="n">
        <v>0</v>
      </c>
      <c r="D11" s="5" t="n">
        <v>858</v>
      </c>
      <c r="G11" s="5" t="n">
        <v>401</v>
      </c>
    </row>
    <row r="12" spans="1:7">
      <c r="A12" s="4" t="s">
        <v>165</v>
      </c>
      <c r="C12" s="5" t="n">
        <v>-145900</v>
      </c>
    </row>
    <row r="13" spans="1:7">
      <c r="A13" s="4" t="s">
        <v>166</v>
      </c>
      <c r="B13" s="5" t="n">
        <v>-1752</v>
      </c>
      <c r="C13" s="7" t="n">
        <v>-2</v>
      </c>
      <c r="D13" s="5" t="n">
        <v>-1750</v>
      </c>
    </row>
    <row r="14" spans="1:7">
      <c r="A14" s="4" t="s">
        <v>167</v>
      </c>
      <c r="B14" s="5" t="n">
        <v>-14960</v>
      </c>
      <c r="E14" s="5" t="n">
        <v>-14960</v>
      </c>
    </row>
    <row r="15" spans="1:7">
      <c r="A15" s="4" t="s">
        <v>168</v>
      </c>
      <c r="C15" s="5" t="n">
        <v>101848509</v>
      </c>
    </row>
    <row r="16" spans="1:7">
      <c r="A16" s="4" t="s">
        <v>169</v>
      </c>
      <c r="B16" s="5" t="n">
        <v>1170588</v>
      </c>
      <c r="C16" s="7" t="n">
        <v>1018</v>
      </c>
      <c r="D16" s="5" t="n">
        <v>718027</v>
      </c>
      <c r="E16" s="5" t="n">
        <v>492316</v>
      </c>
      <c r="F16" s="5" t="n">
        <v>-20958</v>
      </c>
      <c r="G16" s="7" t="n">
        <v>-19815</v>
      </c>
    </row>
    <row r="17" spans="1:7">
      <c r="A17" s="4" t="s">
        <v>170</v>
      </c>
      <c r="C17" s="5" t="n">
        <v>101699406</v>
      </c>
    </row>
    <row r="18" spans="1:7">
      <c r="A18" s="4" t="s">
        <v>171</v>
      </c>
      <c r="B18" s="5" t="n">
        <v>1170663</v>
      </c>
      <c r="C18" s="7" t="n">
        <v>1017</v>
      </c>
      <c r="D18" s="5" t="n">
        <v>718834</v>
      </c>
      <c r="E18" s="5" t="n">
        <v>478803</v>
      </c>
      <c r="F18" s="5" t="n">
        <v>-27991</v>
      </c>
    </row>
    <row r="19" spans="1:7">
      <c r="A19" s="3" t="s">
        <v>159</v>
      </c>
    </row>
    <row r="20" spans="1:7">
      <c r="A20" s="4" t="s">
        <v>131</v>
      </c>
      <c r="B20" s="5" t="n">
        <v>17746</v>
      </c>
      <c r="E20" s="5" t="n">
        <v>17746</v>
      </c>
    </row>
    <row r="21" spans="1:7">
      <c r="A21" s="4" t="s">
        <v>160</v>
      </c>
      <c r="B21" s="5" t="n">
        <v>1170</v>
      </c>
      <c r="F21" s="5" t="n">
        <v>1170</v>
      </c>
    </row>
    <row r="22" spans="1:7">
      <c r="A22" s="4" t="s">
        <v>144</v>
      </c>
      <c r="B22" s="5" t="n">
        <v>18916</v>
      </c>
      <c r="E22" s="5" t="n">
        <v>17746</v>
      </c>
      <c r="F22" s="5" t="n">
        <v>1170</v>
      </c>
    </row>
    <row r="23" spans="1:7">
      <c r="A23" s="4" t="s">
        <v>161</v>
      </c>
      <c r="C23" s="5" t="n">
        <v>288536</v>
      </c>
    </row>
    <row r="24" spans="1:7">
      <c r="A24" s="4" t="s">
        <v>162</v>
      </c>
      <c r="B24" s="5" t="n">
        <v>3306</v>
      </c>
      <c r="C24" s="7" t="n">
        <v>3</v>
      </c>
      <c r="D24" s="5" t="n">
        <v>3303</v>
      </c>
    </row>
    <row r="25" spans="1:7">
      <c r="A25" s="4" t="s">
        <v>163</v>
      </c>
      <c r="C25" s="5" t="n">
        <v>0</v>
      </c>
    </row>
    <row r="26" spans="1:7">
      <c r="A26" s="4" t="s">
        <v>164</v>
      </c>
      <c r="B26" s="5" t="n">
        <v>918</v>
      </c>
      <c r="C26" s="7" t="n">
        <v>0</v>
      </c>
      <c r="D26" s="5" t="n">
        <v>918</v>
      </c>
    </row>
    <row r="27" spans="1:7">
      <c r="A27" s="4" t="s">
        <v>167</v>
      </c>
      <c r="B27" s="5" t="n">
        <v>-16240</v>
      </c>
      <c r="E27" s="5" t="n">
        <v>-16240</v>
      </c>
    </row>
    <row r="28" spans="1:7">
      <c r="A28" s="4" t="s">
        <v>172</v>
      </c>
      <c r="C28" s="5" t="n">
        <v>101987942</v>
      </c>
    </row>
    <row r="29" spans="1:7">
      <c r="A29" s="4" t="s">
        <v>173</v>
      </c>
      <c r="B29" s="7" t="n">
        <v>1177563</v>
      </c>
      <c r="C29" s="7" t="n">
        <v>1020</v>
      </c>
      <c r="D29" s="7" t="n">
        <v>723055</v>
      </c>
      <c r="E29" s="7" t="n">
        <v>480309</v>
      </c>
      <c r="F29" s="7" t="n">
        <v>-268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90</v>
      </c>
    </row>
    <row r="3" spans="1:3">
      <c r="A3" s="3" t="s">
        <v>175</v>
      </c>
    </row>
    <row r="4" spans="1:3">
      <c r="A4" s="4" t="s">
        <v>176</v>
      </c>
      <c r="B4" s="7" t="n">
        <v>-622</v>
      </c>
      <c r="C4" s="7" t="n">
        <v>-2299</v>
      </c>
    </row>
    <row r="5" spans="1:3">
      <c r="A5" s="4" t="s">
        <v>177</v>
      </c>
      <c r="B5" s="7" t="n">
        <v>0</v>
      </c>
      <c r="C5" s="7" t="n">
        <v>19</v>
      </c>
    </row>
    <row r="6" spans="1:3">
      <c r="A6" s="4" t="s">
        <v>178</v>
      </c>
      <c r="B6" s="8" t="n">
        <v>0.16</v>
      </c>
      <c r="C6" s="8" t="n">
        <v>0.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90</v>
      </c>
    </row>
    <row r="3" spans="1:3">
      <c r="A3" s="3" t="s">
        <v>180</v>
      </c>
    </row>
    <row r="4" spans="1:3">
      <c r="A4" s="4" t="s">
        <v>131</v>
      </c>
      <c r="B4" s="7" t="n">
        <v>17746</v>
      </c>
      <c r="C4" s="7" t="n">
        <v>17984</v>
      </c>
    </row>
    <row r="5" spans="1:3">
      <c r="A5" s="3" t="s">
        <v>181</v>
      </c>
    </row>
    <row r="6" spans="1:3">
      <c r="A6" s="4" t="s">
        <v>103</v>
      </c>
      <c r="B6" s="5" t="n">
        <v>4637</v>
      </c>
      <c r="C6" s="5" t="n">
        <v>1660</v>
      </c>
    </row>
    <row r="7" spans="1:3">
      <c r="A7" s="4" t="s">
        <v>182</v>
      </c>
      <c r="B7" s="5" t="n">
        <v>-410</v>
      </c>
      <c r="C7" s="5" t="n">
        <v>-960</v>
      </c>
    </row>
    <row r="8" spans="1:3">
      <c r="A8" s="4" t="s">
        <v>183</v>
      </c>
      <c r="B8" s="5" t="n">
        <v>5582</v>
      </c>
      <c r="C8" s="5" t="n">
        <v>2857</v>
      </c>
    </row>
    <row r="9" spans="1:3">
      <c r="A9" s="4" t="s">
        <v>184</v>
      </c>
      <c r="B9" s="5" t="n">
        <v>7634</v>
      </c>
      <c r="C9" s="5" t="n">
        <v>-1644</v>
      </c>
    </row>
    <row r="10" spans="1:3">
      <c r="A10" s="4" t="s">
        <v>185</v>
      </c>
      <c r="B10" s="5" t="n">
        <v>-4465</v>
      </c>
      <c r="C10" s="5" t="n">
        <v>11907</v>
      </c>
    </row>
    <row r="11" spans="1:3">
      <c r="A11" s="4" t="s">
        <v>186</v>
      </c>
      <c r="B11" s="5" t="n">
        <v>518</v>
      </c>
      <c r="C11" s="5" t="n">
        <v>544</v>
      </c>
    </row>
    <row r="12" spans="1:3">
      <c r="A12" s="4" t="s">
        <v>187</v>
      </c>
      <c r="B12" s="5" t="n">
        <v>418</v>
      </c>
      <c r="C12" s="5" t="n">
        <v>764</v>
      </c>
    </row>
    <row r="13" spans="1:3">
      <c r="A13" s="4" t="s">
        <v>188</v>
      </c>
      <c r="B13" s="5" t="n">
        <v>0</v>
      </c>
      <c r="C13" s="5" t="n">
        <v>-650</v>
      </c>
    </row>
    <row r="14" spans="1:3">
      <c r="A14" s="4" t="s">
        <v>189</v>
      </c>
      <c r="B14" s="5" t="n">
        <v>-18579</v>
      </c>
      <c r="C14" s="5" t="n">
        <v>-9373</v>
      </c>
    </row>
    <row r="15" spans="1:3">
      <c r="A15" s="4" t="s">
        <v>190</v>
      </c>
      <c r="B15" s="5" t="n">
        <v>26653</v>
      </c>
      <c r="C15" s="5" t="n">
        <v>432</v>
      </c>
    </row>
    <row r="16" spans="1:3">
      <c r="A16" s="4" t="s">
        <v>191</v>
      </c>
      <c r="B16" s="5" t="n">
        <v>918</v>
      </c>
      <c r="C16" s="5" t="n">
        <v>1240</v>
      </c>
    </row>
    <row r="17" spans="1:3">
      <c r="A17" s="4" t="s">
        <v>192</v>
      </c>
      <c r="B17" s="5" t="n">
        <v>3382</v>
      </c>
      <c r="C17" s="5" t="n">
        <v>0</v>
      </c>
    </row>
    <row r="18" spans="1:3">
      <c r="A18" s="4" t="s">
        <v>193</v>
      </c>
      <c r="B18" s="5" t="n">
        <v>44034</v>
      </c>
      <c r="C18" s="5" t="n">
        <v>24761</v>
      </c>
    </row>
    <row r="19" spans="1:3">
      <c r="A19" s="3" t="s">
        <v>194</v>
      </c>
    </row>
    <row r="20" spans="1:3">
      <c r="A20" s="4" t="s">
        <v>195</v>
      </c>
      <c r="B20" s="5" t="n">
        <v>-23621</v>
      </c>
      <c r="C20" s="5" t="n">
        <v>0</v>
      </c>
    </row>
    <row r="21" spans="1:3">
      <c r="A21" s="4" t="s">
        <v>196</v>
      </c>
      <c r="B21" s="5" t="n">
        <v>-80346</v>
      </c>
      <c r="C21" s="5" t="n">
        <v>0</v>
      </c>
    </row>
    <row r="22" spans="1:3">
      <c r="A22" s="4" t="s">
        <v>197</v>
      </c>
      <c r="B22" s="5" t="n">
        <v>1708</v>
      </c>
      <c r="C22" s="5" t="n">
        <v>3926</v>
      </c>
    </row>
    <row r="23" spans="1:3">
      <c r="A23" s="4" t="s">
        <v>198</v>
      </c>
      <c r="B23" s="5" t="n">
        <v>30955</v>
      </c>
      <c r="C23" s="5" t="n">
        <v>95678</v>
      </c>
    </row>
    <row r="24" spans="1:3">
      <c r="A24" s="4" t="s">
        <v>199</v>
      </c>
      <c r="B24" s="5" t="n">
        <v>0</v>
      </c>
      <c r="C24" s="5" t="n">
        <v>91</v>
      </c>
    </row>
    <row r="25" spans="1:3">
      <c r="A25" s="4" t="s">
        <v>200</v>
      </c>
      <c r="B25" s="5" t="n">
        <v>-619637</v>
      </c>
      <c r="C25" s="5" t="n">
        <v>-607818</v>
      </c>
    </row>
    <row r="26" spans="1:3">
      <c r="A26" s="4" t="s">
        <v>201</v>
      </c>
      <c r="B26" s="5" t="n">
        <v>601464</v>
      </c>
      <c r="C26" s="5" t="n">
        <v>542989</v>
      </c>
    </row>
    <row r="27" spans="1:3">
      <c r="A27" s="4" t="s">
        <v>202</v>
      </c>
      <c r="B27" s="5" t="n">
        <v>28</v>
      </c>
      <c r="C27" s="5" t="n">
        <v>5364</v>
      </c>
    </row>
    <row r="28" spans="1:3">
      <c r="A28" s="4" t="s">
        <v>203</v>
      </c>
      <c r="B28" s="5" t="n">
        <v>1217</v>
      </c>
      <c r="C28" s="5" t="n">
        <v>3228</v>
      </c>
    </row>
    <row r="29" spans="1:3">
      <c r="A29" s="4" t="s">
        <v>204</v>
      </c>
      <c r="B29" s="5" t="n">
        <v>152</v>
      </c>
      <c r="C29" s="5" t="n">
        <v>152</v>
      </c>
    </row>
    <row r="30" spans="1:3">
      <c r="A30" s="4" t="s">
        <v>205</v>
      </c>
      <c r="B30" s="5" t="n">
        <v>-2256</v>
      </c>
      <c r="C30" s="5" t="n">
        <v>-2274</v>
      </c>
    </row>
    <row r="31" spans="1:3">
      <c r="A31" s="4" t="s">
        <v>206</v>
      </c>
      <c r="B31" s="5" t="n">
        <v>-90336</v>
      </c>
      <c r="C31" s="5" t="n">
        <v>41336</v>
      </c>
    </row>
    <row r="32" spans="1:3">
      <c r="A32" s="3" t="s">
        <v>207</v>
      </c>
    </row>
    <row r="33" spans="1:3">
      <c r="A33" s="4" t="s">
        <v>208</v>
      </c>
      <c r="B33" s="5" t="n">
        <v>103434</v>
      </c>
      <c r="C33" s="5" t="n">
        <v>57480</v>
      </c>
    </row>
    <row r="34" spans="1:3">
      <c r="A34" s="4" t="s">
        <v>209</v>
      </c>
      <c r="B34" s="5" t="n">
        <v>0</v>
      </c>
      <c r="C34" s="5" t="n">
        <v>-35013</v>
      </c>
    </row>
    <row r="35" spans="1:3">
      <c r="A35" s="4" t="s">
        <v>210</v>
      </c>
      <c r="B35" s="5" t="n">
        <v>-5708</v>
      </c>
      <c r="C35" s="5" t="n">
        <v>-82240</v>
      </c>
    </row>
    <row r="36" spans="1:3">
      <c r="A36" s="4" t="s">
        <v>211</v>
      </c>
      <c r="B36" s="5" t="n">
        <v>3591</v>
      </c>
      <c r="C36" s="5" t="n">
        <v>4984</v>
      </c>
    </row>
    <row r="37" spans="1:3">
      <c r="A37" s="4" t="s">
        <v>212</v>
      </c>
      <c r="B37" s="5" t="n">
        <v>-16240</v>
      </c>
      <c r="C37" s="5" t="n">
        <v>-14960</v>
      </c>
    </row>
    <row r="38" spans="1:3">
      <c r="A38" s="4" t="s">
        <v>213</v>
      </c>
      <c r="B38" s="5" t="n">
        <v>0</v>
      </c>
      <c r="C38" s="5" t="n">
        <v>-1752</v>
      </c>
    </row>
    <row r="39" spans="1:3">
      <c r="A39" s="4" t="s">
        <v>214</v>
      </c>
      <c r="B39" s="5" t="n">
        <v>3306</v>
      </c>
      <c r="C39" s="5" t="n">
        <v>1317</v>
      </c>
    </row>
    <row r="40" spans="1:3">
      <c r="A40" s="4" t="s">
        <v>215</v>
      </c>
      <c r="B40" s="5" t="n">
        <v>88383</v>
      </c>
      <c r="C40" s="5" t="n">
        <v>-70184</v>
      </c>
    </row>
    <row r="41" spans="1:3">
      <c r="A41" s="4" t="s">
        <v>216</v>
      </c>
      <c r="B41" s="5" t="n">
        <v>42081</v>
      </c>
      <c r="C41" s="5" t="n">
        <v>-4087</v>
      </c>
    </row>
    <row r="42" spans="1:3">
      <c r="A42" s="4" t="s">
        <v>217</v>
      </c>
      <c r="B42" s="5" t="n">
        <v>389867</v>
      </c>
      <c r="C42" s="5" t="n">
        <v>167408</v>
      </c>
    </row>
    <row r="43" spans="1:3">
      <c r="A43" s="4" t="s">
        <v>216</v>
      </c>
      <c r="B43" s="5" t="n">
        <v>42081</v>
      </c>
      <c r="C43" s="5" t="n">
        <v>-4087</v>
      </c>
    </row>
    <row r="44" spans="1:3">
      <c r="A44" s="4" t="s">
        <v>218</v>
      </c>
      <c r="B44" s="5" t="n">
        <v>431948</v>
      </c>
      <c r="C44" s="5" t="n">
        <v>163321</v>
      </c>
    </row>
    <row r="45" spans="1:3">
      <c r="A45" s="3" t="s">
        <v>219</v>
      </c>
    </row>
    <row r="46" spans="1:3">
      <c r="A46" s="4" t="s">
        <v>220</v>
      </c>
      <c r="B46" s="5" t="n">
        <v>389867</v>
      </c>
      <c r="C46" s="5" t="n">
        <v>167408</v>
      </c>
    </row>
    <row r="47" spans="1:3">
      <c r="A47" s="3" t="s">
        <v>221</v>
      </c>
    </row>
    <row r="48" spans="1:3">
      <c r="A48" s="4" t="s">
        <v>222</v>
      </c>
      <c r="B48" s="5" t="n">
        <v>6747</v>
      </c>
      <c r="C48" s="5" t="n">
        <v>13845</v>
      </c>
    </row>
    <row r="49" spans="1:3">
      <c r="A49" s="4" t="s">
        <v>223</v>
      </c>
      <c r="B49" s="5" t="n">
        <v>0</v>
      </c>
      <c r="C49" s="5" t="n">
        <v>733</v>
      </c>
    </row>
    <row r="50" spans="1:3">
      <c r="A50" s="3" t="s">
        <v>224</v>
      </c>
    </row>
    <row r="51" spans="1:3">
      <c r="A51" s="4" t="s">
        <v>225</v>
      </c>
      <c r="B51" s="5" t="n">
        <v>3251</v>
      </c>
      <c r="C51" s="5" t="n">
        <v>1531</v>
      </c>
    </row>
    <row r="52" spans="1:3">
      <c r="A52" s="4" t="s">
        <v>226</v>
      </c>
      <c r="B52" s="7" t="n">
        <v>168</v>
      </c>
      <c r="C52" s="7" t="n">
        <v>35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3:24:51Z</dcterms:created>
  <dcterms:modified xmlns:dcterms="http://purl.org/dc/terms/" xmlns:xsi="http://www.w3.org/2001/XMLSchema-instance" xsi:type="dcterms:W3CDTF">2017-05-10T13:24:51Z</dcterms:modified>
</cp:coreProperties>
</file>